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_and_Acco" sheetId="29" r:id="rId6"/>
    <sheet name="Going_Concern" sheetId="30" r:id="rId7"/>
    <sheet name="Convetible_Notes_Payable" sheetId="31" r:id="rId8"/>
    <sheet name="Derivative_Liability" sheetId="32" r:id="rId9"/>
    <sheet name="Equity" sheetId="33" r:id="rId10"/>
    <sheet name="Commitments_and_Contingencies" sheetId="34" r:id="rId11"/>
    <sheet name="Subsequent_Events" sheetId="35" r:id="rId12"/>
    <sheet name="Restatement" sheetId="36" r:id="rId13"/>
    <sheet name="Basis_of_Presentation_and_Acco1" sheetId="37" r:id="rId14"/>
    <sheet name="Convetible_Notes_Payable_Table" sheetId="38" r:id="rId15"/>
    <sheet name="Commitments_and_Contingencies_" sheetId="39" r:id="rId16"/>
    <sheet name="Restatement_Tables" sheetId="40" r:id="rId17"/>
    <sheet name="Convertible_Notes_Payable_Deta" sheetId="18" r:id="rId18"/>
    <sheet name="Convertible_Notes_Payable_Deta1" sheetId="41" r:id="rId19"/>
    <sheet name="Convertible_Notes_Payable_Deta2" sheetId="42" r:id="rId20"/>
    <sheet name="Derivative_Liability_Details" sheetId="21" r:id="rId21"/>
    <sheet name="Equity_Details" sheetId="22" r:id="rId22"/>
    <sheet name="Commitments_and_Contingencies_1" sheetId="23" r:id="rId23"/>
    <sheet name="Commitments_and_Contingencies_2" sheetId="24" r:id="rId24"/>
    <sheet name="Commitments_and_Contingencies_3" sheetId="43" r:id="rId25"/>
    <sheet name="Subsequent_Events_Details" sheetId="26" r:id="rId26"/>
    <sheet name="Restatement_Details" sheetId="27" r:id="rId27"/>
    <sheet name="Restatement_Details_1" sheetId="28" r:id="rId28"/>
  </sheets>
  <calcPr calcId="0"/>
</workbook>
</file>

<file path=xl/sharedStrings.xml><?xml version="1.0" encoding="utf-8"?>
<sst xmlns="http://schemas.openxmlformats.org/spreadsheetml/2006/main" count="3301" uniqueCount="504">
  <si>
    <t>Document and Entity Information</t>
  </si>
  <si>
    <t>6 Months Ended</t>
  </si>
  <si>
    <t>Jan. 31, 2014</t>
  </si>
  <si>
    <t>Apr. 15, 2014</t>
  </si>
  <si>
    <t>Document And Entity Information</t>
  </si>
  <si>
    <t>'</t>
  </si>
  <si>
    <t>Entity Registrant Name</t>
  </si>
  <si>
    <t>'HIGH PERFORMANCE BEVERAGES CO.</t>
  </si>
  <si>
    <t>Entity Central Index Key</t>
  </si>
  <si>
    <t>'0001504222</t>
  </si>
  <si>
    <t>Amendment Flag</t>
  </si>
  <si>
    <t>'false</t>
  </si>
  <si>
    <t>Current Fiscal Year End Date</t>
  </si>
  <si>
    <t>'--07-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Balance Sheets (USD $)</t>
  </si>
  <si>
    <t>Jul. 31, 2013</t>
  </si>
  <si>
    <t>Current Assets</t>
  </si>
  <si>
    <t>Cash</t>
  </si>
  <si>
    <t>Inventory</t>
  </si>
  <si>
    <t>Deferred loan costs</t>
  </si>
  <si>
    <t>Total Current Assets</t>
  </si>
  <si>
    <t>TOTAL ASSETS</t>
  </si>
  <si>
    <t>Current Liabilities</t>
  </si>
  <si>
    <t>Accrued expenses</t>
  </si>
  <si>
    <t>Convertible notes payable, net of discount of $88,852 and 0, respectively</t>
  </si>
  <si>
    <t>Derivative liability</t>
  </si>
  <si>
    <t>Total Current Liabilities</t>
  </si>
  <si>
    <t>Total Liabilities</t>
  </si>
  <si>
    <t>Commitments and contingencies (Note 6)</t>
  </si>
  <si>
    <t>'  </t>
  </si>
  <si>
    <t>Stockholders' (Deficit)</t>
  </si>
  <si>
    <t>Preferred stock: $0.001 par value; 1,000,000 shares authorized; no shares issued or outstanding</t>
  </si>
  <si>
    <t>Common stock: $0.001 par value; 500,000,000 shares authorized; 134,582,603 and 103,970,000 shares issued and outstanding at January 31, 2014 and July 31, 2013, respectively</t>
  </si>
  <si>
    <t>Stock subscriptions payable</t>
  </si>
  <si>
    <t>Additional paid-in capital</t>
  </si>
  <si>
    <t>Retained earnings from discontinued operations</t>
  </si>
  <si>
    <t>Accumulated deficit</t>
  </si>
  <si>
    <t>Total Stockholders' (Deficit)</t>
  </si>
  <si>
    <t>Total Liabilities and Stockholders' Deficit</t>
  </si>
  <si>
    <t>Balance Sheets (Parenthetical) (USD $)</t>
  </si>
  <si>
    <t>Stockholders' equity:</t>
  </si>
  <si>
    <t>Net of discount on convertible notes payable</t>
  </si>
  <si>
    <t>Preferred stock, par value</t>
  </si>
  <si>
    <t>Preferred stock, share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Jan. 31, 2013</t>
  </si>
  <si>
    <t>Income Statement [Abstract]</t>
  </si>
  <si>
    <t>REVENUES</t>
  </si>
  <si>
    <t>COST OF GOOD SOLD</t>
  </si>
  <si>
    <t>GROSS (LOSS)</t>
  </si>
  <si>
    <t>OPERATING EXPENSES</t>
  </si>
  <si>
    <t>General and administrative</t>
  </si>
  <si>
    <t>Marketing</t>
  </si>
  <si>
    <t>Product development</t>
  </si>
  <si>
    <t>Compensation</t>
  </si>
  <si>
    <t>TOTAL OPERATING EXPENSES</t>
  </si>
  <si>
    <t>OTHER (INCOME) EXPENSE</t>
  </si>
  <si>
    <t>Interest expense</t>
  </si>
  <si>
    <t>Change in fair value of derivative liability</t>
  </si>
  <si>
    <t>Total Other (Income ) Expenses</t>
  </si>
  <si>
    <t>NET LOSS</t>
  </si>
  <si>
    <t>NET LOSS PER SHARE: BASIC AND DILUTED</t>
  </si>
  <si>
    <t>WEIGHTED AVERAGE NUMBER OF SHARES OUTSTANDING: BASIC AND DILUTED</t>
  </si>
  <si>
    <t>Statements of Cash Flows (USD $)</t>
  </si>
  <si>
    <t>CASH FLOWS FROM OPERATING ACTIVITIES</t>
  </si>
  <si>
    <t>Net (loss)</t>
  </si>
  <si>
    <t>Adjustments to reconcile net loss to net cash used in operating activities:</t>
  </si>
  <si>
    <t>Share-based compensation</t>
  </si>
  <si>
    <t>Amortization of deferred financing costs</t>
  </si>
  <si>
    <t>Amortization of debt discount</t>
  </si>
  <si>
    <t>Change in derivative liability</t>
  </si>
  <si>
    <t>Changes in assets and liabilities:</t>
  </si>
  <si>
    <t>Cash Flows Provided by (Used in) Operating Activities</t>
  </si>
  <si>
    <t>CASH FLOWS FROM INVESTING ACTIVITIES</t>
  </si>
  <si>
    <t>Cash Flows Provided by (Used) in Investing Activities</t>
  </si>
  <si>
    <t>CASH FLOWS FROM FINANCING ACTIVITIES</t>
  </si>
  <si>
    <t>Proceeds from convertible notes payable</t>
  </si>
  <si>
    <t>Sales of common stock</t>
  </si>
  <si>
    <t>Cash Flows Provided by Financing Activities</t>
  </si>
  <si>
    <t>NET INCREASE IN CASH</t>
  </si>
  <si>
    <t>Cash, beginning of period</t>
  </si>
  <si>
    <t>Cash, end of period</t>
  </si>
  <si>
    <t>SUPPLEMENTAL CASH FLOW INFORMATION:</t>
  </si>
  <si>
    <t>Cash paid for interest</t>
  </si>
  <si>
    <t>Cash paid for income taxes</t>
  </si>
  <si>
    <t>Conversion of convertible notes payable</t>
  </si>
  <si>
    <t>Shares issued for loan origination costs</t>
  </si>
  <si>
    <t>Basis of Presentation and Accounting Policies</t>
  </si>
  <si>
    <t>Basis of Presentation and Accounting Policies [Abstract]</t>
  </si>
  <si>
    <t>BASIS OF PRESENTATION AND ACCOUNTING POLICIES</t>
  </si>
  <si>
    <t>NOTE 1 - BASIS OF PRESENTATION AND ACCOUNTING POLICIES</t>
  </si>
  <si>
    <t>Interim financial statements</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July 31, 2013 and notes thereto contained in the Company’s Annual Report on Form 10-K.</t>
  </si>
  <si>
    <t>Share-Based Compensation</t>
  </si>
  <si>
    <t>The Company issues stock-based compensation awards to contractors, vendors and for marketing purposes. This compensation is generally in the form of restricted shares of common stock.</t>
  </si>
  <si>
    <t>The Company measures and recognizes compensation expense for all stock-based awards based on the awards' fair value which is generally the quoted market value of common shares on the date that the contract mandating the award issuance is executed. The Company recognizes the expense on a straight-line basis over the service period of the related contract. However, if shares of common stock are issued as of the inception of a contract period and the Company does not have the right to recover any of the shares for nonperformance, the entire expense is recognized at the inception date of the contract.</t>
  </si>
  <si>
    <t>Basic and Diluted Loss Per Common Share</t>
  </si>
  <si>
    <t>Net loss per common share is computed pursuant to section 260-10-45 of the FASB Accounting Standards Codification. Basic and diluted net income per common share has been calculated by dividing the net income for the period by the basic and diluted weighted average number of common shares outstanding assuming that the Company incorporated as of the beginning of the first period presented. There were no dilutive shares outstanding at January 31, 2014 or 2012.  Issuable common stock is not included in the calculation of basic or diluted weighted average number of common shares outstanding because including these shares would be antidilutive.</t>
  </si>
  <si>
    <t>Discontinued Operations</t>
  </si>
  <si>
    <r>
      <t>In accordance with ASC 205-20,</t>
    </r>
    <r>
      <rPr>
        <i/>
        <sz val="11"/>
        <color theme="1"/>
        <rFont val="Calibri"/>
        <family val="2"/>
        <scheme val="minor"/>
      </rPr>
      <t> Presentation of Financial Statements-Discontinued Operations</t>
    </r>
    <r>
      <rPr>
        <sz val="11"/>
        <color theme="1"/>
        <rFont val="Calibri"/>
        <family val="2"/>
        <scheme val="minor"/>
      </rPr>
      <t> (“ASC 205-20”), the Company reported the results of its commercial cleaning services as a discontinued operation. The results of operations of business dispositions are   segregated from continuing operations and reflected as discontinued operations in current and prior periods. The application of the principle is discussed in Note 5,</t>
    </r>
    <r>
      <rPr>
        <i/>
        <sz val="11"/>
        <color theme="1"/>
        <rFont val="Calibri"/>
        <family val="2"/>
        <scheme val="minor"/>
      </rPr>
      <t> Discontinued Operations</t>
    </r>
    <r>
      <rPr>
        <sz val="11"/>
        <color theme="1"/>
        <rFont val="Calibri"/>
        <family val="2"/>
        <scheme val="minor"/>
      </rPr>
      <t>.</t>
    </r>
  </si>
  <si>
    <t>Recently Issued Accounting Standards</t>
  </si>
  <si>
    <t>There were no new accounting pronouncements that had a significant impact on the Company’s operating results or financial position.</t>
  </si>
  <si>
    <t>Going Concern</t>
  </si>
  <si>
    <t>Going Concern [Abstract]</t>
  </si>
  <si>
    <t>GOING CONCERN</t>
  </si>
  <si>
    <t>NOTE 2 - GOING CONCERN</t>
  </si>
  <si>
    <t>The accompanying financial statements have been prepared assuming that the Company will continue as a going concern. As reflected in the accompanying financial statements, the Company had negative working capital and a net stockholders’ deficit at January 31, 2014 and had no committed source of debt or equity financing.</t>
  </si>
  <si>
    <t>While the Company is emphasizing a new product line involving the manufacture and sale of sports performance or energy drinks along with any other non-alcoholic beverage under the trade name, Throwdown, there are uncertainties as to whether the Company will obtain sufficient financing to introduce and distribute the planned product or, if distributed, there will be sufficient market demand for the products.</t>
  </si>
  <si>
    <t>The financial statements do not include any adjustments that might be necessary if the Company is unable to continue as a going concern.</t>
  </si>
  <si>
    <t>Convetible Notes Payable</t>
  </si>
  <si>
    <t>Convertible Notes Payable [Abstract]</t>
  </si>
  <si>
    <t>CONVERTIBLE NOTES PAYABLE</t>
  </si>
  <si>
    <t>NOTE 3 - CONVERTIBLE NOTES PAYABLE</t>
  </si>
  <si>
    <t>Convertible notes payable consists of the following:</t>
  </si>
  <si>
    <t>January 31,</t>
  </si>
  <si>
    <t>July 31,</t>
  </si>
  <si>
    <t>Description</t>
  </si>
  <si>
    <t>On November 15, 2012, the Company entered into a Senior Secured Promissory Note (the “Note”) with an unaffiliated party (the “Third Party”) under which the Company received a one-year loan with a principal balance of $100,000. The loan bears interest at 20% per annum with interest payments due quarterly. In addition, the Company issued 2,500,000 shares of restricted common stock to the lender and Mr. Holley and McBride pledged their 56,250,000 shares of the Company’s common stock as collateral and transferred 1,000,000 shares of free trading shares to the lender. If the Company goes into default of the provisions of the loan, it becomes convertible into the Company’s common stock at a price of $0.001 per share (100 million shares). If an event of default occurs, the lender will have the ability of becoming the controlling shareholder of the Company. The Company recorded deferred financing costs of $560,000 in connection with these transfers.  The deferred financing costs is being amortized to interest expense over the term of the loan or twelve months. The company reflected amortization on the deferred financing costs in the amount of $148,111 for the three months ended January 31, 2014, which is reflected in the statement of operations.  On June 20, 2013, the Company and the Third party entered into an Amended and Restated Senior Secured Convertible Promissory Note (the “Amended Note”) which amended certain terms of the Note. Pursuant to the Amended Note, the Company’s repayment of the principal balance of the Amended Note is secured by all the assets of the Company. In addition, the provisions of the Note whereby Mssrs. Holley and McBride pledged 56,250,000 of their shares of common stock of the Company were removed.</t>
  </si>
  <si>
    <t>$</t>
  </si>
  <si>
    <t>On February 27, 2013, the Company entered into a $335,000 convertible loan agreement. The agreement provides for a $35,000 original issue discount. The lender, at its discretion, may provide funds up to $300,000 to the Company. It provided $60,000 at the closing of the agreement on April 30, 2013. All loans under the agreement are payable in full one year after the funds are issued together with a prorated portion of the original issue discount. All amounts outstanding under the agreement become convertible, at the lender’s discretion, into shares of the Company’s common stock starting 180 days from the execution date of the agreement. The conversion rate per share is the lower of (i) $0.044 or (ii) 60% of the lowest trade price during the 25 trading days prior to a conversion notice. The lender has agreed that it will not execute any short trades and, at no time, will hold more than 4.9% of the Company’s outstanding common stock.</t>
  </si>
  <si>
    <t>If the Company repays all amounts outstanding under the agreement within 90 days of the execution date, there will be no interest amounts due. If it does not pay all amounts due within 90 days of the execution date, it cannot make any other prepayments of the amounts outstanding without the consent of the lender. In addition, there will be a one-time interest charge of 12% of the amounts outstanding. The Company must also register all shares that are issuable under the agreement in any Registration Statement that it files with the SEC for any purpose.</t>
  </si>
  <si>
    <t>On April 30, 2013, the Company sold an 18% Senior Convertible Debenture in the principal amount of $60,000 (the “Debenture”). The Debenture matures on April 30, 2014 and has an interest rate of 18% per annum payable monthly and on each conversion date. The conversion price of the Debenture is 65% of the average of the lowest three closing bid prices of the Common Stock for the twenty trading days immediately prior to the conversion date.</t>
  </si>
  <si>
    <t>Upon an Event of Default (as defined in the Debenture), the outstanding principal amount of the Debenture plus accrued but unpaid interest, liquidated damages and other amounts owing on the Debenture through the date of the acceleration shall become at the Debenture holder’s election immediately due and payable in cash at the Mandatory Default Amount (as defined in the Debenture). Commencing five days after the occurrence of an Event of Default that results in the eventual acceleration of the Debenture, the interest rate on the Debenture shall accrue at an interest rate equal to the lesser of 22% per annum or the maximum rate permitted under applicable law.</t>
  </si>
  <si>
    <t>In connection with the sale of the Debenture, on April 30, 2013 (the “Initial Exercise Date”) the Company issued the purchaser of the Debenture a warrant to purchase 3,726,708 shares of the Company’s common stock at an exercise price of $.03 per share (subject to adjustment as provided in the debenture). The Warrant is exercisable on a cashless basis (as provided in the Warrant) and as a result there is no assurance that any part of the Warrant will be exercised for cash. The warrant terminates three years from the Initial Exercise Date and on such date the Warrant shall be automatically exercised via cashless exercise. The fair market value of the warrant was $50,777 on the date of issuance.</t>
  </si>
  <si>
    <t>On October 10, 2013, Dethrone Royalty Holdings, Inc. (the “Company”), entered into a securities purchase agreement (the “SPA”) with an investor (“Investor”), pursuant to which the Investor purchased a master promissory note (the “Master Note”) with a principal balance of $48,000 for a purchase price of $40,000 at an original issuance discount of $4,000.  The Company also agreed to pay $4,000 worth of legal, accounting and due diligence costs to the Investor.</t>
  </si>
  <si>
    <t>Pursuant to the Master Note, the Investor has the right, solely in the Investor’s discretion, to subsequently purchase up to eight (8) additional promissory notes (each, an “Additional Note”, the Master Note and each Additional Note collectively, the “Notes”), at any time from the date of issuance of the Master Note until October 10, 2014.  Each Additional Note shall have a principal balance of $22,000 and shall have a purchase price of $20,000, at an original issue discount of $2,000.</t>
  </si>
  <si>
    <t>Pursuant to the Master Note, if the Company repays the entire balance of each Note prior to the Prepayment Opportunity Date (as defined in the Master Note), the Company shall pay an interest rate equal to 0% per annum.  If the Company does not repay the entire balance of each Note prior to the Prepayment Opportunity Date (as defined in the Master Note) each Note shall have a one-time interest charge equal to 12% , applied to the outstanding balance of each note.</t>
  </si>
  <si>
    <t>Each Note is convertible, at any time after the date six months from the Purchase Price Date (as defined in the Master Not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Master Note (the “Conversion Price”).</t>
  </si>
  <si>
    <t> In connection with the SPA and the issuance of the Master Note, the Company issued to the Investor, warrants to purchase shares of the Company’s common stock (the “Warrant”) at an exercise price equal to the Conversion Price.  The Warrant has a term of five years.  The warrant provides for both cash and cashless exercise. The fair value of the warrant on the date of issuance was $295,273.</t>
  </si>
  <si>
    <t>-</t>
  </si>
  <si>
    <t>8% Convertible Note, dated August 26, 2013, in the principal amount of $42,500 (the “Note”) pursuant to a Securities Purchase Agreement. The Note matures on May 21, 2014 and has an interest rate of 8% per annum until the Note becomes due. Any amount of principal or interest on the Note which is not paid when due shall bear interest at the rate of 22% per annum from the due date thereof.</t>
  </si>
  <si>
    <r>
      <t>The Note may be converted into common stock of the Company at any time beginning on the 180</t>
    </r>
    <r>
      <rPr>
        <sz val="7"/>
        <color theme="1"/>
        <rFont val="Calibri"/>
        <family val="2"/>
        <scheme val="minor"/>
      </rPr>
      <t> th</t>
    </r>
    <r>
      <rPr>
        <sz val="11"/>
        <color theme="1"/>
        <rFont val="Calibri"/>
        <family val="2"/>
        <scheme val="minor"/>
      </rPr>
      <t> day of the date of the Note. However, the Note shall not be converted if the conversion would result in beneficial ownership by the holder of the Note and its affiliates to own more than 9.99% of the outstanding shares of the Company’s common stock. Such limitations on conversion may be waived by the Note holder upon with not less than 61 days’ prior notice to the Company. The conversion price is 58% of the average of the lowest three closing bid prices of the Company’s common stock for the ten trading days immediately prior to the conversion date.</t>
    </r>
  </si>
  <si>
    <t>If the Company fails to pay the principal hereof or interest thereon when due at the maturity date, the Note shall become immediately due and payable and the Company shall pay to the holder of the Note an amount equal to the Default Sum (as defined in the Note). If the Company fails to issue common stock of the Company upon exercise of the Note, the Note shall become immediately due and payable and the Borrower shall pay to the Holder, in full satisfaction of its obligations hereunder, an amount equal to the Default Sum multiplied by two. Upon any other Event of Default (as defined in the Note), the Note shall become immediately due and payable and the Company shall pay to the holder of the Note an amount equal to the greater of (i) 150% times the Default Sum or (ii) the “parity value” (as defined in the Note) of the Default Sum to be prepaid.</t>
  </si>
  <si>
    <t>On October 1, 2013, the Company, sold an 8% Convertible Note in the principal amount of $32,500 (the “Note”) pursuant to a Securities Purchase Agreement. The Note matures on June 19, 2014 and has an interest rate of 8% per annum until the Note becomes due. Any amount of principal or interest on the Note which is not paid when due shall bear interest at the rate of 22% per annum from the due date thereof.</t>
  </si>
  <si>
    <t>On January 8, 2014, the Company sold a note with a principal balance of $75,000 for a purchase price of $50,000 at an original issuance discount of $25,000.  (the “January 2014 Note”).  The January 2014 Note matures on July 8, 2014.</t>
  </si>
  <si>
    <t>Original issued discount</t>
  </si>
  <si>
    <t>(25,000</t>
  </si>
  <si>
    <t>)</t>
  </si>
  <si>
    <t>Beneficial conversion feature</t>
  </si>
  <si>
    <t>(75,000</t>
  </si>
  <si>
    <t>Less: Amortization of discounts</t>
  </si>
  <si>
    <t>Total convertible notes payable</t>
  </si>
  <si>
    <t>Derivative Liability</t>
  </si>
  <si>
    <t>Derivative Liability [Abstract]</t>
  </si>
  <si>
    <t>DERIVATIVE LIABILITY</t>
  </si>
  <si>
    <t>NOTE 4 - DERIVATIVE LIABILITY</t>
  </si>
  <si>
    <t>The convertible notes payable each contain a variable conversion feature (the Variable Conversion Feature) that gives rise to a derivative liability. We have measured this derivative at fair value and recognized the derivative value as a current liability and recorded the derivative value on our consolidated balance sheet. The derivative is valued primarily using models based on unobservable inputs that are supported by little to no market activity. These inputs represent management’s best estimate of what market participants would use in pricing the liability at the measurement date and thus are classified as Level 3. Changes in the fair values of the derivative are recognized in earnings in the current period. During the year ended July 31, 2013, the Company recorded a derivative liability of $235,165 related to the variable conversion feature of several convertible notes payable and recognized a change in the derivative liability of $7,265. At July 31, 2013, derivative liability was $242,430. Convertible notes payable issued during the six months ended January 31, 2014 and changes in volatility and interest rates resulted in an increase in the derivative liability of $656,920. The increase (decrease) in derivative liability during the three and six months ended January 31, 2014 was ($241,147) and $656,920, respectively, resulting in a balance of $899,350 as of January 31, 2014.</t>
  </si>
  <si>
    <t>Equity</t>
  </si>
  <si>
    <t>Equity [Abstract]</t>
  </si>
  <si>
    <t>EQUITY</t>
  </si>
  <si>
    <t>NOTE 5 - EQUITY</t>
  </si>
  <si>
    <t>In August, 2013, the Company converted $10,200 in notes payable in exchange for 2,000,000 shares of its common stock in accordance with the note agreement.</t>
  </si>
  <si>
    <t>In October 2013, the Company converted $5,000 in notes payable in exchange for 5,000,000 the Company’s common stock in accordance with the note agreement.</t>
  </si>
  <si>
    <t>In October 2013, the Company issued 5,437,603 shares of its common stock in connection with the license agreement with Throwdown Industries Holdings, LLC. The fair market value of the shares on the date of issuance was $924,393, which was charged to expense as share based compensation during the six months ended January 31, 2014.</t>
  </si>
  <si>
    <t>In November 2013, the Company issued 75,000 shares to a consultant for services performed. The common stock had a fair market value of $1,500 on the date of issuance.</t>
  </si>
  <si>
    <t>In January 2014, the Company issued 2,100,000 shares to consultants for services performed.  The common stock had a fair market value of $26,000 on the dates of issuance.</t>
  </si>
  <si>
    <t>In January 2014, two note holders converted $22,000 in principal into 16,000,000 shares of common stock.</t>
  </si>
  <si>
    <t>In January 2014, the Company recognized $6,000 in expense related to celebrity endorsement contracts and increased the number of shares issuable in the Stock Subscriptions account by 300,000 shares.</t>
  </si>
  <si>
    <t>Commitments and Contingencies</t>
  </si>
  <si>
    <t>Commitments and Contingencies [Abstract]</t>
  </si>
  <si>
    <t>COMMITMENTS AND CONTINGENCIES</t>
  </si>
  <si>
    <t>NOTE 6 - COMMITMENTS AND CONTINGENCIES</t>
  </si>
  <si>
    <t>In April 2012, the Company entered into an exclusive license agreement with Dethrone Royalty, Inc. giving the Company the right to use the Dethrone Trademark worldwide in connection with the manufacture and sale of sports performance or energy drinks along with any other non-alcoholic beverage under the Trade Name, Dethrone Beverages.</t>
  </si>
  <si>
    <t>The License Agreement with Dethrone Royalty, Inc. is for five years and requires payments as follows:</t>
  </si>
  <si>
    <t>Year</t>
  </si>
  <si>
    <t>Royalty</t>
  </si>
  <si>
    <t>12% of Gross Profit</t>
  </si>
  <si>
    <t>$50,000 plus 8% of Gross Profit</t>
  </si>
  <si>
    <t>$100,000 or 6% of Gross profit, whichever is higher</t>
  </si>
  <si>
    <t>$150,000 or 6% of Gross profit, whichever is higher</t>
  </si>
  <si>
    <t>$200,000 or 6% of Gross profit, whichever is higher</t>
  </si>
  <si>
    <t>The License Agreement with Dethrone Royalty, Inc. specifies minimum levels of sales which, if not attained by the Company, gives Dethrone Royalty, Inc. the right to terminate the License Agreement. These minimums are as follows:</t>
  </si>
  <si>
    <t>Minimum Sales</t>
  </si>
  <si>
    <t>-0-</t>
  </si>
  <si>
    <t>The License Agreement with Dethrone Royalty, Inc. also requires the Company to maintain various liability insurance coverage.</t>
  </si>
  <si>
    <t>In October 2013, the License Agreement with Dethrone Royalty, Inc, was terminated.</t>
  </si>
  <si>
    <t>On October 10, 2013, Dethrone Royalty Holdings, Inc. (the “Company”), entered into a license agreement (“License Agreement”) with Throwdown Industries Holdings, LLC, a Delaware limited liability company (“Licensor”), pursuant to which the Licensor granted an exclusive, non-sublicenseable and non-assignable right to the Company to use its trademarks and other intellectual properties (“Trademarks”) solely in connection with the development, manufacture, distribution, marketing and sale of sports performance drinks within the United States and Canada (the “License”) as well as a one-time right of first refusal to license other types of beverages. The Company’s rights under the License Agreement are contingent upon Licensor’s prior written approval of any sports performance drinks developed or proposed by the Company to contain any of the Trademarks (“Licensed Products”).</t>
  </si>
  <si>
    <t>In consideration for the License, the Company shall pay ten percent (10%) of the net revenue generated by all sales and other transfers of the Licensed Products during the term of the License Agreement. Notwithstanding the foregoing, the Company shall pay the minimum royalties as set forth below:</t>
  </si>
  <si>
    <t>Time Period:</t>
  </si>
  <si>
    <t>Minimum</t>
  </si>
  <si>
    <t>Net</t>
  </si>
  <si>
    <t>Revenue</t>
  </si>
  <si>
    <t>Quarterly</t>
  </si>
  <si>
    <t>Payments</t>
  </si>
  <si>
    <t>(a)</t>
  </si>
  <si>
    <t>Effective Date through 12/31/13</t>
  </si>
  <si>
    <t>N/A</t>
  </si>
  <si>
    <t>(b)</t>
  </si>
  <si>
    <t>01/01/14 through 12/31/14</t>
  </si>
  <si>
    <t>(c)</t>
  </si>
  <si>
    <t>01/01/15 through 12/31/15</t>
  </si>
  <si>
    <t>(d)</t>
  </si>
  <si>
    <t>01/01/16 through 12/31/16</t>
  </si>
  <si>
    <t>* 2015 minimum Net Revenue shall be the greater of 120% of the actual 2014 Net Revenue or $1,600,000.00.</t>
  </si>
  <si>
    <t>*** 2016 Minimum Net Revenue shall be the greater of 110% of the actual 2015 Net Revenue or $2,500,000.00. During any Extension Term and beyond 2016, the annual Minimum Net Revenue shall be at least 105% greater than the previous year.</t>
  </si>
  <si>
    <t>In addition to the cash payment, the Company will also issue 5,437,603 shares of its common stock to the Licensor. During each quarter of the term of the Agreement, the Licensor shall have the option to convert a portion or all of the greater of the minimum quarterly payments or the actual earned royalties into shares of stock of the Company at an exercise price equal to the lesser of $0.03 per share or the VWAP for the ten (10) trading days prior to the end of the respective quarter during the term.</t>
  </si>
  <si>
    <t>During the term of the License Agreement, the Licensor will not grant any license that will enable any third party to directly compete with the Company by selling other sports performance drinks within the United States and Canada. The License Agreement has an initial term of three (3) years and is automatically extended for one (1) additional three (3) year period unless either party elects not to extend the term.</t>
  </si>
  <si>
    <t>In the event the Licensor creates an independent and formal relationship with one of the Company’s athlete endorsers, the Licensor agrees to pay the Company twenty five percent (25%) of any compensation paid to the athlete endorser for athlete endorser participation.</t>
  </si>
  <si>
    <t>Either party may terminate the License Agreement upon thirty (30) days written notice if the other party is in material breach of the License Agreement and fails to cure or take reasonable steps to cure the breach within the given time period in accordance with the License Agreement. In addition, the Licensor has the right to terminate the License Agreement immediately upon occurrence of certain events pursuant to the License Agreement.</t>
  </si>
  <si>
    <t>On October 14, 2013, the licensor in this licensing agreement sent a notice of termination of this license agreement wherein it purposed to terminate this license agreement and demanded licensing fees of $475,000. The Company has asserted that the licensor has repudiated the license agreement and demanded damages of $850,000. This issue has not progressed passed this point and the Company is currently awaiting service of a complaint.</t>
  </si>
  <si>
    <t> Additionally, the Company is involved in a dispute with Overtime Marketing, SE, LLC and Overtime Marketing, LLC (“Potential Plaintiffs”) with which it had signed an agreement for marketing services. Potential plaintiffs have sent Company a demand letter seeking payment in the amount of $4,814,500 arising from an alleged breach of a term sheet that provided for the Company to compensate plaintiffs with up to 5,000,000 shares of its restricted common stock in exchange for certain marketing services. Settlement negotiations with potential plaintiffs are in process and Company legal counsel is unable at this time to estimate any potential liability of the Company resulting from this dispute. The Company is currently awaiting service of a complaint. No liability has been accrued as a result of this dispute.</t>
  </si>
  <si>
    <t>Subsequent Events</t>
  </si>
  <si>
    <t>Subsequent Events [Abstract]</t>
  </si>
  <si>
    <t>NOTE 7 - SUBSEQUENT EVENTS</t>
  </si>
  <si>
    <t>In November 2013, the Company issued 75,000 shares to a consultant for services performed.</t>
  </si>
  <si>
    <t>On January 22, 2014, High Performance Beverages Company, a Nevada corporation (the “Company”), sold an Original Issue Discount Convertible Promissory Note in the principal amount of $75,000, dated January 8, 2014 (the “Note”) for cash consideration of $50,000. The Note matures on July 8, 2014 (“Maturity Date”) and all overdue principal will entail a late fee at the rate of 22% per annum. The Company may prepay the Note for $100,000 at any time prior to the Maturity Date.</t>
  </si>
  <si>
    <t>The Note may be converted into common stock of the Company at any time after the Maturity Date at a fixed price of $0.0001 per share. However, if the stock price of the Company loses the bid at any time before the Maturity Date, the conversion price shall be $0.00001 per share. The Note shall not be converted to the extent that such conversion would result in beneficial ownership by the holder and its affiliates to own more than 4.99% of the issued and outstanding shares of the Company’s common stock. Such limitations on conversion may be waived by the Note holder upon with not less than 61 days’ prior notice to the Company.</t>
  </si>
  <si>
    <t>On February 14, 2014, High Performance Beverages Company, a Nevada corporation (the “Company”), sold an Original Issue Discount Convertible Promissory Note in the principal amount of $75,000, dated February 11, 2014 (the “Note”) for cash consideration of $50,000. The Note matures on August 11, 2014 (“Maturity Date”) and all overdue principal will entail a late fee at the rate of 22% per annum. The Company may prepay the Note for $75,000 at any time prior to May 11, 2014.</t>
  </si>
  <si>
    <t>The Note may be converted into common stock of the Company at any time after the Maturity Date at a fixed price of $0.0001 per share. However, if the stock price of the Company loses the bid, loses DTC eligibility, or gets “chilled for deposit” at any time before the Maturity Date, the conversion price shall be $0.00001 per share. The Note shall not be converted to the extent that such conversion would result in beneficial ownership by the holder and its affiliates to own more than 4.99% of the issued and outstanding shares of the Company’s common stock. Such limitations on conversion may be waived by the Note holder upon with not less than 61 days’ prior notice to the Company</t>
  </si>
  <si>
    <t>On March 6, 2014, High Performance Beverages Company, a Nevada corporation (the “Company”), sold a 10% Convertible Redeemable Note in the principal amount of $22,000 (the “Note”) pursuant to a Securities Purchase Agreement.   The Note matures on February 28, 2015 and has an interest rate of 10% per annum.</t>
  </si>
  <si>
    <t>The Note may be converted into common stock of the Company at any time beginning on the 180th day of the date of the Note at a price equal to 50% of the lowest closing bid price   of the common stock as reported on OTCQB, for the fifteen   prior   trading days. In the event the Company experiences a DTC “Chill” on its shares, the conversion price shall be decreased to 40% instead of 50% while that “Chill” is in effect.</t>
  </si>
  <si>
    <t>As previously reported by High Performance Beverages Company (the “Company”) on Form 8-K filed by the Company with the Securities and Exchange Commission, on  August 29, 2013, the Company on August 26, 2013, sold an 8% Convertible Note in the principal Amount of $42,500 (the “August 2013 Note”). As previously reported by the Company on Form 8-K filed by the Company with the Securities and Exchange Commission on October 4, 2013, the Company, on October 1, 2013, sold an 8% Convertible Note in the Principal amount of $32,500 (the “October Note” and together with the August 2013 Note, the “Notes”).  On March 24, 2014, the Company received correspondence stating that the Notes provide that the Company shall be in default if it fails to comply with the reporting requirements of the  Exchange Act of 1934, as amended and that based upon the foregoing the Company was now in default under the Notes.  As a result of the asserted default, demand was made for immediate payment as provided in the Notes in the amount of $113,625 (representing 150% of the remaining outstanding principal balances) together with default interest as provided in the Notes (the “Default Amount”). Additionally, the Holder of the Note, may exercise any other remedy it has under the Note, including that should the Default Amount not be paid within five business days of the March 24, 2014, the Holder of the Note shall in its sole discretion convert the Default Amount into equity as provided for in the Notes.</t>
  </si>
  <si>
    <t>As previously reported with the Securities and Exchange Commission, on March 12, 2014, on March 6, 2014, the Company sold a 10% Convertible Redeemable Note in the principal amount of $22,000 (the “March 2014 Note”) pursuant to a Securities Purchase Agreement.   Pursuant to the March 2014 Note, an event of default occurs if the Company defaults under any other note or similar debt instrument. As a result of the of the event of default of the Notes,  interest shall accrue at a default interest rate of 16% per annum or, if such rate is usurious or not permitted by current law, then at the highest rate of interest permitted by law.</t>
  </si>
  <si>
    <t>Management has evaluated subsequent events through April 25, 2014 the date which these restated financial statements were available to be issued.</t>
  </si>
  <si>
    <t>Restatement</t>
  </si>
  <si>
    <t>Restatement [Abstract]</t>
  </si>
  <si>
    <t>RESTATEMENT</t>
  </si>
  <si>
    <t>NOTE 8 – RESTATEMENT</t>
  </si>
  <si>
    <t>On March 21, 2014, in the process of preparing its quarterly report on Form 10-Q for the quarter ended January 31, 2014, the Company’s management became aware that the Company’s financial statements in the annual report for the year ended July 31, 2012 erroneously did not give effect to shareholder advances for the payment of accounting fees and improperly treated shares issued for services as a liability as opposed to equity.  In addition, the Company determined that during the fiscal year ended July 31, 2013, it had (1) erroneously excluded from the derivative liability valuation a contract entered into late in the fiscal year that allowed for the settlement of the Company’s financial obligations under the contract in the Company’s common stock, based upon the price of the Company’s stock at the time of settlement; and, (2) excluded the value of common stock to be issued for services performed from the financial statements resulting in an understatement of compensation expense.</t>
  </si>
  <si>
    <t>The following tables summarize the effect of corrections on the consolidated financial statements as of the three months ended October 31, 2013:</t>
  </si>
  <si>
    <t>Previously</t>
  </si>
  <si>
    <t>Reported</t>
  </si>
  <si>
    <t>Adjustments</t>
  </si>
  <si>
    <t>Current</t>
  </si>
  <si>
    <t>Assets</t>
  </si>
  <si>
    <t>Current assets</t>
  </si>
  <si>
    <t>Accounts receivable, net</t>
  </si>
  <si>
    <t>Total current assets</t>
  </si>
  <si>
    <t> 84,473</t>
  </si>
  <si>
    <t>Total assets</t>
  </si>
  <si>
    <t>Liabilities</t>
  </si>
  <si>
    <t>Senior secured convertible note payable</t>
  </si>
  <si>
    <t>Total current liabilities</t>
  </si>
  <si>
    <t>Total liabilities</t>
  </si>
  <si>
    <t> 704,200</t>
  </si>
  <si>
    <t>Stockholders' deficit:</t>
  </si>
  <si>
    <t>Common stock</t>
  </si>
  <si>
    <t>(5,000</t>
  </si>
  <si>
    <t>Stock subscription payable</t>
  </si>
  <si>
    <t>(61,361</t>
  </si>
  <si>
    <t>Additional paid in capital</t>
  </si>
  <si>
    <t>(3,815,222</t>
  </si>
  <si>
    <t>(738,363</t>
  </si>
  <si>
    <t>(4,553,585</t>
  </si>
  <si>
    <t>Total stockholders' deficit</t>
  </si>
  <si>
    <t>(882,706</t>
  </si>
  <si>
    <t>(704,002</t>
  </si>
  <si>
    <t>(1,586,708</t>
  </si>
  <si>
    <t>Total liabilities and stockholders' deficit</t>
  </si>
  <si>
    <t>Statement of Operations</t>
  </si>
  <si>
    <t>Cost of goods sold</t>
  </si>
  <si>
    <t>Gross profit</t>
  </si>
  <si>
    <t>(1,019</t>
  </si>
  <si>
    <t>Operating expenses</t>
  </si>
  <si>
    <t>General, administrative and other</t>
  </si>
  <si>
    <t>(1</t>
  </si>
  <si>
    <t>Total Operating Expenses</t>
  </si>
  <si>
    <t> 1,071,745</t>
  </si>
  <si>
    <t>Loss from continuing operations</t>
  </si>
  <si>
    <t>(1,072,764</t>
  </si>
  <si>
    <t>(3</t>
  </si>
  <si>
    <t>(1,072,767</t>
  </si>
  <si>
    <t>Other income (expense)</t>
  </si>
  <si>
    <t>Total Other (Income) Expense</t>
  </si>
  <si>
    <t> 1,107,335</t>
  </si>
  <si>
    <t>Net loss</t>
  </si>
  <si>
    <t>(1,492,514</t>
  </si>
  <si>
    <t>(687,588</t>
  </si>
  <si>
    <t>(2,180,102</t>
  </si>
  <si>
    <t>Net loss per common share</t>
  </si>
  <si>
    <t>(0.00</t>
  </si>
  <si>
    <t>(0.02</t>
  </si>
  <si>
    <t>The following tables summarize the effect of corrections on the consolidated financial statements as of the year ended July 31, 2013:</t>
  </si>
  <si>
    <t> -</t>
  </si>
  <si>
    <t>Liabilities and Stockholders’ Deficit</t>
  </si>
  <si>
    <t>Liabilities:</t>
  </si>
  <si>
    <t>Convertible notes payable, net</t>
  </si>
  <si>
    <t> 572,994</t>
  </si>
  <si>
    <t> 16,415</t>
  </si>
  <si>
    <t>Stockholders' deficit: Common stock</t>
  </si>
  <si>
    <t>   108,970</t>
  </si>
  <si>
    <t>   103,970</t>
  </si>
  <si>
    <t>(61,381</t>
  </si>
  <si>
    <t>(2,322,706</t>
  </si>
  <si>
    <t>(50,777</t>
  </si>
  <si>
    <t>(2,373,483</t>
  </si>
  <si>
    <t>(363,183</t>
  </si>
  <si>
    <t>(16,415</t>
  </si>
  <si>
    <t>(379,598</t>
  </si>
  <si>
    <t>Revenues</t>
  </si>
  <si>
    <t>(220</t>
  </si>
  <si>
    <t> 50,777</t>
  </si>
  <si>
    <t> 1,885,660</t>
  </si>
  <si>
    <t>Other expense</t>
  </si>
  <si>
    <t>(2,178,910</t>
  </si>
  <si>
    <t>(2,229,687</t>
  </si>
  <si>
    <t>Discontinued operations, net</t>
  </si>
  <si>
    <t>The following tables summarize the effect of corrections on the consolidated financial statements as of the nine months ended April 30, 2013:</t>
  </si>
  <si>
    <t>Prepaid expenses</t>
  </si>
  <si>
    <t> 402,596</t>
  </si>
  <si>
    <t>  103,970</t>
  </si>
  <si>
    <t>  -</t>
  </si>
  <si>
    <t>(1,944,239</t>
  </si>
  <si>
    <t>(1,995,016</t>
  </si>
  <si>
    <t>Gross Profit</t>
  </si>
  <si>
    <t> 17,784</t>
  </si>
  <si>
    <t>Interest expense and finance costs</t>
  </si>
  <si>
    <t>(23,601</t>
  </si>
  <si>
    <t>(118,133</t>
  </si>
  <si>
    <t>(1,785,231</t>
  </si>
  <si>
    <t>(1,851,220</t>
  </si>
  <si>
    <t>The following tables summarize the effect of corrections on the consolidated financial statements as of the six months ended January 31, 2013:</t>
  </si>
  <si>
    <t> 121,748</t>
  </si>
  <si>
    <t> 32,830</t>
  </si>
  <si>
    <t>   97,560</t>
  </si>
  <si>
    <t>   94,150</t>
  </si>
  <si>
    <t>(862,506</t>
  </si>
  <si>
    <t>(878,921</t>
  </si>
  <si>
    <t>(32,830</t>
  </si>
  <si>
    <t>(8,389</t>
  </si>
  <si>
    <t>(718,710</t>
  </si>
  <si>
    <t>The following tables summarize the effect of corrections on the consolidated financial statements as of the three months ended October 31, 2012:</t>
  </si>
  <si>
    <t>Current assets:</t>
  </si>
  <si>
    <t>Liability for Issuable Common Stock</t>
  </si>
  <si>
    <t>(203,361</t>
  </si>
  <si>
    <t> 212,900</t>
  </si>
  <si>
    <t>(186,946</t>
  </si>
  <si>
    <t> 25,954</t>
  </si>
  <si>
    <t>  94,150</t>
  </si>
  <si>
    <t>(22,709</t>
  </si>
  <si>
    <t>(289,051</t>
  </si>
  <si>
    <t>(210,666</t>
  </si>
  <si>
    <t>(23,720</t>
  </si>
  <si>
    <t>(145,255</t>
  </si>
  <si>
    <t>The following tables summarize the effect of corrections on the consolidated financial statements as of the year ended July 31, 2012:</t>
  </si>
  <si>
    <t> 65,411</t>
  </si>
  <si>
    <t>(28,531</t>
  </si>
  <si>
    <t> 36,880</t>
  </si>
  <si>
    <t>(143,796</t>
  </si>
  <si>
    <t>(160,211</t>
  </si>
  <si>
    <t>(65,411</t>
  </si>
  <si>
    <t>(36,880</t>
  </si>
  <si>
    <t>(121,096</t>
  </si>
  <si>
    <t>(137,511</t>
  </si>
  <si>
    <t>(25</t>
  </si>
  <si>
    <t>(121,121</t>
  </si>
  <si>
    <t>(137,536</t>
  </si>
  <si>
    <t>Basis of Presentation and Accounting Policies (Policies)</t>
  </si>
  <si>
    <t>Discontinued Operation</t>
  </si>
  <si>
    <t>Convetible Notes Payable (Tables)</t>
  </si>
  <si>
    <t>Convertible Notes Payable</t>
  </si>
  <si>
    <t>Commitments and Contingencies (Tables)</t>
  </si>
  <si>
    <t>Summary of license agreement</t>
  </si>
  <si>
    <t>$200,000 or 6% of Gross profit, whichever is high</t>
  </si>
  <si>
    <t>Schedule of minimum levels of sales</t>
  </si>
  <si>
    <t>Summary of minimum royalties payment</t>
  </si>
  <si>
    <t>Restatement (Tables)</t>
  </si>
  <si>
    <t>Reconciliation of Consolidated Balance Sheet</t>
  </si>
  <si>
    <t>Stockholders' deficit: </t>
  </si>
  <si>
    <t>Reconciliation of Consolidated statements of operations and comprehensive loss</t>
  </si>
  <si>
    <t>Convertible Notes Payable (Details) (USD $)</t>
  </si>
  <si>
    <t>Oct. 31, 2013</t>
  </si>
  <si>
    <t>Apr. 30, 2013</t>
  </si>
  <si>
    <t>Note 1</t>
  </si>
  <si>
    <t>Note 2</t>
  </si>
  <si>
    <t>Note 3</t>
  </si>
  <si>
    <t>Note 4</t>
  </si>
  <si>
    <t>Note 5</t>
  </si>
  <si>
    <t>Note 6</t>
  </si>
  <si>
    <t>Note 7</t>
  </si>
  <si>
    <t>Convertible Notes Payable (Details) (Parenthetical) (USD $)</t>
  </si>
  <si>
    <t>Issue Date</t>
  </si>
  <si>
    <t>Senoir Secured Promissory Note</t>
  </si>
  <si>
    <t>Convertible loan agreement.</t>
  </si>
  <si>
    <t>'18% Senior Convertible Debenture</t>
  </si>
  <si>
    <t>MasterNote</t>
  </si>
  <si>
    <t>'8% Convertible Note</t>
  </si>
  <si>
    <t>Principal amount</t>
  </si>
  <si>
    <t>Purchase price of note</t>
  </si>
  <si>
    <t>Debt Expense</t>
  </si>
  <si>
    <t>Funds Capacity</t>
  </si>
  <si>
    <t>Funds Provided by loan</t>
  </si>
  <si>
    <t>Interest Rate per annum</t>
  </si>
  <si>
    <t>Date of Maturity</t>
  </si>
  <si>
    <t>Common stock issued for debt</t>
  </si>
  <si>
    <t>Collateral</t>
  </si>
  <si>
    <t>'56,250,000 shares</t>
  </si>
  <si>
    <t>Common stock transferred</t>
  </si>
  <si>
    <t>Conversion Price per share</t>
  </si>
  <si>
    <t>Convertible shares</t>
  </si>
  <si>
    <t>100 million shares</t>
  </si>
  <si>
    <t>Deferred financing costs</t>
  </si>
  <si>
    <t>Fair market value of the warrant</t>
  </si>
  <si>
    <t>Convertible Notes Payable (Details) (Parenthetical 1)</t>
  </si>
  <si>
    <t>Default clause</t>
  </si>
  <si>
    <t>'Lender will have the ability of becoming the controlling shareholder of the Company.</t>
  </si>
  <si>
    <t>'One-time interest charge of 12% of the amounts outstanding.</t>
  </si>
  <si>
    <t>Convertible terms</t>
  </si>
  <si>
    <t>'60% of the lowest trade price during the 25 trading days prior to a conversion notice.</t>
  </si>
  <si>
    <t>22% per annum or the maximum rate permitted under applicable law</t>
  </si>
  <si>
    <t>'65% of the average of the lowest three closing bid prices of the Common Stock for the twenty trading days immediately prior to the conversion date.</t>
  </si>
  <si>
    <t>12% , applied to the outstanding balance of each note</t>
  </si>
  <si>
    <t>Each Note is convertible, at any time after the date six months from the Purchase Price Date (as defined in the Master Not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Master Note (the“Conversion Price”).</t>
  </si>
  <si>
    <t>Any amount ofprincipal or interest on the note which is not paid when due shall bear interest at the rate of 22% per annum from the due datethereof.</t>
  </si>
  <si>
    <r>
      <t>The Note may be converted into common stock of the Company at any time beginning on the 180</t>
    </r>
    <r>
      <rPr>
        <vertAlign val="superscript"/>
        <sz val="10"/>
        <color theme="1"/>
        <rFont val="Times New Roman"/>
        <family val="1"/>
      </rPr>
      <t>th</t>
    </r>
    <r>
      <rPr>
        <sz val="10"/>
        <color theme="1"/>
        <rFont val="Times New Roman"/>
        <family val="1"/>
      </rPr>
      <t>day of the date of the Note. However, the Note shall not be converted if the conversion would result in beneficial ownership by the holder of the Note and its affiliates to own more than 9.99% of the outstanding shares of the Company’s common stock. Such limitations on conversion may be waived by the Note holder upon with not less than 61 days’ prior notice to the Company. The conversion price is 58% of the average of the lowest three closing bid prices of the Company’s common stock for the ten trading days immediately prior to the conversion date.</t>
    </r>
  </si>
  <si>
    <t>Derivative Liability (Details) (USD $)</t>
  </si>
  <si>
    <t>9 Months Ended</t>
  </si>
  <si>
    <t>12 Months Ended</t>
  </si>
  <si>
    <t>Variable conversion feature, derivative liability</t>
  </si>
  <si>
    <t>Variable conversion feature, change in derivative liability</t>
  </si>
  <si>
    <t>Increase (decrease) in derivative liability</t>
  </si>
  <si>
    <t>Equity (Details) (USD $)</t>
  </si>
  <si>
    <t>1 Months Ended</t>
  </si>
  <si>
    <t>Nov. 30, 2013</t>
  </si>
  <si>
    <t>Aug. 31, 2013</t>
  </si>
  <si>
    <t>Debt conversion, amount</t>
  </si>
  <si>
    <t>Debt conversion, shares issued</t>
  </si>
  <si>
    <t>Common stock for services, Value</t>
  </si>
  <si>
    <t>Expenses related to celebrity endorsement contracts</t>
  </si>
  <si>
    <t>Increase in shares issuable in the Stock Subscriptions account</t>
  </si>
  <si>
    <t>Commitments and Contingencies (Details) (USD $)</t>
  </si>
  <si>
    <t>Year 1</t>
  </si>
  <si>
    <t>Percentage of Gross profit</t>
  </si>
  <si>
    <t>Royalty fee</t>
  </si>
  <si>
    <t>Year 2</t>
  </si>
  <si>
    <t>Year 3</t>
  </si>
  <si>
    <t>Year 4</t>
  </si>
  <si>
    <t>Year 5</t>
  </si>
  <si>
    <t>Commitments and Contingencies (Details 1) (USD $)</t>
  </si>
  <si>
    <t>Common stock issued, shares</t>
  </si>
  <si>
    <t>Share price</t>
  </si>
  <si>
    <t>Minimum Net Revenue</t>
  </si>
  <si>
    <t>Minimun Quarterly Payments</t>
  </si>
  <si>
    <t>[1]</t>
  </si>
  <si>
    <t>[2]</t>
  </si>
  <si>
    <t>2015 minimum Net Revenue shall be the greater of 120% of the actual 2014 Net Revenue or $1,600,000.00.</t>
  </si>
  <si>
    <t>2016 Minimum Net Revenue shall be the greater of 110% of the actual 2015 Net Revenue or $2,500,000.00. During any Extension Term and beyond 2016, the annual Minimum Net Revenue shall be at least 105% greater than the previous year.</t>
  </si>
  <si>
    <t>Commitments and Contingencies (Details Textual) (USD $)</t>
  </si>
  <si>
    <t>Percentage of consideration for license on revenue generated</t>
  </si>
  <si>
    <t>License agreement expiration term</t>
  </si>
  <si>
    <t>'The License Agreement has an initial term of three (3) years and is automatically extended for one (1) additional three (3) year period unless either party elects not to extend the term.</t>
  </si>
  <si>
    <t>Percentage of compensation paid for for athlete endorser participation</t>
  </si>
  <si>
    <t>Dethrone Royalty</t>
  </si>
  <si>
    <t>Date</t>
  </si>
  <si>
    <t>'10/14/2013</t>
  </si>
  <si>
    <t>Allegations</t>
  </si>
  <si>
    <t>Termination of this license agreement.</t>
  </si>
  <si>
    <t>License fees demanded</t>
  </si>
  <si>
    <t>Alleged Damages</t>
  </si>
  <si>
    <t>Overtime Marketing</t>
  </si>
  <si>
    <t>'5,000,000 shares of its restricted common stock in exchange for certain marketing services</t>
  </si>
  <si>
    <t>Delaware Limited Liability Company [Member]</t>
  </si>
  <si>
    <t>Shares issued for services</t>
  </si>
  <si>
    <t>Stock price</t>
  </si>
  <si>
    <t>Subsequent Events (Details) (Subsequent Event [Member], USD $)</t>
  </si>
  <si>
    <t>0 Months Ended</t>
  </si>
  <si>
    <t>Mar. 24, 2014</t>
  </si>
  <si>
    <t>Mar. 06, 2014</t>
  </si>
  <si>
    <t>Feb. 14, 2014</t>
  </si>
  <si>
    <t>Jan. 22, 2014</t>
  </si>
  <si>
    <t>Oct. 01, 2014</t>
  </si>
  <si>
    <t>Aug. 26, 2014</t>
  </si>
  <si>
    <t>Subsequent Event [Member]</t>
  </si>
  <si>
    <t>Subsequent Event [Line Items]</t>
  </si>
  <si>
    <t>Interest rate</t>
  </si>
  <si>
    <t>Issuance date</t>
  </si>
  <si>
    <t>Maturity date</t>
  </si>
  <si>
    <t>Debt issuance cash consideration</t>
  </si>
  <si>
    <t>Late fee percentage</t>
  </si>
  <si>
    <t>Debt instrument principal prepay amount</t>
  </si>
  <si>
    <t>Conversion price</t>
  </si>
  <si>
    <t>Conversion price if company loses the bid</t>
  </si>
  <si>
    <t>Outstanding principal balance</t>
  </si>
  <si>
    <t>Percentage of outstanding principal balance</t>
  </si>
  <si>
    <t>Default interest rate</t>
  </si>
  <si>
    <t>Debt instrument, convertible terms</t>
  </si>
  <si>
    <t>'The Note may be converted into common stock of the Company at any time beginning on the 180th day of the date of the Note at a price equal to 50% of the lowest closing bid price of the common stock as reported on OTCQB, for the fifteen prior trading days. In the event the Company experiences a DTC "Chill" on its shares, the conversion price shall be decreased to 40% instead of 50% while that "Chill" is in effect.</t>
  </si>
  <si>
    <t>'The Note shall not be converted to the extent that such conversion would result in beneficial ownership by the holder and its affiliates to own more than 4.99% of the issued and outstanding shares of the Company's common stock. Such limitations on conversion may be waived by the Note holder upon with not less than 61 days' prior notice to the Company.</t>
  </si>
  <si>
    <t>Restatement (Details) (USD $)</t>
  </si>
  <si>
    <t>Oct. 31, 2012</t>
  </si>
  <si>
    <t>Jul. 31, 2012</t>
  </si>
  <si>
    <t>Stockholders' Deficit</t>
  </si>
  <si>
    <t>Previously Reported [Member]</t>
  </si>
  <si>
    <t>Adjustments [Member]</t>
  </si>
  <si>
    <t>Restatement (Details 1) (USD $)</t>
  </si>
  <si>
    <t>Interest Expense</t>
  </si>
  <si>
    <t>Total Other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7"/>
      <color theme="1"/>
      <name val="Calibri"/>
      <family val="2"/>
      <scheme val="minor"/>
    </font>
    <font>
      <b/>
      <sz val="10"/>
      <color theme="1"/>
      <name val="Times New Roman"/>
      <family val="1"/>
    </font>
    <font>
      <sz val="10"/>
      <color theme="1"/>
      <name val="Times New Roman"/>
      <family val="1"/>
    </font>
    <font>
      <sz val="10"/>
      <color theme="1"/>
      <name val="Calibri"/>
      <family val="2"/>
      <scheme val="minor"/>
    </font>
    <font>
      <sz val="9.5"/>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3" borderId="0" xfId="0"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33" borderId="0" xfId="0" applyFill="1" applyAlignment="1">
      <alignment horizontal="center" wrapText="1"/>
    </xf>
    <xf numFmtId="0" fontId="0" fillId="34" borderId="0" xfId="0" applyFill="1" applyAlignment="1">
      <alignment horizontal="center" wrapText="1"/>
    </xf>
    <xf numFmtId="0" fontId="0" fillId="0" borderId="0" xfId="0" applyAlignment="1">
      <alignment horizontal="justify" wrapText="1"/>
    </xf>
    <xf numFmtId="0" fontId="16" fillId="0" borderId="10" xfId="0" applyFont="1" applyBorder="1" applyAlignment="1">
      <alignment horizontal="center" wrapText="1"/>
    </xf>
    <xf numFmtId="0" fontId="16" fillId="0" borderId="0" xfId="0" applyFont="1" applyAlignment="1">
      <alignment wrapText="1"/>
    </xf>
    <xf numFmtId="0" fontId="16" fillId="0" borderId="0" xfId="0" applyFont="1" applyAlignment="1">
      <alignment horizontal="center" wrapText="1"/>
    </xf>
    <xf numFmtId="3" fontId="0" fillId="34" borderId="0" xfId="0" applyNumberFormat="1" applyFill="1" applyAlignment="1">
      <alignment horizontal="right" wrapText="1"/>
    </xf>
    <xf numFmtId="0" fontId="16" fillId="0" borderId="10" xfId="0" applyFont="1" applyBorder="1" applyAlignment="1">
      <alignment horizontal="center" wrapText="1"/>
    </xf>
    <xf numFmtId="4" fontId="0" fillId="34" borderId="0" xfId="0" applyNumberFormat="1" applyFill="1" applyAlignment="1">
      <alignment horizontal="right" wrapText="1"/>
    </xf>
    <xf numFmtId="4" fontId="0" fillId="33" borderId="0" xfId="0" applyNumberFormat="1" applyFill="1" applyAlignment="1">
      <alignment horizontal="right" wrapText="1"/>
    </xf>
    <xf numFmtId="0" fontId="0" fillId="0" borderId="0" xfId="0" applyAlignment="1">
      <alignment horizontal="left" wrapText="1"/>
    </xf>
    <xf numFmtId="0" fontId="0" fillId="0" borderId="0" xfId="0"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left"/>
    </xf>
    <xf numFmtId="0" fontId="0" fillId="34" borderId="0" xfId="0" applyFill="1" applyAlignment="1">
      <alignment horizontal="left"/>
    </xf>
    <xf numFmtId="0" fontId="0" fillId="33" borderId="0" xfId="0" applyFill="1" applyAlignment="1">
      <alignment horizontal="left" wrapText="1" indent="1"/>
    </xf>
    <xf numFmtId="0" fontId="0" fillId="33" borderId="0" xfId="0" applyFill="1" applyAlignment="1">
      <alignment horizontal="left"/>
    </xf>
    <xf numFmtId="0" fontId="0" fillId="34" borderId="0" xfId="0" applyFill="1" applyAlignment="1">
      <alignment horizontal="left" wrapText="1" indent="1"/>
    </xf>
    <xf numFmtId="0" fontId="0" fillId="34" borderId="10" xfId="0" applyFill="1" applyBorder="1" applyAlignment="1">
      <alignment horizontal="left" wrapText="1"/>
    </xf>
    <xf numFmtId="0" fontId="0" fillId="33" borderId="10" xfId="0" applyFill="1" applyBorder="1" applyAlignment="1">
      <alignment horizontal="left" wrapText="1"/>
    </xf>
    <xf numFmtId="0" fontId="0" fillId="33" borderId="0" xfId="0" applyFill="1" applyAlignment="1">
      <alignment horizontal="left" wrapText="1" indent="2"/>
    </xf>
    <xf numFmtId="0" fontId="0" fillId="34" borderId="0" xfId="0" applyFill="1" applyAlignment="1">
      <alignment horizontal="left" wrapText="1" indent="2"/>
    </xf>
    <xf numFmtId="0" fontId="0" fillId="33" borderId="0" xfId="0" applyFill="1" applyAlignment="1">
      <alignment horizontal="left" wrapText="1" indent="15"/>
    </xf>
    <xf numFmtId="0" fontId="0" fillId="33" borderId="11" xfId="0" applyFill="1" applyBorder="1" applyAlignment="1">
      <alignment horizontal="right" wrapText="1"/>
    </xf>
    <xf numFmtId="0" fontId="0" fillId="0" borderId="0" xfId="0" applyAlignment="1">
      <alignment horizontal="left"/>
    </xf>
    <xf numFmtId="0" fontId="0" fillId="0" borderId="12" xfId="0" applyBorder="1" applyAlignment="1">
      <alignment wrapText="1"/>
    </xf>
    <xf numFmtId="0" fontId="0" fillId="34" borderId="0" xfId="0" applyFill="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0" xfId="0" applyFill="1" applyAlignment="1">
      <alignment horizontal="left" wrapText="1" indent="15"/>
    </xf>
    <xf numFmtId="3" fontId="0" fillId="34" borderId="11" xfId="0" applyNumberFormat="1" applyFill="1" applyBorder="1" applyAlignment="1">
      <alignment horizontal="right" wrapText="1"/>
    </xf>
    <xf numFmtId="0" fontId="0" fillId="0" borderId="0" xfId="0" applyAlignment="1">
      <alignment horizontal="right" wrapText="1"/>
    </xf>
    <xf numFmtId="0" fontId="0" fillId="33" borderId="0" xfId="0" applyFill="1" applyAlignment="1">
      <alignment wrapText="1"/>
    </xf>
    <xf numFmtId="0" fontId="0" fillId="33" borderId="13" xfId="0" applyFill="1" applyBorder="1" applyAlignment="1">
      <alignment wrapText="1"/>
    </xf>
    <xf numFmtId="0" fontId="0" fillId="0" borderId="0" xfId="0" applyAlignment="1">
      <alignment horizontal="left" wrapText="1" indent="1"/>
    </xf>
    <xf numFmtId="0" fontId="0" fillId="0" borderId="0" xfId="0" applyAlignment="1">
      <alignment horizontal="left" wrapText="1" indent="5"/>
    </xf>
    <xf numFmtId="0" fontId="0" fillId="33" borderId="0" xfId="0" applyFill="1" applyAlignment="1">
      <alignment horizontal="center"/>
    </xf>
    <xf numFmtId="0" fontId="0" fillId="34" borderId="0" xfId="0" applyFill="1" applyAlignment="1">
      <alignment horizontal="center"/>
    </xf>
    <xf numFmtId="0" fontId="22" fillId="0" borderId="0" xfId="0" applyFont="1" applyAlignment="1">
      <alignment horizontal="left" wrapText="1"/>
    </xf>
    <xf numFmtId="0" fontId="22" fillId="0" borderId="0" xfId="0" applyFont="1" applyAlignment="1">
      <alignment wrapText="1"/>
    </xf>
    <xf numFmtId="0" fontId="0" fillId="0" borderId="0" xfId="0" applyAlignment="1">
      <alignment horizontal="left" wrapText="1" indent="15"/>
    </xf>
    <xf numFmtId="0" fontId="0" fillId="34" borderId="10" xfId="0" applyFill="1" applyBorder="1" applyAlignment="1">
      <alignment horizontal="right" wrapText="1"/>
    </xf>
    <xf numFmtId="0" fontId="0" fillId="33" borderId="12" xfId="0" applyFill="1" applyBorder="1" applyAlignment="1">
      <alignment horizontal="right" wrapText="1"/>
    </xf>
    <xf numFmtId="0" fontId="21" fillId="34" borderId="0" xfId="0" applyFont="1" applyFill="1" applyAlignment="1">
      <alignment horizontal="justify" wrapText="1"/>
    </xf>
    <xf numFmtId="0" fontId="23" fillId="0" borderId="0" xfId="0" applyFont="1" applyAlignment="1">
      <alignment horizontal="justify" wrapText="1"/>
    </xf>
    <xf numFmtId="10" fontId="0" fillId="0" borderId="0" xfId="0" applyNumberFormat="1" applyAlignment="1">
      <alignment wrapText="1"/>
    </xf>
    <xf numFmtId="0" fontId="21" fillId="33" borderId="0" xfId="0" applyFont="1" applyFill="1" applyAlignment="1">
      <alignment horizontal="justify" wrapText="1"/>
    </xf>
    <xf numFmtId="3" fontId="21" fillId="0" borderId="0" xfId="0" applyNumberFormat="1" applyFont="1" applyAlignment="1">
      <alignment horizontal="left" wrapText="1"/>
    </xf>
    <xf numFmtId="0" fontId="21" fillId="33" borderId="0" xfId="0" applyFont="1" applyFill="1" applyAlignment="1">
      <alignment horizontal="left" wrapText="1"/>
    </xf>
    <xf numFmtId="0" fontId="21" fillId="34" borderId="0" xfId="0" applyFont="1" applyFill="1" applyAlignment="1">
      <alignment horizontal="left" wrapText="1"/>
    </xf>
    <xf numFmtId="0" fontId="21" fillId="0" borderId="0" xfId="0" applyFont="1" applyAlignment="1">
      <alignment wrapText="1"/>
    </xf>
    <xf numFmtId="0" fontId="21" fillId="34" borderId="0" xfId="0" applyFont="1" applyFill="1" applyAlignment="1">
      <alignment horizontal="lef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7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345826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1" t="s">
        <v>166</v>
      </c>
      <c r="B4" s="4" t="s">
        <v>5</v>
      </c>
    </row>
    <row r="5" spans="1:2" x14ac:dyDescent="0.25">
      <c r="A5" s="11"/>
      <c r="B5" s="4" t="s">
        <v>167</v>
      </c>
    </row>
    <row r="6" spans="1:2" x14ac:dyDescent="0.25">
      <c r="A6" s="11"/>
      <c r="B6" s="4"/>
    </row>
    <row r="7" spans="1:2" ht="75" x14ac:dyDescent="0.25">
      <c r="A7" s="11"/>
      <c r="B7" s="4" t="s">
        <v>168</v>
      </c>
    </row>
    <row r="8" spans="1:2" x14ac:dyDescent="0.25">
      <c r="A8" s="11"/>
      <c r="B8" s="4"/>
    </row>
    <row r="9" spans="1:2" ht="75" x14ac:dyDescent="0.25">
      <c r="A9" s="11"/>
      <c r="B9" s="4" t="s">
        <v>169</v>
      </c>
    </row>
    <row r="10" spans="1:2" x14ac:dyDescent="0.25">
      <c r="A10" s="11"/>
      <c r="B10" s="4"/>
    </row>
    <row r="11" spans="1:2" ht="135" x14ac:dyDescent="0.25">
      <c r="A11" s="11"/>
      <c r="B11" s="4" t="s">
        <v>170</v>
      </c>
    </row>
    <row r="12" spans="1:2" x14ac:dyDescent="0.25">
      <c r="A12" s="11"/>
      <c r="B12" s="4"/>
    </row>
    <row r="13" spans="1:2" ht="75" x14ac:dyDescent="0.25">
      <c r="A13" s="11"/>
      <c r="B13" s="4" t="s">
        <v>171</v>
      </c>
    </row>
    <row r="14" spans="1:2" x14ac:dyDescent="0.25">
      <c r="A14" s="11"/>
      <c r="B14" s="4"/>
    </row>
    <row r="15" spans="1:2" ht="75" x14ac:dyDescent="0.25">
      <c r="A15" s="11"/>
      <c r="B15" s="4" t="s">
        <v>172</v>
      </c>
    </row>
    <row r="16" spans="1:2" x14ac:dyDescent="0.25">
      <c r="A16" s="11"/>
      <c r="B16" s="4"/>
    </row>
    <row r="17" spans="1:2" ht="45" x14ac:dyDescent="0.25">
      <c r="A17" s="11"/>
      <c r="B17" s="4" t="s">
        <v>173</v>
      </c>
    </row>
    <row r="18" spans="1:2" x14ac:dyDescent="0.25">
      <c r="A18" s="11"/>
      <c r="B18" s="4"/>
    </row>
    <row r="19" spans="1:2" ht="90" x14ac:dyDescent="0.25">
      <c r="A19" s="11"/>
      <c r="B19" s="4" t="s">
        <v>174</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11.28515625" customWidth="1"/>
    <col min="3" max="3" width="20.7109375" customWidth="1"/>
    <col min="4" max="4" width="36.5703125" bestFit="1" customWidth="1"/>
    <col min="5" max="5" width="23" customWidth="1"/>
    <col min="6" max="6" width="20.7109375" customWidth="1"/>
    <col min="7" max="7" width="26.5703125" customWidth="1"/>
    <col min="8" max="9" width="20.7109375" customWidth="1"/>
    <col min="10" max="10" width="10.28515625" customWidth="1"/>
    <col min="11" max="12" width="20.7109375" customWidth="1"/>
  </cols>
  <sheetData>
    <row r="1" spans="1:12" ht="15" customHeight="1" x14ac:dyDescent="0.25">
      <c r="A1" s="7" t="s">
        <v>1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6</v>
      </c>
      <c r="B3" s="34" t="s">
        <v>5</v>
      </c>
      <c r="C3" s="34"/>
      <c r="D3" s="34"/>
      <c r="E3" s="34"/>
      <c r="F3" s="34"/>
      <c r="G3" s="34"/>
      <c r="H3" s="34"/>
      <c r="I3" s="34"/>
      <c r="J3" s="34"/>
      <c r="K3" s="34"/>
      <c r="L3" s="34"/>
    </row>
    <row r="4" spans="1:12" ht="15" customHeight="1" x14ac:dyDescent="0.25">
      <c r="A4" s="11" t="s">
        <v>177</v>
      </c>
      <c r="B4" s="34" t="s">
        <v>5</v>
      </c>
      <c r="C4" s="34"/>
      <c r="D4" s="34"/>
      <c r="E4" s="34"/>
      <c r="F4" s="34"/>
      <c r="G4" s="34"/>
      <c r="H4" s="34"/>
      <c r="I4" s="34"/>
      <c r="J4" s="34"/>
      <c r="K4" s="34"/>
      <c r="L4" s="34"/>
    </row>
    <row r="5" spans="1:12" x14ac:dyDescent="0.25">
      <c r="A5" s="11"/>
      <c r="B5" s="34"/>
      <c r="C5" s="34"/>
      <c r="D5" s="34"/>
      <c r="E5" s="34"/>
      <c r="F5" s="34"/>
      <c r="G5" s="34"/>
      <c r="H5" s="34"/>
      <c r="I5" s="34"/>
      <c r="J5" s="34"/>
      <c r="K5" s="34"/>
      <c r="L5" s="34"/>
    </row>
    <row r="6" spans="1:12" ht="15" customHeight="1" x14ac:dyDescent="0.25">
      <c r="A6" s="11"/>
      <c r="B6" s="34" t="s">
        <v>178</v>
      </c>
      <c r="C6" s="34"/>
      <c r="D6" s="34"/>
      <c r="E6" s="34"/>
      <c r="F6" s="34"/>
      <c r="G6" s="34"/>
      <c r="H6" s="34"/>
      <c r="I6" s="34"/>
      <c r="J6" s="34"/>
      <c r="K6" s="34"/>
      <c r="L6" s="34"/>
    </row>
    <row r="7" spans="1:12" x14ac:dyDescent="0.25">
      <c r="A7" s="11"/>
      <c r="B7" s="46"/>
      <c r="C7" s="46"/>
      <c r="D7" s="46"/>
      <c r="E7" s="46"/>
      <c r="F7" s="46"/>
      <c r="G7" s="46"/>
      <c r="H7" s="46"/>
      <c r="I7" s="46"/>
      <c r="J7" s="46"/>
      <c r="K7" s="46"/>
      <c r="L7" s="46"/>
    </row>
    <row r="8" spans="1:12" ht="30" customHeight="1" x14ac:dyDescent="0.25">
      <c r="A8" s="11"/>
      <c r="B8" s="34" t="s">
        <v>179</v>
      </c>
      <c r="C8" s="34"/>
      <c r="D8" s="34"/>
      <c r="E8" s="34"/>
      <c r="F8" s="34"/>
      <c r="G8" s="34"/>
      <c r="H8" s="34"/>
      <c r="I8" s="34"/>
      <c r="J8" s="34"/>
      <c r="K8" s="34"/>
      <c r="L8" s="34"/>
    </row>
    <row r="9" spans="1:12" x14ac:dyDescent="0.25">
      <c r="A9" s="11"/>
      <c r="B9" s="34"/>
      <c r="C9" s="34"/>
      <c r="D9" s="34"/>
      <c r="E9" s="34"/>
      <c r="F9" s="34"/>
      <c r="G9" s="34"/>
      <c r="H9" s="34"/>
      <c r="I9" s="34"/>
      <c r="J9" s="34"/>
      <c r="K9" s="34"/>
      <c r="L9" s="34"/>
    </row>
    <row r="10" spans="1:12" ht="15" customHeight="1" x14ac:dyDescent="0.25">
      <c r="A10" s="11"/>
      <c r="B10" s="34" t="s">
        <v>180</v>
      </c>
      <c r="C10" s="34"/>
      <c r="D10" s="34"/>
      <c r="E10" s="34"/>
      <c r="F10" s="34"/>
      <c r="G10" s="34"/>
      <c r="H10" s="34"/>
      <c r="I10" s="34"/>
      <c r="J10" s="34"/>
      <c r="K10" s="34"/>
      <c r="L10" s="34"/>
    </row>
    <row r="11" spans="1:12" x14ac:dyDescent="0.25">
      <c r="A11" s="11"/>
      <c r="B11" s="34"/>
      <c r="C11" s="34"/>
      <c r="D11" s="34"/>
      <c r="E11" s="34"/>
      <c r="F11" s="34"/>
      <c r="G11" s="34"/>
      <c r="H11" s="34"/>
      <c r="I11" s="34"/>
      <c r="J11" s="34"/>
      <c r="K11" s="34"/>
      <c r="L11" s="34"/>
    </row>
    <row r="12" spans="1:12" ht="15.75" thickBot="1" x14ac:dyDescent="0.3">
      <c r="A12" s="11"/>
      <c r="B12" s="13" t="s">
        <v>181</v>
      </c>
      <c r="C12" s="10"/>
      <c r="D12" s="35" t="s">
        <v>182</v>
      </c>
    </row>
    <row r="13" spans="1:12" ht="15.75" thickTop="1" x14ac:dyDescent="0.25">
      <c r="A13" s="11"/>
      <c r="B13" s="36">
        <v>1</v>
      </c>
      <c r="C13" s="15"/>
      <c r="D13" s="14" t="s">
        <v>183</v>
      </c>
    </row>
    <row r="14" spans="1:12" x14ac:dyDescent="0.25">
      <c r="A14" s="11"/>
      <c r="B14" s="37">
        <v>2</v>
      </c>
      <c r="C14" s="20"/>
      <c r="D14" s="19" t="s">
        <v>184</v>
      </c>
    </row>
    <row r="15" spans="1:12" ht="30" x14ac:dyDescent="0.25">
      <c r="A15" s="11"/>
      <c r="B15" s="36">
        <v>3</v>
      </c>
      <c r="C15" s="15"/>
      <c r="D15" s="14" t="s">
        <v>185</v>
      </c>
    </row>
    <row r="16" spans="1:12" ht="30" x14ac:dyDescent="0.25">
      <c r="A16" s="11"/>
      <c r="B16" s="37">
        <v>4</v>
      </c>
      <c r="C16" s="20"/>
      <c r="D16" s="19" t="s">
        <v>186</v>
      </c>
    </row>
    <row r="17" spans="1:12" ht="30" x14ac:dyDescent="0.25">
      <c r="A17" s="11"/>
      <c r="B17" s="36">
        <v>5</v>
      </c>
      <c r="C17" s="15"/>
      <c r="D17" s="14" t="s">
        <v>187</v>
      </c>
    </row>
    <row r="18" spans="1:12" x14ac:dyDescent="0.25">
      <c r="A18" s="11"/>
      <c r="B18" s="46"/>
      <c r="C18" s="46"/>
      <c r="D18" s="46"/>
      <c r="E18" s="46"/>
      <c r="F18" s="46"/>
      <c r="G18" s="46"/>
      <c r="H18" s="46"/>
      <c r="I18" s="46"/>
      <c r="J18" s="46"/>
      <c r="K18" s="46"/>
      <c r="L18" s="46"/>
    </row>
    <row r="19" spans="1:12" x14ac:dyDescent="0.25">
      <c r="A19" s="11"/>
      <c r="B19" s="34"/>
      <c r="C19" s="34"/>
      <c r="D19" s="34"/>
      <c r="E19" s="34"/>
      <c r="F19" s="34"/>
      <c r="G19" s="34"/>
      <c r="H19" s="34"/>
      <c r="I19" s="34"/>
      <c r="J19" s="34"/>
      <c r="K19" s="34"/>
      <c r="L19" s="34"/>
    </row>
    <row r="20" spans="1:12" ht="15" customHeight="1" x14ac:dyDescent="0.25">
      <c r="A20" s="11"/>
      <c r="B20" s="47" t="s">
        <v>188</v>
      </c>
      <c r="C20" s="47"/>
      <c r="D20" s="47"/>
      <c r="E20" s="47"/>
      <c r="F20" s="47"/>
      <c r="G20" s="47"/>
      <c r="H20" s="47"/>
      <c r="I20" s="47"/>
      <c r="J20" s="47"/>
      <c r="K20" s="47"/>
      <c r="L20" s="47"/>
    </row>
    <row r="21" spans="1:12" x14ac:dyDescent="0.25">
      <c r="A21" s="11"/>
      <c r="B21" s="34"/>
      <c r="C21" s="34"/>
      <c r="D21" s="34"/>
      <c r="E21" s="34"/>
      <c r="F21" s="34"/>
      <c r="G21" s="34"/>
      <c r="H21" s="34"/>
      <c r="I21" s="34"/>
      <c r="J21" s="34"/>
      <c r="K21" s="34"/>
      <c r="L21" s="34"/>
    </row>
    <row r="22" spans="1:12" ht="15.75" thickBot="1" x14ac:dyDescent="0.3">
      <c r="A22" s="11"/>
      <c r="B22" s="39" t="s">
        <v>181</v>
      </c>
      <c r="C22" s="40"/>
      <c r="D22" s="43" t="s">
        <v>189</v>
      </c>
      <c r="E22" s="43"/>
      <c r="F22" s="40"/>
    </row>
    <row r="23" spans="1:12" ht="15.75" thickTop="1" x14ac:dyDescent="0.25">
      <c r="A23" s="11"/>
      <c r="B23" s="36">
        <v>1</v>
      </c>
      <c r="C23" s="14"/>
      <c r="D23" s="14" t="s">
        <v>135</v>
      </c>
      <c r="E23" s="24" t="s">
        <v>190</v>
      </c>
      <c r="F23" s="14"/>
    </row>
    <row r="24" spans="1:12" x14ac:dyDescent="0.25">
      <c r="A24" s="11"/>
      <c r="B24" s="37">
        <v>2</v>
      </c>
      <c r="C24" s="19"/>
      <c r="D24" s="19" t="s">
        <v>135</v>
      </c>
      <c r="E24" s="42">
        <v>3000000</v>
      </c>
      <c r="F24" s="19"/>
    </row>
    <row r="25" spans="1:12" x14ac:dyDescent="0.25">
      <c r="A25" s="11"/>
      <c r="B25" s="36">
        <v>3</v>
      </c>
      <c r="C25" s="14"/>
      <c r="D25" s="14" t="s">
        <v>135</v>
      </c>
      <c r="E25" s="16">
        <v>6000000</v>
      </c>
      <c r="F25" s="14"/>
    </row>
    <row r="26" spans="1:12" x14ac:dyDescent="0.25">
      <c r="A26" s="11"/>
      <c r="B26" s="37">
        <v>4</v>
      </c>
      <c r="C26" s="19"/>
      <c r="D26" s="19" t="s">
        <v>135</v>
      </c>
      <c r="E26" s="42">
        <v>9000000</v>
      </c>
      <c r="F26" s="19"/>
    </row>
    <row r="27" spans="1:12" x14ac:dyDescent="0.25">
      <c r="A27" s="11"/>
      <c r="B27" s="36">
        <v>5</v>
      </c>
      <c r="C27" s="14"/>
      <c r="D27" s="14" t="s">
        <v>135</v>
      </c>
      <c r="E27" s="16">
        <v>12000000</v>
      </c>
      <c r="F27" s="14"/>
    </row>
    <row r="28" spans="1:12" ht="15" customHeight="1" x14ac:dyDescent="0.25">
      <c r="A28" s="11"/>
      <c r="B28" s="34" t="s">
        <v>191</v>
      </c>
      <c r="C28" s="34"/>
      <c r="D28" s="34"/>
      <c r="E28" s="34"/>
      <c r="F28" s="34"/>
      <c r="G28" s="34"/>
      <c r="H28" s="34"/>
      <c r="I28" s="34"/>
      <c r="J28" s="34"/>
      <c r="K28" s="34"/>
      <c r="L28" s="34"/>
    </row>
    <row r="29" spans="1:12" x14ac:dyDescent="0.25">
      <c r="A29" s="11"/>
      <c r="B29" s="34"/>
      <c r="C29" s="34"/>
      <c r="D29" s="34"/>
      <c r="E29" s="34"/>
      <c r="F29" s="34"/>
      <c r="G29" s="34"/>
      <c r="H29" s="34"/>
      <c r="I29" s="34"/>
      <c r="J29" s="34"/>
      <c r="K29" s="34"/>
      <c r="L29" s="34"/>
    </row>
    <row r="30" spans="1:12" ht="15" customHeight="1" x14ac:dyDescent="0.25">
      <c r="A30" s="11"/>
      <c r="B30" s="34" t="s">
        <v>192</v>
      </c>
      <c r="C30" s="34"/>
      <c r="D30" s="34"/>
      <c r="E30" s="34"/>
      <c r="F30" s="34"/>
      <c r="G30" s="34"/>
      <c r="H30" s="34"/>
      <c r="I30" s="34"/>
      <c r="J30" s="34"/>
      <c r="K30" s="34"/>
      <c r="L30" s="34"/>
    </row>
    <row r="31" spans="1:12" x14ac:dyDescent="0.25">
      <c r="A31" s="11"/>
      <c r="B31" s="34"/>
      <c r="C31" s="34"/>
      <c r="D31" s="34"/>
      <c r="E31" s="34"/>
      <c r="F31" s="34"/>
      <c r="G31" s="34"/>
      <c r="H31" s="34"/>
      <c r="I31" s="34"/>
      <c r="J31" s="34"/>
      <c r="K31" s="34"/>
      <c r="L31" s="34"/>
    </row>
    <row r="32" spans="1:12" ht="60" customHeight="1" x14ac:dyDescent="0.25">
      <c r="A32" s="11"/>
      <c r="B32" s="34" t="s">
        <v>193</v>
      </c>
      <c r="C32" s="34"/>
      <c r="D32" s="34"/>
      <c r="E32" s="34"/>
      <c r="F32" s="34"/>
      <c r="G32" s="34"/>
      <c r="H32" s="34"/>
      <c r="I32" s="34"/>
      <c r="J32" s="34"/>
      <c r="K32" s="34"/>
      <c r="L32" s="34"/>
    </row>
    <row r="33" spans="1:12" x14ac:dyDescent="0.25">
      <c r="A33" s="11"/>
      <c r="B33" s="34"/>
      <c r="C33" s="34"/>
      <c r="D33" s="34"/>
      <c r="E33" s="34"/>
      <c r="F33" s="34"/>
      <c r="G33" s="34"/>
      <c r="H33" s="34"/>
      <c r="I33" s="34"/>
      <c r="J33" s="34"/>
      <c r="K33" s="34"/>
      <c r="L33" s="34"/>
    </row>
    <row r="34" spans="1:12" ht="30" customHeight="1" x14ac:dyDescent="0.25">
      <c r="A34" s="11"/>
      <c r="B34" s="34" t="s">
        <v>194</v>
      </c>
      <c r="C34" s="34"/>
      <c r="D34" s="34"/>
      <c r="E34" s="34"/>
      <c r="F34" s="34"/>
      <c r="G34" s="34"/>
      <c r="H34" s="34"/>
      <c r="I34" s="34"/>
      <c r="J34" s="34"/>
      <c r="K34" s="34"/>
      <c r="L34" s="34"/>
    </row>
    <row r="35" spans="1:12" x14ac:dyDescent="0.25">
      <c r="A35" s="11"/>
      <c r="B35" s="46"/>
      <c r="C35" s="46"/>
      <c r="D35" s="46"/>
      <c r="E35" s="46"/>
      <c r="F35" s="46"/>
      <c r="G35" s="46"/>
      <c r="H35" s="46"/>
      <c r="I35" s="46"/>
      <c r="J35" s="46"/>
      <c r="K35" s="46"/>
      <c r="L35" s="46"/>
    </row>
    <row r="36" spans="1:12" ht="15" customHeight="1" x14ac:dyDescent="0.25">
      <c r="A36" s="11"/>
      <c r="B36" s="46">
        <v>0</v>
      </c>
      <c r="C36" s="46"/>
      <c r="D36" s="46"/>
      <c r="E36" s="46"/>
      <c r="F36" s="46"/>
      <c r="G36" s="46"/>
      <c r="H36" s="46"/>
      <c r="I36" s="46"/>
      <c r="J36" s="46"/>
      <c r="K36" s="46"/>
      <c r="L36" s="46"/>
    </row>
    <row r="37" spans="1:12" ht="15" customHeight="1" x14ac:dyDescent="0.25">
      <c r="A37" s="11"/>
      <c r="B37" s="10"/>
      <c r="C37" s="10"/>
      <c r="D37" s="10" t="s">
        <v>195</v>
      </c>
      <c r="E37" s="10"/>
      <c r="F37" s="17" t="s">
        <v>196</v>
      </c>
      <c r="G37" s="17"/>
      <c r="H37" s="4"/>
      <c r="I37" s="4"/>
      <c r="J37" s="17" t="s">
        <v>196</v>
      </c>
      <c r="K37" s="17"/>
      <c r="L37" s="10"/>
    </row>
    <row r="38" spans="1:12" ht="15" customHeight="1" x14ac:dyDescent="0.25">
      <c r="A38" s="11"/>
      <c r="B38" s="46"/>
      <c r="C38" s="46"/>
      <c r="D38" s="46"/>
      <c r="E38" s="46"/>
      <c r="F38" s="17" t="s">
        <v>197</v>
      </c>
      <c r="G38" s="17"/>
      <c r="H38" s="34"/>
      <c r="I38" s="34"/>
      <c r="J38" s="17" t="s">
        <v>199</v>
      </c>
      <c r="K38" s="17"/>
      <c r="L38" s="46"/>
    </row>
    <row r="39" spans="1:12" ht="15.75" thickBot="1" x14ac:dyDescent="0.3">
      <c r="A39" s="11"/>
      <c r="B39" s="46"/>
      <c r="C39" s="46"/>
      <c r="D39" s="46"/>
      <c r="E39" s="46"/>
      <c r="F39" s="18" t="s">
        <v>198</v>
      </c>
      <c r="G39" s="18"/>
      <c r="H39" s="34"/>
      <c r="I39" s="34"/>
      <c r="J39" s="18" t="s">
        <v>200</v>
      </c>
      <c r="K39" s="18"/>
      <c r="L39" s="46"/>
    </row>
    <row r="40" spans="1:12" ht="15.75" thickTop="1" x14ac:dyDescent="0.25">
      <c r="A40" s="11"/>
      <c r="B40" s="15" t="s">
        <v>201</v>
      </c>
      <c r="C40" s="15"/>
      <c r="D40" s="15" t="s">
        <v>202</v>
      </c>
      <c r="E40" s="15"/>
      <c r="F40" s="15"/>
      <c r="G40" s="15"/>
      <c r="H40" s="15"/>
      <c r="I40" s="15"/>
      <c r="J40" s="24" t="s">
        <v>203</v>
      </c>
      <c r="K40" s="15"/>
    </row>
    <row r="41" spans="1:12" x14ac:dyDescent="0.25">
      <c r="A41" s="11"/>
      <c r="B41" s="20" t="s">
        <v>204</v>
      </c>
      <c r="C41" s="20"/>
      <c r="D41" s="20" t="s">
        <v>205</v>
      </c>
      <c r="E41" s="20"/>
      <c r="F41" s="20"/>
      <c r="G41" s="44">
        <v>1000000</v>
      </c>
      <c r="H41" s="20"/>
      <c r="I41" s="20"/>
      <c r="J41" s="20"/>
      <c r="K41" s="44">
        <v>37500</v>
      </c>
      <c r="L41" s="20"/>
    </row>
    <row r="42" spans="1:12" x14ac:dyDescent="0.25">
      <c r="A42" s="11"/>
      <c r="B42" s="15" t="s">
        <v>206</v>
      </c>
      <c r="C42" s="15"/>
      <c r="D42" s="15" t="s">
        <v>207</v>
      </c>
      <c r="E42" s="15"/>
      <c r="F42" s="15"/>
      <c r="G42" s="45">
        <v>1600000</v>
      </c>
      <c r="H42" s="15"/>
      <c r="I42" s="15"/>
      <c r="J42" s="15"/>
      <c r="K42" s="45">
        <v>50000</v>
      </c>
      <c r="L42" s="15"/>
    </row>
    <row r="43" spans="1:12" x14ac:dyDescent="0.25">
      <c r="A43" s="11"/>
      <c r="B43" s="20" t="s">
        <v>208</v>
      </c>
      <c r="C43" s="20"/>
      <c r="D43" s="20" t="s">
        <v>209</v>
      </c>
      <c r="E43" s="20"/>
      <c r="F43" s="20"/>
      <c r="G43" s="44">
        <v>2500000</v>
      </c>
      <c r="H43" s="20"/>
      <c r="I43" s="20"/>
      <c r="J43" s="20"/>
      <c r="K43" s="44">
        <v>75000</v>
      </c>
      <c r="L43" s="20"/>
    </row>
    <row r="44" spans="1:12" x14ac:dyDescent="0.25">
      <c r="A44" s="11"/>
      <c r="B44" s="34"/>
      <c r="C44" s="34"/>
      <c r="D44" s="34"/>
      <c r="E44" s="34"/>
      <c r="F44" s="34"/>
      <c r="G44" s="34"/>
      <c r="H44" s="34"/>
      <c r="I44" s="34"/>
      <c r="J44" s="34"/>
      <c r="K44" s="34"/>
      <c r="L44" s="34"/>
    </row>
    <row r="45" spans="1:12" ht="15" customHeight="1" x14ac:dyDescent="0.25">
      <c r="A45" s="11"/>
      <c r="B45" s="34" t="s">
        <v>210</v>
      </c>
      <c r="C45" s="34"/>
      <c r="D45" s="34"/>
      <c r="E45" s="34"/>
      <c r="F45" s="34"/>
      <c r="G45" s="34"/>
      <c r="H45" s="34"/>
      <c r="I45" s="34"/>
      <c r="J45" s="34"/>
      <c r="K45" s="34"/>
      <c r="L45" s="34"/>
    </row>
    <row r="46" spans="1:12" ht="15" customHeight="1" x14ac:dyDescent="0.25">
      <c r="A46" s="11"/>
      <c r="B46" s="34" t="s">
        <v>211</v>
      </c>
      <c r="C46" s="34"/>
      <c r="D46" s="34"/>
      <c r="E46" s="34"/>
      <c r="F46" s="34"/>
      <c r="G46" s="34"/>
      <c r="H46" s="34"/>
      <c r="I46" s="34"/>
      <c r="J46" s="34"/>
      <c r="K46" s="34"/>
      <c r="L46" s="34"/>
    </row>
    <row r="47" spans="1:12" x14ac:dyDescent="0.25">
      <c r="A47" s="11"/>
      <c r="B47" s="34"/>
      <c r="C47" s="34"/>
      <c r="D47" s="34"/>
      <c r="E47" s="34"/>
      <c r="F47" s="34"/>
      <c r="G47" s="34"/>
      <c r="H47" s="34"/>
      <c r="I47" s="34"/>
      <c r="J47" s="34"/>
      <c r="K47" s="34"/>
      <c r="L47" s="34"/>
    </row>
    <row r="48" spans="1:12" ht="30" customHeight="1" x14ac:dyDescent="0.25">
      <c r="A48" s="11"/>
      <c r="B48" s="34" t="s">
        <v>212</v>
      </c>
      <c r="C48" s="34"/>
      <c r="D48" s="34"/>
      <c r="E48" s="34"/>
      <c r="F48" s="34"/>
      <c r="G48" s="34"/>
      <c r="H48" s="34"/>
      <c r="I48" s="34"/>
      <c r="J48" s="34"/>
      <c r="K48" s="34"/>
      <c r="L48" s="34"/>
    </row>
    <row r="49" spans="1:12" x14ac:dyDescent="0.25">
      <c r="A49" s="11"/>
      <c r="B49" s="34"/>
      <c r="C49" s="34"/>
      <c r="D49" s="34"/>
      <c r="E49" s="34"/>
      <c r="F49" s="34"/>
      <c r="G49" s="34"/>
      <c r="H49" s="34"/>
      <c r="I49" s="34"/>
      <c r="J49" s="34"/>
      <c r="K49" s="34"/>
      <c r="L49" s="34"/>
    </row>
    <row r="50" spans="1:12" ht="30" customHeight="1" x14ac:dyDescent="0.25">
      <c r="A50" s="11"/>
      <c r="B50" s="34" t="s">
        <v>213</v>
      </c>
      <c r="C50" s="34"/>
      <c r="D50" s="34"/>
      <c r="E50" s="34"/>
      <c r="F50" s="34"/>
      <c r="G50" s="34"/>
      <c r="H50" s="34"/>
      <c r="I50" s="34"/>
      <c r="J50" s="34"/>
      <c r="K50" s="34"/>
      <c r="L50" s="34"/>
    </row>
    <row r="51" spans="1:12" x14ac:dyDescent="0.25">
      <c r="A51" s="11"/>
      <c r="B51" s="34"/>
      <c r="C51" s="34"/>
      <c r="D51" s="34"/>
      <c r="E51" s="34"/>
      <c r="F51" s="34"/>
      <c r="G51" s="34"/>
      <c r="H51" s="34"/>
      <c r="I51" s="34"/>
      <c r="J51" s="34"/>
      <c r="K51" s="34"/>
      <c r="L51" s="34"/>
    </row>
    <row r="52" spans="1:12" ht="30" customHeight="1" x14ac:dyDescent="0.25">
      <c r="A52" s="11"/>
      <c r="B52" s="34" t="s">
        <v>214</v>
      </c>
      <c r="C52" s="34"/>
      <c r="D52" s="34"/>
      <c r="E52" s="34"/>
      <c r="F52" s="34"/>
      <c r="G52" s="34"/>
      <c r="H52" s="34"/>
      <c r="I52" s="34"/>
      <c r="J52" s="34"/>
      <c r="K52" s="34"/>
      <c r="L52" s="34"/>
    </row>
    <row r="53" spans="1:12" x14ac:dyDescent="0.25">
      <c r="A53" s="11"/>
      <c r="B53" s="46"/>
      <c r="C53" s="46"/>
      <c r="D53" s="46"/>
      <c r="E53" s="46"/>
      <c r="F53" s="46"/>
      <c r="G53" s="46"/>
      <c r="H53" s="46"/>
      <c r="I53" s="46"/>
      <c r="J53" s="46"/>
      <c r="K53" s="46"/>
      <c r="L53" s="46"/>
    </row>
    <row r="54" spans="1:12" ht="30" customHeight="1" x14ac:dyDescent="0.25">
      <c r="A54" s="11"/>
      <c r="B54" s="34" t="s">
        <v>215</v>
      </c>
      <c r="C54" s="34"/>
      <c r="D54" s="34"/>
      <c r="E54" s="34"/>
      <c r="F54" s="34"/>
      <c r="G54" s="34"/>
      <c r="H54" s="34"/>
      <c r="I54" s="34"/>
      <c r="J54" s="34"/>
      <c r="K54" s="34"/>
      <c r="L54" s="34"/>
    </row>
    <row r="55" spans="1:12" x14ac:dyDescent="0.25">
      <c r="A55" s="11"/>
      <c r="B55" s="34"/>
      <c r="C55" s="34"/>
      <c r="D55" s="34"/>
      <c r="E55" s="34"/>
      <c r="F55" s="34"/>
      <c r="G55" s="34"/>
      <c r="H55" s="34"/>
      <c r="I55" s="34"/>
      <c r="J55" s="34"/>
      <c r="K55" s="34"/>
      <c r="L55" s="34"/>
    </row>
    <row r="56" spans="1:12" ht="30" customHeight="1" x14ac:dyDescent="0.25">
      <c r="A56" s="11"/>
      <c r="B56" s="34" t="s">
        <v>216</v>
      </c>
      <c r="C56" s="34"/>
      <c r="D56" s="34"/>
      <c r="E56" s="34"/>
      <c r="F56" s="34"/>
      <c r="G56" s="34"/>
      <c r="H56" s="34"/>
      <c r="I56" s="34"/>
      <c r="J56" s="34"/>
      <c r="K56" s="34"/>
      <c r="L56" s="34"/>
    </row>
    <row r="57" spans="1:12" x14ac:dyDescent="0.25">
      <c r="A57" s="11"/>
      <c r="B57" s="34"/>
      <c r="C57" s="34"/>
      <c r="D57" s="34"/>
      <c r="E57" s="34"/>
      <c r="F57" s="34"/>
      <c r="G57" s="34"/>
      <c r="H57" s="34"/>
      <c r="I57" s="34"/>
      <c r="J57" s="34"/>
      <c r="K57" s="34"/>
      <c r="L57" s="34"/>
    </row>
    <row r="58" spans="1:12" ht="60" customHeight="1" x14ac:dyDescent="0.25">
      <c r="A58" s="11"/>
      <c r="B58" s="34" t="s">
        <v>217</v>
      </c>
      <c r="C58" s="34"/>
      <c r="D58" s="34"/>
      <c r="E58" s="34"/>
      <c r="F58" s="34"/>
      <c r="G58" s="34"/>
      <c r="H58" s="34"/>
      <c r="I58" s="34"/>
      <c r="J58" s="34"/>
      <c r="K58" s="34"/>
      <c r="L58" s="34"/>
    </row>
    <row r="59" spans="1:12" x14ac:dyDescent="0.25">
      <c r="A59" s="11"/>
      <c r="B59" s="46"/>
      <c r="C59" s="46"/>
      <c r="D59" s="46"/>
      <c r="E59" s="46"/>
      <c r="F59" s="46"/>
      <c r="G59" s="46"/>
      <c r="H59" s="46"/>
      <c r="I59" s="46"/>
      <c r="J59" s="46"/>
      <c r="K59" s="46"/>
      <c r="L59" s="46"/>
    </row>
  </sheetData>
  <mergeCells count="56">
    <mergeCell ref="B54:L54"/>
    <mergeCell ref="B55:L55"/>
    <mergeCell ref="B56:L56"/>
    <mergeCell ref="B57:L57"/>
    <mergeCell ref="B58:L58"/>
    <mergeCell ref="B59:L59"/>
    <mergeCell ref="B48:L48"/>
    <mergeCell ref="B49:L49"/>
    <mergeCell ref="B50:L50"/>
    <mergeCell ref="B51:L51"/>
    <mergeCell ref="B52:L52"/>
    <mergeCell ref="B53:L53"/>
    <mergeCell ref="B35:L35"/>
    <mergeCell ref="B36:L36"/>
    <mergeCell ref="B44:L44"/>
    <mergeCell ref="B45:L45"/>
    <mergeCell ref="B46:L46"/>
    <mergeCell ref="B47:L47"/>
    <mergeCell ref="B29:L29"/>
    <mergeCell ref="B30:L30"/>
    <mergeCell ref="B31:L31"/>
    <mergeCell ref="B32:L32"/>
    <mergeCell ref="B33:L33"/>
    <mergeCell ref="B34:L34"/>
    <mergeCell ref="B11:L11"/>
    <mergeCell ref="B18:L18"/>
    <mergeCell ref="B19:L19"/>
    <mergeCell ref="B20:L20"/>
    <mergeCell ref="B21:L21"/>
    <mergeCell ref="B28:L28"/>
    <mergeCell ref="B5:L5"/>
    <mergeCell ref="B6:L6"/>
    <mergeCell ref="B7:L7"/>
    <mergeCell ref="B8:L8"/>
    <mergeCell ref="B9:L9"/>
    <mergeCell ref="B10:L10"/>
    <mergeCell ref="I38:I39"/>
    <mergeCell ref="J38:K38"/>
    <mergeCell ref="J39:K39"/>
    <mergeCell ref="L38:L39"/>
    <mergeCell ref="A1:A2"/>
    <mergeCell ref="B1:L1"/>
    <mergeCell ref="B2:L2"/>
    <mergeCell ref="B3:L3"/>
    <mergeCell ref="A4:A59"/>
    <mergeCell ref="B4:L4"/>
    <mergeCell ref="D22:E22"/>
    <mergeCell ref="F37:G37"/>
    <mergeCell ref="J37:K37"/>
    <mergeCell ref="B38:B39"/>
    <mergeCell ref="C38:C39"/>
    <mergeCell ref="D38:D39"/>
    <mergeCell ref="E38:E39"/>
    <mergeCell ref="F38:G38"/>
    <mergeCell ref="F39:G39"/>
    <mergeCell ref="H38:H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1" t="s">
        <v>218</v>
      </c>
      <c r="B4" s="4" t="s">
        <v>5</v>
      </c>
    </row>
    <row r="5" spans="1:2" x14ac:dyDescent="0.25">
      <c r="A5" s="11"/>
      <c r="B5" s="48" t="s">
        <v>220</v>
      </c>
    </row>
    <row r="6" spans="1:2" x14ac:dyDescent="0.25">
      <c r="A6" s="11"/>
      <c r="B6" s="38"/>
    </row>
    <row r="7" spans="1:2" ht="39" x14ac:dyDescent="0.25">
      <c r="A7" s="11"/>
      <c r="B7" s="49" t="s">
        <v>221</v>
      </c>
    </row>
    <row r="8" spans="1:2" x14ac:dyDescent="0.25">
      <c r="A8" s="11"/>
      <c r="B8" s="38"/>
    </row>
    <row r="9" spans="1:2" ht="153.75" x14ac:dyDescent="0.25">
      <c r="A9" s="11"/>
      <c r="B9" s="49" t="s">
        <v>222</v>
      </c>
    </row>
    <row r="10" spans="1:2" x14ac:dyDescent="0.25">
      <c r="A10" s="11"/>
      <c r="B10" s="38"/>
    </row>
    <row r="11" spans="1:2" ht="192" x14ac:dyDescent="0.25">
      <c r="A11" s="11"/>
      <c r="B11" s="49" t="s">
        <v>223</v>
      </c>
    </row>
    <row r="12" spans="1:2" x14ac:dyDescent="0.25">
      <c r="A12" s="11"/>
      <c r="B12" s="38"/>
    </row>
    <row r="13" spans="1:2" ht="153.75" x14ac:dyDescent="0.25">
      <c r="A13" s="11"/>
      <c r="B13" s="49" t="s">
        <v>224</v>
      </c>
    </row>
    <row r="14" spans="1:2" x14ac:dyDescent="0.25">
      <c r="A14" s="11"/>
      <c r="B14" s="38"/>
    </row>
    <row r="15" spans="1:2" ht="217.5" x14ac:dyDescent="0.25">
      <c r="A15" s="11"/>
      <c r="B15" s="49" t="s">
        <v>225</v>
      </c>
    </row>
    <row r="16" spans="1:2" x14ac:dyDescent="0.25">
      <c r="A16" s="11"/>
      <c r="B16" s="38"/>
    </row>
    <row r="17" spans="1:2" ht="102.75" x14ac:dyDescent="0.25">
      <c r="A17" s="11"/>
      <c r="B17" s="49" t="s">
        <v>226</v>
      </c>
    </row>
    <row r="18" spans="1:2" x14ac:dyDescent="0.25">
      <c r="A18" s="11"/>
      <c r="B18" s="38"/>
    </row>
    <row r="19" spans="1:2" ht="128.25" x14ac:dyDescent="0.25">
      <c r="A19" s="11"/>
      <c r="B19" s="49" t="s">
        <v>227</v>
      </c>
    </row>
    <row r="20" spans="1:2" x14ac:dyDescent="0.25">
      <c r="A20" s="11"/>
      <c r="B20" s="4"/>
    </row>
    <row r="21" spans="1:2" ht="409.6" x14ac:dyDescent="0.25">
      <c r="A21" s="11"/>
      <c r="B21" s="49" t="s">
        <v>228</v>
      </c>
    </row>
    <row r="22" spans="1:2" x14ac:dyDescent="0.25">
      <c r="A22" s="11"/>
      <c r="B22" s="38"/>
    </row>
    <row r="23" spans="1:2" ht="192" x14ac:dyDescent="0.25">
      <c r="A23" s="11"/>
      <c r="B23" s="49" t="s">
        <v>229</v>
      </c>
    </row>
    <row r="24" spans="1:2" x14ac:dyDescent="0.25">
      <c r="A24" s="11"/>
      <c r="B24" s="38"/>
    </row>
    <row r="25" spans="1:2" ht="51.75" x14ac:dyDescent="0.25">
      <c r="A25" s="11"/>
      <c r="B25" s="49" t="s">
        <v>230</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5"/>
  <sheetViews>
    <sheetView showGridLines="0" workbookViewId="0"/>
  </sheetViews>
  <sheetFormatPr defaultRowHeight="15" x14ac:dyDescent="0.25"/>
  <cols>
    <col min="1" max="1" width="22" bestFit="1" customWidth="1"/>
    <col min="2" max="2" width="36.5703125" bestFit="1" customWidth="1"/>
    <col min="3" max="3" width="33" customWidth="1"/>
    <col min="4" max="4" width="7.140625" customWidth="1"/>
    <col min="5" max="5" width="35.5703125" customWidth="1"/>
    <col min="6" max="6" width="6.140625" customWidth="1"/>
    <col min="7" max="7" width="33" customWidth="1"/>
    <col min="8" max="8" width="7.140625" customWidth="1"/>
    <col min="9" max="9" width="29.85546875" customWidth="1"/>
    <col min="10" max="10" width="6.140625" customWidth="1"/>
    <col min="11" max="11" width="33" customWidth="1"/>
    <col min="12" max="12" width="7.140625" customWidth="1"/>
    <col min="13" max="13" width="35.5703125" customWidth="1"/>
    <col min="14" max="14" width="6.140625" customWidth="1"/>
  </cols>
  <sheetData>
    <row r="1" spans="1:14" ht="15" customHeight="1" x14ac:dyDescent="0.25">
      <c r="A1" s="7" t="s">
        <v>2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2</v>
      </c>
      <c r="B3" s="34" t="s">
        <v>5</v>
      </c>
      <c r="C3" s="34"/>
      <c r="D3" s="34"/>
      <c r="E3" s="34"/>
      <c r="F3" s="34"/>
      <c r="G3" s="34"/>
      <c r="H3" s="34"/>
      <c r="I3" s="34"/>
      <c r="J3" s="34"/>
      <c r="K3" s="34"/>
      <c r="L3" s="34"/>
      <c r="M3" s="34"/>
      <c r="N3" s="34"/>
    </row>
    <row r="4" spans="1:14" ht="15" customHeight="1" x14ac:dyDescent="0.25">
      <c r="A4" s="11" t="s">
        <v>233</v>
      </c>
      <c r="B4" s="34" t="s">
        <v>5</v>
      </c>
      <c r="C4" s="34"/>
      <c r="D4" s="34"/>
      <c r="E4" s="34"/>
      <c r="F4" s="34"/>
      <c r="G4" s="34"/>
      <c r="H4" s="34"/>
      <c r="I4" s="34"/>
      <c r="J4" s="34"/>
      <c r="K4" s="34"/>
      <c r="L4" s="34"/>
      <c r="M4" s="34"/>
      <c r="N4" s="34"/>
    </row>
    <row r="5" spans="1:14" ht="15" customHeight="1" x14ac:dyDescent="0.25">
      <c r="A5" s="11"/>
      <c r="B5" s="47" t="s">
        <v>234</v>
      </c>
      <c r="C5" s="47"/>
      <c r="D5" s="47"/>
      <c r="E5" s="47"/>
      <c r="F5" s="47"/>
      <c r="G5" s="47"/>
      <c r="H5" s="47"/>
      <c r="I5" s="47"/>
      <c r="J5" s="47"/>
      <c r="K5" s="47"/>
      <c r="L5" s="47"/>
      <c r="M5" s="47"/>
      <c r="N5" s="47"/>
    </row>
    <row r="6" spans="1:14" x14ac:dyDescent="0.25">
      <c r="A6" s="11"/>
      <c r="B6" s="47"/>
      <c r="C6" s="47"/>
      <c r="D6" s="47"/>
      <c r="E6" s="47"/>
      <c r="F6" s="47"/>
      <c r="G6" s="47"/>
      <c r="H6" s="47"/>
      <c r="I6" s="47"/>
      <c r="J6" s="47"/>
      <c r="K6" s="47"/>
      <c r="L6" s="47"/>
      <c r="M6" s="47"/>
      <c r="N6" s="47"/>
    </row>
    <row r="7" spans="1:14" ht="60" customHeight="1" x14ac:dyDescent="0.25">
      <c r="A7" s="11"/>
      <c r="B7" s="47" t="s">
        <v>235</v>
      </c>
      <c r="C7" s="47"/>
      <c r="D7" s="47"/>
      <c r="E7" s="47"/>
      <c r="F7" s="47"/>
      <c r="G7" s="47"/>
      <c r="H7" s="47"/>
      <c r="I7" s="47"/>
      <c r="J7" s="47"/>
      <c r="K7" s="47"/>
      <c r="L7" s="47"/>
      <c r="M7" s="47"/>
      <c r="N7" s="47"/>
    </row>
    <row r="8" spans="1:14" x14ac:dyDescent="0.25">
      <c r="A8" s="11"/>
      <c r="B8" s="47"/>
      <c r="C8" s="47"/>
      <c r="D8" s="47"/>
      <c r="E8" s="47"/>
      <c r="F8" s="47"/>
      <c r="G8" s="47"/>
      <c r="H8" s="47"/>
      <c r="I8" s="47"/>
      <c r="J8" s="47"/>
      <c r="K8" s="47"/>
      <c r="L8" s="47"/>
      <c r="M8" s="47"/>
      <c r="N8" s="47"/>
    </row>
    <row r="9" spans="1:14" ht="15" customHeight="1" x14ac:dyDescent="0.25">
      <c r="A9" s="11"/>
      <c r="B9" s="47" t="s">
        <v>236</v>
      </c>
      <c r="C9" s="47"/>
      <c r="D9" s="47"/>
      <c r="E9" s="47"/>
      <c r="F9" s="47"/>
      <c r="G9" s="47"/>
      <c r="H9" s="47"/>
      <c r="I9" s="47"/>
      <c r="J9" s="47"/>
      <c r="K9" s="47"/>
      <c r="L9" s="47"/>
      <c r="M9" s="47"/>
      <c r="N9" s="47"/>
    </row>
    <row r="10" spans="1:14" x14ac:dyDescent="0.25">
      <c r="A10" s="11"/>
      <c r="B10" s="34"/>
      <c r="C10" s="34"/>
      <c r="D10" s="34"/>
      <c r="E10" s="34"/>
      <c r="F10" s="34"/>
      <c r="G10" s="34"/>
      <c r="H10" s="34"/>
      <c r="I10" s="34"/>
      <c r="J10" s="34"/>
      <c r="K10" s="34"/>
      <c r="L10" s="34"/>
      <c r="M10" s="34"/>
      <c r="N10" s="34"/>
    </row>
    <row r="11" spans="1:14" ht="15" customHeight="1" x14ac:dyDescent="0.25">
      <c r="A11" s="11"/>
      <c r="B11" s="46"/>
      <c r="C11" s="34"/>
      <c r="D11" s="17" t="s">
        <v>237</v>
      </c>
      <c r="E11" s="17"/>
      <c r="F11" s="61"/>
      <c r="G11" s="34"/>
      <c r="H11" s="34"/>
      <c r="I11" s="34"/>
      <c r="J11" s="61"/>
      <c r="K11" s="34"/>
      <c r="L11" s="17" t="s">
        <v>240</v>
      </c>
      <c r="M11" s="17"/>
      <c r="N11" s="61"/>
    </row>
    <row r="12" spans="1:14" ht="15.75" thickBot="1" x14ac:dyDescent="0.3">
      <c r="A12" s="11"/>
      <c r="B12" s="46"/>
      <c r="C12" s="34"/>
      <c r="D12" s="18" t="s">
        <v>238</v>
      </c>
      <c r="E12" s="18"/>
      <c r="F12" s="61"/>
      <c r="G12" s="34"/>
      <c r="H12" s="18" t="s">
        <v>239</v>
      </c>
      <c r="I12" s="18"/>
      <c r="J12" s="61"/>
      <c r="K12" s="34"/>
      <c r="L12" s="18" t="s">
        <v>231</v>
      </c>
      <c r="M12" s="18"/>
      <c r="N12" s="61"/>
    </row>
    <row r="13" spans="1:14" ht="15.75" thickTop="1" x14ac:dyDescent="0.25">
      <c r="A13" s="11"/>
      <c r="B13" s="41" t="s">
        <v>241</v>
      </c>
      <c r="C13" s="4"/>
      <c r="D13" s="62"/>
      <c r="E13" s="62"/>
      <c r="F13" s="50"/>
      <c r="G13" s="4"/>
      <c r="H13" s="62"/>
      <c r="I13" s="62"/>
      <c r="J13" s="50"/>
      <c r="K13" s="4"/>
      <c r="L13" s="62"/>
      <c r="M13" s="62"/>
      <c r="N13" s="50"/>
    </row>
    <row r="14" spans="1:14" x14ac:dyDescent="0.25">
      <c r="A14" s="11"/>
      <c r="B14" s="20" t="s">
        <v>242</v>
      </c>
      <c r="C14" s="19"/>
      <c r="D14" s="63"/>
      <c r="E14" s="63"/>
      <c r="F14" s="51"/>
      <c r="G14" s="19"/>
      <c r="H14" s="63"/>
      <c r="I14" s="63"/>
      <c r="J14" s="51"/>
      <c r="K14" s="19"/>
      <c r="L14" s="63"/>
      <c r="M14" s="63"/>
      <c r="N14" s="51"/>
    </row>
    <row r="15" spans="1:14" x14ac:dyDescent="0.25">
      <c r="A15" s="11"/>
      <c r="B15" s="52" t="s">
        <v>27</v>
      </c>
      <c r="C15" s="15"/>
      <c r="D15" s="15" t="s">
        <v>135</v>
      </c>
      <c r="E15" s="16">
        <v>23960</v>
      </c>
      <c r="F15" s="53"/>
      <c r="G15" s="15"/>
      <c r="H15" s="15" t="s">
        <v>135</v>
      </c>
      <c r="I15" s="24" t="s">
        <v>146</v>
      </c>
      <c r="J15" s="53"/>
      <c r="K15" s="15"/>
      <c r="L15" s="15" t="s">
        <v>135</v>
      </c>
      <c r="M15" s="16">
        <v>23960</v>
      </c>
      <c r="N15" s="53"/>
    </row>
    <row r="16" spans="1:14" x14ac:dyDescent="0.25">
      <c r="A16" s="11"/>
      <c r="B16" s="54" t="s">
        <v>243</v>
      </c>
      <c r="C16" s="20"/>
      <c r="D16" s="20"/>
      <c r="E16" s="21" t="s">
        <v>146</v>
      </c>
      <c r="F16" s="51"/>
      <c r="G16" s="20"/>
      <c r="H16" s="20"/>
      <c r="I16" s="21" t="s">
        <v>146</v>
      </c>
      <c r="J16" s="51"/>
      <c r="K16" s="20"/>
      <c r="L16" s="20"/>
      <c r="M16" s="21" t="s">
        <v>146</v>
      </c>
      <c r="N16" s="51"/>
    </row>
    <row r="17" spans="1:14" x14ac:dyDescent="0.25">
      <c r="A17" s="11"/>
      <c r="B17" s="52" t="s">
        <v>28</v>
      </c>
      <c r="C17" s="15"/>
      <c r="D17" s="15"/>
      <c r="E17" s="16">
        <v>33766</v>
      </c>
      <c r="F17" s="53"/>
      <c r="G17" s="15"/>
      <c r="H17" s="15"/>
      <c r="I17" s="24" t="s">
        <v>146</v>
      </c>
      <c r="J17" s="53"/>
      <c r="K17" s="15"/>
      <c r="L17" s="15"/>
      <c r="M17" s="16">
        <v>33766</v>
      </c>
      <c r="N17" s="53"/>
    </row>
    <row r="18" spans="1:14" ht="15.75" thickBot="1" x14ac:dyDescent="0.3">
      <c r="A18" s="11"/>
      <c r="B18" s="54" t="s">
        <v>29</v>
      </c>
      <c r="C18" s="20"/>
      <c r="D18" s="55"/>
      <c r="E18" s="30">
        <v>26747</v>
      </c>
      <c r="F18" s="51"/>
      <c r="G18" s="20"/>
      <c r="H18" s="55"/>
      <c r="I18" s="31" t="s">
        <v>146</v>
      </c>
      <c r="J18" s="51"/>
      <c r="K18" s="20"/>
      <c r="L18" s="55"/>
      <c r="M18" s="30">
        <v>26747</v>
      </c>
      <c r="N18" s="51"/>
    </row>
    <row r="19" spans="1:14" ht="15.75" thickTop="1" x14ac:dyDescent="0.25">
      <c r="A19" s="11"/>
      <c r="B19" s="52"/>
      <c r="C19" s="15"/>
      <c r="D19" s="15"/>
      <c r="E19" s="24"/>
      <c r="F19" s="53"/>
      <c r="G19" s="15"/>
      <c r="H19" s="15"/>
      <c r="I19" s="24"/>
      <c r="J19" s="53"/>
      <c r="K19" s="15"/>
      <c r="L19" s="15"/>
      <c r="M19" s="24"/>
      <c r="N19" s="53"/>
    </row>
    <row r="20" spans="1:14" ht="15.75" thickBot="1" x14ac:dyDescent="0.3">
      <c r="A20" s="11"/>
      <c r="B20" s="54" t="s">
        <v>244</v>
      </c>
      <c r="C20" s="20"/>
      <c r="D20" s="55"/>
      <c r="E20" s="31" t="s">
        <v>245</v>
      </c>
      <c r="F20" s="51"/>
      <c r="G20" s="20"/>
      <c r="H20" s="55"/>
      <c r="I20" s="31" t="s">
        <v>146</v>
      </c>
      <c r="J20" s="51"/>
      <c r="K20" s="20"/>
      <c r="L20" s="55"/>
      <c r="M20" s="30">
        <v>84473</v>
      </c>
      <c r="N20" s="51"/>
    </row>
    <row r="21" spans="1:14" ht="16.5" thickTop="1" thickBot="1" x14ac:dyDescent="0.3">
      <c r="A21" s="11"/>
      <c r="B21" s="52" t="s">
        <v>246</v>
      </c>
      <c r="C21" s="15"/>
      <c r="D21" s="56" t="s">
        <v>135</v>
      </c>
      <c r="E21" s="27">
        <v>84473</v>
      </c>
      <c r="F21" s="53"/>
      <c r="G21" s="15"/>
      <c r="H21" s="56" t="s">
        <v>135</v>
      </c>
      <c r="I21" s="28" t="s">
        <v>146</v>
      </c>
      <c r="J21" s="53"/>
      <c r="K21" s="15"/>
      <c r="L21" s="56" t="s">
        <v>135</v>
      </c>
      <c r="M21" s="27">
        <v>84473</v>
      </c>
      <c r="N21" s="53"/>
    </row>
    <row r="22" spans="1:14" ht="15.75" thickTop="1" x14ac:dyDescent="0.25">
      <c r="A22" s="11"/>
      <c r="B22" s="20"/>
      <c r="C22" s="20"/>
      <c r="D22" s="20"/>
      <c r="E22" s="21"/>
      <c r="F22" s="51"/>
      <c r="G22" s="20"/>
      <c r="H22" s="20"/>
      <c r="I22" s="21"/>
      <c r="J22" s="51"/>
      <c r="K22" s="20"/>
      <c r="L22" s="20"/>
      <c r="M22" s="21"/>
      <c r="N22" s="51"/>
    </row>
    <row r="23" spans="1:14" x14ac:dyDescent="0.25">
      <c r="A23" s="11"/>
      <c r="B23" s="52" t="s">
        <v>247</v>
      </c>
      <c r="C23" s="14"/>
      <c r="D23" s="15"/>
      <c r="E23" s="24"/>
      <c r="F23" s="53"/>
      <c r="G23" s="14"/>
      <c r="H23" s="15"/>
      <c r="I23" s="24"/>
      <c r="J23" s="53"/>
      <c r="K23" s="14"/>
      <c r="L23" s="15"/>
      <c r="M23" s="24"/>
      <c r="N23" s="53"/>
    </row>
    <row r="24" spans="1:14" x14ac:dyDescent="0.25">
      <c r="A24" s="11"/>
      <c r="B24" s="54" t="s">
        <v>33</v>
      </c>
      <c r="C24" s="20"/>
      <c r="D24" s="20" t="s">
        <v>135</v>
      </c>
      <c r="E24" s="42">
        <v>111467</v>
      </c>
      <c r="F24" s="51"/>
      <c r="G24" s="20"/>
      <c r="H24" s="20" t="s">
        <v>135</v>
      </c>
      <c r="I24" s="42">
        <v>16417</v>
      </c>
      <c r="J24" s="51"/>
      <c r="K24" s="20"/>
      <c r="L24" s="20" t="s">
        <v>135</v>
      </c>
      <c r="M24" s="42">
        <v>127884</v>
      </c>
      <c r="N24" s="51"/>
    </row>
    <row r="25" spans="1:14" ht="30" x14ac:dyDescent="0.25">
      <c r="A25" s="11"/>
      <c r="B25" s="52" t="s">
        <v>248</v>
      </c>
      <c r="C25" s="15"/>
      <c r="D25" s="15"/>
      <c r="E25" s="16">
        <v>402800</v>
      </c>
      <c r="F25" s="53"/>
      <c r="G25" s="15"/>
      <c r="H25" s="15"/>
      <c r="I25" s="24" t="s">
        <v>146</v>
      </c>
      <c r="J25" s="53"/>
      <c r="K25" s="15"/>
      <c r="L25" s="15"/>
      <c r="M25" s="16">
        <v>402800</v>
      </c>
      <c r="N25" s="53"/>
    </row>
    <row r="26" spans="1:14" x14ac:dyDescent="0.25">
      <c r="A26" s="11"/>
      <c r="B26" s="54" t="s">
        <v>159</v>
      </c>
      <c r="C26" s="20"/>
      <c r="D26" s="20"/>
      <c r="E26" s="42">
        <v>452912</v>
      </c>
      <c r="F26" s="51"/>
      <c r="G26" s="20"/>
      <c r="H26" s="20"/>
      <c r="I26" s="42">
        <v>687585</v>
      </c>
      <c r="J26" s="51"/>
      <c r="K26" s="20"/>
      <c r="L26" s="20"/>
      <c r="M26" s="42">
        <v>1140497</v>
      </c>
      <c r="N26" s="51"/>
    </row>
    <row r="27" spans="1:14" ht="15.75" thickBot="1" x14ac:dyDescent="0.3">
      <c r="A27" s="11"/>
      <c r="B27" s="57" t="s">
        <v>249</v>
      </c>
      <c r="C27" s="15"/>
      <c r="D27" s="56"/>
      <c r="E27" s="27">
        <v>967179</v>
      </c>
      <c r="F27" s="53"/>
      <c r="G27" s="15"/>
      <c r="H27" s="56"/>
      <c r="I27" s="27">
        <v>704200</v>
      </c>
      <c r="J27" s="53"/>
      <c r="K27" s="15"/>
      <c r="L27" s="56"/>
      <c r="M27" s="27">
        <v>1671181</v>
      </c>
      <c r="N27" s="53"/>
    </row>
    <row r="28" spans="1:14" ht="16.5" thickTop="1" thickBot="1" x14ac:dyDescent="0.3">
      <c r="A28" s="11"/>
      <c r="B28" s="58" t="s">
        <v>250</v>
      </c>
      <c r="C28" s="20"/>
      <c r="D28" s="55"/>
      <c r="E28" s="30">
        <v>967179</v>
      </c>
      <c r="F28" s="51"/>
      <c r="G28" s="20"/>
      <c r="H28" s="55"/>
      <c r="I28" s="31" t="s">
        <v>251</v>
      </c>
      <c r="J28" s="51"/>
      <c r="K28" s="20"/>
      <c r="L28" s="55"/>
      <c r="M28" s="30">
        <v>1671181</v>
      </c>
      <c r="N28" s="51"/>
    </row>
    <row r="29" spans="1:14" ht="15.75" thickTop="1" x14ac:dyDescent="0.25">
      <c r="A29" s="11"/>
      <c r="B29" s="59"/>
      <c r="C29" s="15"/>
      <c r="D29" s="15"/>
      <c r="E29" s="24"/>
      <c r="F29" s="53"/>
      <c r="G29" s="15"/>
      <c r="H29" s="15"/>
      <c r="I29" s="24"/>
      <c r="J29" s="53"/>
      <c r="K29" s="15"/>
      <c r="L29" s="15"/>
      <c r="M29" s="24"/>
      <c r="N29" s="53"/>
    </row>
    <row r="30" spans="1:14" x14ac:dyDescent="0.25">
      <c r="A30" s="11"/>
      <c r="B30" s="20" t="s">
        <v>252</v>
      </c>
      <c r="C30" s="19"/>
      <c r="D30" s="20"/>
      <c r="E30" s="21"/>
      <c r="F30" s="51"/>
      <c r="G30" s="19"/>
      <c r="H30" s="20"/>
      <c r="I30" s="21"/>
      <c r="J30" s="51"/>
      <c r="K30" s="19"/>
      <c r="L30" s="20"/>
      <c r="M30" s="21"/>
      <c r="N30" s="51"/>
    </row>
    <row r="31" spans="1:14" x14ac:dyDescent="0.25">
      <c r="A31" s="11"/>
      <c r="B31" s="52" t="s">
        <v>253</v>
      </c>
      <c r="C31" s="15"/>
      <c r="D31" s="15"/>
      <c r="E31" s="16">
        <v>121408</v>
      </c>
      <c r="F31" s="53"/>
      <c r="G31" s="15"/>
      <c r="H31" s="15"/>
      <c r="I31" s="24" t="s">
        <v>254</v>
      </c>
      <c r="J31" s="53" t="s">
        <v>154</v>
      </c>
      <c r="K31" s="15"/>
      <c r="L31" s="15"/>
      <c r="M31" s="16">
        <v>116408</v>
      </c>
      <c r="N31" s="53"/>
    </row>
    <row r="32" spans="1:14" x14ac:dyDescent="0.25">
      <c r="A32" s="11"/>
      <c r="B32" s="54" t="s">
        <v>255</v>
      </c>
      <c r="C32" s="20"/>
      <c r="D32" s="20"/>
      <c r="E32" s="42">
        <v>315600</v>
      </c>
      <c r="F32" s="51"/>
      <c r="G32" s="20"/>
      <c r="H32" s="20"/>
      <c r="I32" s="21" t="s">
        <v>256</v>
      </c>
      <c r="J32" s="51" t="s">
        <v>154</v>
      </c>
      <c r="K32" s="20"/>
      <c r="L32" s="20"/>
      <c r="M32" s="42">
        <v>254239</v>
      </c>
      <c r="N32" s="51"/>
    </row>
    <row r="33" spans="1:14" x14ac:dyDescent="0.25">
      <c r="A33" s="11"/>
      <c r="B33" s="52" t="s">
        <v>257</v>
      </c>
      <c r="C33" s="15"/>
      <c r="D33" s="15"/>
      <c r="E33" s="16">
        <v>2488564</v>
      </c>
      <c r="F33" s="53"/>
      <c r="G33" s="15"/>
      <c r="H33" s="15"/>
      <c r="I33" s="16">
        <v>100722</v>
      </c>
      <c r="J33" s="53"/>
      <c r="K33" s="15"/>
      <c r="L33" s="15"/>
      <c r="M33" s="16">
        <v>2589286</v>
      </c>
      <c r="N33" s="53"/>
    </row>
    <row r="34" spans="1:14" ht="30" x14ac:dyDescent="0.25">
      <c r="A34" s="11"/>
      <c r="B34" s="54" t="s">
        <v>45</v>
      </c>
      <c r="C34" s="20"/>
      <c r="D34" s="20"/>
      <c r="E34" s="42">
        <v>6944</v>
      </c>
      <c r="F34" s="51"/>
      <c r="G34" s="20"/>
      <c r="H34" s="20"/>
      <c r="I34" s="21" t="s">
        <v>146</v>
      </c>
      <c r="J34" s="51"/>
      <c r="K34" s="20"/>
      <c r="L34" s="20"/>
      <c r="M34" s="42">
        <v>6944</v>
      </c>
      <c r="N34" s="51"/>
    </row>
    <row r="35" spans="1:14" ht="15.75" thickBot="1" x14ac:dyDescent="0.3">
      <c r="A35" s="11"/>
      <c r="B35" s="52" t="s">
        <v>46</v>
      </c>
      <c r="C35" s="15"/>
      <c r="D35" s="56"/>
      <c r="E35" s="28" t="s">
        <v>258</v>
      </c>
      <c r="F35" s="53" t="s">
        <v>154</v>
      </c>
      <c r="G35" s="15"/>
      <c r="H35" s="56"/>
      <c r="I35" s="28" t="s">
        <v>259</v>
      </c>
      <c r="J35" s="53" t="s">
        <v>154</v>
      </c>
      <c r="K35" s="15"/>
      <c r="L35" s="56"/>
      <c r="M35" s="28" t="s">
        <v>260</v>
      </c>
      <c r="N35" s="53" t="s">
        <v>154</v>
      </c>
    </row>
    <row r="36" spans="1:14" ht="16.5" thickTop="1" thickBot="1" x14ac:dyDescent="0.3">
      <c r="A36" s="11"/>
      <c r="B36" s="58" t="s">
        <v>261</v>
      </c>
      <c r="C36" s="20"/>
      <c r="D36" s="55"/>
      <c r="E36" s="31" t="s">
        <v>262</v>
      </c>
      <c r="F36" s="51" t="s">
        <v>154</v>
      </c>
      <c r="G36" s="20"/>
      <c r="H36" s="55"/>
      <c r="I36" s="31" t="s">
        <v>263</v>
      </c>
      <c r="J36" s="51" t="s">
        <v>154</v>
      </c>
      <c r="K36" s="20"/>
      <c r="L36" s="55"/>
      <c r="M36" s="31" t="s">
        <v>264</v>
      </c>
      <c r="N36" s="51" t="s">
        <v>154</v>
      </c>
    </row>
    <row r="37" spans="1:14" ht="46.5" thickTop="1" thickBot="1" x14ac:dyDescent="0.3">
      <c r="A37" s="11"/>
      <c r="B37" s="59" t="s">
        <v>265</v>
      </c>
      <c r="C37" s="15"/>
      <c r="D37" s="32" t="s">
        <v>135</v>
      </c>
      <c r="E37" s="33">
        <v>84473</v>
      </c>
      <c r="F37" s="53"/>
      <c r="G37" s="15"/>
      <c r="H37" s="32" t="s">
        <v>135</v>
      </c>
      <c r="I37" s="60" t="s">
        <v>146</v>
      </c>
      <c r="J37" s="53"/>
      <c r="K37" s="15"/>
      <c r="L37" s="32" t="s">
        <v>135</v>
      </c>
      <c r="M37" s="33">
        <v>84473</v>
      </c>
      <c r="N37" s="53"/>
    </row>
    <row r="38" spans="1:14" ht="15.75" thickTop="1" x14ac:dyDescent="0.25">
      <c r="A38" s="11"/>
      <c r="B38" s="34"/>
      <c r="C38" s="34"/>
      <c r="D38" s="34"/>
      <c r="E38" s="34"/>
      <c r="F38" s="34"/>
      <c r="G38" s="34"/>
      <c r="H38" s="34"/>
      <c r="I38" s="34"/>
      <c r="J38" s="34"/>
      <c r="K38" s="34"/>
      <c r="L38" s="34"/>
      <c r="M38" s="34"/>
      <c r="N38" s="34"/>
    </row>
    <row r="39" spans="1:14" ht="15" customHeight="1" x14ac:dyDescent="0.25">
      <c r="A39" s="11"/>
      <c r="B39" s="46" t="s">
        <v>266</v>
      </c>
      <c r="C39" s="46"/>
      <c r="D39" s="46"/>
      <c r="E39" s="46"/>
      <c r="F39" s="46"/>
      <c r="G39" s="46"/>
      <c r="H39" s="46"/>
      <c r="I39" s="46"/>
      <c r="J39" s="46"/>
      <c r="K39" s="46"/>
      <c r="L39" s="46"/>
      <c r="M39" s="46"/>
      <c r="N39" s="46"/>
    </row>
    <row r="40" spans="1:14" x14ac:dyDescent="0.25">
      <c r="A40" s="11"/>
      <c r="B40" s="46"/>
      <c r="C40" s="46"/>
      <c r="D40" s="46"/>
      <c r="E40" s="46"/>
      <c r="F40" s="46"/>
      <c r="G40" s="46"/>
      <c r="H40" s="46"/>
      <c r="I40" s="46"/>
      <c r="J40" s="46"/>
      <c r="K40" s="46"/>
      <c r="L40" s="46"/>
      <c r="M40" s="46"/>
      <c r="N40" s="46"/>
    </row>
    <row r="41" spans="1:14" x14ac:dyDescent="0.25">
      <c r="A41" s="11"/>
      <c r="B41" s="46"/>
      <c r="C41" s="46"/>
      <c r="D41" s="46"/>
      <c r="E41" s="46"/>
      <c r="F41" s="46"/>
      <c r="G41" s="46"/>
      <c r="H41" s="46"/>
      <c r="I41" s="46"/>
      <c r="J41" s="46"/>
      <c r="K41" s="46"/>
      <c r="L41" s="46"/>
      <c r="M41" s="46"/>
      <c r="N41" s="46"/>
    </row>
    <row r="42" spans="1:14" ht="15" customHeight="1" x14ac:dyDescent="0.25">
      <c r="A42" s="11"/>
      <c r="B42" s="46"/>
      <c r="C42" s="34"/>
      <c r="D42" s="17" t="s">
        <v>237</v>
      </c>
      <c r="E42" s="17"/>
      <c r="F42" s="61"/>
      <c r="G42" s="34"/>
      <c r="H42" s="17" t="s">
        <v>239</v>
      </c>
      <c r="I42" s="17"/>
      <c r="J42" s="61"/>
      <c r="K42" s="34"/>
      <c r="L42" s="17" t="s">
        <v>240</v>
      </c>
      <c r="M42" s="17"/>
      <c r="N42" s="61"/>
    </row>
    <row r="43" spans="1:14" ht="15.75" thickBot="1" x14ac:dyDescent="0.3">
      <c r="A43" s="11"/>
      <c r="B43" s="46"/>
      <c r="C43" s="34"/>
      <c r="D43" s="18" t="s">
        <v>238</v>
      </c>
      <c r="E43" s="18"/>
      <c r="F43" s="61"/>
      <c r="G43" s="34"/>
      <c r="H43" s="18"/>
      <c r="I43" s="18"/>
      <c r="J43" s="61"/>
      <c r="K43" s="34"/>
      <c r="L43" s="18" t="s">
        <v>231</v>
      </c>
      <c r="M43" s="18"/>
      <c r="N43" s="61"/>
    </row>
    <row r="44" spans="1:14" ht="15.75" thickTop="1" x14ac:dyDescent="0.25">
      <c r="A44" s="11"/>
      <c r="B44" s="59" t="s">
        <v>198</v>
      </c>
      <c r="C44" s="24"/>
      <c r="D44" s="15" t="s">
        <v>135</v>
      </c>
      <c r="E44" s="24">
        <v>373</v>
      </c>
      <c r="F44" s="53"/>
      <c r="G44" s="24"/>
      <c r="H44" s="15" t="s">
        <v>135</v>
      </c>
      <c r="I44" s="24" t="s">
        <v>146</v>
      </c>
      <c r="J44" s="53"/>
      <c r="K44" s="24"/>
      <c r="L44" s="15" t="s">
        <v>135</v>
      </c>
      <c r="M44" s="24">
        <v>373</v>
      </c>
      <c r="N44" s="53"/>
    </row>
    <row r="45" spans="1:14" ht="15.75" thickBot="1" x14ac:dyDescent="0.3">
      <c r="A45" s="11"/>
      <c r="B45" s="54" t="s">
        <v>267</v>
      </c>
      <c r="C45" s="21"/>
      <c r="D45" s="55"/>
      <c r="E45" s="30">
        <v>1392</v>
      </c>
      <c r="F45" s="51"/>
      <c r="G45" s="21"/>
      <c r="H45" s="55"/>
      <c r="I45" s="31" t="s">
        <v>146</v>
      </c>
      <c r="J45" s="51"/>
      <c r="K45" s="21"/>
      <c r="L45" s="55"/>
      <c r="M45" s="30">
        <v>1392</v>
      </c>
      <c r="N45" s="51"/>
    </row>
    <row r="46" spans="1:14" ht="16.5" thickTop="1" thickBot="1" x14ac:dyDescent="0.3">
      <c r="A46" s="11"/>
      <c r="B46" s="52" t="s">
        <v>268</v>
      </c>
      <c r="C46" s="24"/>
      <c r="D46" s="56"/>
      <c r="E46" s="28" t="s">
        <v>269</v>
      </c>
      <c r="F46" s="53" t="s">
        <v>154</v>
      </c>
      <c r="G46" s="24"/>
      <c r="H46" s="56"/>
      <c r="I46" s="28" t="s">
        <v>146</v>
      </c>
      <c r="J46" s="53"/>
      <c r="K46" s="24"/>
      <c r="L46" s="56"/>
      <c r="M46" s="28" t="s">
        <v>269</v>
      </c>
      <c r="N46" s="53" t="s">
        <v>154</v>
      </c>
    </row>
    <row r="47" spans="1:14" ht="15.75" thickTop="1" x14ac:dyDescent="0.25">
      <c r="A47" s="11"/>
      <c r="B47" s="20"/>
      <c r="C47" s="21"/>
      <c r="D47" s="20"/>
      <c r="E47" s="21"/>
      <c r="F47" s="51"/>
      <c r="G47" s="21"/>
      <c r="H47" s="20"/>
      <c r="I47" s="21"/>
      <c r="J47" s="51"/>
      <c r="K47" s="21"/>
      <c r="L47" s="20"/>
      <c r="M47" s="21"/>
      <c r="N47" s="51"/>
    </row>
    <row r="48" spans="1:14" ht="30" x14ac:dyDescent="0.25">
      <c r="A48" s="11"/>
      <c r="B48" s="59" t="s">
        <v>270</v>
      </c>
      <c r="C48" s="24"/>
      <c r="D48" s="15"/>
      <c r="E48" s="24"/>
      <c r="F48" s="53"/>
      <c r="G48" s="24"/>
      <c r="H48" s="15"/>
      <c r="I48" s="24"/>
      <c r="J48" s="53"/>
      <c r="K48" s="24"/>
      <c r="L48" s="15"/>
      <c r="M48" s="24"/>
      <c r="N48" s="53"/>
    </row>
    <row r="49" spans="1:14" x14ac:dyDescent="0.25">
      <c r="A49" s="11"/>
      <c r="B49" s="54" t="s">
        <v>271</v>
      </c>
      <c r="C49" s="21"/>
      <c r="D49" s="20"/>
      <c r="E49" s="42">
        <v>77606</v>
      </c>
      <c r="F49" s="51"/>
      <c r="G49" s="21"/>
      <c r="H49" s="20"/>
      <c r="I49" s="21">
        <v>4</v>
      </c>
      <c r="J49" s="51"/>
      <c r="K49" s="21"/>
      <c r="L49" s="20"/>
      <c r="M49" s="42">
        <v>77610</v>
      </c>
      <c r="N49" s="51"/>
    </row>
    <row r="50" spans="1:14" x14ac:dyDescent="0.25">
      <c r="A50" s="11"/>
      <c r="B50" s="52" t="s">
        <v>69</v>
      </c>
      <c r="C50" s="24"/>
      <c r="D50" s="15"/>
      <c r="E50" s="16">
        <v>10847</v>
      </c>
      <c r="F50" s="53"/>
      <c r="G50" s="24"/>
      <c r="H50" s="15"/>
      <c r="I50" s="24" t="s">
        <v>272</v>
      </c>
      <c r="J50" s="53" t="s">
        <v>154</v>
      </c>
      <c r="K50" s="24"/>
      <c r="L50" s="15"/>
      <c r="M50" s="16">
        <v>10846</v>
      </c>
      <c r="N50" s="53"/>
    </row>
    <row r="51" spans="1:14" ht="15.75" thickBot="1" x14ac:dyDescent="0.3">
      <c r="A51" s="11"/>
      <c r="B51" s="54" t="s">
        <v>71</v>
      </c>
      <c r="C51" s="21"/>
      <c r="D51" s="55"/>
      <c r="E51" s="30">
        <v>983292</v>
      </c>
      <c r="F51" s="51"/>
      <c r="G51" s="21"/>
      <c r="H51" s="55"/>
      <c r="I51" s="31" t="s">
        <v>146</v>
      </c>
      <c r="J51" s="51"/>
      <c r="K51" s="21"/>
      <c r="L51" s="55"/>
      <c r="M51" s="30">
        <v>983292</v>
      </c>
      <c r="N51" s="51"/>
    </row>
    <row r="52" spans="1:14" ht="16.5" thickTop="1" thickBot="1" x14ac:dyDescent="0.3">
      <c r="A52" s="11"/>
      <c r="B52" s="57" t="s">
        <v>273</v>
      </c>
      <c r="C52" s="24"/>
      <c r="D52" s="56"/>
      <c r="E52" s="28" t="s">
        <v>274</v>
      </c>
      <c r="F52" s="53"/>
      <c r="G52" s="24"/>
      <c r="H52" s="56"/>
      <c r="I52" s="28">
        <v>3</v>
      </c>
      <c r="J52" s="53"/>
      <c r="K52" s="24"/>
      <c r="L52" s="56"/>
      <c r="M52" s="27">
        <v>1071748</v>
      </c>
      <c r="N52" s="53"/>
    </row>
    <row r="53" spans="1:14" ht="15.75" thickTop="1" x14ac:dyDescent="0.25">
      <c r="A53" s="11"/>
      <c r="B53" s="20"/>
      <c r="C53" s="21"/>
      <c r="D53" s="20"/>
      <c r="E53" s="21"/>
      <c r="F53" s="51"/>
      <c r="G53" s="21"/>
      <c r="H53" s="20"/>
      <c r="I53" s="21"/>
      <c r="J53" s="51"/>
      <c r="K53" s="21"/>
      <c r="L53" s="20"/>
      <c r="M53" s="21"/>
      <c r="N53" s="51"/>
    </row>
    <row r="54" spans="1:14" ht="15.75" thickBot="1" x14ac:dyDescent="0.3">
      <c r="A54" s="11"/>
      <c r="B54" s="52" t="s">
        <v>275</v>
      </c>
      <c r="C54" s="24"/>
      <c r="D54" s="56"/>
      <c r="E54" s="28" t="s">
        <v>276</v>
      </c>
      <c r="F54" s="53" t="s">
        <v>154</v>
      </c>
      <c r="G54" s="24"/>
      <c r="H54" s="56"/>
      <c r="I54" s="28" t="s">
        <v>277</v>
      </c>
      <c r="J54" s="53" t="s">
        <v>154</v>
      </c>
      <c r="K54" s="24"/>
      <c r="L54" s="56"/>
      <c r="M54" s="28" t="s">
        <v>278</v>
      </c>
      <c r="N54" s="53" t="s">
        <v>154</v>
      </c>
    </row>
    <row r="55" spans="1:14" ht="15.75" thickTop="1" x14ac:dyDescent="0.25">
      <c r="A55" s="11"/>
      <c r="B55" s="20"/>
      <c r="C55" s="21"/>
      <c r="D55" s="20"/>
      <c r="E55" s="21"/>
      <c r="F55" s="51"/>
      <c r="G55" s="21"/>
      <c r="H55" s="20"/>
      <c r="I55" s="21"/>
      <c r="J55" s="51"/>
      <c r="K55" s="21"/>
      <c r="L55" s="20"/>
      <c r="M55" s="21"/>
      <c r="N55" s="51"/>
    </row>
    <row r="56" spans="1:14" x14ac:dyDescent="0.25">
      <c r="A56" s="11"/>
      <c r="B56" s="15" t="s">
        <v>279</v>
      </c>
      <c r="C56" s="14"/>
      <c r="D56" s="15"/>
      <c r="E56" s="24"/>
      <c r="F56" s="53"/>
      <c r="G56" s="14"/>
      <c r="H56" s="15"/>
      <c r="I56" s="24"/>
      <c r="J56" s="53"/>
      <c r="K56" s="14"/>
      <c r="L56" s="15"/>
      <c r="M56" s="24"/>
      <c r="N56" s="53"/>
    </row>
    <row r="57" spans="1:14" x14ac:dyDescent="0.25">
      <c r="A57" s="11"/>
      <c r="B57" s="20" t="s">
        <v>87</v>
      </c>
      <c r="C57" s="21"/>
      <c r="D57" s="20"/>
      <c r="E57" s="42">
        <v>210482</v>
      </c>
      <c r="F57" s="51"/>
      <c r="G57" s="21"/>
      <c r="H57" s="20"/>
      <c r="I57" s="42">
        <v>687585</v>
      </c>
      <c r="J57" s="51"/>
      <c r="K57" s="21"/>
      <c r="L57" s="20"/>
      <c r="M57" s="42">
        <v>898067</v>
      </c>
      <c r="N57" s="51"/>
    </row>
    <row r="58" spans="1:14" ht="15.75" thickBot="1" x14ac:dyDescent="0.3">
      <c r="A58" s="11"/>
      <c r="B58" s="15" t="s">
        <v>74</v>
      </c>
      <c r="C58" s="24"/>
      <c r="D58" s="56"/>
      <c r="E58" s="27">
        <v>209268</v>
      </c>
      <c r="F58" s="53"/>
      <c r="G58" s="24"/>
      <c r="H58" s="56"/>
      <c r="I58" s="28" t="s">
        <v>146</v>
      </c>
      <c r="J58" s="53"/>
      <c r="K58" s="24"/>
      <c r="L58" s="56"/>
      <c r="M58" s="27">
        <v>209268</v>
      </c>
      <c r="N58" s="53"/>
    </row>
    <row r="59" spans="1:14" ht="16.5" thickTop="1" thickBot="1" x14ac:dyDescent="0.3">
      <c r="A59" s="11"/>
      <c r="B59" s="20" t="s">
        <v>280</v>
      </c>
      <c r="C59" s="21"/>
      <c r="D59" s="55"/>
      <c r="E59" s="30">
        <v>419750</v>
      </c>
      <c r="F59" s="51"/>
      <c r="G59" s="21"/>
      <c r="H59" s="55"/>
      <c r="I59" s="30">
        <v>687585</v>
      </c>
      <c r="J59" s="51"/>
      <c r="K59" s="21"/>
      <c r="L59" s="55"/>
      <c r="M59" s="31" t="s">
        <v>281</v>
      </c>
      <c r="N59" s="51"/>
    </row>
    <row r="60" spans="1:14" ht="16.5" thickTop="1" thickBot="1" x14ac:dyDescent="0.3">
      <c r="A60" s="11"/>
      <c r="B60" s="52" t="s">
        <v>282</v>
      </c>
      <c r="C60" s="24"/>
      <c r="D60" s="32" t="s">
        <v>135</v>
      </c>
      <c r="E60" s="60" t="s">
        <v>283</v>
      </c>
      <c r="F60" s="53" t="s">
        <v>154</v>
      </c>
      <c r="G60" s="15"/>
      <c r="H60" s="32" t="s">
        <v>135</v>
      </c>
      <c r="I60" s="60" t="s">
        <v>284</v>
      </c>
      <c r="J60" s="53" t="s">
        <v>154</v>
      </c>
      <c r="K60" s="24"/>
      <c r="L60" s="32" t="s">
        <v>135</v>
      </c>
      <c r="M60" s="60" t="s">
        <v>285</v>
      </c>
      <c r="N60" s="53" t="s">
        <v>154</v>
      </c>
    </row>
    <row r="61" spans="1:14" ht="16.5" thickTop="1" thickBot="1" x14ac:dyDescent="0.3">
      <c r="A61" s="11"/>
      <c r="B61" s="54" t="s">
        <v>286</v>
      </c>
      <c r="C61" s="21"/>
      <c r="D61" s="64" t="s">
        <v>135</v>
      </c>
      <c r="E61" s="65" t="s">
        <v>287</v>
      </c>
      <c r="F61" s="51" t="s">
        <v>154</v>
      </c>
      <c r="G61" s="21"/>
      <c r="H61" s="64" t="s">
        <v>135</v>
      </c>
      <c r="I61" s="65" t="s">
        <v>288</v>
      </c>
      <c r="J61" s="51" t="s">
        <v>154</v>
      </c>
      <c r="K61" s="21"/>
      <c r="L61" s="64" t="s">
        <v>135</v>
      </c>
      <c r="M61" s="65" t="s">
        <v>288</v>
      </c>
      <c r="N61" s="51" t="s">
        <v>154</v>
      </c>
    </row>
    <row r="62" spans="1:14" ht="15.75" thickTop="1" x14ac:dyDescent="0.25">
      <c r="A62" s="11"/>
      <c r="B62" s="34"/>
      <c r="C62" s="34"/>
      <c r="D62" s="34"/>
      <c r="E62" s="34"/>
      <c r="F62" s="34"/>
      <c r="G62" s="34"/>
      <c r="H62" s="34"/>
      <c r="I62" s="34"/>
      <c r="J62" s="34"/>
      <c r="K62" s="34"/>
      <c r="L62" s="34"/>
      <c r="M62" s="34"/>
      <c r="N62" s="34"/>
    </row>
    <row r="63" spans="1:14" ht="15" customHeight="1" x14ac:dyDescent="0.25">
      <c r="A63" s="11"/>
      <c r="B63" s="47" t="s">
        <v>289</v>
      </c>
      <c r="C63" s="47"/>
      <c r="D63" s="47"/>
      <c r="E63" s="47"/>
      <c r="F63" s="47"/>
      <c r="G63" s="47"/>
      <c r="H63" s="47"/>
      <c r="I63" s="47"/>
      <c r="J63" s="47"/>
      <c r="K63" s="47"/>
      <c r="L63" s="47"/>
      <c r="M63" s="47"/>
      <c r="N63" s="47"/>
    </row>
    <row r="64" spans="1:14" x14ac:dyDescent="0.25">
      <c r="A64" s="11"/>
      <c r="B64" s="34"/>
      <c r="C64" s="34"/>
      <c r="D64" s="34"/>
      <c r="E64" s="34"/>
      <c r="F64" s="34"/>
      <c r="G64" s="34"/>
      <c r="H64" s="34"/>
      <c r="I64" s="34"/>
      <c r="J64" s="34"/>
      <c r="K64" s="34"/>
      <c r="L64" s="34"/>
      <c r="M64" s="34"/>
      <c r="N64" s="34"/>
    </row>
    <row r="65" spans="1:14" ht="15" customHeight="1" x14ac:dyDescent="0.25">
      <c r="A65" s="11"/>
      <c r="B65" s="46"/>
      <c r="C65" s="34"/>
      <c r="D65" s="17" t="s">
        <v>237</v>
      </c>
      <c r="E65" s="17"/>
      <c r="F65" s="61"/>
      <c r="G65" s="34"/>
      <c r="H65" s="17" t="s">
        <v>239</v>
      </c>
      <c r="I65" s="17"/>
      <c r="J65" s="61"/>
      <c r="K65" s="34"/>
      <c r="L65" s="17" t="s">
        <v>240</v>
      </c>
      <c r="M65" s="17"/>
      <c r="N65" s="61"/>
    </row>
    <row r="66" spans="1:14" ht="15.75" thickBot="1" x14ac:dyDescent="0.3">
      <c r="A66" s="11"/>
      <c r="B66" s="46"/>
      <c r="C66" s="34"/>
      <c r="D66" s="18" t="s">
        <v>238</v>
      </c>
      <c r="E66" s="18"/>
      <c r="F66" s="61"/>
      <c r="G66" s="34"/>
      <c r="H66" s="18"/>
      <c r="I66" s="18"/>
      <c r="J66" s="61"/>
      <c r="K66" s="34"/>
      <c r="L66" s="18" t="s">
        <v>231</v>
      </c>
      <c r="M66" s="18"/>
      <c r="N66" s="61"/>
    </row>
    <row r="67" spans="1:14" ht="15.75" thickTop="1" x14ac:dyDescent="0.25">
      <c r="A67" s="11"/>
      <c r="B67" s="10" t="s">
        <v>241</v>
      </c>
      <c r="C67" s="4"/>
      <c r="D67" s="62"/>
      <c r="E67" s="62"/>
      <c r="F67" s="50"/>
      <c r="G67" s="4"/>
      <c r="H67" s="62"/>
      <c r="I67" s="62"/>
      <c r="J67" s="50"/>
      <c r="K67" s="4"/>
      <c r="L67" s="62"/>
      <c r="M67" s="62"/>
      <c r="N67" s="50"/>
    </row>
    <row r="68" spans="1:14" x14ac:dyDescent="0.25">
      <c r="A68" s="11"/>
      <c r="B68" s="10"/>
      <c r="C68" s="4"/>
      <c r="D68" s="34"/>
      <c r="E68" s="34"/>
      <c r="F68" s="50"/>
      <c r="G68" s="4"/>
      <c r="H68" s="34"/>
      <c r="I68" s="34"/>
      <c r="J68" s="50"/>
      <c r="K68" s="4"/>
      <c r="L68" s="34"/>
      <c r="M68" s="34"/>
      <c r="N68" s="50"/>
    </row>
    <row r="69" spans="1:14" x14ac:dyDescent="0.25">
      <c r="A69" s="11"/>
      <c r="B69" s="10" t="s">
        <v>242</v>
      </c>
      <c r="C69" s="4"/>
      <c r="D69" s="34"/>
      <c r="E69" s="34"/>
      <c r="F69" s="50"/>
      <c r="G69" s="4"/>
      <c r="H69" s="34"/>
      <c r="I69" s="34"/>
      <c r="J69" s="50"/>
      <c r="K69" s="4"/>
      <c r="L69" s="34"/>
      <c r="M69" s="34"/>
      <c r="N69" s="50"/>
    </row>
    <row r="70" spans="1:14" x14ac:dyDescent="0.25">
      <c r="A70" s="11"/>
      <c r="B70" s="52" t="s">
        <v>27</v>
      </c>
      <c r="C70" s="15"/>
      <c r="D70" s="15" t="s">
        <v>135</v>
      </c>
      <c r="E70" s="16">
        <v>3920</v>
      </c>
      <c r="F70" s="53"/>
      <c r="G70" s="15"/>
      <c r="H70" s="15" t="s">
        <v>135</v>
      </c>
      <c r="I70" s="24" t="s">
        <v>146</v>
      </c>
      <c r="J70" s="53"/>
      <c r="K70" s="15"/>
      <c r="L70" s="15" t="s">
        <v>135</v>
      </c>
      <c r="M70" s="16">
        <v>2529</v>
      </c>
      <c r="N70" s="53"/>
    </row>
    <row r="71" spans="1:14" x14ac:dyDescent="0.25">
      <c r="A71" s="11"/>
      <c r="B71" s="54" t="s">
        <v>243</v>
      </c>
      <c r="C71" s="20"/>
      <c r="D71" s="20"/>
      <c r="E71" s="21" t="s">
        <v>146</v>
      </c>
      <c r="F71" s="51"/>
      <c r="G71" s="20"/>
      <c r="H71" s="20"/>
      <c r="I71" s="21" t="s">
        <v>146</v>
      </c>
      <c r="J71" s="51"/>
      <c r="K71" s="20"/>
      <c r="L71" s="20"/>
      <c r="M71" s="21" t="s">
        <v>146</v>
      </c>
      <c r="N71" s="51"/>
    </row>
    <row r="72" spans="1:14" x14ac:dyDescent="0.25">
      <c r="A72" s="11"/>
      <c r="B72" s="52" t="s">
        <v>28</v>
      </c>
      <c r="C72" s="15"/>
      <c r="D72" s="15"/>
      <c r="E72" s="16">
        <v>31034</v>
      </c>
      <c r="F72" s="53"/>
      <c r="G72" s="15"/>
      <c r="H72" s="15"/>
      <c r="I72" s="24" t="s">
        <v>146</v>
      </c>
      <c r="J72" s="53"/>
      <c r="K72" s="15"/>
      <c r="L72" s="15"/>
      <c r="M72" s="16">
        <v>31034</v>
      </c>
      <c r="N72" s="53"/>
    </row>
    <row r="73" spans="1:14" ht="15.75" thickBot="1" x14ac:dyDescent="0.3">
      <c r="A73" s="11"/>
      <c r="B73" s="54" t="s">
        <v>29</v>
      </c>
      <c r="C73" s="20"/>
      <c r="D73" s="55"/>
      <c r="E73" s="30">
        <v>174857</v>
      </c>
      <c r="F73" s="51"/>
      <c r="G73" s="20"/>
      <c r="H73" s="55"/>
      <c r="I73" s="31" t="s">
        <v>146</v>
      </c>
      <c r="J73" s="51"/>
      <c r="K73" s="20"/>
      <c r="L73" s="55"/>
      <c r="M73" s="30">
        <v>174857</v>
      </c>
      <c r="N73" s="51"/>
    </row>
    <row r="74" spans="1:14" ht="15.75" thickTop="1" x14ac:dyDescent="0.25">
      <c r="A74" s="11"/>
      <c r="B74" s="15"/>
      <c r="C74" s="15"/>
      <c r="D74" s="15"/>
      <c r="E74" s="24"/>
      <c r="F74" s="53"/>
      <c r="G74" s="15"/>
      <c r="H74" s="15"/>
      <c r="I74" s="24"/>
      <c r="J74" s="53"/>
      <c r="K74" s="15"/>
      <c r="L74" s="15"/>
      <c r="M74" s="24"/>
      <c r="N74" s="53"/>
    </row>
    <row r="75" spans="1:14" ht="15.75" thickBot="1" x14ac:dyDescent="0.3">
      <c r="A75" s="11"/>
      <c r="B75" s="54" t="s">
        <v>244</v>
      </c>
      <c r="C75" s="20"/>
      <c r="D75" s="55"/>
      <c r="E75" s="30">
        <v>209811</v>
      </c>
      <c r="F75" s="51"/>
      <c r="G75" s="20"/>
      <c r="H75" s="55"/>
      <c r="I75" s="31" t="s">
        <v>290</v>
      </c>
      <c r="J75" s="51"/>
      <c r="K75" s="20"/>
      <c r="L75" s="55"/>
      <c r="M75" s="30">
        <v>209811</v>
      </c>
      <c r="N75" s="51"/>
    </row>
    <row r="76" spans="1:14" ht="16.5" thickTop="1" thickBot="1" x14ac:dyDescent="0.3">
      <c r="A76" s="11"/>
      <c r="B76" s="52" t="s">
        <v>246</v>
      </c>
      <c r="C76" s="15"/>
      <c r="D76" s="56" t="s">
        <v>135</v>
      </c>
      <c r="E76" s="27">
        <v>209811</v>
      </c>
      <c r="F76" s="53"/>
      <c r="G76" s="15"/>
      <c r="H76" s="56" t="s">
        <v>135</v>
      </c>
      <c r="I76" s="28" t="s">
        <v>146</v>
      </c>
      <c r="J76" s="53"/>
      <c r="K76" s="15"/>
      <c r="L76" s="56" t="s">
        <v>135</v>
      </c>
      <c r="M76" s="27">
        <v>209811</v>
      </c>
      <c r="N76" s="53"/>
    </row>
    <row r="77" spans="1:14" ht="15.75" thickTop="1" x14ac:dyDescent="0.25">
      <c r="A77" s="11"/>
      <c r="B77" s="19"/>
      <c r="C77" s="19"/>
      <c r="D77" s="20"/>
      <c r="E77" s="21"/>
      <c r="F77" s="51"/>
      <c r="G77" s="19"/>
      <c r="H77" s="20"/>
      <c r="I77" s="21"/>
      <c r="J77" s="51"/>
      <c r="K77" s="19"/>
      <c r="L77" s="20"/>
      <c r="M77" s="21"/>
      <c r="N77" s="51"/>
    </row>
    <row r="78" spans="1:14" ht="45" x14ac:dyDescent="0.25">
      <c r="A78" s="11"/>
      <c r="B78" s="59" t="s">
        <v>291</v>
      </c>
      <c r="C78" s="14"/>
      <c r="D78" s="15"/>
      <c r="E78" s="24"/>
      <c r="F78" s="53"/>
      <c r="G78" s="14"/>
      <c r="H78" s="15"/>
      <c r="I78" s="24"/>
      <c r="J78" s="53"/>
      <c r="K78" s="14"/>
      <c r="L78" s="15"/>
      <c r="M78" s="24"/>
      <c r="N78" s="53"/>
    </row>
    <row r="79" spans="1:14" x14ac:dyDescent="0.25">
      <c r="A79" s="11"/>
      <c r="B79" s="54" t="s">
        <v>292</v>
      </c>
      <c r="C79" s="19"/>
      <c r="D79" s="20"/>
      <c r="E79" s="21"/>
      <c r="F79" s="51"/>
      <c r="G79" s="19"/>
      <c r="H79" s="20"/>
      <c r="I79" s="21"/>
      <c r="J79" s="51"/>
      <c r="K79" s="19"/>
      <c r="L79" s="20"/>
      <c r="M79" s="21"/>
      <c r="N79" s="51"/>
    </row>
    <row r="80" spans="1:14" x14ac:dyDescent="0.25">
      <c r="A80" s="11"/>
      <c r="B80" s="52" t="s">
        <v>33</v>
      </c>
      <c r="C80" s="15"/>
      <c r="D80" s="15" t="s">
        <v>135</v>
      </c>
      <c r="E80" s="16">
        <v>60564</v>
      </c>
      <c r="F80" s="53"/>
      <c r="G80" s="15"/>
      <c r="H80" s="15" t="s">
        <v>135</v>
      </c>
      <c r="I80" s="16">
        <v>16415</v>
      </c>
      <c r="J80" s="53"/>
      <c r="K80" s="15"/>
      <c r="L80" s="15" t="s">
        <v>135</v>
      </c>
      <c r="M80" s="16">
        <v>76979</v>
      </c>
      <c r="N80" s="53"/>
    </row>
    <row r="81" spans="1:14" x14ac:dyDescent="0.25">
      <c r="A81" s="11"/>
      <c r="B81" s="54" t="s">
        <v>293</v>
      </c>
      <c r="C81" s="20"/>
      <c r="D81" s="20"/>
      <c r="E81" s="42">
        <v>270000</v>
      </c>
      <c r="F81" s="51"/>
      <c r="G81" s="20"/>
      <c r="H81" s="20"/>
      <c r="I81" s="21" t="s">
        <v>146</v>
      </c>
      <c r="J81" s="51"/>
      <c r="K81" s="20"/>
      <c r="L81" s="20"/>
      <c r="M81" s="42">
        <v>270000</v>
      </c>
      <c r="N81" s="51"/>
    </row>
    <row r="82" spans="1:14" x14ac:dyDescent="0.25">
      <c r="A82" s="11"/>
      <c r="B82" s="52" t="s">
        <v>35</v>
      </c>
      <c r="C82" s="15"/>
      <c r="D82" s="15"/>
      <c r="E82" s="16">
        <v>242430</v>
      </c>
      <c r="F82" s="53"/>
      <c r="G82" s="15"/>
      <c r="H82" s="15"/>
      <c r="I82" s="24" t="s">
        <v>146</v>
      </c>
      <c r="J82" s="53"/>
      <c r="K82" s="15"/>
      <c r="L82" s="15"/>
      <c r="M82" s="16">
        <v>242430</v>
      </c>
      <c r="N82" s="53"/>
    </row>
    <row r="83" spans="1:14" x14ac:dyDescent="0.25">
      <c r="A83" s="11"/>
      <c r="B83" s="20"/>
      <c r="C83" s="20"/>
      <c r="D83" s="20"/>
      <c r="E83" s="21"/>
      <c r="F83" s="51"/>
      <c r="G83" s="20"/>
      <c r="H83" s="20"/>
      <c r="I83" s="21"/>
      <c r="J83" s="51"/>
      <c r="K83" s="20"/>
      <c r="L83" s="20"/>
      <c r="M83" s="21"/>
      <c r="N83" s="51"/>
    </row>
    <row r="84" spans="1:14" ht="15.75" thickBot="1" x14ac:dyDescent="0.3">
      <c r="A84" s="11"/>
      <c r="B84" s="57" t="s">
        <v>249</v>
      </c>
      <c r="C84" s="15"/>
      <c r="D84" s="56"/>
      <c r="E84" s="28" t="s">
        <v>294</v>
      </c>
      <c r="F84" s="53"/>
      <c r="G84" s="15"/>
      <c r="H84" s="56"/>
      <c r="I84" s="28" t="s">
        <v>295</v>
      </c>
      <c r="J84" s="53"/>
      <c r="K84" s="15"/>
      <c r="L84" s="56"/>
      <c r="M84" s="27">
        <v>589409</v>
      </c>
      <c r="N84" s="53"/>
    </row>
    <row r="85" spans="1:14" ht="16.5" thickTop="1" thickBot="1" x14ac:dyDescent="0.3">
      <c r="A85" s="11"/>
      <c r="B85" s="58" t="s">
        <v>250</v>
      </c>
      <c r="C85" s="20"/>
      <c r="D85" s="55"/>
      <c r="E85" s="30">
        <v>572994</v>
      </c>
      <c r="F85" s="51"/>
      <c r="G85" s="20"/>
      <c r="H85" s="55"/>
      <c r="I85" s="30">
        <v>16415</v>
      </c>
      <c r="J85" s="51"/>
      <c r="K85" s="20"/>
      <c r="L85" s="55"/>
      <c r="M85" s="30">
        <v>589409</v>
      </c>
      <c r="N85" s="51"/>
    </row>
    <row r="86" spans="1:14" ht="15.75" thickTop="1" x14ac:dyDescent="0.25">
      <c r="A86" s="11"/>
      <c r="B86" s="15"/>
      <c r="C86" s="15"/>
      <c r="D86" s="15"/>
      <c r="E86" s="24"/>
      <c r="F86" s="53"/>
      <c r="G86" s="15"/>
      <c r="H86" s="15"/>
      <c r="I86" s="24"/>
      <c r="J86" s="53"/>
      <c r="K86" s="15"/>
      <c r="L86" s="15"/>
      <c r="M86" s="24"/>
      <c r="N86" s="53"/>
    </row>
    <row r="87" spans="1:14" ht="45" x14ac:dyDescent="0.25">
      <c r="A87" s="11"/>
      <c r="B87" s="66" t="s">
        <v>296</v>
      </c>
      <c r="C87" s="20"/>
      <c r="D87" s="20"/>
      <c r="E87" s="21" t="s">
        <v>297</v>
      </c>
      <c r="F87" s="51"/>
      <c r="G87" s="20"/>
      <c r="H87" s="20"/>
      <c r="I87" s="21" t="s">
        <v>254</v>
      </c>
      <c r="J87" s="51" t="s">
        <v>154</v>
      </c>
      <c r="K87" s="20"/>
      <c r="L87" s="20"/>
      <c r="M87" s="21" t="s">
        <v>298</v>
      </c>
      <c r="N87" s="51"/>
    </row>
    <row r="88" spans="1:14" x14ac:dyDescent="0.25">
      <c r="A88" s="11"/>
      <c r="B88" s="15"/>
      <c r="C88" s="15"/>
      <c r="D88" s="15"/>
      <c r="E88" s="24"/>
      <c r="F88" s="53"/>
      <c r="G88" s="15"/>
      <c r="H88" s="15"/>
      <c r="I88" s="24"/>
      <c r="J88" s="53"/>
      <c r="K88" s="15"/>
      <c r="L88" s="15"/>
      <c r="M88" s="24"/>
      <c r="N88" s="53"/>
    </row>
    <row r="89" spans="1:14" x14ac:dyDescent="0.25">
      <c r="A89" s="11"/>
      <c r="B89" s="54" t="s">
        <v>255</v>
      </c>
      <c r="C89" s="20"/>
      <c r="D89" s="20"/>
      <c r="E89" s="42">
        <v>282220</v>
      </c>
      <c r="F89" s="51"/>
      <c r="G89" s="20"/>
      <c r="H89" s="20"/>
      <c r="I89" s="21" t="s">
        <v>299</v>
      </c>
      <c r="J89" s="51" t="s">
        <v>154</v>
      </c>
      <c r="K89" s="20"/>
      <c r="L89" s="20"/>
      <c r="M89" s="42">
        <v>220839</v>
      </c>
      <c r="N89" s="51"/>
    </row>
    <row r="90" spans="1:14" x14ac:dyDescent="0.25">
      <c r="A90" s="11"/>
      <c r="B90" s="52" t="s">
        <v>257</v>
      </c>
      <c r="C90" s="15"/>
      <c r="D90" s="15"/>
      <c r="E90" s="16">
        <v>1561409</v>
      </c>
      <c r="F90" s="53"/>
      <c r="G90" s="15"/>
      <c r="H90" s="15"/>
      <c r="I90" s="16">
        <v>100723</v>
      </c>
      <c r="J90" s="53"/>
      <c r="K90" s="15"/>
      <c r="L90" s="15"/>
      <c r="M90" s="16">
        <v>1662132</v>
      </c>
      <c r="N90" s="53"/>
    </row>
    <row r="91" spans="1:14" ht="30" x14ac:dyDescent="0.25">
      <c r="A91" s="11"/>
      <c r="B91" s="54" t="s">
        <v>45</v>
      </c>
      <c r="C91" s="20"/>
      <c r="D91" s="20"/>
      <c r="E91" s="42">
        <v>6944</v>
      </c>
      <c r="F91" s="51"/>
      <c r="G91" s="20"/>
      <c r="H91" s="20"/>
      <c r="I91" s="21" t="s">
        <v>146</v>
      </c>
      <c r="J91" s="51"/>
      <c r="K91" s="20"/>
      <c r="L91" s="20"/>
      <c r="M91" s="42">
        <v>6944</v>
      </c>
      <c r="N91" s="51"/>
    </row>
    <row r="92" spans="1:14" ht="15.75" thickBot="1" x14ac:dyDescent="0.3">
      <c r="A92" s="11"/>
      <c r="B92" s="52" t="s">
        <v>46</v>
      </c>
      <c r="C92" s="15"/>
      <c r="D92" s="56"/>
      <c r="E92" s="28" t="s">
        <v>300</v>
      </c>
      <c r="F92" s="53" t="s">
        <v>154</v>
      </c>
      <c r="G92" s="15"/>
      <c r="H92" s="56"/>
      <c r="I92" s="28" t="s">
        <v>301</v>
      </c>
      <c r="J92" s="53" t="s">
        <v>154</v>
      </c>
      <c r="K92" s="15"/>
      <c r="L92" s="56"/>
      <c r="M92" s="28" t="s">
        <v>302</v>
      </c>
      <c r="N92" s="53" t="s">
        <v>154</v>
      </c>
    </row>
    <row r="93" spans="1:14" ht="16.5" thickTop="1" thickBot="1" x14ac:dyDescent="0.3">
      <c r="A93" s="11"/>
      <c r="B93" s="58" t="s">
        <v>261</v>
      </c>
      <c r="C93" s="20"/>
      <c r="D93" s="55"/>
      <c r="E93" s="31" t="s">
        <v>303</v>
      </c>
      <c r="F93" s="51" t="s">
        <v>154</v>
      </c>
      <c r="G93" s="20"/>
      <c r="H93" s="55"/>
      <c r="I93" s="31" t="s">
        <v>304</v>
      </c>
      <c r="J93" s="51" t="s">
        <v>154</v>
      </c>
      <c r="K93" s="20"/>
      <c r="L93" s="55"/>
      <c r="M93" s="31" t="s">
        <v>305</v>
      </c>
      <c r="N93" s="51" t="s">
        <v>154</v>
      </c>
    </row>
    <row r="94" spans="1:14" ht="31.5" thickTop="1" thickBot="1" x14ac:dyDescent="0.3">
      <c r="A94" s="11"/>
      <c r="B94" s="52" t="s">
        <v>265</v>
      </c>
      <c r="C94" s="15"/>
      <c r="D94" s="32" t="s">
        <v>135</v>
      </c>
      <c r="E94" s="33">
        <v>209811</v>
      </c>
      <c r="F94" s="53"/>
      <c r="G94" s="15"/>
      <c r="H94" s="32" t="s">
        <v>135</v>
      </c>
      <c r="I94" s="60" t="s">
        <v>146</v>
      </c>
      <c r="J94" s="53"/>
      <c r="K94" s="15"/>
      <c r="L94" s="32" t="s">
        <v>135</v>
      </c>
      <c r="M94" s="33">
        <v>209811</v>
      </c>
      <c r="N94" s="53"/>
    </row>
    <row r="95" spans="1:14" ht="15.75" thickTop="1" x14ac:dyDescent="0.25">
      <c r="A95" s="11"/>
      <c r="B95" s="34"/>
      <c r="C95" s="34"/>
      <c r="D95" s="34"/>
      <c r="E95" s="34"/>
      <c r="F95" s="34"/>
      <c r="G95" s="34"/>
      <c r="H95" s="34"/>
      <c r="I95" s="34"/>
      <c r="J95" s="34"/>
      <c r="K95" s="34"/>
      <c r="L95" s="34"/>
      <c r="M95" s="34"/>
      <c r="N95" s="34"/>
    </row>
    <row r="96" spans="1:14" ht="15" customHeight="1" x14ac:dyDescent="0.25">
      <c r="A96" s="11"/>
      <c r="B96" s="46" t="s">
        <v>266</v>
      </c>
      <c r="C96" s="46"/>
      <c r="D96" s="46"/>
      <c r="E96" s="46"/>
      <c r="F96" s="46"/>
      <c r="G96" s="46"/>
      <c r="H96" s="46"/>
      <c r="I96" s="46"/>
      <c r="J96" s="46"/>
      <c r="K96" s="46"/>
      <c r="L96" s="46"/>
      <c r="M96" s="46"/>
      <c r="N96" s="46"/>
    </row>
    <row r="97" spans="1:14" x14ac:dyDescent="0.25">
      <c r="A97" s="11"/>
      <c r="B97" s="34"/>
      <c r="C97" s="34"/>
      <c r="D97" s="34"/>
      <c r="E97" s="34"/>
      <c r="F97" s="34"/>
      <c r="G97" s="34"/>
      <c r="H97" s="34"/>
      <c r="I97" s="34"/>
      <c r="J97" s="34"/>
      <c r="K97" s="34"/>
      <c r="L97" s="34"/>
      <c r="M97" s="34"/>
      <c r="N97" s="34"/>
    </row>
    <row r="98" spans="1:14" ht="15" customHeight="1" x14ac:dyDescent="0.25">
      <c r="A98" s="11"/>
      <c r="B98" s="46"/>
      <c r="C98" s="34"/>
      <c r="D98" s="17" t="s">
        <v>237</v>
      </c>
      <c r="E98" s="17"/>
      <c r="F98" s="61"/>
      <c r="G98" s="34"/>
      <c r="H98" s="17" t="s">
        <v>239</v>
      </c>
      <c r="I98" s="17"/>
      <c r="J98" s="61"/>
      <c r="K98" s="34"/>
      <c r="L98" s="17" t="s">
        <v>240</v>
      </c>
      <c r="M98" s="17"/>
      <c r="N98" s="61"/>
    </row>
    <row r="99" spans="1:14" ht="15.75" thickBot="1" x14ac:dyDescent="0.3">
      <c r="A99" s="11"/>
      <c r="B99" s="46"/>
      <c r="C99" s="34"/>
      <c r="D99" s="18" t="s">
        <v>238</v>
      </c>
      <c r="E99" s="18"/>
      <c r="F99" s="61"/>
      <c r="G99" s="34"/>
      <c r="H99" s="18"/>
      <c r="I99" s="18"/>
      <c r="J99" s="61"/>
      <c r="K99" s="34"/>
      <c r="L99" s="18" t="s">
        <v>231</v>
      </c>
      <c r="M99" s="18"/>
      <c r="N99" s="61"/>
    </row>
    <row r="100" spans="1:14" ht="15.75" thickTop="1" x14ac:dyDescent="0.25">
      <c r="A100" s="11"/>
      <c r="B100" s="20"/>
      <c r="C100" s="21"/>
      <c r="D100" s="20"/>
      <c r="E100" s="21"/>
      <c r="F100" s="51"/>
      <c r="G100" s="21"/>
      <c r="H100" s="20"/>
      <c r="I100" s="21"/>
      <c r="J100" s="51"/>
      <c r="K100" s="21"/>
      <c r="L100" s="20"/>
      <c r="M100" s="21"/>
      <c r="N100" s="51"/>
    </row>
    <row r="101" spans="1:14" x14ac:dyDescent="0.25">
      <c r="A101" s="11"/>
      <c r="B101" s="15" t="s">
        <v>306</v>
      </c>
      <c r="C101" s="24"/>
      <c r="D101" s="15" t="s">
        <v>135</v>
      </c>
      <c r="E101" s="16">
        <v>55143</v>
      </c>
      <c r="F101" s="53"/>
      <c r="G101" s="24"/>
      <c r="H101" s="15" t="s">
        <v>135</v>
      </c>
      <c r="I101" s="24" t="s">
        <v>146</v>
      </c>
      <c r="J101" s="53"/>
      <c r="K101" s="24"/>
      <c r="L101" s="15" t="s">
        <v>135</v>
      </c>
      <c r="M101" s="16">
        <v>55143</v>
      </c>
      <c r="N101" s="53"/>
    </row>
    <row r="102" spans="1:14" ht="15.75" thickBot="1" x14ac:dyDescent="0.3">
      <c r="A102" s="11"/>
      <c r="B102" s="20" t="s">
        <v>267</v>
      </c>
      <c r="C102" s="21"/>
      <c r="D102" s="55"/>
      <c r="E102" s="30">
        <v>36411</v>
      </c>
      <c r="F102" s="51"/>
      <c r="G102" s="21"/>
      <c r="H102" s="55"/>
      <c r="I102" s="31" t="s">
        <v>146</v>
      </c>
      <c r="J102" s="51"/>
      <c r="K102" s="21"/>
      <c r="L102" s="55"/>
      <c r="M102" s="30">
        <v>36411</v>
      </c>
      <c r="N102" s="51"/>
    </row>
    <row r="103" spans="1:14" ht="16.5" thickTop="1" thickBot="1" x14ac:dyDescent="0.3">
      <c r="A103" s="11"/>
      <c r="B103" s="15" t="s">
        <v>268</v>
      </c>
      <c r="C103" s="24"/>
      <c r="D103" s="56"/>
      <c r="E103" s="27">
        <v>18732</v>
      </c>
      <c r="F103" s="53"/>
      <c r="G103" s="24"/>
      <c r="H103" s="56"/>
      <c r="I103" s="28" t="s">
        <v>146</v>
      </c>
      <c r="J103" s="53"/>
      <c r="K103" s="24"/>
      <c r="L103" s="56"/>
      <c r="M103" s="27">
        <v>18732</v>
      </c>
      <c r="N103" s="53"/>
    </row>
    <row r="104" spans="1:14" ht="15.75" thickTop="1" x14ac:dyDescent="0.25">
      <c r="A104" s="11"/>
      <c r="B104" s="20" t="s">
        <v>270</v>
      </c>
      <c r="C104" s="19"/>
      <c r="D104" s="20"/>
      <c r="E104" s="21"/>
      <c r="F104" s="51"/>
      <c r="G104" s="19"/>
      <c r="H104" s="20"/>
      <c r="I104" s="21"/>
      <c r="J104" s="51"/>
      <c r="K104" s="19"/>
      <c r="L104" s="20"/>
      <c r="M104" s="21"/>
      <c r="N104" s="51"/>
    </row>
    <row r="105" spans="1:14" x14ac:dyDescent="0.25">
      <c r="A105" s="11"/>
      <c r="B105" s="52" t="s">
        <v>271</v>
      </c>
      <c r="C105" s="24"/>
      <c r="D105" s="15"/>
      <c r="E105" s="16">
        <v>502162</v>
      </c>
      <c r="F105" s="53"/>
      <c r="G105" s="24"/>
      <c r="H105" s="15"/>
      <c r="I105" s="24" t="s">
        <v>307</v>
      </c>
      <c r="J105" s="53" t="s">
        <v>154</v>
      </c>
      <c r="K105" s="24"/>
      <c r="L105" s="15"/>
      <c r="M105" s="16">
        <v>501942</v>
      </c>
      <c r="N105" s="53"/>
    </row>
    <row r="106" spans="1:14" x14ac:dyDescent="0.25">
      <c r="A106" s="11"/>
      <c r="B106" s="54" t="s">
        <v>69</v>
      </c>
      <c r="C106" s="21"/>
      <c r="D106" s="20"/>
      <c r="E106" s="42">
        <v>982637</v>
      </c>
      <c r="F106" s="51"/>
      <c r="G106" s="21"/>
      <c r="H106" s="20"/>
      <c r="I106" s="21" t="s">
        <v>146</v>
      </c>
      <c r="J106" s="51"/>
      <c r="K106" s="21"/>
      <c r="L106" s="20"/>
      <c r="M106" s="42">
        <v>982637</v>
      </c>
      <c r="N106" s="51"/>
    </row>
    <row r="107" spans="1:14" x14ac:dyDescent="0.25">
      <c r="A107" s="11"/>
      <c r="B107" s="52" t="s">
        <v>70</v>
      </c>
      <c r="C107" s="24"/>
      <c r="D107" s="15"/>
      <c r="E107" s="16">
        <v>37077</v>
      </c>
      <c r="F107" s="53"/>
      <c r="G107" s="24"/>
      <c r="H107" s="15"/>
      <c r="I107" s="24" t="s">
        <v>146</v>
      </c>
      <c r="J107" s="53"/>
      <c r="K107" s="24"/>
      <c r="L107" s="15"/>
      <c r="M107" s="16">
        <v>37077</v>
      </c>
      <c r="N107" s="53"/>
    </row>
    <row r="108" spans="1:14" ht="15.75" thickBot="1" x14ac:dyDescent="0.3">
      <c r="A108" s="11"/>
      <c r="B108" s="54" t="s">
        <v>71</v>
      </c>
      <c r="C108" s="21"/>
      <c r="D108" s="55"/>
      <c r="E108" s="30">
        <v>313007</v>
      </c>
      <c r="F108" s="51"/>
      <c r="G108" s="21"/>
      <c r="H108" s="55"/>
      <c r="I108" s="30">
        <v>50997</v>
      </c>
      <c r="J108" s="51"/>
      <c r="K108" s="21"/>
      <c r="L108" s="55"/>
      <c r="M108" s="30">
        <v>364004</v>
      </c>
      <c r="N108" s="51"/>
    </row>
    <row r="109" spans="1:14" ht="15.75" thickTop="1" x14ac:dyDescent="0.25">
      <c r="A109" s="11"/>
      <c r="B109" s="52"/>
      <c r="C109" s="24"/>
      <c r="D109" s="15"/>
      <c r="E109" s="24"/>
      <c r="F109" s="53"/>
      <c r="G109" s="24"/>
      <c r="H109" s="15"/>
      <c r="I109" s="24"/>
      <c r="J109" s="53"/>
      <c r="K109" s="24"/>
      <c r="L109" s="15"/>
      <c r="M109" s="24"/>
      <c r="N109" s="53"/>
    </row>
    <row r="110" spans="1:14" ht="15.75" thickBot="1" x14ac:dyDescent="0.3">
      <c r="A110" s="11"/>
      <c r="B110" s="58" t="s">
        <v>273</v>
      </c>
      <c r="C110" s="21"/>
      <c r="D110" s="55"/>
      <c r="E110" s="30">
        <v>1834886</v>
      </c>
      <c r="F110" s="51"/>
      <c r="G110" s="21"/>
      <c r="H110" s="55"/>
      <c r="I110" s="31" t="s">
        <v>308</v>
      </c>
      <c r="J110" s="51"/>
      <c r="K110" s="21"/>
      <c r="L110" s="55"/>
      <c r="M110" s="31" t="s">
        <v>309</v>
      </c>
      <c r="N110" s="51"/>
    </row>
    <row r="111" spans="1:14" ht="15.75" thickTop="1" x14ac:dyDescent="0.25">
      <c r="A111" s="11"/>
      <c r="B111" s="15"/>
      <c r="C111" s="14"/>
      <c r="D111" s="15"/>
      <c r="E111" s="24"/>
      <c r="F111" s="53"/>
      <c r="G111" s="14"/>
      <c r="H111" s="15"/>
      <c r="I111" s="24"/>
      <c r="J111" s="53"/>
      <c r="K111" s="14"/>
      <c r="L111" s="15"/>
      <c r="M111" s="24"/>
      <c r="N111" s="53"/>
    </row>
    <row r="112" spans="1:14" x14ac:dyDescent="0.25">
      <c r="A112" s="11"/>
      <c r="B112" s="20" t="s">
        <v>310</v>
      </c>
      <c r="C112" s="19"/>
      <c r="D112" s="20"/>
      <c r="E112" s="21"/>
      <c r="F112" s="51"/>
      <c r="G112" s="19"/>
      <c r="H112" s="20"/>
      <c r="I112" s="21"/>
      <c r="J112" s="51"/>
      <c r="K112" s="19"/>
      <c r="L112" s="20"/>
      <c r="M112" s="21"/>
      <c r="N112" s="51"/>
    </row>
    <row r="113" spans="1:14" x14ac:dyDescent="0.25">
      <c r="A113" s="11"/>
      <c r="B113" s="52" t="s">
        <v>74</v>
      </c>
      <c r="C113" s="24"/>
      <c r="D113" s="15"/>
      <c r="E113" s="16">
        <v>120329</v>
      </c>
      <c r="F113" s="53"/>
      <c r="G113" s="24"/>
      <c r="H113" s="15"/>
      <c r="I113" s="24" t="s">
        <v>146</v>
      </c>
      <c r="J113" s="53"/>
      <c r="K113" s="24"/>
      <c r="L113" s="15"/>
      <c r="M113" s="16">
        <v>120329</v>
      </c>
      <c r="N113" s="53"/>
    </row>
    <row r="114" spans="1:14" ht="15.75" thickBot="1" x14ac:dyDescent="0.3">
      <c r="A114" s="11"/>
      <c r="B114" s="54" t="s">
        <v>87</v>
      </c>
      <c r="C114" s="21"/>
      <c r="D114" s="55"/>
      <c r="E114" s="30">
        <v>242430</v>
      </c>
      <c r="F114" s="51"/>
      <c r="G114" s="21"/>
      <c r="H114" s="55"/>
      <c r="I114" s="31" t="s">
        <v>146</v>
      </c>
      <c r="J114" s="51"/>
      <c r="K114" s="21"/>
      <c r="L114" s="55"/>
      <c r="M114" s="30">
        <v>242430</v>
      </c>
      <c r="N114" s="51"/>
    </row>
    <row r="115" spans="1:14" ht="15.75" thickTop="1" x14ac:dyDescent="0.25">
      <c r="A115" s="11"/>
      <c r="B115" s="15" t="s">
        <v>275</v>
      </c>
      <c r="C115" s="15"/>
      <c r="D115" s="15"/>
      <c r="E115" s="24" t="s">
        <v>311</v>
      </c>
      <c r="F115" s="53" t="s">
        <v>154</v>
      </c>
      <c r="G115" s="24"/>
      <c r="H115" s="15"/>
      <c r="I115" s="24" t="s">
        <v>301</v>
      </c>
      <c r="J115" s="53" t="s">
        <v>154</v>
      </c>
      <c r="K115" s="24"/>
      <c r="L115" s="15"/>
      <c r="M115" s="24" t="s">
        <v>312</v>
      </c>
      <c r="N115" s="53" t="s">
        <v>154</v>
      </c>
    </row>
    <row r="116" spans="1:14" ht="15.75" thickBot="1" x14ac:dyDescent="0.3">
      <c r="A116" s="11"/>
      <c r="B116" s="20" t="s">
        <v>313</v>
      </c>
      <c r="C116" s="20"/>
      <c r="D116" s="55"/>
      <c r="E116" s="31" t="s">
        <v>146</v>
      </c>
      <c r="F116" s="51"/>
      <c r="G116" s="20"/>
      <c r="H116" s="55"/>
      <c r="I116" s="31" t="s">
        <v>146</v>
      </c>
      <c r="J116" s="51"/>
      <c r="K116" s="20"/>
      <c r="L116" s="55"/>
      <c r="M116" s="31" t="s">
        <v>146</v>
      </c>
      <c r="N116" s="51"/>
    </row>
    <row r="117" spans="1:14" ht="16.5" thickTop="1" thickBot="1" x14ac:dyDescent="0.3">
      <c r="A117" s="11"/>
      <c r="B117" s="15" t="s">
        <v>282</v>
      </c>
      <c r="C117" s="15"/>
      <c r="D117" s="32" t="s">
        <v>135</v>
      </c>
      <c r="E117" s="60" t="s">
        <v>311</v>
      </c>
      <c r="F117" s="53" t="s">
        <v>154</v>
      </c>
      <c r="G117" s="24"/>
      <c r="H117" s="32" t="s">
        <v>135</v>
      </c>
      <c r="I117" s="60" t="s">
        <v>301</v>
      </c>
      <c r="J117" s="53" t="s">
        <v>154</v>
      </c>
      <c r="K117" s="15"/>
      <c r="L117" s="32" t="s">
        <v>135</v>
      </c>
      <c r="M117" s="60" t="s">
        <v>312</v>
      </c>
      <c r="N117" s="53" t="s">
        <v>154</v>
      </c>
    </row>
    <row r="118" spans="1:14" ht="16.5" thickTop="1" thickBot="1" x14ac:dyDescent="0.3">
      <c r="A118" s="11"/>
      <c r="B118" s="20" t="s">
        <v>286</v>
      </c>
      <c r="C118" s="20"/>
      <c r="D118" s="64" t="s">
        <v>135</v>
      </c>
      <c r="E118" s="65" t="s">
        <v>288</v>
      </c>
      <c r="F118" s="51" t="s">
        <v>154</v>
      </c>
      <c r="G118" s="21"/>
      <c r="H118" s="64" t="s">
        <v>135</v>
      </c>
      <c r="I118" s="65" t="s">
        <v>287</v>
      </c>
      <c r="J118" s="51" t="s">
        <v>154</v>
      </c>
      <c r="K118" s="20"/>
      <c r="L118" s="64" t="s">
        <v>135</v>
      </c>
      <c r="M118" s="65" t="s">
        <v>288</v>
      </c>
      <c r="N118" s="51" t="s">
        <v>154</v>
      </c>
    </row>
    <row r="119" spans="1:14" ht="15.75" thickTop="1" x14ac:dyDescent="0.25">
      <c r="A119" s="11"/>
      <c r="B119" s="34"/>
      <c r="C119" s="34"/>
      <c r="D119" s="34"/>
      <c r="E119" s="34"/>
      <c r="F119" s="34"/>
      <c r="G119" s="34"/>
      <c r="H119" s="34"/>
      <c r="I119" s="34"/>
      <c r="J119" s="34"/>
      <c r="K119" s="34"/>
      <c r="L119" s="34"/>
      <c r="M119" s="34"/>
      <c r="N119" s="34"/>
    </row>
    <row r="120" spans="1:14" ht="15" customHeight="1" x14ac:dyDescent="0.25">
      <c r="A120" s="11"/>
      <c r="B120" s="47" t="s">
        <v>314</v>
      </c>
      <c r="C120" s="47"/>
      <c r="D120" s="47"/>
      <c r="E120" s="47"/>
      <c r="F120" s="47"/>
      <c r="G120" s="47"/>
      <c r="H120" s="47"/>
      <c r="I120" s="47"/>
      <c r="J120" s="47"/>
      <c r="K120" s="47"/>
      <c r="L120" s="47"/>
      <c r="M120" s="47"/>
      <c r="N120" s="47"/>
    </row>
    <row r="121" spans="1:14" ht="15" customHeight="1" x14ac:dyDescent="0.25">
      <c r="A121" s="11"/>
      <c r="B121" s="46"/>
      <c r="C121" s="34"/>
      <c r="D121" s="17" t="s">
        <v>237</v>
      </c>
      <c r="E121" s="17"/>
      <c r="F121" s="61"/>
      <c r="G121" s="34"/>
      <c r="H121" s="17" t="s">
        <v>239</v>
      </c>
      <c r="I121" s="17"/>
      <c r="J121" s="61"/>
      <c r="K121" s="34"/>
      <c r="L121" s="17" t="s">
        <v>240</v>
      </c>
      <c r="M121" s="17"/>
      <c r="N121" s="61"/>
    </row>
    <row r="122" spans="1:14" ht="15.75" thickBot="1" x14ac:dyDescent="0.3">
      <c r="A122" s="11"/>
      <c r="B122" s="46"/>
      <c r="C122" s="34"/>
      <c r="D122" s="18" t="s">
        <v>238</v>
      </c>
      <c r="E122" s="18"/>
      <c r="F122" s="61"/>
      <c r="G122" s="34"/>
      <c r="H122" s="18"/>
      <c r="I122" s="18"/>
      <c r="J122" s="61"/>
      <c r="K122" s="34"/>
      <c r="L122" s="18" t="s">
        <v>231</v>
      </c>
      <c r="M122" s="18"/>
      <c r="N122" s="61"/>
    </row>
    <row r="123" spans="1:14" ht="15.75" thickTop="1" x14ac:dyDescent="0.25">
      <c r="A123" s="11"/>
      <c r="B123" s="10" t="s">
        <v>241</v>
      </c>
      <c r="C123" s="4"/>
      <c r="D123" s="62"/>
      <c r="E123" s="62"/>
      <c r="F123" s="50"/>
      <c r="G123" s="4"/>
      <c r="H123" s="62"/>
      <c r="I123" s="62"/>
      <c r="J123" s="50"/>
      <c r="K123" s="4"/>
      <c r="L123" s="62"/>
      <c r="M123" s="62"/>
      <c r="N123" s="50"/>
    </row>
    <row r="124" spans="1:14" x14ac:dyDescent="0.25">
      <c r="A124" s="11"/>
      <c r="B124" s="10" t="s">
        <v>242</v>
      </c>
      <c r="C124" s="4"/>
      <c r="D124" s="34"/>
      <c r="E124" s="34"/>
      <c r="F124" s="50"/>
      <c r="G124" s="4"/>
      <c r="H124" s="34"/>
      <c r="I124" s="34"/>
      <c r="J124" s="50"/>
      <c r="K124" s="4"/>
      <c r="L124" s="34"/>
      <c r="M124" s="34"/>
      <c r="N124" s="50"/>
    </row>
    <row r="125" spans="1:14" x14ac:dyDescent="0.25">
      <c r="A125" s="11"/>
      <c r="B125" s="57" t="s">
        <v>27</v>
      </c>
      <c r="C125" s="15"/>
      <c r="D125" s="15" t="s">
        <v>135</v>
      </c>
      <c r="E125" s="16">
        <v>39015</v>
      </c>
      <c r="F125" s="53"/>
      <c r="G125" s="15"/>
      <c r="H125" s="15" t="s">
        <v>135</v>
      </c>
      <c r="I125" s="24" t="s">
        <v>146</v>
      </c>
      <c r="J125" s="53"/>
      <c r="K125" s="15"/>
      <c r="L125" s="15" t="s">
        <v>135</v>
      </c>
      <c r="M125" s="16">
        <v>39015</v>
      </c>
      <c r="N125" s="53"/>
    </row>
    <row r="126" spans="1:14" x14ac:dyDescent="0.25">
      <c r="A126" s="11"/>
      <c r="B126" s="58" t="s">
        <v>315</v>
      </c>
      <c r="C126" s="20"/>
      <c r="D126" s="20"/>
      <c r="E126" s="42">
        <v>37042</v>
      </c>
      <c r="F126" s="51"/>
      <c r="G126" s="20"/>
      <c r="H126" s="20"/>
      <c r="I126" s="21" t="s">
        <v>146</v>
      </c>
      <c r="J126" s="51"/>
      <c r="K126" s="20"/>
      <c r="L126" s="20"/>
      <c r="M126" s="42">
        <v>37042</v>
      </c>
      <c r="N126" s="51"/>
    </row>
    <row r="127" spans="1:14" x14ac:dyDescent="0.25">
      <c r="A127" s="11"/>
      <c r="B127" s="57" t="s">
        <v>28</v>
      </c>
      <c r="C127" s="15"/>
      <c r="D127" s="15"/>
      <c r="E127" s="16">
        <v>26587</v>
      </c>
      <c r="F127" s="53"/>
      <c r="G127" s="15"/>
      <c r="H127" s="15"/>
      <c r="I127" s="24" t="s">
        <v>146</v>
      </c>
      <c r="J127" s="53"/>
      <c r="K127" s="15"/>
      <c r="L127" s="15"/>
      <c r="M127" s="16">
        <v>26587</v>
      </c>
      <c r="N127" s="53"/>
    </row>
    <row r="128" spans="1:14" ht="15.75" thickBot="1" x14ac:dyDescent="0.3">
      <c r="A128" s="11"/>
      <c r="B128" s="58" t="s">
        <v>29</v>
      </c>
      <c r="C128" s="20"/>
      <c r="D128" s="55"/>
      <c r="E128" s="30">
        <v>316977</v>
      </c>
      <c r="F128" s="51"/>
      <c r="G128" s="20"/>
      <c r="H128" s="55"/>
      <c r="I128" s="31" t="s">
        <v>146</v>
      </c>
      <c r="J128" s="51"/>
      <c r="K128" s="20"/>
      <c r="L128" s="55"/>
      <c r="M128" s="30">
        <v>316977</v>
      </c>
      <c r="N128" s="51"/>
    </row>
    <row r="129" spans="1:14" ht="16.5" thickTop="1" thickBot="1" x14ac:dyDescent="0.3">
      <c r="A129" s="11"/>
      <c r="B129" s="52" t="s">
        <v>244</v>
      </c>
      <c r="C129" s="15"/>
      <c r="D129" s="56"/>
      <c r="E129" s="27">
        <v>419621</v>
      </c>
      <c r="F129" s="53"/>
      <c r="G129" s="15"/>
      <c r="H129" s="56"/>
      <c r="I129" s="28" t="s">
        <v>146</v>
      </c>
      <c r="J129" s="53"/>
      <c r="K129" s="15"/>
      <c r="L129" s="56"/>
      <c r="M129" s="27">
        <v>419621</v>
      </c>
      <c r="N129" s="53"/>
    </row>
    <row r="130" spans="1:14" ht="16.5" thickTop="1" thickBot="1" x14ac:dyDescent="0.3">
      <c r="A130" s="11"/>
      <c r="B130" s="54" t="s">
        <v>246</v>
      </c>
      <c r="C130" s="20"/>
      <c r="D130" s="64" t="s">
        <v>135</v>
      </c>
      <c r="E130" s="67">
        <v>419621</v>
      </c>
      <c r="F130" s="51"/>
      <c r="G130" s="20"/>
      <c r="H130" s="64" t="s">
        <v>135</v>
      </c>
      <c r="I130" s="65" t="s">
        <v>146</v>
      </c>
      <c r="J130" s="51"/>
      <c r="K130" s="20"/>
      <c r="L130" s="64" t="s">
        <v>135</v>
      </c>
      <c r="M130" s="67">
        <v>419621</v>
      </c>
      <c r="N130" s="51"/>
    </row>
    <row r="131" spans="1:14" ht="15.75" thickTop="1" x14ac:dyDescent="0.25">
      <c r="A131" s="11"/>
      <c r="B131" s="15"/>
      <c r="C131" s="15"/>
      <c r="D131" s="15"/>
      <c r="E131" s="24"/>
      <c r="F131" s="53"/>
      <c r="G131" s="15"/>
      <c r="H131" s="15"/>
      <c r="I131" s="24"/>
      <c r="J131" s="53"/>
      <c r="K131" s="15"/>
      <c r="L131" s="15"/>
      <c r="M131" s="24"/>
      <c r="N131" s="53"/>
    </row>
    <row r="132" spans="1:14" x14ac:dyDescent="0.25">
      <c r="A132" s="11"/>
      <c r="B132" s="54" t="s">
        <v>292</v>
      </c>
      <c r="C132" s="19"/>
      <c r="D132" s="20"/>
      <c r="E132" s="21"/>
      <c r="F132" s="51"/>
      <c r="G132" s="19"/>
      <c r="H132" s="20"/>
      <c r="I132" s="21"/>
      <c r="J132" s="51"/>
      <c r="K132" s="19"/>
      <c r="L132" s="20"/>
      <c r="M132" s="21"/>
      <c r="N132" s="51"/>
    </row>
    <row r="133" spans="1:14" x14ac:dyDescent="0.25">
      <c r="A133" s="11"/>
      <c r="B133" s="52" t="s">
        <v>33</v>
      </c>
      <c r="C133" s="15"/>
      <c r="D133" s="15" t="s">
        <v>135</v>
      </c>
      <c r="E133" s="16">
        <v>44463</v>
      </c>
      <c r="F133" s="53"/>
      <c r="G133" s="15"/>
      <c r="H133" s="15" t="s">
        <v>135</v>
      </c>
      <c r="I133" s="16">
        <v>16415</v>
      </c>
      <c r="J133" s="53"/>
      <c r="K133" s="15"/>
      <c r="L133" s="15" t="s">
        <v>135</v>
      </c>
      <c r="M133" s="16">
        <v>60878</v>
      </c>
      <c r="N133" s="53"/>
    </row>
    <row r="134" spans="1:14" ht="30" x14ac:dyDescent="0.25">
      <c r="A134" s="11"/>
      <c r="B134" s="54" t="s">
        <v>248</v>
      </c>
      <c r="C134" s="20"/>
      <c r="D134" s="20"/>
      <c r="E134" s="42">
        <v>240000</v>
      </c>
      <c r="F134" s="51"/>
      <c r="G134" s="20"/>
      <c r="H134" s="20"/>
      <c r="I134" s="21" t="s">
        <v>146</v>
      </c>
      <c r="J134" s="51"/>
      <c r="K134" s="20"/>
      <c r="L134" s="20"/>
      <c r="M134" s="42">
        <v>240000</v>
      </c>
      <c r="N134" s="51"/>
    </row>
    <row r="135" spans="1:14" x14ac:dyDescent="0.25">
      <c r="A135" s="11"/>
      <c r="B135" s="57" t="s">
        <v>249</v>
      </c>
      <c r="C135" s="15"/>
      <c r="D135" s="15"/>
      <c r="E135" s="16">
        <v>288463</v>
      </c>
      <c r="F135" s="53"/>
      <c r="G135" s="15"/>
      <c r="H135" s="15"/>
      <c r="I135" s="16">
        <v>16415</v>
      </c>
      <c r="J135" s="53"/>
      <c r="K135" s="15"/>
      <c r="L135" s="15"/>
      <c r="M135" s="16">
        <v>300878</v>
      </c>
      <c r="N135" s="53"/>
    </row>
    <row r="136" spans="1:14" ht="15.75" thickBot="1" x14ac:dyDescent="0.3">
      <c r="A136" s="11"/>
      <c r="B136" s="54" t="s">
        <v>35</v>
      </c>
      <c r="C136" s="20"/>
      <c r="D136" s="55"/>
      <c r="E136" s="30">
        <v>118133</v>
      </c>
      <c r="F136" s="51"/>
      <c r="G136" s="20"/>
      <c r="H136" s="55"/>
      <c r="I136" s="31" t="s">
        <v>146</v>
      </c>
      <c r="J136" s="51"/>
      <c r="K136" s="20"/>
      <c r="L136" s="55"/>
      <c r="M136" s="30">
        <v>118133</v>
      </c>
      <c r="N136" s="51"/>
    </row>
    <row r="137" spans="1:14" ht="15.75" thickTop="1" x14ac:dyDescent="0.25">
      <c r="A137" s="11"/>
      <c r="B137" s="15"/>
      <c r="C137" s="15"/>
      <c r="D137" s="15"/>
      <c r="E137" s="24"/>
      <c r="F137" s="53"/>
      <c r="G137" s="15"/>
      <c r="H137" s="15"/>
      <c r="I137" s="24"/>
      <c r="J137" s="53"/>
      <c r="K137" s="15"/>
      <c r="L137" s="15"/>
      <c r="M137" s="24"/>
      <c r="N137" s="53"/>
    </row>
    <row r="138" spans="1:14" ht="15.75" thickBot="1" x14ac:dyDescent="0.3">
      <c r="A138" s="11"/>
      <c r="B138" s="58" t="s">
        <v>250</v>
      </c>
      <c r="C138" s="20"/>
      <c r="D138" s="55"/>
      <c r="E138" s="31" t="s">
        <v>316</v>
      </c>
      <c r="F138" s="51"/>
      <c r="G138" s="20"/>
      <c r="H138" s="55"/>
      <c r="I138" s="31" t="s">
        <v>295</v>
      </c>
      <c r="J138" s="51"/>
      <c r="K138" s="20"/>
      <c r="L138" s="55"/>
      <c r="M138" s="30">
        <v>419011</v>
      </c>
      <c r="N138" s="51"/>
    </row>
    <row r="139" spans="1:14" ht="15.75" thickTop="1" x14ac:dyDescent="0.25">
      <c r="A139" s="11"/>
      <c r="B139" s="15"/>
      <c r="C139" s="15"/>
      <c r="D139" s="15"/>
      <c r="E139" s="24"/>
      <c r="F139" s="53"/>
      <c r="G139" s="15"/>
      <c r="H139" s="15"/>
      <c r="I139" s="24"/>
      <c r="J139" s="53"/>
      <c r="K139" s="15"/>
      <c r="L139" s="15"/>
      <c r="M139" s="24"/>
      <c r="N139" s="53"/>
    </row>
    <row r="140" spans="1:14" x14ac:dyDescent="0.25">
      <c r="A140" s="11"/>
      <c r="B140" s="20" t="s">
        <v>296</v>
      </c>
      <c r="C140" s="20"/>
      <c r="D140" s="20"/>
      <c r="E140" s="21" t="s">
        <v>317</v>
      </c>
      <c r="F140" s="51"/>
      <c r="G140" s="20"/>
      <c r="H140" s="20"/>
      <c r="I140" s="21" t="s">
        <v>318</v>
      </c>
      <c r="J140" s="51"/>
      <c r="K140" s="20"/>
      <c r="L140" s="20"/>
      <c r="M140" s="21" t="s">
        <v>298</v>
      </c>
      <c r="N140" s="51"/>
    </row>
    <row r="141" spans="1:14" x14ac:dyDescent="0.25">
      <c r="A141" s="11"/>
      <c r="B141" s="15"/>
      <c r="C141" s="15"/>
      <c r="D141" s="15"/>
      <c r="E141" s="24"/>
      <c r="F141" s="53"/>
      <c r="G141" s="15"/>
      <c r="H141" s="15"/>
      <c r="I141" s="24"/>
      <c r="J141" s="53"/>
      <c r="K141" s="15"/>
      <c r="L141" s="15"/>
      <c r="M141" s="24"/>
      <c r="N141" s="53"/>
    </row>
    <row r="142" spans="1:14" x14ac:dyDescent="0.25">
      <c r="A142" s="11"/>
      <c r="B142" s="54" t="s">
        <v>255</v>
      </c>
      <c r="C142" s="20"/>
      <c r="D142" s="20"/>
      <c r="E142" s="42">
        <v>282220</v>
      </c>
      <c r="F142" s="51"/>
      <c r="G142" s="20"/>
      <c r="H142" s="20"/>
      <c r="I142" s="21" t="s">
        <v>256</v>
      </c>
      <c r="J142" s="51" t="s">
        <v>154</v>
      </c>
      <c r="K142" s="20"/>
      <c r="L142" s="20"/>
      <c r="M142" s="42">
        <v>220859</v>
      </c>
      <c r="N142" s="51"/>
    </row>
    <row r="143" spans="1:14" x14ac:dyDescent="0.25">
      <c r="A143" s="11"/>
      <c r="B143" s="52" t="s">
        <v>257</v>
      </c>
      <c r="C143" s="15"/>
      <c r="D143" s="15"/>
      <c r="E143" s="16">
        <v>1568130</v>
      </c>
      <c r="F143" s="53"/>
      <c r="G143" s="15"/>
      <c r="H143" s="15"/>
      <c r="I143" s="16">
        <v>95723</v>
      </c>
      <c r="J143" s="53"/>
      <c r="K143" s="15"/>
      <c r="L143" s="15"/>
      <c r="M143" s="16">
        <v>1663853</v>
      </c>
      <c r="N143" s="53"/>
    </row>
    <row r="144" spans="1:14" ht="30" x14ac:dyDescent="0.25">
      <c r="A144" s="11"/>
      <c r="B144" s="54" t="s">
        <v>45</v>
      </c>
      <c r="C144" s="20"/>
      <c r="D144" s="20"/>
      <c r="E144" s="42">
        <v>6944</v>
      </c>
      <c r="F144" s="51"/>
      <c r="G144" s="20"/>
      <c r="H144" s="20"/>
      <c r="I144" s="21" t="s">
        <v>146</v>
      </c>
      <c r="J144" s="51"/>
      <c r="K144" s="20"/>
      <c r="L144" s="20"/>
      <c r="M144" s="42">
        <v>6944</v>
      </c>
      <c r="N144" s="51"/>
    </row>
    <row r="145" spans="1:14" ht="15.75" thickBot="1" x14ac:dyDescent="0.3">
      <c r="A145" s="11"/>
      <c r="B145" s="52" t="s">
        <v>46</v>
      </c>
      <c r="C145" s="15"/>
      <c r="D145" s="56"/>
      <c r="E145" s="28" t="s">
        <v>319</v>
      </c>
      <c r="F145" s="53" t="s">
        <v>154</v>
      </c>
      <c r="G145" s="15"/>
      <c r="H145" s="56"/>
      <c r="I145" s="28" t="s">
        <v>301</v>
      </c>
      <c r="J145" s="53" t="s">
        <v>154</v>
      </c>
      <c r="K145" s="15"/>
      <c r="L145" s="56"/>
      <c r="M145" s="28" t="s">
        <v>320</v>
      </c>
      <c r="N145" s="53" t="s">
        <v>154</v>
      </c>
    </row>
    <row r="146" spans="1:14" ht="16.5" thickTop="1" thickBot="1" x14ac:dyDescent="0.3">
      <c r="A146" s="11"/>
      <c r="B146" s="58" t="s">
        <v>261</v>
      </c>
      <c r="C146" s="20"/>
      <c r="D146" s="55"/>
      <c r="E146" s="30">
        <v>17025</v>
      </c>
      <c r="F146" s="51"/>
      <c r="G146" s="20"/>
      <c r="H146" s="55"/>
      <c r="I146" s="31" t="s">
        <v>304</v>
      </c>
      <c r="J146" s="51" t="s">
        <v>154</v>
      </c>
      <c r="K146" s="20"/>
      <c r="L146" s="55"/>
      <c r="M146" s="31">
        <v>610</v>
      </c>
      <c r="N146" s="51"/>
    </row>
    <row r="147" spans="1:14" ht="31.5" thickTop="1" thickBot="1" x14ac:dyDescent="0.3">
      <c r="A147" s="11"/>
      <c r="B147" s="15" t="s">
        <v>265</v>
      </c>
      <c r="C147" s="15"/>
      <c r="D147" s="32" t="s">
        <v>135</v>
      </c>
      <c r="E147" s="33">
        <v>419621</v>
      </c>
      <c r="F147" s="53"/>
      <c r="G147" s="15"/>
      <c r="H147" s="32" t="s">
        <v>135</v>
      </c>
      <c r="I147" s="60" t="s">
        <v>146</v>
      </c>
      <c r="J147" s="53"/>
      <c r="K147" s="15"/>
      <c r="L147" s="32" t="s">
        <v>135</v>
      </c>
      <c r="M147" s="33">
        <v>419621</v>
      </c>
      <c r="N147" s="53"/>
    </row>
    <row r="148" spans="1:14" ht="15.75" thickTop="1" x14ac:dyDescent="0.25">
      <c r="A148" s="11"/>
      <c r="B148" s="17"/>
      <c r="C148" s="17"/>
      <c r="D148" s="17"/>
      <c r="E148" s="17"/>
      <c r="F148" s="17"/>
      <c r="G148" s="17"/>
      <c r="H148" s="17"/>
      <c r="I148" s="17"/>
      <c r="J148" s="17"/>
      <c r="K148" s="17"/>
      <c r="L148" s="17"/>
      <c r="M148" s="17"/>
      <c r="N148" s="17"/>
    </row>
    <row r="149" spans="1:14" ht="15" customHeight="1" x14ac:dyDescent="0.25">
      <c r="A149" s="11"/>
      <c r="B149" s="46" t="s">
        <v>266</v>
      </c>
      <c r="C149" s="46"/>
      <c r="D149" s="46"/>
      <c r="E149" s="46"/>
      <c r="F149" s="46"/>
      <c r="G149" s="46"/>
      <c r="H149" s="46"/>
      <c r="I149" s="46"/>
      <c r="J149" s="46"/>
      <c r="K149" s="46"/>
      <c r="L149" s="46"/>
      <c r="M149" s="46"/>
      <c r="N149" s="46"/>
    </row>
    <row r="150" spans="1:14" x14ac:dyDescent="0.25">
      <c r="A150" s="11"/>
      <c r="B150" s="46"/>
      <c r="C150" s="46"/>
      <c r="D150" s="46"/>
      <c r="E150" s="46"/>
      <c r="F150" s="46"/>
      <c r="G150" s="46"/>
      <c r="H150" s="46"/>
      <c r="I150" s="46"/>
      <c r="J150" s="46"/>
      <c r="K150" s="46"/>
      <c r="L150" s="46"/>
      <c r="M150" s="46"/>
      <c r="N150" s="46"/>
    </row>
    <row r="151" spans="1:14" ht="15" customHeight="1" x14ac:dyDescent="0.25">
      <c r="A151" s="11"/>
      <c r="B151" s="34"/>
      <c r="C151" s="34"/>
      <c r="D151" s="17" t="s">
        <v>237</v>
      </c>
      <c r="E151" s="17"/>
      <c r="F151" s="61"/>
      <c r="G151" s="34"/>
      <c r="H151" s="17" t="s">
        <v>239</v>
      </c>
      <c r="I151" s="17"/>
      <c r="J151" s="61"/>
      <c r="K151" s="34"/>
      <c r="L151" s="17" t="s">
        <v>240</v>
      </c>
      <c r="M151" s="17"/>
      <c r="N151" s="61"/>
    </row>
    <row r="152" spans="1:14" ht="15.75" thickBot="1" x14ac:dyDescent="0.3">
      <c r="A152" s="11"/>
      <c r="B152" s="34"/>
      <c r="C152" s="34"/>
      <c r="D152" s="18" t="s">
        <v>238</v>
      </c>
      <c r="E152" s="18"/>
      <c r="F152" s="61"/>
      <c r="G152" s="34"/>
      <c r="H152" s="18"/>
      <c r="I152" s="18"/>
      <c r="J152" s="61"/>
      <c r="K152" s="34"/>
      <c r="L152" s="18" t="s">
        <v>231</v>
      </c>
      <c r="M152" s="18"/>
      <c r="N152" s="61"/>
    </row>
    <row r="153" spans="1:14" ht="15.75" thickTop="1" x14ac:dyDescent="0.25">
      <c r="A153" s="11"/>
      <c r="B153" s="10"/>
      <c r="C153" s="68"/>
      <c r="D153" s="10"/>
      <c r="E153" s="68"/>
      <c r="F153" s="50"/>
      <c r="G153" s="68"/>
      <c r="H153" s="10"/>
      <c r="I153" s="68"/>
      <c r="J153" s="50"/>
      <c r="K153" s="68"/>
      <c r="L153" s="10"/>
      <c r="M153" s="68"/>
      <c r="N153" s="50"/>
    </row>
    <row r="154" spans="1:14" x14ac:dyDescent="0.25">
      <c r="A154" s="11"/>
      <c r="B154" s="15" t="s">
        <v>306</v>
      </c>
      <c r="C154" s="24"/>
      <c r="D154" s="15" t="s">
        <v>135</v>
      </c>
      <c r="E154" s="16">
        <v>53283</v>
      </c>
      <c r="F154" s="53"/>
      <c r="G154" s="24"/>
      <c r="H154" s="15" t="s">
        <v>135</v>
      </c>
      <c r="I154" s="24" t="s">
        <v>146</v>
      </c>
      <c r="J154" s="53"/>
      <c r="K154" s="24"/>
      <c r="L154" s="15" t="s">
        <v>135</v>
      </c>
      <c r="M154" s="16">
        <v>53283</v>
      </c>
      <c r="N154" s="53"/>
    </row>
    <row r="155" spans="1:14" ht="15.75" thickBot="1" x14ac:dyDescent="0.3">
      <c r="A155" s="11"/>
      <c r="B155" s="20" t="s">
        <v>267</v>
      </c>
      <c r="C155" s="21"/>
      <c r="D155" s="55"/>
      <c r="E155" s="30">
        <v>35499</v>
      </c>
      <c r="F155" s="51"/>
      <c r="G155" s="21"/>
      <c r="H155" s="55"/>
      <c r="I155" s="31" t="s">
        <v>146</v>
      </c>
      <c r="J155" s="51"/>
      <c r="K155" s="21"/>
      <c r="L155" s="55"/>
      <c r="M155" s="30">
        <v>35499</v>
      </c>
      <c r="N155" s="51"/>
    </row>
    <row r="156" spans="1:14" ht="16.5" thickTop="1" thickBot="1" x14ac:dyDescent="0.3">
      <c r="A156" s="11"/>
      <c r="B156" s="15" t="s">
        <v>321</v>
      </c>
      <c r="C156" s="24"/>
      <c r="D156" s="56"/>
      <c r="E156" s="28" t="s">
        <v>322</v>
      </c>
      <c r="F156" s="53"/>
      <c r="G156" s="24"/>
      <c r="H156" s="56"/>
      <c r="I156" s="28" t="s">
        <v>290</v>
      </c>
      <c r="J156" s="53"/>
      <c r="K156" s="24"/>
      <c r="L156" s="56"/>
      <c r="M156" s="27">
        <v>17784</v>
      </c>
      <c r="N156" s="53"/>
    </row>
    <row r="157" spans="1:14" ht="15.75" thickTop="1" x14ac:dyDescent="0.25">
      <c r="A157" s="11"/>
      <c r="B157" s="20" t="s">
        <v>270</v>
      </c>
      <c r="C157" s="21"/>
      <c r="D157" s="20"/>
      <c r="E157" s="21"/>
      <c r="F157" s="51"/>
      <c r="G157" s="21"/>
      <c r="H157" s="20"/>
      <c r="I157" s="21"/>
      <c r="J157" s="51"/>
      <c r="K157" s="21"/>
      <c r="L157" s="20"/>
      <c r="M157" s="21"/>
      <c r="N157" s="51"/>
    </row>
    <row r="158" spans="1:14" x14ac:dyDescent="0.25">
      <c r="A158" s="11"/>
      <c r="B158" s="52" t="s">
        <v>271</v>
      </c>
      <c r="C158" s="24"/>
      <c r="D158" s="15"/>
      <c r="E158" s="16">
        <v>368094</v>
      </c>
      <c r="F158" s="53"/>
      <c r="G158" s="24"/>
      <c r="H158" s="15"/>
      <c r="I158" s="24" t="s">
        <v>146</v>
      </c>
      <c r="J158" s="53"/>
      <c r="K158" s="24"/>
      <c r="L158" s="15"/>
      <c r="M158" s="16">
        <v>368094</v>
      </c>
      <c r="N158" s="53"/>
    </row>
    <row r="159" spans="1:14" x14ac:dyDescent="0.25">
      <c r="A159" s="11"/>
      <c r="B159" s="54" t="s">
        <v>69</v>
      </c>
      <c r="C159" s="21"/>
      <c r="D159" s="20"/>
      <c r="E159" s="42">
        <v>970379</v>
      </c>
      <c r="F159" s="51"/>
      <c r="G159" s="21"/>
      <c r="H159" s="20"/>
      <c r="I159" s="21" t="s">
        <v>146</v>
      </c>
      <c r="J159" s="51"/>
      <c r="K159" s="21"/>
      <c r="L159" s="20"/>
      <c r="M159" s="42">
        <v>970379</v>
      </c>
      <c r="N159" s="51"/>
    </row>
    <row r="160" spans="1:14" x14ac:dyDescent="0.25">
      <c r="A160" s="11"/>
      <c r="B160" s="52" t="s">
        <v>70</v>
      </c>
      <c r="C160" s="24"/>
      <c r="D160" s="15"/>
      <c r="E160" s="16">
        <v>37019</v>
      </c>
      <c r="F160" s="53"/>
      <c r="G160" s="24"/>
      <c r="H160" s="15"/>
      <c r="I160" s="24" t="s">
        <v>146</v>
      </c>
      <c r="J160" s="53"/>
      <c r="K160" s="24"/>
      <c r="L160" s="15"/>
      <c r="M160" s="16">
        <v>37019</v>
      </c>
      <c r="N160" s="53"/>
    </row>
    <row r="161" spans="1:14" ht="15.75" thickBot="1" x14ac:dyDescent="0.3">
      <c r="A161" s="11"/>
      <c r="B161" s="54" t="s">
        <v>71</v>
      </c>
      <c r="C161" s="21"/>
      <c r="D161" s="55"/>
      <c r="E161" s="30">
        <v>300001</v>
      </c>
      <c r="F161" s="51"/>
      <c r="G161" s="21"/>
      <c r="H161" s="55"/>
      <c r="I161" s="30">
        <v>50777</v>
      </c>
      <c r="J161" s="51"/>
      <c r="K161" s="21"/>
      <c r="L161" s="55"/>
      <c r="M161" s="30">
        <v>351778</v>
      </c>
      <c r="N161" s="51"/>
    </row>
    <row r="162" spans="1:14" ht="16.5" thickTop="1" thickBot="1" x14ac:dyDescent="0.3">
      <c r="A162" s="11"/>
      <c r="B162" s="57" t="s">
        <v>273</v>
      </c>
      <c r="C162" s="24"/>
      <c r="D162" s="56"/>
      <c r="E162" s="27">
        <v>1676493</v>
      </c>
      <c r="F162" s="53"/>
      <c r="G162" s="24"/>
      <c r="H162" s="56"/>
      <c r="I162" s="27">
        <v>50777</v>
      </c>
      <c r="J162" s="53"/>
      <c r="K162" s="24"/>
      <c r="L162" s="56"/>
      <c r="M162" s="27">
        <v>1727270</v>
      </c>
      <c r="N162" s="53"/>
    </row>
    <row r="163" spans="1:14" ht="15.75" thickTop="1" x14ac:dyDescent="0.25">
      <c r="A163" s="11"/>
      <c r="B163" s="20"/>
      <c r="C163" s="19"/>
      <c r="D163" s="20"/>
      <c r="E163" s="21"/>
      <c r="F163" s="51"/>
      <c r="G163" s="19"/>
      <c r="H163" s="20"/>
      <c r="I163" s="21"/>
      <c r="J163" s="51"/>
      <c r="K163" s="19"/>
      <c r="L163" s="20"/>
      <c r="M163" s="21"/>
      <c r="N163" s="51"/>
    </row>
    <row r="164" spans="1:14" x14ac:dyDescent="0.25">
      <c r="A164" s="11"/>
      <c r="B164" s="15" t="s">
        <v>279</v>
      </c>
      <c r="C164" s="14"/>
      <c r="D164" s="15"/>
      <c r="E164" s="24"/>
      <c r="F164" s="53"/>
      <c r="G164" s="14"/>
      <c r="H164" s="15"/>
      <c r="I164" s="24"/>
      <c r="J164" s="53"/>
      <c r="K164" s="14"/>
      <c r="L164" s="15"/>
      <c r="M164" s="24"/>
      <c r="N164" s="53"/>
    </row>
    <row r="165" spans="1:14" x14ac:dyDescent="0.25">
      <c r="A165" s="11"/>
      <c r="B165" s="54" t="s">
        <v>323</v>
      </c>
      <c r="C165" s="21"/>
      <c r="D165" s="20"/>
      <c r="E165" s="21" t="s">
        <v>324</v>
      </c>
      <c r="F165" s="51" t="s">
        <v>154</v>
      </c>
      <c r="G165" s="21"/>
      <c r="H165" s="20"/>
      <c r="I165" s="21" t="s">
        <v>146</v>
      </c>
      <c r="J165" s="51"/>
      <c r="K165" s="21"/>
      <c r="L165" s="20"/>
      <c r="M165" s="21" t="s">
        <v>324</v>
      </c>
      <c r="N165" s="51" t="s">
        <v>154</v>
      </c>
    </row>
    <row r="166" spans="1:14" ht="15.75" thickBot="1" x14ac:dyDescent="0.3">
      <c r="A166" s="11"/>
      <c r="B166" s="52" t="s">
        <v>87</v>
      </c>
      <c r="C166" s="24"/>
      <c r="D166" s="56"/>
      <c r="E166" s="28" t="s">
        <v>325</v>
      </c>
      <c r="F166" s="53" t="s">
        <v>154</v>
      </c>
      <c r="G166" s="15"/>
      <c r="H166" s="56"/>
      <c r="I166" s="28" t="s">
        <v>146</v>
      </c>
      <c r="J166" s="53"/>
      <c r="K166" s="24"/>
      <c r="L166" s="56"/>
      <c r="M166" s="28" t="s">
        <v>325</v>
      </c>
      <c r="N166" s="53" t="s">
        <v>154</v>
      </c>
    </row>
    <row r="167" spans="1:14" ht="16.5" thickTop="1" thickBot="1" x14ac:dyDescent="0.3">
      <c r="A167" s="11"/>
      <c r="B167" s="20" t="s">
        <v>275</v>
      </c>
      <c r="C167" s="21"/>
      <c r="D167" s="55"/>
      <c r="E167" s="31" t="s">
        <v>326</v>
      </c>
      <c r="F167" s="51" t="s">
        <v>154</v>
      </c>
      <c r="G167" s="21"/>
      <c r="H167" s="55"/>
      <c r="I167" s="31" t="s">
        <v>301</v>
      </c>
      <c r="J167" s="51" t="s">
        <v>154</v>
      </c>
      <c r="K167" s="21"/>
      <c r="L167" s="55"/>
      <c r="M167" s="30">
        <v>1851220</v>
      </c>
      <c r="N167" s="51" t="s">
        <v>154</v>
      </c>
    </row>
    <row r="168" spans="1:14" ht="15.75" thickTop="1" x14ac:dyDescent="0.25">
      <c r="A168" s="11"/>
      <c r="B168" s="15" t="s">
        <v>313</v>
      </c>
      <c r="C168" s="24"/>
      <c r="D168" s="15"/>
      <c r="E168" s="24" t="s">
        <v>146</v>
      </c>
      <c r="F168" s="53"/>
      <c r="G168" s="24"/>
      <c r="H168" s="15"/>
      <c r="I168" s="24" t="s">
        <v>146</v>
      </c>
      <c r="J168" s="53"/>
      <c r="K168" s="24"/>
      <c r="L168" s="15"/>
      <c r="M168" s="24" t="s">
        <v>146</v>
      </c>
      <c r="N168" s="53"/>
    </row>
    <row r="169" spans="1:14" ht="15.75" thickBot="1" x14ac:dyDescent="0.3">
      <c r="A169" s="11"/>
      <c r="B169" s="20" t="s">
        <v>282</v>
      </c>
      <c r="C169" s="21"/>
      <c r="D169" s="64" t="s">
        <v>135</v>
      </c>
      <c r="E169" s="65" t="s">
        <v>326</v>
      </c>
      <c r="F169" s="51" t="s">
        <v>154</v>
      </c>
      <c r="G169" s="21"/>
      <c r="H169" s="64" t="s">
        <v>135</v>
      </c>
      <c r="I169" s="65" t="s">
        <v>301</v>
      </c>
      <c r="J169" s="51" t="s">
        <v>154</v>
      </c>
      <c r="K169" s="21"/>
      <c r="L169" s="64" t="s">
        <v>135</v>
      </c>
      <c r="M169" s="65" t="s">
        <v>327</v>
      </c>
      <c r="N169" s="51" t="s">
        <v>154</v>
      </c>
    </row>
    <row r="170" spans="1:14" ht="16.5" thickTop="1" thickBot="1" x14ac:dyDescent="0.3">
      <c r="A170" s="11"/>
      <c r="B170" s="15" t="s">
        <v>286</v>
      </c>
      <c r="C170" s="24"/>
      <c r="D170" s="32" t="s">
        <v>135</v>
      </c>
      <c r="E170" s="60" t="s">
        <v>287</v>
      </c>
      <c r="F170" s="53" t="s">
        <v>154</v>
      </c>
      <c r="G170" s="24"/>
      <c r="H170" s="32" t="s">
        <v>135</v>
      </c>
      <c r="I170" s="60" t="s">
        <v>288</v>
      </c>
      <c r="J170" s="53" t="s">
        <v>154</v>
      </c>
      <c r="K170" s="24"/>
      <c r="L170" s="32" t="s">
        <v>135</v>
      </c>
      <c r="M170" s="60" t="s">
        <v>288</v>
      </c>
      <c r="N170" s="53" t="s">
        <v>154</v>
      </c>
    </row>
    <row r="171" spans="1:14" ht="15.75" thickTop="1" x14ac:dyDescent="0.25">
      <c r="A171" s="11"/>
      <c r="B171" s="34"/>
      <c r="C171" s="34"/>
      <c r="D171" s="34"/>
      <c r="E171" s="34"/>
      <c r="F171" s="34"/>
      <c r="G171" s="34"/>
      <c r="H171" s="34"/>
      <c r="I171" s="34"/>
      <c r="J171" s="34"/>
      <c r="K171" s="34"/>
      <c r="L171" s="34"/>
      <c r="M171" s="34"/>
      <c r="N171" s="34"/>
    </row>
    <row r="172" spans="1:14" ht="15" customHeight="1" x14ac:dyDescent="0.25">
      <c r="A172" s="11"/>
      <c r="B172" s="72" t="s">
        <v>328</v>
      </c>
      <c r="C172" s="72"/>
      <c r="D172" s="72"/>
      <c r="E172" s="72"/>
      <c r="F172" s="72"/>
      <c r="G172" s="72"/>
      <c r="H172" s="72"/>
      <c r="I172" s="72"/>
      <c r="J172" s="72"/>
      <c r="K172" s="72"/>
      <c r="L172" s="72"/>
      <c r="M172" s="72"/>
      <c r="N172" s="72"/>
    </row>
    <row r="173" spans="1:14" ht="15" customHeight="1" x14ac:dyDescent="0.25">
      <c r="A173" s="11"/>
      <c r="B173" s="17"/>
      <c r="C173" s="34"/>
      <c r="D173" s="17" t="s">
        <v>237</v>
      </c>
      <c r="E173" s="17"/>
      <c r="F173" s="61"/>
      <c r="G173" s="34"/>
      <c r="H173" s="17" t="s">
        <v>239</v>
      </c>
      <c r="I173" s="17"/>
      <c r="J173" s="61"/>
      <c r="K173" s="34"/>
      <c r="L173" s="17" t="s">
        <v>240</v>
      </c>
      <c r="M173" s="17"/>
      <c r="N173" s="61"/>
    </row>
    <row r="174" spans="1:14" ht="15.75" thickBot="1" x14ac:dyDescent="0.3">
      <c r="A174" s="11"/>
      <c r="B174" s="17"/>
      <c r="C174" s="34"/>
      <c r="D174" s="18" t="s">
        <v>238</v>
      </c>
      <c r="E174" s="18"/>
      <c r="F174" s="61"/>
      <c r="G174" s="34"/>
      <c r="H174" s="18"/>
      <c r="I174" s="18"/>
      <c r="J174" s="61"/>
      <c r="K174" s="34"/>
      <c r="L174" s="18" t="s">
        <v>231</v>
      </c>
      <c r="M174" s="18"/>
      <c r="N174" s="61"/>
    </row>
    <row r="175" spans="1:14" ht="15.75" thickTop="1" x14ac:dyDescent="0.25">
      <c r="A175" s="11"/>
      <c r="B175" s="12" t="s">
        <v>241</v>
      </c>
      <c r="C175" s="4"/>
      <c r="D175" s="62"/>
      <c r="E175" s="62"/>
      <c r="F175" s="50"/>
      <c r="G175" s="4"/>
      <c r="H175" s="62"/>
      <c r="I175" s="62"/>
      <c r="J175" s="50"/>
      <c r="K175" s="4"/>
      <c r="L175" s="62"/>
      <c r="M175" s="62"/>
      <c r="N175" s="50"/>
    </row>
    <row r="176" spans="1:14" x14ac:dyDescent="0.25">
      <c r="A176" s="11"/>
      <c r="B176" s="10" t="s">
        <v>242</v>
      </c>
      <c r="C176" s="4"/>
      <c r="D176" s="34"/>
      <c r="E176" s="34"/>
      <c r="F176" s="50"/>
      <c r="G176" s="4"/>
      <c r="H176" s="34"/>
      <c r="I176" s="34"/>
      <c r="J176" s="50"/>
      <c r="K176" s="4"/>
      <c r="L176" s="34"/>
      <c r="M176" s="34"/>
      <c r="N176" s="50"/>
    </row>
    <row r="177" spans="1:14" x14ac:dyDescent="0.25">
      <c r="A177" s="11"/>
      <c r="B177" s="57" t="s">
        <v>27</v>
      </c>
      <c r="C177" s="24"/>
      <c r="D177" s="15" t="s">
        <v>135</v>
      </c>
      <c r="E177" s="16">
        <v>2529</v>
      </c>
      <c r="F177" s="53"/>
      <c r="G177" s="24"/>
      <c r="H177" s="15" t="s">
        <v>135</v>
      </c>
      <c r="I177" s="24" t="s">
        <v>146</v>
      </c>
      <c r="J177" s="53"/>
      <c r="K177" s="24"/>
      <c r="L177" s="15" t="s">
        <v>135</v>
      </c>
      <c r="M177" s="16">
        <v>2529</v>
      </c>
      <c r="N177" s="53"/>
    </row>
    <row r="178" spans="1:14" x14ac:dyDescent="0.25">
      <c r="A178" s="11"/>
      <c r="B178" s="58" t="s">
        <v>315</v>
      </c>
      <c r="C178" s="21"/>
      <c r="D178" s="20"/>
      <c r="E178" s="42">
        <v>10861</v>
      </c>
      <c r="F178" s="51"/>
      <c r="G178" s="21"/>
      <c r="H178" s="20"/>
      <c r="I178" s="21" t="s">
        <v>146</v>
      </c>
      <c r="J178" s="51"/>
      <c r="K178" s="21"/>
      <c r="L178" s="20"/>
      <c r="M178" s="42">
        <v>10861</v>
      </c>
      <c r="N178" s="51"/>
    </row>
    <row r="179" spans="1:14" x14ac:dyDescent="0.25">
      <c r="A179" s="11"/>
      <c r="B179" s="57" t="s">
        <v>28</v>
      </c>
      <c r="C179" s="24"/>
      <c r="D179" s="15"/>
      <c r="E179" s="16">
        <v>53377</v>
      </c>
      <c r="F179" s="53"/>
      <c r="G179" s="24"/>
      <c r="H179" s="15"/>
      <c r="I179" s="24" t="s">
        <v>146</v>
      </c>
      <c r="J179" s="53"/>
      <c r="K179" s="24"/>
      <c r="L179" s="15"/>
      <c r="M179" s="16">
        <v>53377</v>
      </c>
      <c r="N179" s="53"/>
    </row>
    <row r="180" spans="1:14" ht="15.75" thickBot="1" x14ac:dyDescent="0.3">
      <c r="A180" s="11"/>
      <c r="B180" s="58" t="s">
        <v>29</v>
      </c>
      <c r="C180" s="21"/>
      <c r="D180" s="55"/>
      <c r="E180" s="30">
        <v>452221</v>
      </c>
      <c r="F180" s="51"/>
      <c r="G180" s="21"/>
      <c r="H180" s="55"/>
      <c r="I180" s="31" t="s">
        <v>146</v>
      </c>
      <c r="J180" s="51"/>
      <c r="K180" s="21"/>
      <c r="L180" s="55"/>
      <c r="M180" s="30">
        <v>452221</v>
      </c>
      <c r="N180" s="51"/>
    </row>
    <row r="181" spans="1:14" ht="16.5" thickTop="1" thickBot="1" x14ac:dyDescent="0.3">
      <c r="A181" s="11"/>
      <c r="B181" s="52" t="s">
        <v>244</v>
      </c>
      <c r="C181" s="24"/>
      <c r="D181" s="56"/>
      <c r="E181" s="27">
        <v>518988</v>
      </c>
      <c r="F181" s="53"/>
      <c r="G181" s="24"/>
      <c r="H181" s="56"/>
      <c r="I181" s="28" t="s">
        <v>146</v>
      </c>
      <c r="J181" s="53"/>
      <c r="K181" s="24"/>
      <c r="L181" s="56"/>
      <c r="M181" s="27">
        <v>518988</v>
      </c>
      <c r="N181" s="53"/>
    </row>
    <row r="182" spans="1:14" ht="16.5" thickTop="1" thickBot="1" x14ac:dyDescent="0.3">
      <c r="A182" s="11"/>
      <c r="B182" s="54" t="s">
        <v>246</v>
      </c>
      <c r="C182" s="21"/>
      <c r="D182" s="64" t="s">
        <v>135</v>
      </c>
      <c r="E182" s="67">
        <v>518988</v>
      </c>
      <c r="F182" s="51"/>
      <c r="G182" s="21"/>
      <c r="H182" s="64" t="s">
        <v>135</v>
      </c>
      <c r="I182" s="65" t="s">
        <v>146</v>
      </c>
      <c r="J182" s="51"/>
      <c r="K182" s="21"/>
      <c r="L182" s="64" t="s">
        <v>135</v>
      </c>
      <c r="M182" s="67">
        <v>518988</v>
      </c>
      <c r="N182" s="51"/>
    </row>
    <row r="183" spans="1:14" ht="15.75" thickTop="1" x14ac:dyDescent="0.25">
      <c r="A183" s="11"/>
      <c r="B183" s="52"/>
      <c r="C183" s="14"/>
      <c r="D183" s="70"/>
      <c r="E183" s="70"/>
      <c r="F183" s="53"/>
      <c r="G183" s="14"/>
      <c r="H183" s="70"/>
      <c r="I183" s="70"/>
      <c r="J183" s="53"/>
      <c r="K183" s="14"/>
      <c r="L183" s="70"/>
      <c r="M183" s="70"/>
      <c r="N183" s="53"/>
    </row>
    <row r="184" spans="1:14" x14ac:dyDescent="0.25">
      <c r="A184" s="11"/>
      <c r="B184" s="54" t="s">
        <v>292</v>
      </c>
      <c r="C184" s="19"/>
      <c r="D184" s="63"/>
      <c r="E184" s="63"/>
      <c r="F184" s="51"/>
      <c r="G184" s="19"/>
      <c r="H184" s="63"/>
      <c r="I184" s="63"/>
      <c r="J184" s="51"/>
      <c r="K184" s="19"/>
      <c r="L184" s="63"/>
      <c r="M184" s="63"/>
      <c r="N184" s="51"/>
    </row>
    <row r="185" spans="1:14" x14ac:dyDescent="0.25">
      <c r="A185" s="11"/>
      <c r="B185" s="52" t="s">
        <v>33</v>
      </c>
      <c r="C185" s="24"/>
      <c r="D185" s="15" t="s">
        <v>135</v>
      </c>
      <c r="E185" s="16">
        <v>21748</v>
      </c>
      <c r="F185" s="53"/>
      <c r="G185" s="24"/>
      <c r="H185" s="15" t="s">
        <v>135</v>
      </c>
      <c r="I185" s="16">
        <v>32830</v>
      </c>
      <c r="J185" s="53"/>
      <c r="K185" s="24"/>
      <c r="L185" s="15" t="s">
        <v>135</v>
      </c>
      <c r="M185" s="16">
        <v>54578</v>
      </c>
      <c r="N185" s="53"/>
    </row>
    <row r="186" spans="1:14" ht="30" x14ac:dyDescent="0.25">
      <c r="A186" s="11"/>
      <c r="B186" s="54" t="s">
        <v>248</v>
      </c>
      <c r="C186" s="21"/>
      <c r="D186" s="20"/>
      <c r="E186" s="42">
        <v>100000</v>
      </c>
      <c r="F186" s="51"/>
      <c r="G186" s="21"/>
      <c r="H186" s="20"/>
      <c r="I186" s="21" t="s">
        <v>146</v>
      </c>
      <c r="J186" s="51"/>
      <c r="K186" s="21"/>
      <c r="L186" s="20"/>
      <c r="M186" s="42">
        <v>100000</v>
      </c>
      <c r="N186" s="51"/>
    </row>
    <row r="187" spans="1:14" ht="15.75" thickBot="1" x14ac:dyDescent="0.3">
      <c r="A187" s="11"/>
      <c r="B187" s="57" t="s">
        <v>249</v>
      </c>
      <c r="C187" s="24"/>
      <c r="D187" s="56"/>
      <c r="E187" s="27">
        <v>121748</v>
      </c>
      <c r="F187" s="53"/>
      <c r="G187" s="24"/>
      <c r="H187" s="56"/>
      <c r="I187" s="27">
        <v>32830</v>
      </c>
      <c r="J187" s="53"/>
      <c r="K187" s="24"/>
      <c r="L187" s="56"/>
      <c r="M187" s="27">
        <v>154578</v>
      </c>
      <c r="N187" s="53"/>
    </row>
    <row r="188" spans="1:14" ht="15.75" thickTop="1" x14ac:dyDescent="0.25">
      <c r="A188" s="11"/>
      <c r="B188" s="20"/>
      <c r="C188" s="21"/>
      <c r="D188" s="20"/>
      <c r="E188" s="21"/>
      <c r="F188" s="51"/>
      <c r="G188" s="21"/>
      <c r="H188" s="20"/>
      <c r="I188" s="21"/>
      <c r="J188" s="51"/>
      <c r="K188" s="21"/>
      <c r="L188" s="20"/>
      <c r="M188" s="21"/>
      <c r="N188" s="51"/>
    </row>
    <row r="189" spans="1:14" ht="15.75" thickBot="1" x14ac:dyDescent="0.3">
      <c r="A189" s="11"/>
      <c r="B189" s="57" t="s">
        <v>250</v>
      </c>
      <c r="C189" s="24"/>
      <c r="D189" s="56"/>
      <c r="E189" s="28" t="s">
        <v>329</v>
      </c>
      <c r="F189" s="53"/>
      <c r="G189" s="24"/>
      <c r="H189" s="56"/>
      <c r="I189" s="28" t="s">
        <v>330</v>
      </c>
      <c r="J189" s="53"/>
      <c r="K189" s="24"/>
      <c r="L189" s="56"/>
      <c r="M189" s="27">
        <v>154578</v>
      </c>
      <c r="N189" s="53"/>
    </row>
    <row r="190" spans="1:14" ht="15.75" thickTop="1" x14ac:dyDescent="0.25">
      <c r="A190" s="11"/>
      <c r="B190" s="20"/>
      <c r="C190" s="21"/>
      <c r="D190" s="20"/>
      <c r="E190" s="21"/>
      <c r="F190" s="51"/>
      <c r="G190" s="21"/>
      <c r="H190" s="20"/>
      <c r="I190" s="21"/>
      <c r="J190" s="51"/>
      <c r="K190" s="21"/>
      <c r="L190" s="20"/>
      <c r="M190" s="21"/>
      <c r="N190" s="51"/>
    </row>
    <row r="191" spans="1:14" x14ac:dyDescent="0.25">
      <c r="A191" s="11"/>
      <c r="B191" s="15" t="s">
        <v>252</v>
      </c>
      <c r="C191" s="24"/>
      <c r="D191" s="15"/>
      <c r="E191" s="24"/>
      <c r="F191" s="53"/>
      <c r="G191" s="24"/>
      <c r="H191" s="15"/>
      <c r="I191" s="24"/>
      <c r="J191" s="53"/>
      <c r="K191" s="24"/>
      <c r="L191" s="15"/>
      <c r="M191" s="24"/>
      <c r="N191" s="53"/>
    </row>
    <row r="192" spans="1:14" x14ac:dyDescent="0.25">
      <c r="A192" s="11"/>
      <c r="B192" s="54" t="s">
        <v>253</v>
      </c>
      <c r="C192" s="21"/>
      <c r="D192" s="20"/>
      <c r="E192" s="21" t="s">
        <v>331</v>
      </c>
      <c r="F192" s="51"/>
      <c r="G192" s="21"/>
      <c r="H192" s="20"/>
      <c r="I192" s="21" t="s">
        <v>318</v>
      </c>
      <c r="J192" s="51"/>
      <c r="K192" s="21"/>
      <c r="L192" s="20"/>
      <c r="M192" s="21" t="s">
        <v>332</v>
      </c>
      <c r="N192" s="51"/>
    </row>
    <row r="193" spans="1:14" x14ac:dyDescent="0.25">
      <c r="A193" s="11"/>
      <c r="B193" s="52" t="s">
        <v>255</v>
      </c>
      <c r="C193" s="24"/>
      <c r="D193" s="15"/>
      <c r="E193" s="16">
        <v>510000</v>
      </c>
      <c r="F193" s="53"/>
      <c r="G193" s="24"/>
      <c r="H193" s="15"/>
      <c r="I193" s="24" t="s">
        <v>256</v>
      </c>
      <c r="J193" s="53" t="s">
        <v>154</v>
      </c>
      <c r="K193" s="24"/>
      <c r="L193" s="15"/>
      <c r="M193" s="16">
        <v>448639</v>
      </c>
      <c r="N193" s="53"/>
    </row>
    <row r="194" spans="1:14" x14ac:dyDescent="0.25">
      <c r="A194" s="11"/>
      <c r="B194" s="54" t="s">
        <v>257</v>
      </c>
      <c r="C194" s="21"/>
      <c r="D194" s="20"/>
      <c r="E194" s="42">
        <v>645242</v>
      </c>
      <c r="F194" s="51"/>
      <c r="G194" s="21"/>
      <c r="H194" s="20"/>
      <c r="I194" s="42">
        <v>44946</v>
      </c>
      <c r="J194" s="51"/>
      <c r="K194" s="21"/>
      <c r="L194" s="20"/>
      <c r="M194" s="42">
        <v>690188</v>
      </c>
      <c r="N194" s="51"/>
    </row>
    <row r="195" spans="1:14" ht="30" x14ac:dyDescent="0.25">
      <c r="A195" s="11"/>
      <c r="B195" s="52" t="s">
        <v>45</v>
      </c>
      <c r="C195" s="24"/>
      <c r="D195" s="15"/>
      <c r="E195" s="16">
        <v>6944</v>
      </c>
      <c r="F195" s="53"/>
      <c r="G195" s="24"/>
      <c r="H195" s="15"/>
      <c r="I195" s="24" t="s">
        <v>146</v>
      </c>
      <c r="J195" s="53"/>
      <c r="K195" s="24"/>
      <c r="L195" s="15"/>
      <c r="M195" s="16">
        <v>6944</v>
      </c>
      <c r="N195" s="53"/>
    </row>
    <row r="196" spans="1:14" ht="15.75" thickBot="1" x14ac:dyDescent="0.3">
      <c r="A196" s="11"/>
      <c r="B196" s="54" t="s">
        <v>46</v>
      </c>
      <c r="C196" s="21"/>
      <c r="D196" s="55"/>
      <c r="E196" s="31" t="s">
        <v>333</v>
      </c>
      <c r="F196" s="51" t="s">
        <v>154</v>
      </c>
      <c r="G196" s="21"/>
      <c r="H196" s="55"/>
      <c r="I196" s="31" t="s">
        <v>304</v>
      </c>
      <c r="J196" s="51" t="s">
        <v>154</v>
      </c>
      <c r="K196" s="21"/>
      <c r="L196" s="55"/>
      <c r="M196" s="31" t="s">
        <v>334</v>
      </c>
      <c r="N196" s="51" t="s">
        <v>154</v>
      </c>
    </row>
    <row r="197" spans="1:14" ht="16.5" thickTop="1" thickBot="1" x14ac:dyDescent="0.3">
      <c r="A197" s="11"/>
      <c r="B197" s="57" t="s">
        <v>261</v>
      </c>
      <c r="C197" s="24"/>
      <c r="D197" s="56"/>
      <c r="E197" s="27">
        <v>397420</v>
      </c>
      <c r="F197" s="53"/>
      <c r="G197" s="24"/>
      <c r="H197" s="56"/>
      <c r="I197" s="28" t="s">
        <v>335</v>
      </c>
      <c r="J197" s="53" t="s">
        <v>154</v>
      </c>
      <c r="K197" s="24"/>
      <c r="L197" s="56"/>
      <c r="M197" s="27">
        <v>364410</v>
      </c>
      <c r="N197" s="53"/>
    </row>
    <row r="198" spans="1:14" ht="15.75" thickTop="1" x14ac:dyDescent="0.25">
      <c r="A198" s="11"/>
      <c r="B198" s="20"/>
      <c r="C198" s="21"/>
      <c r="D198" s="20"/>
      <c r="E198" s="21"/>
      <c r="F198" s="51"/>
      <c r="G198" s="21"/>
      <c r="H198" s="20"/>
      <c r="I198" s="21"/>
      <c r="J198" s="51"/>
      <c r="K198" s="21"/>
      <c r="L198" s="20"/>
      <c r="M198" s="21"/>
      <c r="N198" s="51"/>
    </row>
    <row r="199" spans="1:14" ht="30.75" thickBot="1" x14ac:dyDescent="0.3">
      <c r="A199" s="11"/>
      <c r="B199" s="15" t="s">
        <v>265</v>
      </c>
      <c r="C199" s="24"/>
      <c r="D199" s="32" t="s">
        <v>135</v>
      </c>
      <c r="E199" s="33">
        <v>518988</v>
      </c>
      <c r="F199" s="53"/>
      <c r="G199" s="24"/>
      <c r="H199" s="32" t="s">
        <v>135</v>
      </c>
      <c r="I199" s="60" t="s">
        <v>146</v>
      </c>
      <c r="J199" s="53"/>
      <c r="K199" s="24"/>
      <c r="L199" s="32" t="s">
        <v>135</v>
      </c>
      <c r="M199" s="33">
        <v>518988</v>
      </c>
      <c r="N199" s="53"/>
    </row>
    <row r="200" spans="1:14" ht="15.75" thickTop="1" x14ac:dyDescent="0.25">
      <c r="A200" s="11"/>
      <c r="B200" s="34"/>
      <c r="C200" s="34"/>
      <c r="D200" s="34"/>
      <c r="E200" s="34"/>
      <c r="F200" s="34"/>
      <c r="G200" s="34"/>
      <c r="H200" s="34"/>
      <c r="I200" s="34"/>
      <c r="J200" s="34"/>
      <c r="K200" s="34"/>
      <c r="L200" s="34"/>
      <c r="M200" s="34"/>
      <c r="N200" s="34"/>
    </row>
    <row r="201" spans="1:14" x14ac:dyDescent="0.25">
      <c r="A201" s="11"/>
      <c r="B201" s="10" t="s">
        <v>266</v>
      </c>
      <c r="C201" s="4"/>
      <c r="D201" s="34"/>
      <c r="E201" s="34"/>
      <c r="F201" s="50"/>
      <c r="G201" s="4"/>
      <c r="H201" s="34"/>
      <c r="I201" s="34"/>
      <c r="J201" s="50"/>
      <c r="K201" s="4"/>
      <c r="L201" s="34"/>
      <c r="M201" s="34"/>
      <c r="N201" s="50"/>
    </row>
    <row r="202" spans="1:14" x14ac:dyDescent="0.25">
      <c r="A202" s="11"/>
      <c r="B202" s="10"/>
      <c r="C202" s="4"/>
      <c r="D202" s="34"/>
      <c r="E202" s="34"/>
      <c r="F202" s="50"/>
      <c r="G202" s="4"/>
      <c r="H202" s="34"/>
      <c r="I202" s="34"/>
      <c r="J202" s="50"/>
      <c r="K202" s="4"/>
      <c r="L202" s="34"/>
      <c r="M202" s="34"/>
      <c r="N202" s="50"/>
    </row>
    <row r="203" spans="1:14" ht="15" customHeight="1" x14ac:dyDescent="0.25">
      <c r="A203" s="11"/>
      <c r="B203" s="34"/>
      <c r="C203" s="34"/>
      <c r="D203" s="17" t="s">
        <v>237</v>
      </c>
      <c r="E203" s="17"/>
      <c r="F203" s="61"/>
      <c r="G203" s="34"/>
      <c r="H203" s="17" t="s">
        <v>239</v>
      </c>
      <c r="I203" s="17"/>
      <c r="J203" s="61"/>
      <c r="K203" s="34"/>
      <c r="L203" s="17" t="s">
        <v>240</v>
      </c>
      <c r="M203" s="17"/>
      <c r="N203" s="61"/>
    </row>
    <row r="204" spans="1:14" ht="15.75" thickBot="1" x14ac:dyDescent="0.3">
      <c r="A204" s="11"/>
      <c r="B204" s="34"/>
      <c r="C204" s="34"/>
      <c r="D204" s="18" t="s">
        <v>238</v>
      </c>
      <c r="E204" s="18"/>
      <c r="F204" s="61"/>
      <c r="G204" s="34"/>
      <c r="H204" s="18"/>
      <c r="I204" s="18"/>
      <c r="J204" s="61"/>
      <c r="K204" s="34"/>
      <c r="L204" s="18" t="s">
        <v>231</v>
      </c>
      <c r="M204" s="18"/>
      <c r="N204" s="61"/>
    </row>
    <row r="205" spans="1:14" ht="16.5" thickTop="1" thickBot="1" x14ac:dyDescent="0.3">
      <c r="A205" s="11"/>
      <c r="B205" s="15" t="s">
        <v>198</v>
      </c>
      <c r="C205" s="24"/>
      <c r="D205" s="56" t="s">
        <v>135</v>
      </c>
      <c r="E205" s="28" t="s">
        <v>146</v>
      </c>
      <c r="F205" s="53"/>
      <c r="G205" s="24"/>
      <c r="H205" s="56" t="s">
        <v>135</v>
      </c>
      <c r="I205" s="28" t="s">
        <v>146</v>
      </c>
      <c r="J205" s="53"/>
      <c r="K205" s="24"/>
      <c r="L205" s="56" t="s">
        <v>135</v>
      </c>
      <c r="M205" s="28" t="s">
        <v>146</v>
      </c>
      <c r="N205" s="53"/>
    </row>
    <row r="206" spans="1:14" ht="15.75" thickTop="1" x14ac:dyDescent="0.25">
      <c r="A206" s="11"/>
      <c r="B206" s="20" t="s">
        <v>270</v>
      </c>
      <c r="C206" s="21"/>
      <c r="D206" s="20"/>
      <c r="E206" s="21"/>
      <c r="F206" s="51"/>
      <c r="G206" s="21"/>
      <c r="H206" s="20"/>
      <c r="I206" s="21"/>
      <c r="J206" s="51"/>
      <c r="K206" s="21"/>
      <c r="L206" s="20"/>
      <c r="M206" s="21"/>
      <c r="N206" s="51"/>
    </row>
    <row r="207" spans="1:14" x14ac:dyDescent="0.25">
      <c r="A207" s="11"/>
      <c r="B207" s="52" t="s">
        <v>271</v>
      </c>
      <c r="C207" s="24"/>
      <c r="D207" s="15"/>
      <c r="E207" s="16">
        <v>175673</v>
      </c>
      <c r="F207" s="53"/>
      <c r="G207" s="24"/>
      <c r="H207" s="15"/>
      <c r="I207" s="24" t="s">
        <v>146</v>
      </c>
      <c r="J207" s="53"/>
      <c r="K207" s="24"/>
      <c r="L207" s="15"/>
      <c r="M207" s="16">
        <v>175673</v>
      </c>
      <c r="N207" s="53"/>
    </row>
    <row r="208" spans="1:14" x14ac:dyDescent="0.25">
      <c r="A208" s="11"/>
      <c r="B208" s="54" t="s">
        <v>69</v>
      </c>
      <c r="C208" s="21"/>
      <c r="D208" s="20"/>
      <c r="E208" s="42">
        <v>183129</v>
      </c>
      <c r="F208" s="51"/>
      <c r="G208" s="21"/>
      <c r="H208" s="20"/>
      <c r="I208" s="21" t="s">
        <v>146</v>
      </c>
      <c r="J208" s="51"/>
      <c r="K208" s="21"/>
      <c r="L208" s="20"/>
      <c r="M208" s="42">
        <v>183129</v>
      </c>
      <c r="N208" s="51"/>
    </row>
    <row r="209" spans="1:14" x14ac:dyDescent="0.25">
      <c r="A209" s="11"/>
      <c r="B209" s="52" t="s">
        <v>70</v>
      </c>
      <c r="C209" s="24"/>
      <c r="D209" s="15"/>
      <c r="E209" s="16">
        <v>37019</v>
      </c>
      <c r="F209" s="53"/>
      <c r="G209" s="24"/>
      <c r="H209" s="15"/>
      <c r="I209" s="24" t="s">
        <v>146</v>
      </c>
      <c r="J209" s="53"/>
      <c r="K209" s="24"/>
      <c r="L209" s="15"/>
      <c r="M209" s="16">
        <v>37019</v>
      </c>
      <c r="N209" s="53"/>
    </row>
    <row r="210" spans="1:14" ht="15.75" thickBot="1" x14ac:dyDescent="0.3">
      <c r="A210" s="11"/>
      <c r="B210" s="54" t="s">
        <v>71</v>
      </c>
      <c r="C210" s="21"/>
      <c r="D210" s="55"/>
      <c r="E210" s="30">
        <v>314500</v>
      </c>
      <c r="F210" s="51"/>
      <c r="G210" s="21"/>
      <c r="H210" s="55"/>
      <c r="I210" s="31" t="s">
        <v>146</v>
      </c>
      <c r="J210" s="51"/>
      <c r="K210" s="21"/>
      <c r="L210" s="55"/>
      <c r="M210" s="30">
        <v>314500</v>
      </c>
      <c r="N210" s="51"/>
    </row>
    <row r="211" spans="1:14" ht="15.75" thickTop="1" x14ac:dyDescent="0.25">
      <c r="A211" s="11"/>
      <c r="B211" s="57" t="s">
        <v>273</v>
      </c>
      <c r="C211" s="24"/>
      <c r="D211" s="15"/>
      <c r="E211" s="16">
        <v>710321</v>
      </c>
      <c r="F211" s="53"/>
      <c r="G211" s="24"/>
      <c r="H211" s="15"/>
      <c r="I211" s="24" t="s">
        <v>146</v>
      </c>
      <c r="J211" s="53"/>
      <c r="K211" s="24"/>
      <c r="L211" s="15"/>
      <c r="M211" s="16">
        <v>710321</v>
      </c>
      <c r="N211" s="53"/>
    </row>
    <row r="212" spans="1:14" x14ac:dyDescent="0.25">
      <c r="A212" s="11"/>
      <c r="B212" s="20" t="s">
        <v>279</v>
      </c>
      <c r="C212" s="19"/>
      <c r="D212" s="20"/>
      <c r="E212" s="21"/>
      <c r="F212" s="51"/>
      <c r="G212" s="19"/>
      <c r="H212" s="20"/>
      <c r="I212" s="21"/>
      <c r="J212" s="51"/>
      <c r="K212" s="19"/>
      <c r="L212" s="20"/>
      <c r="M212" s="21"/>
      <c r="N212" s="51"/>
    </row>
    <row r="213" spans="1:14" ht="15.75" thickBot="1" x14ac:dyDescent="0.3">
      <c r="A213" s="11"/>
      <c r="B213" s="52" t="s">
        <v>323</v>
      </c>
      <c r="C213" s="24"/>
      <c r="D213" s="56"/>
      <c r="E213" s="28" t="s">
        <v>336</v>
      </c>
      <c r="F213" s="53" t="s">
        <v>154</v>
      </c>
      <c r="G213" s="14"/>
      <c r="H213" s="56"/>
      <c r="I213" s="28"/>
      <c r="J213" s="53"/>
      <c r="K213" s="24"/>
      <c r="L213" s="56"/>
      <c r="M213" s="28" t="s">
        <v>336</v>
      </c>
      <c r="N213" s="53" t="s">
        <v>154</v>
      </c>
    </row>
    <row r="214" spans="1:14" ht="15.75" thickTop="1" x14ac:dyDescent="0.25">
      <c r="A214" s="11"/>
      <c r="B214" s="20"/>
      <c r="C214" s="21"/>
      <c r="D214" s="20"/>
      <c r="E214" s="21"/>
      <c r="F214" s="51"/>
      <c r="G214" s="21"/>
      <c r="H214" s="20"/>
      <c r="I214" s="21"/>
      <c r="J214" s="51"/>
      <c r="K214" s="21"/>
      <c r="L214" s="20"/>
      <c r="M214" s="21"/>
      <c r="N214" s="51"/>
    </row>
    <row r="215" spans="1:14" x14ac:dyDescent="0.25">
      <c r="A215" s="11"/>
      <c r="B215" s="15" t="s">
        <v>275</v>
      </c>
      <c r="C215" s="24"/>
      <c r="D215" s="15"/>
      <c r="E215" s="24" t="s">
        <v>337</v>
      </c>
      <c r="F215" s="53" t="s">
        <v>154</v>
      </c>
      <c r="G215" s="24"/>
      <c r="H215" s="15"/>
      <c r="I215" s="24" t="s">
        <v>290</v>
      </c>
      <c r="J215" s="53"/>
      <c r="K215" s="24"/>
      <c r="L215" s="15"/>
      <c r="M215" s="24" t="s">
        <v>337</v>
      </c>
      <c r="N215" s="53" t="s">
        <v>154</v>
      </c>
    </row>
    <row r="216" spans="1:14" x14ac:dyDescent="0.25">
      <c r="A216" s="11"/>
      <c r="B216" s="20"/>
      <c r="C216" s="21"/>
      <c r="D216" s="20"/>
      <c r="E216" s="21"/>
      <c r="F216" s="51"/>
      <c r="G216" s="21"/>
      <c r="H216" s="20"/>
      <c r="I216" s="21"/>
      <c r="J216" s="51"/>
      <c r="K216" s="21"/>
      <c r="L216" s="20"/>
      <c r="M216" s="21"/>
      <c r="N216" s="51"/>
    </row>
    <row r="217" spans="1:14" ht="15.75" thickBot="1" x14ac:dyDescent="0.3">
      <c r="A217" s="11"/>
      <c r="B217" s="15" t="s">
        <v>313</v>
      </c>
      <c r="C217" s="24"/>
      <c r="D217" s="56"/>
      <c r="E217" s="28" t="s">
        <v>146</v>
      </c>
      <c r="F217" s="53"/>
      <c r="G217" s="24"/>
      <c r="H217" s="56"/>
      <c r="I217" s="28" t="s">
        <v>146</v>
      </c>
      <c r="J217" s="53"/>
      <c r="K217" s="24"/>
      <c r="L217" s="56"/>
      <c r="M217" s="28" t="s">
        <v>146</v>
      </c>
      <c r="N217" s="53"/>
    </row>
    <row r="218" spans="1:14" ht="15.75" thickTop="1" x14ac:dyDescent="0.25">
      <c r="A218" s="11"/>
      <c r="B218" s="20"/>
      <c r="C218" s="21"/>
      <c r="D218" s="20"/>
      <c r="E218" s="21"/>
      <c r="F218" s="51"/>
      <c r="G218" s="21"/>
      <c r="H218" s="20"/>
      <c r="I218" s="21"/>
      <c r="J218" s="51"/>
      <c r="K218" s="21"/>
      <c r="L218" s="20"/>
      <c r="M218" s="21"/>
      <c r="N218" s="51"/>
    </row>
    <row r="219" spans="1:14" ht="15.75" thickBot="1" x14ac:dyDescent="0.3">
      <c r="A219" s="11"/>
      <c r="B219" s="15" t="s">
        <v>282</v>
      </c>
      <c r="C219" s="24"/>
      <c r="D219" s="32" t="s">
        <v>135</v>
      </c>
      <c r="E219" s="60" t="s">
        <v>337</v>
      </c>
      <c r="F219" s="53" t="s">
        <v>154</v>
      </c>
      <c r="G219" s="24"/>
      <c r="H219" s="32" t="s">
        <v>135</v>
      </c>
      <c r="I219" s="60" t="s">
        <v>146</v>
      </c>
      <c r="J219" s="53"/>
      <c r="K219" s="24"/>
      <c r="L219" s="32" t="s">
        <v>135</v>
      </c>
      <c r="M219" s="60" t="s">
        <v>337</v>
      </c>
      <c r="N219" s="53" t="s">
        <v>154</v>
      </c>
    </row>
    <row r="220" spans="1:14" ht="15.75" thickTop="1" x14ac:dyDescent="0.25">
      <c r="A220" s="11"/>
      <c r="B220" s="20"/>
      <c r="C220" s="20"/>
      <c r="D220" s="20"/>
      <c r="E220" s="21"/>
      <c r="F220" s="51"/>
      <c r="G220" s="20"/>
      <c r="H220" s="20"/>
      <c r="I220" s="21"/>
      <c r="J220" s="51"/>
      <c r="K220" s="20"/>
      <c r="L220" s="20"/>
      <c r="M220" s="21"/>
      <c r="N220" s="51"/>
    </row>
    <row r="221" spans="1:14" ht="15.75" thickBot="1" x14ac:dyDescent="0.3">
      <c r="A221" s="11"/>
      <c r="B221" s="15" t="s">
        <v>286</v>
      </c>
      <c r="C221" s="15"/>
      <c r="D221" s="32" t="s">
        <v>135</v>
      </c>
      <c r="E221" s="60" t="s">
        <v>287</v>
      </c>
      <c r="F221" s="53" t="s">
        <v>154</v>
      </c>
      <c r="G221" s="15"/>
      <c r="H221" s="32" t="s">
        <v>135</v>
      </c>
      <c r="I221" s="60" t="s">
        <v>287</v>
      </c>
      <c r="J221" s="53" t="s">
        <v>154</v>
      </c>
      <c r="K221" s="15"/>
      <c r="L221" s="32" t="s">
        <v>135</v>
      </c>
      <c r="M221" s="60" t="s">
        <v>287</v>
      </c>
      <c r="N221" s="53" t="s">
        <v>154</v>
      </c>
    </row>
    <row r="222" spans="1:14" ht="15.75" thickTop="1" x14ac:dyDescent="0.25">
      <c r="A222" s="11"/>
      <c r="B222" s="34"/>
      <c r="C222" s="34"/>
      <c r="D222" s="34"/>
      <c r="E222" s="34"/>
      <c r="F222" s="34"/>
      <c r="G222" s="34"/>
      <c r="H222" s="34"/>
      <c r="I222" s="34"/>
      <c r="J222" s="34"/>
      <c r="K222" s="34"/>
      <c r="L222" s="34"/>
      <c r="M222" s="34"/>
      <c r="N222" s="34"/>
    </row>
    <row r="223" spans="1:14" ht="15" customHeight="1" x14ac:dyDescent="0.25">
      <c r="A223" s="11"/>
      <c r="B223" s="47" t="s">
        <v>338</v>
      </c>
      <c r="C223" s="47"/>
      <c r="D223" s="47"/>
      <c r="E223" s="47"/>
      <c r="F223" s="47"/>
      <c r="G223" s="47"/>
      <c r="H223" s="47"/>
      <c r="I223" s="47"/>
      <c r="J223" s="47"/>
      <c r="K223" s="47"/>
      <c r="L223" s="47"/>
      <c r="M223" s="47"/>
      <c r="N223" s="47"/>
    </row>
    <row r="224" spans="1:14" x14ac:dyDescent="0.25">
      <c r="A224" s="11"/>
      <c r="B224" s="34"/>
      <c r="C224" s="34"/>
      <c r="D224" s="34"/>
      <c r="E224" s="34"/>
      <c r="F224" s="34"/>
      <c r="G224" s="34"/>
      <c r="H224" s="34"/>
      <c r="I224" s="34"/>
      <c r="J224" s="34"/>
      <c r="K224" s="34"/>
      <c r="L224" s="34"/>
      <c r="M224" s="34"/>
      <c r="N224" s="34"/>
    </row>
    <row r="225" spans="1:14" ht="15" customHeight="1" x14ac:dyDescent="0.25">
      <c r="A225" s="11"/>
      <c r="B225" s="34"/>
      <c r="C225" s="34"/>
      <c r="D225" s="17" t="s">
        <v>237</v>
      </c>
      <c r="E225" s="17"/>
      <c r="F225" s="61"/>
      <c r="G225" s="34"/>
      <c r="H225" s="17" t="s">
        <v>239</v>
      </c>
      <c r="I225" s="17"/>
      <c r="J225" s="61"/>
      <c r="K225" s="34"/>
      <c r="L225" s="17" t="s">
        <v>240</v>
      </c>
      <c r="M225" s="17"/>
      <c r="N225" s="61"/>
    </row>
    <row r="226" spans="1:14" ht="15.75" thickBot="1" x14ac:dyDescent="0.3">
      <c r="A226" s="11"/>
      <c r="B226" s="34"/>
      <c r="C226" s="34"/>
      <c r="D226" s="18" t="s">
        <v>238</v>
      </c>
      <c r="E226" s="18"/>
      <c r="F226" s="61"/>
      <c r="G226" s="34"/>
      <c r="H226" s="18"/>
      <c r="I226" s="18"/>
      <c r="J226" s="61"/>
      <c r="K226" s="34"/>
      <c r="L226" s="18" t="s">
        <v>231</v>
      </c>
      <c r="M226" s="18"/>
      <c r="N226" s="61"/>
    </row>
    <row r="227" spans="1:14" ht="15.75" thickTop="1" x14ac:dyDescent="0.25">
      <c r="A227" s="11"/>
      <c r="B227" s="12" t="s">
        <v>241</v>
      </c>
      <c r="C227" s="4"/>
      <c r="D227" s="62"/>
      <c r="E227" s="62"/>
      <c r="F227" s="50"/>
      <c r="G227" s="4"/>
      <c r="H227" s="62"/>
      <c r="I227" s="62"/>
      <c r="J227" s="50"/>
      <c r="K227" s="4"/>
      <c r="L227" s="62"/>
      <c r="M227" s="62"/>
      <c r="N227" s="50"/>
    </row>
    <row r="228" spans="1:14" x14ac:dyDescent="0.25">
      <c r="A228" s="11"/>
      <c r="B228" s="71" t="s">
        <v>339</v>
      </c>
      <c r="C228" s="4"/>
      <c r="D228" s="34"/>
      <c r="E228" s="34"/>
      <c r="F228" s="50"/>
      <c r="G228" s="4"/>
      <c r="H228" s="34"/>
      <c r="I228" s="34"/>
      <c r="J228" s="50"/>
      <c r="K228" s="4"/>
      <c r="L228" s="34"/>
      <c r="M228" s="34"/>
      <c r="N228" s="50"/>
    </row>
    <row r="229" spans="1:14" ht="15.75" thickBot="1" x14ac:dyDescent="0.3">
      <c r="A229" s="11"/>
      <c r="B229" s="52" t="s">
        <v>27</v>
      </c>
      <c r="C229" s="24"/>
      <c r="D229" s="56" t="s">
        <v>135</v>
      </c>
      <c r="E229" s="27">
        <v>2234</v>
      </c>
      <c r="F229" s="53"/>
      <c r="G229" s="24"/>
      <c r="H229" s="56" t="s">
        <v>135</v>
      </c>
      <c r="I229" s="27">
        <v>2234</v>
      </c>
      <c r="J229" s="53"/>
      <c r="K229" s="24"/>
      <c r="L229" s="56" t="s">
        <v>135</v>
      </c>
      <c r="M229" s="27">
        <v>2234</v>
      </c>
      <c r="N229" s="53"/>
    </row>
    <row r="230" spans="1:14" ht="16.5" thickTop="1" thickBot="1" x14ac:dyDescent="0.3">
      <c r="A230" s="11"/>
      <c r="B230" s="54" t="s">
        <v>244</v>
      </c>
      <c r="C230" s="21"/>
      <c r="D230" s="55"/>
      <c r="E230" s="30">
        <v>2234</v>
      </c>
      <c r="F230" s="51"/>
      <c r="G230" s="21"/>
      <c r="H230" s="55"/>
      <c r="I230" s="30">
        <v>2234</v>
      </c>
      <c r="J230" s="51"/>
      <c r="K230" s="21"/>
      <c r="L230" s="55"/>
      <c r="M230" s="30">
        <v>2234</v>
      </c>
      <c r="N230" s="51"/>
    </row>
    <row r="231" spans="1:14" ht="16.5" thickTop="1" thickBot="1" x14ac:dyDescent="0.3">
      <c r="A231" s="11"/>
      <c r="B231" s="52" t="s">
        <v>246</v>
      </c>
      <c r="C231" s="24"/>
      <c r="D231" s="32" t="s">
        <v>135</v>
      </c>
      <c r="E231" s="33">
        <v>2234</v>
      </c>
      <c r="F231" s="53"/>
      <c r="G231" s="24"/>
      <c r="H231" s="32" t="s">
        <v>135</v>
      </c>
      <c r="I231" s="33">
        <v>2234</v>
      </c>
      <c r="J231" s="53"/>
      <c r="K231" s="24"/>
      <c r="L231" s="32" t="s">
        <v>135</v>
      </c>
      <c r="M231" s="33">
        <v>2234</v>
      </c>
      <c r="N231" s="53"/>
    </row>
    <row r="232" spans="1:14" ht="15.75" thickTop="1" x14ac:dyDescent="0.25">
      <c r="A232" s="11"/>
      <c r="B232" s="54" t="s">
        <v>292</v>
      </c>
      <c r="C232" s="19"/>
      <c r="D232" s="20"/>
      <c r="E232" s="21"/>
      <c r="F232" s="51"/>
      <c r="G232" s="19"/>
      <c r="H232" s="20"/>
      <c r="I232" s="21"/>
      <c r="J232" s="51"/>
      <c r="K232" s="19"/>
      <c r="L232" s="20"/>
      <c r="M232" s="21"/>
      <c r="N232" s="51"/>
    </row>
    <row r="233" spans="1:14" ht="15.75" thickBot="1" x14ac:dyDescent="0.3">
      <c r="A233" s="11"/>
      <c r="B233" s="52" t="s">
        <v>33</v>
      </c>
      <c r="C233" s="24"/>
      <c r="D233" s="56" t="s">
        <v>135</v>
      </c>
      <c r="E233" s="27">
        <v>9539</v>
      </c>
      <c r="F233" s="53"/>
      <c r="G233" s="24"/>
      <c r="H233" s="56" t="s">
        <v>135</v>
      </c>
      <c r="I233" s="27">
        <v>16415</v>
      </c>
      <c r="J233" s="53"/>
      <c r="K233" s="24"/>
      <c r="L233" s="56" t="s">
        <v>135</v>
      </c>
      <c r="M233" s="27">
        <v>25954</v>
      </c>
      <c r="N233" s="53"/>
    </row>
    <row r="234" spans="1:14" ht="15.75" thickTop="1" x14ac:dyDescent="0.25">
      <c r="A234" s="11"/>
      <c r="B234" s="58" t="s">
        <v>249</v>
      </c>
      <c r="C234" s="21"/>
      <c r="D234" s="20"/>
      <c r="E234" s="42">
        <v>9539</v>
      </c>
      <c r="F234" s="51"/>
      <c r="G234" s="21"/>
      <c r="H234" s="20"/>
      <c r="I234" s="42">
        <v>16415</v>
      </c>
      <c r="J234" s="51"/>
      <c r="K234" s="21"/>
      <c r="L234" s="20"/>
      <c r="M234" s="42">
        <v>25954</v>
      </c>
      <c r="N234" s="51"/>
    </row>
    <row r="235" spans="1:14" ht="15.75" thickBot="1" x14ac:dyDescent="0.3">
      <c r="A235" s="11"/>
      <c r="B235" s="15" t="s">
        <v>340</v>
      </c>
      <c r="C235" s="24"/>
      <c r="D235" s="56"/>
      <c r="E235" s="27">
        <v>203361</v>
      </c>
      <c r="F235" s="53"/>
      <c r="G235" s="24"/>
      <c r="H235" s="56"/>
      <c r="I235" s="28" t="s">
        <v>341</v>
      </c>
      <c r="J235" s="53" t="s">
        <v>154</v>
      </c>
      <c r="K235" s="24"/>
      <c r="L235" s="56"/>
      <c r="M235" s="28" t="s">
        <v>146</v>
      </c>
      <c r="N235" s="53"/>
    </row>
    <row r="236" spans="1:14" ht="15.75" thickTop="1" x14ac:dyDescent="0.25">
      <c r="A236" s="11"/>
      <c r="B236" s="20"/>
      <c r="C236" s="21"/>
      <c r="D236" s="20"/>
      <c r="E236" s="21"/>
      <c r="F236" s="51"/>
      <c r="G236" s="21"/>
      <c r="H236" s="20"/>
      <c r="I236" s="21"/>
      <c r="J236" s="51"/>
      <c r="K236" s="21"/>
      <c r="L236" s="20"/>
      <c r="M236" s="21"/>
      <c r="N236" s="51"/>
    </row>
    <row r="237" spans="1:14" ht="15.75" thickBot="1" x14ac:dyDescent="0.3">
      <c r="A237" s="11"/>
      <c r="B237" s="52" t="s">
        <v>250</v>
      </c>
      <c r="C237" s="24"/>
      <c r="D237" s="56"/>
      <c r="E237" s="28" t="s">
        <v>342</v>
      </c>
      <c r="F237" s="53"/>
      <c r="G237" s="24"/>
      <c r="H237" s="56"/>
      <c r="I237" s="28" t="s">
        <v>343</v>
      </c>
      <c r="J237" s="53" t="s">
        <v>154</v>
      </c>
      <c r="K237" s="24"/>
      <c r="L237" s="56"/>
      <c r="M237" s="28" t="s">
        <v>344</v>
      </c>
      <c r="N237" s="53"/>
    </row>
    <row r="238" spans="1:14" ht="15.75" thickTop="1" x14ac:dyDescent="0.25">
      <c r="A238" s="11"/>
      <c r="B238" s="20"/>
      <c r="C238" s="21"/>
      <c r="D238" s="20"/>
      <c r="E238" s="21"/>
      <c r="F238" s="51"/>
      <c r="G238" s="21"/>
      <c r="H238" s="20"/>
      <c r="I238" s="21"/>
      <c r="J238" s="51"/>
      <c r="K238" s="21"/>
      <c r="L238" s="20"/>
      <c r="M238" s="21"/>
      <c r="N238" s="51"/>
    </row>
    <row r="239" spans="1:14" x14ac:dyDescent="0.25">
      <c r="A239" s="11"/>
      <c r="B239" s="15" t="s">
        <v>252</v>
      </c>
      <c r="C239" s="24"/>
      <c r="D239" s="15"/>
      <c r="E239" s="24"/>
      <c r="F239" s="53"/>
      <c r="G239" s="24"/>
      <c r="H239" s="15"/>
      <c r="I239" s="24"/>
      <c r="J239" s="53"/>
      <c r="K239" s="24"/>
      <c r="L239" s="15"/>
      <c r="M239" s="24"/>
      <c r="N239" s="53"/>
    </row>
    <row r="240" spans="1:14" x14ac:dyDescent="0.25">
      <c r="A240" s="11"/>
      <c r="B240" s="54" t="s">
        <v>253</v>
      </c>
      <c r="C240" s="21"/>
      <c r="D240" s="20"/>
      <c r="E240" s="21" t="s">
        <v>345</v>
      </c>
      <c r="F240" s="51"/>
      <c r="G240" s="21"/>
      <c r="H240" s="20"/>
      <c r="I240" s="21" t="s">
        <v>318</v>
      </c>
      <c r="J240" s="51"/>
      <c r="K240" s="21"/>
      <c r="L240" s="20"/>
      <c r="M240" s="21" t="s">
        <v>345</v>
      </c>
      <c r="N240" s="51"/>
    </row>
    <row r="241" spans="1:14" x14ac:dyDescent="0.25">
      <c r="A241" s="11"/>
      <c r="B241" s="52" t="s">
        <v>257</v>
      </c>
      <c r="C241" s="24"/>
      <c r="D241" s="15"/>
      <c r="E241" s="24" t="s">
        <v>346</v>
      </c>
      <c r="F241" s="53" t="s">
        <v>154</v>
      </c>
      <c r="G241" s="24"/>
      <c r="H241" s="15"/>
      <c r="I241" s="16">
        <v>44946</v>
      </c>
      <c r="J241" s="53"/>
      <c r="K241" s="24"/>
      <c r="L241" s="15"/>
      <c r="M241" s="16">
        <v>22237</v>
      </c>
      <c r="N241" s="53"/>
    </row>
    <row r="242" spans="1:14" x14ac:dyDescent="0.25">
      <c r="A242" s="11"/>
      <c r="B242" s="54" t="s">
        <v>255</v>
      </c>
      <c r="C242" s="21"/>
      <c r="D242" s="20"/>
      <c r="E242" s="21" t="s">
        <v>146</v>
      </c>
      <c r="F242" s="51"/>
      <c r="G242" s="21"/>
      <c r="H242" s="20"/>
      <c r="I242" s="42">
        <v>142000</v>
      </c>
      <c r="J242" s="51"/>
      <c r="K242" s="21"/>
      <c r="L242" s="20"/>
      <c r="M242" s="42">
        <v>142000</v>
      </c>
      <c r="N242" s="51"/>
    </row>
    <row r="243" spans="1:14" ht="30" x14ac:dyDescent="0.25">
      <c r="A243" s="11"/>
      <c r="B243" s="52" t="s">
        <v>45</v>
      </c>
      <c r="C243" s="24"/>
      <c r="D243" s="15"/>
      <c r="E243" s="16">
        <v>6944</v>
      </c>
      <c r="F243" s="53"/>
      <c r="G243" s="24"/>
      <c r="H243" s="15"/>
      <c r="I243" s="24" t="s">
        <v>146</v>
      </c>
      <c r="J243" s="53"/>
      <c r="K243" s="24"/>
      <c r="L243" s="15"/>
      <c r="M243" s="16">
        <v>6944</v>
      </c>
      <c r="N243" s="53"/>
    </row>
    <row r="244" spans="1:14" ht="15.75" thickBot="1" x14ac:dyDescent="0.3">
      <c r="A244" s="11"/>
      <c r="B244" s="54" t="s">
        <v>46</v>
      </c>
      <c r="C244" s="21"/>
      <c r="D244" s="55"/>
      <c r="E244" s="31" t="s">
        <v>347</v>
      </c>
      <c r="F244" s="51" t="s">
        <v>154</v>
      </c>
      <c r="G244" s="21"/>
      <c r="H244" s="55"/>
      <c r="I244" s="31" t="s">
        <v>146</v>
      </c>
      <c r="J244" s="51"/>
      <c r="K244" s="21"/>
      <c r="L244" s="55"/>
      <c r="M244" s="31" t="s">
        <v>347</v>
      </c>
      <c r="N244" s="51" t="s">
        <v>154</v>
      </c>
    </row>
    <row r="245" spans="1:14" ht="16.5" thickTop="1" thickBot="1" x14ac:dyDescent="0.3">
      <c r="A245" s="11"/>
      <c r="B245" s="57" t="s">
        <v>261</v>
      </c>
      <c r="C245" s="24"/>
      <c r="D245" s="56"/>
      <c r="E245" s="28" t="s">
        <v>348</v>
      </c>
      <c r="F245" s="53" t="s">
        <v>154</v>
      </c>
      <c r="G245" s="24"/>
      <c r="H245" s="56"/>
      <c r="I245" s="27">
        <v>186946</v>
      </c>
      <c r="J245" s="53"/>
      <c r="K245" s="24"/>
      <c r="L245" s="56"/>
      <c r="M245" s="28" t="s">
        <v>349</v>
      </c>
      <c r="N245" s="53" t="s">
        <v>154</v>
      </c>
    </row>
    <row r="246" spans="1:14" ht="15.75" thickTop="1" x14ac:dyDescent="0.25">
      <c r="A246" s="11"/>
      <c r="B246" s="20"/>
      <c r="C246" s="21"/>
      <c r="D246" s="20"/>
      <c r="E246" s="21"/>
      <c r="F246" s="51"/>
      <c r="G246" s="21"/>
      <c r="H246" s="20"/>
      <c r="I246" s="21"/>
      <c r="J246" s="51"/>
      <c r="K246" s="21"/>
      <c r="L246" s="20"/>
      <c r="M246" s="21"/>
      <c r="N246" s="51"/>
    </row>
    <row r="247" spans="1:14" ht="30.75" thickBot="1" x14ac:dyDescent="0.3">
      <c r="A247" s="11"/>
      <c r="B247" s="15" t="s">
        <v>265</v>
      </c>
      <c r="C247" s="24"/>
      <c r="D247" s="32" t="s">
        <v>135</v>
      </c>
      <c r="E247" s="33">
        <v>2234</v>
      </c>
      <c r="F247" s="53"/>
      <c r="G247" s="24"/>
      <c r="H247" s="32" t="s">
        <v>135</v>
      </c>
      <c r="I247" s="60" t="s">
        <v>146</v>
      </c>
      <c r="J247" s="53"/>
      <c r="K247" s="24"/>
      <c r="L247" s="32" t="s">
        <v>135</v>
      </c>
      <c r="M247" s="33">
        <v>2234</v>
      </c>
      <c r="N247" s="53"/>
    </row>
    <row r="248" spans="1:14" ht="15.75" thickTop="1" x14ac:dyDescent="0.25">
      <c r="A248" s="11"/>
      <c r="B248" s="34"/>
      <c r="C248" s="34"/>
      <c r="D248" s="34"/>
      <c r="E248" s="34"/>
      <c r="F248" s="34"/>
      <c r="G248" s="34"/>
      <c r="H248" s="34"/>
      <c r="I248" s="34"/>
      <c r="J248" s="34"/>
      <c r="K248" s="34"/>
      <c r="L248" s="34"/>
      <c r="M248" s="34"/>
      <c r="N248" s="34"/>
    </row>
    <row r="249" spans="1:14" x14ac:dyDescent="0.25">
      <c r="A249" s="11"/>
      <c r="B249" s="10" t="s">
        <v>266</v>
      </c>
      <c r="C249" s="4"/>
      <c r="D249" s="34"/>
      <c r="E249" s="34"/>
      <c r="F249" s="50"/>
      <c r="G249" s="4"/>
      <c r="H249" s="34"/>
      <c r="I249" s="34"/>
      <c r="J249" s="50"/>
      <c r="K249" s="4"/>
      <c r="L249" s="34"/>
      <c r="M249" s="34"/>
      <c r="N249" s="50"/>
    </row>
    <row r="250" spans="1:14" x14ac:dyDescent="0.25">
      <c r="A250" s="11"/>
      <c r="B250" s="10"/>
      <c r="C250" s="4"/>
      <c r="D250" s="34"/>
      <c r="E250" s="34"/>
      <c r="F250" s="50"/>
      <c r="G250" s="4"/>
      <c r="H250" s="34"/>
      <c r="I250" s="34"/>
      <c r="J250" s="50"/>
      <c r="K250" s="4"/>
      <c r="L250" s="34"/>
      <c r="M250" s="34"/>
      <c r="N250" s="50"/>
    </row>
    <row r="251" spans="1:14" ht="15" customHeight="1" x14ac:dyDescent="0.25">
      <c r="A251" s="11"/>
      <c r="B251" s="34"/>
      <c r="C251" s="34"/>
      <c r="D251" s="17" t="s">
        <v>237</v>
      </c>
      <c r="E251" s="17"/>
      <c r="F251" s="61"/>
      <c r="G251" s="34"/>
      <c r="H251" s="17" t="s">
        <v>239</v>
      </c>
      <c r="I251" s="17"/>
      <c r="J251" s="61"/>
      <c r="K251" s="34"/>
      <c r="L251" s="17" t="s">
        <v>240</v>
      </c>
      <c r="M251" s="17"/>
      <c r="N251" s="61"/>
    </row>
    <row r="252" spans="1:14" ht="15.75" thickBot="1" x14ac:dyDescent="0.3">
      <c r="A252" s="11"/>
      <c r="B252" s="34"/>
      <c r="C252" s="34"/>
      <c r="D252" s="18" t="s">
        <v>238</v>
      </c>
      <c r="E252" s="18"/>
      <c r="F252" s="61"/>
      <c r="G252" s="34"/>
      <c r="H252" s="18"/>
      <c r="I252" s="18"/>
      <c r="J252" s="61"/>
      <c r="K252" s="34"/>
      <c r="L252" s="18" t="s">
        <v>231</v>
      </c>
      <c r="M252" s="18"/>
      <c r="N252" s="61"/>
    </row>
    <row r="253" spans="1:14" ht="16.5" thickTop="1" thickBot="1" x14ac:dyDescent="0.3">
      <c r="A253" s="11"/>
      <c r="B253" s="15" t="s">
        <v>198</v>
      </c>
      <c r="C253" s="24"/>
      <c r="D253" s="56" t="s">
        <v>135</v>
      </c>
      <c r="E253" s="28" t="s">
        <v>146</v>
      </c>
      <c r="F253" s="53"/>
      <c r="G253" s="24"/>
      <c r="H253" s="56" t="s">
        <v>135</v>
      </c>
      <c r="I253" s="28" t="s">
        <v>146</v>
      </c>
      <c r="J253" s="53"/>
      <c r="K253" s="24"/>
      <c r="L253" s="56" t="s">
        <v>135</v>
      </c>
      <c r="M253" s="28" t="s">
        <v>146</v>
      </c>
      <c r="N253" s="53"/>
    </row>
    <row r="254" spans="1:14" ht="15.75" thickTop="1" x14ac:dyDescent="0.25">
      <c r="A254" s="11"/>
      <c r="B254" s="20" t="s">
        <v>270</v>
      </c>
      <c r="C254" s="19"/>
      <c r="D254" s="20"/>
      <c r="E254" s="21"/>
      <c r="F254" s="51"/>
      <c r="G254" s="19"/>
      <c r="H254" s="20"/>
      <c r="I254" s="21"/>
      <c r="J254" s="51"/>
      <c r="K254" s="19"/>
      <c r="L254" s="20"/>
      <c r="M254" s="21"/>
      <c r="N254" s="51"/>
    </row>
    <row r="255" spans="1:14" x14ac:dyDescent="0.25">
      <c r="A255" s="11"/>
      <c r="B255" s="52" t="s">
        <v>271</v>
      </c>
      <c r="C255" s="24"/>
      <c r="D255" s="15"/>
      <c r="E255" s="16">
        <v>53380</v>
      </c>
      <c r="F255" s="53"/>
      <c r="G255" s="24"/>
      <c r="H255" s="15"/>
      <c r="I255" s="24" t="s">
        <v>146</v>
      </c>
      <c r="J255" s="53"/>
      <c r="K255" s="24"/>
      <c r="L255" s="15"/>
      <c r="M255" s="16">
        <v>53380</v>
      </c>
      <c r="N255" s="53"/>
    </row>
    <row r="256" spans="1:14" x14ac:dyDescent="0.25">
      <c r="A256" s="11"/>
      <c r="B256" s="54" t="s">
        <v>69</v>
      </c>
      <c r="C256" s="21"/>
      <c r="D256" s="20"/>
      <c r="E256" s="42">
        <v>43131</v>
      </c>
      <c r="F256" s="51"/>
      <c r="G256" s="21"/>
      <c r="H256" s="20"/>
      <c r="I256" s="21" t="s">
        <v>146</v>
      </c>
      <c r="J256" s="51"/>
      <c r="K256" s="21"/>
      <c r="L256" s="20"/>
      <c r="M256" s="42">
        <v>43131</v>
      </c>
      <c r="N256" s="51"/>
    </row>
    <row r="257" spans="1:14" x14ac:dyDescent="0.25">
      <c r="A257" s="11"/>
      <c r="B257" s="52" t="s">
        <v>70</v>
      </c>
      <c r="C257" s="24"/>
      <c r="D257" s="15"/>
      <c r="E257" s="16">
        <v>21744</v>
      </c>
      <c r="F257" s="53"/>
      <c r="G257" s="24"/>
      <c r="H257" s="15"/>
      <c r="I257" s="24" t="s">
        <v>146</v>
      </c>
      <c r="J257" s="53"/>
      <c r="K257" s="24"/>
      <c r="L257" s="15"/>
      <c r="M257" s="16">
        <v>21744</v>
      </c>
      <c r="N257" s="53"/>
    </row>
    <row r="258" spans="1:14" ht="15.75" thickBot="1" x14ac:dyDescent="0.3">
      <c r="A258" s="11"/>
      <c r="B258" s="54" t="s">
        <v>71</v>
      </c>
      <c r="C258" s="21"/>
      <c r="D258" s="55"/>
      <c r="E258" s="30">
        <v>27000</v>
      </c>
      <c r="F258" s="51"/>
      <c r="G258" s="21"/>
      <c r="H258" s="55"/>
      <c r="I258" s="31" t="s">
        <v>146</v>
      </c>
      <c r="J258" s="51"/>
      <c r="K258" s="21"/>
      <c r="L258" s="55"/>
      <c r="M258" s="30">
        <v>27000</v>
      </c>
      <c r="N258" s="51"/>
    </row>
    <row r="259" spans="1:14" ht="16.5" thickTop="1" thickBot="1" x14ac:dyDescent="0.3">
      <c r="A259" s="11"/>
      <c r="B259" s="57" t="s">
        <v>273</v>
      </c>
      <c r="C259" s="24"/>
      <c r="D259" s="56"/>
      <c r="E259" s="27">
        <v>145255</v>
      </c>
      <c r="F259" s="53"/>
      <c r="G259" s="24"/>
      <c r="H259" s="56"/>
      <c r="I259" s="28" t="s">
        <v>146</v>
      </c>
      <c r="J259" s="53"/>
      <c r="K259" s="24"/>
      <c r="L259" s="56"/>
      <c r="M259" s="27">
        <v>145255</v>
      </c>
      <c r="N259" s="53"/>
    </row>
    <row r="260" spans="1:14" ht="15.75" thickTop="1" x14ac:dyDescent="0.25">
      <c r="A260" s="11"/>
      <c r="B260" s="20"/>
      <c r="C260" s="21"/>
      <c r="D260" s="20"/>
      <c r="E260" s="21"/>
      <c r="F260" s="51"/>
      <c r="G260" s="21"/>
      <c r="H260" s="20"/>
      <c r="I260" s="21"/>
      <c r="J260" s="51"/>
      <c r="K260" s="21"/>
      <c r="L260" s="20"/>
      <c r="M260" s="21"/>
      <c r="N260" s="51"/>
    </row>
    <row r="261" spans="1:14" x14ac:dyDescent="0.25">
      <c r="A261" s="11"/>
      <c r="B261" s="15" t="s">
        <v>275</v>
      </c>
      <c r="C261" s="24"/>
      <c r="D261" s="15"/>
      <c r="E261" s="24" t="s">
        <v>350</v>
      </c>
      <c r="F261" s="53" t="s">
        <v>154</v>
      </c>
      <c r="G261" s="24"/>
      <c r="H261" s="15"/>
      <c r="I261" s="24" t="s">
        <v>290</v>
      </c>
      <c r="J261" s="53"/>
      <c r="K261" s="24"/>
      <c r="L261" s="15"/>
      <c r="M261" s="24" t="s">
        <v>350</v>
      </c>
      <c r="N261" s="53" t="s">
        <v>154</v>
      </c>
    </row>
    <row r="262" spans="1:14" ht="15.75" thickBot="1" x14ac:dyDescent="0.3">
      <c r="A262" s="11"/>
      <c r="B262" s="20" t="s">
        <v>313</v>
      </c>
      <c r="C262" s="21"/>
      <c r="D262" s="55"/>
      <c r="E262" s="31" t="s">
        <v>146</v>
      </c>
      <c r="F262" s="51"/>
      <c r="G262" s="21"/>
      <c r="H262" s="55"/>
      <c r="I262" s="31" t="s">
        <v>146</v>
      </c>
      <c r="J262" s="51"/>
      <c r="K262" s="21"/>
      <c r="L262" s="55"/>
      <c r="M262" s="31" t="s">
        <v>146</v>
      </c>
      <c r="N262" s="51"/>
    </row>
    <row r="263" spans="1:14" ht="15.75" thickTop="1" x14ac:dyDescent="0.25">
      <c r="A263" s="11"/>
      <c r="B263" s="15"/>
      <c r="C263" s="24"/>
      <c r="D263" s="15"/>
      <c r="E263" s="24"/>
      <c r="F263" s="53"/>
      <c r="G263" s="24"/>
      <c r="H263" s="15"/>
      <c r="I263" s="24"/>
      <c r="J263" s="53"/>
      <c r="K263" s="24"/>
      <c r="L263" s="15"/>
      <c r="M263" s="24"/>
      <c r="N263" s="53"/>
    </row>
    <row r="264" spans="1:14" ht="15.75" thickBot="1" x14ac:dyDescent="0.3">
      <c r="A264" s="11"/>
      <c r="B264" s="20" t="s">
        <v>282</v>
      </c>
      <c r="C264" s="21"/>
      <c r="D264" s="64" t="s">
        <v>135</v>
      </c>
      <c r="E264" s="65" t="s">
        <v>350</v>
      </c>
      <c r="F264" s="51" t="s">
        <v>154</v>
      </c>
      <c r="G264" s="21"/>
      <c r="H264" s="64" t="s">
        <v>135</v>
      </c>
      <c r="I264" s="65" t="s">
        <v>146</v>
      </c>
      <c r="J264" s="51"/>
      <c r="K264" s="21"/>
      <c r="L264" s="64" t="s">
        <v>135</v>
      </c>
      <c r="M264" s="65" t="s">
        <v>350</v>
      </c>
      <c r="N264" s="51" t="s">
        <v>154</v>
      </c>
    </row>
    <row r="265" spans="1:14" ht="15.75" thickTop="1" x14ac:dyDescent="0.25">
      <c r="A265" s="11"/>
      <c r="B265" s="15"/>
      <c r="C265" s="24"/>
      <c r="D265" s="15"/>
      <c r="E265" s="24"/>
      <c r="F265" s="53"/>
      <c r="G265" s="24"/>
      <c r="H265" s="15"/>
      <c r="I265" s="24"/>
      <c r="J265" s="53"/>
      <c r="K265" s="24"/>
      <c r="L265" s="15"/>
      <c r="M265" s="24"/>
      <c r="N265" s="53"/>
    </row>
    <row r="266" spans="1:14" ht="15.75" thickBot="1" x14ac:dyDescent="0.3">
      <c r="A266" s="11"/>
      <c r="B266" s="20" t="s">
        <v>286</v>
      </c>
      <c r="C266" s="21"/>
      <c r="D266" s="64" t="s">
        <v>135</v>
      </c>
      <c r="E266" s="65" t="s">
        <v>287</v>
      </c>
      <c r="F266" s="51" t="s">
        <v>154</v>
      </c>
      <c r="G266" s="21"/>
      <c r="H266" s="64" t="s">
        <v>135</v>
      </c>
      <c r="I266" s="65" t="s">
        <v>287</v>
      </c>
      <c r="J266" s="51" t="s">
        <v>154</v>
      </c>
      <c r="K266" s="21"/>
      <c r="L266" s="64" t="s">
        <v>135</v>
      </c>
      <c r="M266" s="65" t="s">
        <v>287</v>
      </c>
      <c r="N266" s="51" t="s">
        <v>154</v>
      </c>
    </row>
    <row r="267" spans="1:14" ht="15.75" thickTop="1" x14ac:dyDescent="0.25">
      <c r="A267" s="11"/>
      <c r="B267" s="34"/>
      <c r="C267" s="34"/>
      <c r="D267" s="34"/>
      <c r="E267" s="34"/>
      <c r="F267" s="34"/>
      <c r="G267" s="34"/>
      <c r="H267" s="34"/>
      <c r="I267" s="34"/>
      <c r="J267" s="34"/>
      <c r="K267" s="34"/>
      <c r="L267" s="34"/>
      <c r="M267" s="34"/>
      <c r="N267" s="34"/>
    </row>
    <row r="268" spans="1:14" ht="15" customHeight="1" x14ac:dyDescent="0.25">
      <c r="A268" s="11"/>
      <c r="B268" s="46" t="s">
        <v>351</v>
      </c>
      <c r="C268" s="46"/>
      <c r="D268" s="46"/>
      <c r="E268" s="46"/>
      <c r="F268" s="46"/>
      <c r="G268" s="46"/>
      <c r="H268" s="46"/>
      <c r="I268" s="46"/>
      <c r="J268" s="46"/>
      <c r="K268" s="46"/>
      <c r="L268" s="46"/>
      <c r="M268" s="46"/>
      <c r="N268" s="46"/>
    </row>
    <row r="269" spans="1:14" ht="15" customHeight="1" x14ac:dyDescent="0.25">
      <c r="A269" s="11"/>
      <c r="B269" s="17" t="s">
        <v>241</v>
      </c>
      <c r="C269" s="34"/>
      <c r="D269" s="17" t="s">
        <v>237</v>
      </c>
      <c r="E269" s="17"/>
      <c r="F269" s="61"/>
      <c r="G269" s="34"/>
      <c r="H269" s="17" t="s">
        <v>239</v>
      </c>
      <c r="I269" s="17"/>
      <c r="J269" s="61"/>
      <c r="K269" s="34"/>
      <c r="L269" s="17" t="s">
        <v>240</v>
      </c>
      <c r="M269" s="17"/>
      <c r="N269" s="61"/>
    </row>
    <row r="270" spans="1:14" ht="15.75" thickBot="1" x14ac:dyDescent="0.3">
      <c r="A270" s="11"/>
      <c r="B270" s="17"/>
      <c r="C270" s="34"/>
      <c r="D270" s="18" t="s">
        <v>238</v>
      </c>
      <c r="E270" s="18"/>
      <c r="F270" s="61"/>
      <c r="G270" s="34"/>
      <c r="H270" s="18"/>
      <c r="I270" s="18"/>
      <c r="J270" s="61"/>
      <c r="K270" s="34"/>
      <c r="L270" s="18" t="s">
        <v>231</v>
      </c>
      <c r="M270" s="18"/>
      <c r="N270" s="61"/>
    </row>
    <row r="271" spans="1:14" ht="16.5" thickTop="1" thickBot="1" x14ac:dyDescent="0.3">
      <c r="A271" s="11"/>
      <c r="B271" s="15" t="s">
        <v>241</v>
      </c>
      <c r="C271" s="24"/>
      <c r="D271" s="56" t="s">
        <v>135</v>
      </c>
      <c r="E271" s="28" t="s">
        <v>146</v>
      </c>
      <c r="F271" s="53"/>
      <c r="G271" s="24"/>
      <c r="H271" s="56" t="s">
        <v>135</v>
      </c>
      <c r="I271" s="28" t="s">
        <v>146</v>
      </c>
      <c r="J271" s="53"/>
      <c r="K271" s="24"/>
      <c r="L271" s="56" t="s">
        <v>135</v>
      </c>
      <c r="M271" s="28" t="s">
        <v>146</v>
      </c>
      <c r="N271" s="53"/>
    </row>
    <row r="272" spans="1:14" ht="16.5" thickTop="1" thickBot="1" x14ac:dyDescent="0.3">
      <c r="A272" s="11"/>
      <c r="B272" s="20" t="s">
        <v>246</v>
      </c>
      <c r="C272" s="21"/>
      <c r="D272" s="64" t="s">
        <v>135</v>
      </c>
      <c r="E272" s="65" t="s">
        <v>146</v>
      </c>
      <c r="F272" s="51"/>
      <c r="G272" s="21"/>
      <c r="H272" s="64" t="s">
        <v>135</v>
      </c>
      <c r="I272" s="65" t="s">
        <v>146</v>
      </c>
      <c r="J272" s="51"/>
      <c r="K272" s="21"/>
      <c r="L272" s="64" t="s">
        <v>135</v>
      </c>
      <c r="M272" s="65" t="s">
        <v>146</v>
      </c>
      <c r="N272" s="51"/>
    </row>
    <row r="273" spans="1:14" ht="15.75" thickTop="1" x14ac:dyDescent="0.25">
      <c r="A273" s="11"/>
      <c r="B273" s="15" t="s">
        <v>292</v>
      </c>
      <c r="C273" s="14"/>
      <c r="D273" s="15"/>
      <c r="E273" s="24"/>
      <c r="F273" s="53"/>
      <c r="G273" s="14"/>
      <c r="H273" s="15"/>
      <c r="I273" s="24"/>
      <c r="J273" s="53"/>
      <c r="K273" s="14"/>
      <c r="L273" s="15"/>
      <c r="M273" s="24"/>
      <c r="N273" s="53"/>
    </row>
    <row r="274" spans="1:14" ht="15.75" thickBot="1" x14ac:dyDescent="0.3">
      <c r="A274" s="11"/>
      <c r="B274" s="20" t="s">
        <v>33</v>
      </c>
      <c r="C274" s="21"/>
      <c r="D274" s="55" t="s">
        <v>135</v>
      </c>
      <c r="E274" s="30">
        <v>4050</v>
      </c>
      <c r="F274" s="51"/>
      <c r="G274" s="21"/>
      <c r="H274" s="55" t="s">
        <v>135</v>
      </c>
      <c r="I274" s="30">
        <v>32830</v>
      </c>
      <c r="J274" s="51"/>
      <c r="K274" s="21"/>
      <c r="L274" s="55" t="s">
        <v>135</v>
      </c>
      <c r="M274" s="30">
        <v>36880</v>
      </c>
      <c r="N274" s="51"/>
    </row>
    <row r="275" spans="1:14" ht="15.75" thickTop="1" x14ac:dyDescent="0.25">
      <c r="A275" s="11"/>
      <c r="B275" s="52" t="s">
        <v>249</v>
      </c>
      <c r="C275" s="24"/>
      <c r="D275" s="15"/>
      <c r="E275" s="16">
        <v>4050</v>
      </c>
      <c r="F275" s="53"/>
      <c r="G275" s="24"/>
      <c r="H275" s="15"/>
      <c r="I275" s="16">
        <v>32830</v>
      </c>
      <c r="J275" s="53"/>
      <c r="K275" s="24"/>
      <c r="L275" s="15"/>
      <c r="M275" s="16">
        <v>36880</v>
      </c>
      <c r="N275" s="53"/>
    </row>
    <row r="276" spans="1:14" x14ac:dyDescent="0.25">
      <c r="A276" s="11"/>
      <c r="B276" s="20"/>
      <c r="C276" s="21"/>
      <c r="D276" s="20"/>
      <c r="E276" s="21"/>
      <c r="F276" s="51"/>
      <c r="G276" s="21"/>
      <c r="H276" s="20"/>
      <c r="I276" s="21"/>
      <c r="J276" s="51"/>
      <c r="K276" s="21"/>
      <c r="L276" s="20"/>
      <c r="M276" s="21"/>
      <c r="N276" s="51"/>
    </row>
    <row r="277" spans="1:14" ht="15.75" thickBot="1" x14ac:dyDescent="0.3">
      <c r="A277" s="11"/>
      <c r="B277" s="15" t="s">
        <v>340</v>
      </c>
      <c r="C277" s="24"/>
      <c r="D277" s="56"/>
      <c r="E277" s="27">
        <v>61361</v>
      </c>
      <c r="F277" s="53"/>
      <c r="G277" s="24"/>
      <c r="H277" s="56"/>
      <c r="I277" s="28" t="s">
        <v>256</v>
      </c>
      <c r="J277" s="53" t="s">
        <v>154</v>
      </c>
      <c r="K277" s="24"/>
      <c r="L277" s="56"/>
      <c r="M277" s="28" t="s">
        <v>146</v>
      </c>
      <c r="N277" s="53"/>
    </row>
    <row r="278" spans="1:14" ht="15.75" thickTop="1" x14ac:dyDescent="0.25">
      <c r="A278" s="11"/>
      <c r="B278" s="20"/>
      <c r="C278" s="21"/>
      <c r="D278" s="20"/>
      <c r="E278" s="21"/>
      <c r="F278" s="51"/>
      <c r="G278" s="21"/>
      <c r="H278" s="20"/>
      <c r="I278" s="21"/>
      <c r="J278" s="51"/>
      <c r="K278" s="21"/>
      <c r="L278" s="20"/>
      <c r="M278" s="21"/>
      <c r="N278" s="51"/>
    </row>
    <row r="279" spans="1:14" ht="15.75" thickBot="1" x14ac:dyDescent="0.3">
      <c r="A279" s="11"/>
      <c r="B279" s="52" t="s">
        <v>250</v>
      </c>
      <c r="C279" s="24"/>
      <c r="D279" s="56"/>
      <c r="E279" s="28" t="s">
        <v>352</v>
      </c>
      <c r="F279" s="53"/>
      <c r="G279" s="24"/>
      <c r="H279" s="56"/>
      <c r="I279" s="28" t="s">
        <v>353</v>
      </c>
      <c r="J279" s="53" t="s">
        <v>154</v>
      </c>
      <c r="K279" s="24"/>
      <c r="L279" s="56"/>
      <c r="M279" s="28" t="s">
        <v>354</v>
      </c>
      <c r="N279" s="53"/>
    </row>
    <row r="280" spans="1:14" ht="15.75" thickTop="1" x14ac:dyDescent="0.25">
      <c r="A280" s="11"/>
      <c r="B280" s="20"/>
      <c r="C280" s="21"/>
      <c r="D280" s="20"/>
      <c r="E280" s="21"/>
      <c r="F280" s="51"/>
      <c r="G280" s="21"/>
      <c r="H280" s="20"/>
      <c r="I280" s="21"/>
      <c r="J280" s="51"/>
      <c r="K280" s="21"/>
      <c r="L280" s="20"/>
      <c r="M280" s="21"/>
      <c r="N280" s="51"/>
    </row>
    <row r="281" spans="1:14" x14ac:dyDescent="0.25">
      <c r="A281" s="11"/>
      <c r="B281" s="15" t="s">
        <v>252</v>
      </c>
      <c r="C281" s="24"/>
      <c r="D281" s="15"/>
      <c r="E281" s="24"/>
      <c r="F281" s="53"/>
      <c r="G281" s="24"/>
      <c r="H281" s="15"/>
      <c r="I281" s="24"/>
      <c r="J281" s="53"/>
      <c r="K281" s="24"/>
      <c r="L281" s="15"/>
      <c r="M281" s="24"/>
      <c r="N281" s="53"/>
    </row>
    <row r="282" spans="1:14" x14ac:dyDescent="0.25">
      <c r="A282" s="11"/>
      <c r="B282" s="54" t="s">
        <v>253</v>
      </c>
      <c r="C282" s="21"/>
      <c r="D282" s="20"/>
      <c r="E282" s="21" t="s">
        <v>345</v>
      </c>
      <c r="F282" s="51"/>
      <c r="G282" s="21"/>
      <c r="H282" s="20"/>
      <c r="I282" s="21" t="s">
        <v>318</v>
      </c>
      <c r="J282" s="51"/>
      <c r="K282" s="21"/>
      <c r="L282" s="20"/>
      <c r="M282" s="21" t="s">
        <v>345</v>
      </c>
      <c r="N282" s="51"/>
    </row>
    <row r="283" spans="1:14" x14ac:dyDescent="0.25">
      <c r="A283" s="11"/>
      <c r="B283" s="52" t="s">
        <v>257</v>
      </c>
      <c r="C283" s="24"/>
      <c r="D283" s="15"/>
      <c r="E283" s="24" t="s">
        <v>346</v>
      </c>
      <c r="F283" s="53" t="s">
        <v>154</v>
      </c>
      <c r="G283" s="24"/>
      <c r="H283" s="15"/>
      <c r="I283" s="16">
        <v>44946</v>
      </c>
      <c r="J283" s="53"/>
      <c r="K283" s="24"/>
      <c r="L283" s="15"/>
      <c r="M283" s="16">
        <v>22237</v>
      </c>
      <c r="N283" s="53"/>
    </row>
    <row r="284" spans="1:14" ht="30" x14ac:dyDescent="0.25">
      <c r="A284" s="11"/>
      <c r="B284" s="54" t="s">
        <v>45</v>
      </c>
      <c r="C284" s="21"/>
      <c r="D284" s="20"/>
      <c r="E284" s="42">
        <v>6944</v>
      </c>
      <c r="F284" s="51"/>
      <c r="G284" s="19"/>
      <c r="H284" s="20"/>
      <c r="I284" s="21"/>
      <c r="J284" s="51"/>
      <c r="K284" s="21"/>
      <c r="L284" s="20"/>
      <c r="M284" s="42">
        <v>6944</v>
      </c>
      <c r="N284" s="51"/>
    </row>
    <row r="285" spans="1:14" ht="15.75" thickBot="1" x14ac:dyDescent="0.3">
      <c r="A285" s="11"/>
      <c r="B285" s="52" t="s">
        <v>46</v>
      </c>
      <c r="C285" s="24"/>
      <c r="D285" s="56"/>
      <c r="E285" s="28" t="s">
        <v>355</v>
      </c>
      <c r="F285" s="53" t="s">
        <v>154</v>
      </c>
      <c r="G285" s="24"/>
      <c r="H285" s="56"/>
      <c r="I285" s="28" t="s">
        <v>304</v>
      </c>
      <c r="J285" s="53" t="s">
        <v>154</v>
      </c>
      <c r="K285" s="24"/>
      <c r="L285" s="56"/>
      <c r="M285" s="28" t="s">
        <v>356</v>
      </c>
      <c r="N285" s="53" t="s">
        <v>154</v>
      </c>
    </row>
    <row r="286" spans="1:14" ht="16.5" thickTop="1" thickBot="1" x14ac:dyDescent="0.3">
      <c r="A286" s="11"/>
      <c r="B286" s="58" t="s">
        <v>261</v>
      </c>
      <c r="C286" s="21"/>
      <c r="D286" s="55"/>
      <c r="E286" s="31" t="s">
        <v>357</v>
      </c>
      <c r="F286" s="51" t="s">
        <v>154</v>
      </c>
      <c r="G286" s="21"/>
      <c r="H286" s="55"/>
      <c r="I286" s="31" t="s">
        <v>353</v>
      </c>
      <c r="J286" s="51" t="s">
        <v>154</v>
      </c>
      <c r="K286" s="21"/>
      <c r="L286" s="55"/>
      <c r="M286" s="31" t="s">
        <v>358</v>
      </c>
      <c r="N286" s="51" t="s">
        <v>154</v>
      </c>
    </row>
    <row r="287" spans="1:14" ht="15.75" thickTop="1" x14ac:dyDescent="0.25">
      <c r="A287" s="11"/>
      <c r="B287" s="15"/>
      <c r="C287" s="24"/>
      <c r="D287" s="15"/>
      <c r="E287" s="24"/>
      <c r="F287" s="53"/>
      <c r="G287" s="24"/>
      <c r="H287" s="15"/>
      <c r="I287" s="24"/>
      <c r="J287" s="53"/>
      <c r="K287" s="24"/>
      <c r="L287" s="15"/>
      <c r="M287" s="24"/>
      <c r="N287" s="53"/>
    </row>
    <row r="288" spans="1:14" ht="30.75" thickBot="1" x14ac:dyDescent="0.3">
      <c r="A288" s="11"/>
      <c r="B288" s="20" t="s">
        <v>265</v>
      </c>
      <c r="C288" s="21"/>
      <c r="D288" s="64" t="s">
        <v>135</v>
      </c>
      <c r="E288" s="65" t="s">
        <v>146</v>
      </c>
      <c r="F288" s="51"/>
      <c r="G288" s="21"/>
      <c r="H288" s="64" t="s">
        <v>135</v>
      </c>
      <c r="I288" s="65" t="s">
        <v>146</v>
      </c>
      <c r="J288" s="51"/>
      <c r="K288" s="21"/>
      <c r="L288" s="64" t="s">
        <v>135</v>
      </c>
      <c r="M288" s="65" t="s">
        <v>146</v>
      </c>
      <c r="N288" s="51"/>
    </row>
    <row r="289" spans="1:14" ht="15.75" thickTop="1" x14ac:dyDescent="0.25">
      <c r="A289" s="11"/>
      <c r="B289" s="34"/>
      <c r="C289" s="34"/>
      <c r="D289" s="34"/>
      <c r="E289" s="34"/>
      <c r="F289" s="34"/>
      <c r="G289" s="34"/>
      <c r="H289" s="34"/>
      <c r="I289" s="34"/>
      <c r="J289" s="34"/>
      <c r="K289" s="34"/>
      <c r="L289" s="34"/>
      <c r="M289" s="34"/>
      <c r="N289" s="34"/>
    </row>
    <row r="290" spans="1:14" ht="15" customHeight="1" x14ac:dyDescent="0.25">
      <c r="A290" s="11"/>
      <c r="B290" s="46" t="s">
        <v>266</v>
      </c>
      <c r="C290" s="46"/>
      <c r="D290" s="46"/>
      <c r="E290" s="46"/>
      <c r="F290" s="46"/>
      <c r="G290" s="46"/>
      <c r="H290" s="46"/>
      <c r="I290" s="46"/>
      <c r="J290" s="46"/>
      <c r="K290" s="46"/>
      <c r="L290" s="46"/>
      <c r="M290" s="46"/>
      <c r="N290" s="46"/>
    </row>
    <row r="291" spans="1:14" x14ac:dyDescent="0.25">
      <c r="A291" s="11"/>
      <c r="B291" s="34"/>
      <c r="C291" s="34"/>
      <c r="D291" s="34"/>
      <c r="E291" s="34"/>
      <c r="F291" s="34"/>
      <c r="G291" s="34"/>
      <c r="H291" s="34"/>
      <c r="I291" s="34"/>
      <c r="J291" s="34"/>
      <c r="K291" s="34"/>
      <c r="L291" s="34"/>
      <c r="M291" s="34"/>
      <c r="N291" s="34"/>
    </row>
    <row r="292" spans="1:14" ht="15" customHeight="1" x14ac:dyDescent="0.25">
      <c r="A292" s="11"/>
      <c r="B292" s="34"/>
      <c r="C292" s="34"/>
      <c r="D292" s="17" t="s">
        <v>237</v>
      </c>
      <c r="E292" s="17"/>
      <c r="F292" s="61"/>
      <c r="G292" s="34"/>
      <c r="H292" s="17" t="s">
        <v>239</v>
      </c>
      <c r="I292" s="17"/>
      <c r="J292" s="61"/>
      <c r="K292" s="34"/>
      <c r="L292" s="17" t="s">
        <v>240</v>
      </c>
      <c r="M292" s="17"/>
      <c r="N292" s="61"/>
    </row>
    <row r="293" spans="1:14" ht="15.75" thickBot="1" x14ac:dyDescent="0.3">
      <c r="A293" s="11"/>
      <c r="B293" s="34"/>
      <c r="C293" s="34"/>
      <c r="D293" s="18" t="s">
        <v>238</v>
      </c>
      <c r="E293" s="18"/>
      <c r="F293" s="61"/>
      <c r="G293" s="34"/>
      <c r="H293" s="18"/>
      <c r="I293" s="18"/>
      <c r="J293" s="61"/>
      <c r="K293" s="34"/>
      <c r="L293" s="18" t="s">
        <v>231</v>
      </c>
      <c r="M293" s="18"/>
      <c r="N293" s="61"/>
    </row>
    <row r="294" spans="1:14" ht="15.75" thickTop="1" x14ac:dyDescent="0.25">
      <c r="A294" s="11"/>
      <c r="B294" s="15" t="s">
        <v>198</v>
      </c>
      <c r="C294" s="24"/>
      <c r="D294" s="15" t="s">
        <v>135</v>
      </c>
      <c r="E294" s="24" t="s">
        <v>146</v>
      </c>
      <c r="F294" s="53"/>
      <c r="G294" s="24"/>
      <c r="H294" s="15" t="s">
        <v>135</v>
      </c>
      <c r="I294" s="24" t="s">
        <v>146</v>
      </c>
      <c r="J294" s="53"/>
      <c r="K294" s="24"/>
      <c r="L294" s="15" t="s">
        <v>135</v>
      </c>
      <c r="M294" s="24" t="s">
        <v>146</v>
      </c>
      <c r="N294" s="53"/>
    </row>
    <row r="295" spans="1:14" ht="15.75" thickBot="1" x14ac:dyDescent="0.3">
      <c r="A295" s="11"/>
      <c r="B295" s="20" t="s">
        <v>270</v>
      </c>
      <c r="C295" s="21"/>
      <c r="D295" s="55"/>
      <c r="E295" s="31"/>
      <c r="F295" s="51"/>
      <c r="G295" s="21"/>
      <c r="H295" s="55"/>
      <c r="I295" s="31"/>
      <c r="J295" s="51"/>
      <c r="K295" s="21"/>
      <c r="L295" s="55"/>
      <c r="M295" s="31"/>
      <c r="N295" s="51"/>
    </row>
    <row r="296" spans="1:14" ht="15.75" thickTop="1" x14ac:dyDescent="0.25">
      <c r="A296" s="11"/>
      <c r="B296" s="52" t="s">
        <v>271</v>
      </c>
      <c r="C296" s="24"/>
      <c r="D296" s="15"/>
      <c r="E296" s="16">
        <v>49820</v>
      </c>
      <c r="F296" s="53"/>
      <c r="G296" s="24"/>
      <c r="H296" s="15"/>
      <c r="I296" s="16">
        <v>16415</v>
      </c>
      <c r="J296" s="53"/>
      <c r="K296" s="24"/>
      <c r="L296" s="15"/>
      <c r="M296" s="16">
        <v>66235</v>
      </c>
      <c r="N296" s="53"/>
    </row>
    <row r="297" spans="1:14" x14ac:dyDescent="0.25">
      <c r="A297" s="11"/>
      <c r="B297" s="54" t="s">
        <v>69</v>
      </c>
      <c r="C297" s="21"/>
      <c r="D297" s="20"/>
      <c r="E297" s="42">
        <v>5863</v>
      </c>
      <c r="F297" s="51"/>
      <c r="G297" s="21"/>
      <c r="H297" s="20"/>
      <c r="I297" s="21" t="s">
        <v>146</v>
      </c>
      <c r="J297" s="51"/>
      <c r="K297" s="21"/>
      <c r="L297" s="20"/>
      <c r="M297" s="42">
        <v>5863</v>
      </c>
      <c r="N297" s="51"/>
    </row>
    <row r="298" spans="1:14" x14ac:dyDescent="0.25">
      <c r="A298" s="11"/>
      <c r="B298" s="52" t="s">
        <v>70</v>
      </c>
      <c r="C298" s="24"/>
      <c r="D298" s="15"/>
      <c r="E298" s="16">
        <v>45413</v>
      </c>
      <c r="F298" s="53"/>
      <c r="G298" s="24"/>
      <c r="H298" s="15"/>
      <c r="I298" s="24" t="s">
        <v>146</v>
      </c>
      <c r="J298" s="53"/>
      <c r="K298" s="24"/>
      <c r="L298" s="15"/>
      <c r="M298" s="16">
        <v>45413</v>
      </c>
      <c r="N298" s="53"/>
    </row>
    <row r="299" spans="1:14" ht="15.75" thickBot="1" x14ac:dyDescent="0.3">
      <c r="A299" s="11"/>
      <c r="B299" s="54" t="s">
        <v>71</v>
      </c>
      <c r="C299" s="21"/>
      <c r="D299" s="55"/>
      <c r="E299" s="30">
        <v>20000</v>
      </c>
      <c r="F299" s="51"/>
      <c r="G299" s="21"/>
      <c r="H299" s="55"/>
      <c r="I299" s="31" t="s">
        <v>146</v>
      </c>
      <c r="J299" s="51"/>
      <c r="K299" s="21"/>
      <c r="L299" s="55"/>
      <c r="M299" s="30">
        <v>20000</v>
      </c>
      <c r="N299" s="51"/>
    </row>
    <row r="300" spans="1:14" ht="16.5" thickTop="1" thickBot="1" x14ac:dyDescent="0.3">
      <c r="A300" s="11"/>
      <c r="B300" s="57" t="s">
        <v>273</v>
      </c>
      <c r="C300" s="24"/>
      <c r="D300" s="56"/>
      <c r="E300" s="27">
        <v>121096</v>
      </c>
      <c r="F300" s="53"/>
      <c r="G300" s="24"/>
      <c r="H300" s="56"/>
      <c r="I300" s="27">
        <v>16415</v>
      </c>
      <c r="J300" s="53"/>
      <c r="K300" s="24"/>
      <c r="L300" s="56"/>
      <c r="M300" s="27">
        <v>137511</v>
      </c>
      <c r="N300" s="53"/>
    </row>
    <row r="301" spans="1:14" ht="15.75" thickTop="1" x14ac:dyDescent="0.25">
      <c r="A301" s="11"/>
      <c r="B301" s="20" t="s">
        <v>275</v>
      </c>
      <c r="C301" s="21"/>
      <c r="D301" s="20"/>
      <c r="E301" s="21" t="s">
        <v>359</v>
      </c>
      <c r="F301" s="51" t="s">
        <v>154</v>
      </c>
      <c r="G301" s="21"/>
      <c r="H301" s="20"/>
      <c r="I301" s="21" t="s">
        <v>295</v>
      </c>
      <c r="J301" s="51"/>
      <c r="K301" s="21"/>
      <c r="L301" s="20"/>
      <c r="M301" s="21" t="s">
        <v>360</v>
      </c>
      <c r="N301" s="51" t="s">
        <v>154</v>
      </c>
    </row>
    <row r="302" spans="1:14" ht="15.75" thickBot="1" x14ac:dyDescent="0.3">
      <c r="A302" s="11"/>
      <c r="B302" s="15" t="s">
        <v>313</v>
      </c>
      <c r="C302" s="24"/>
      <c r="D302" s="56"/>
      <c r="E302" s="28" t="s">
        <v>361</v>
      </c>
      <c r="F302" s="53" t="s">
        <v>154</v>
      </c>
      <c r="G302" s="24"/>
      <c r="H302" s="56"/>
      <c r="I302" s="28" t="s">
        <v>146</v>
      </c>
      <c r="J302" s="53"/>
      <c r="K302" s="24"/>
      <c r="L302" s="56"/>
      <c r="M302" s="28" t="s">
        <v>361</v>
      </c>
      <c r="N302" s="53" t="s">
        <v>154</v>
      </c>
    </row>
    <row r="303" spans="1:14" ht="16.5" thickTop="1" thickBot="1" x14ac:dyDescent="0.3">
      <c r="A303" s="11"/>
      <c r="B303" s="20" t="s">
        <v>282</v>
      </c>
      <c r="C303" s="21"/>
      <c r="D303" s="64" t="s">
        <v>135</v>
      </c>
      <c r="E303" s="65" t="s">
        <v>362</v>
      </c>
      <c r="F303" s="51" t="s">
        <v>154</v>
      </c>
      <c r="G303" s="21"/>
      <c r="H303" s="64" t="s">
        <v>135</v>
      </c>
      <c r="I303" s="67">
        <v>16415</v>
      </c>
      <c r="J303" s="51"/>
      <c r="K303" s="21"/>
      <c r="L303" s="64" t="s">
        <v>135</v>
      </c>
      <c r="M303" s="65" t="s">
        <v>363</v>
      </c>
      <c r="N303" s="51" t="s">
        <v>154</v>
      </c>
    </row>
    <row r="304" spans="1:14" ht="16.5" thickTop="1" thickBot="1" x14ac:dyDescent="0.3">
      <c r="A304" s="11"/>
      <c r="B304" s="15" t="s">
        <v>286</v>
      </c>
      <c r="C304" s="24"/>
      <c r="D304" s="32" t="s">
        <v>135</v>
      </c>
      <c r="E304" s="60" t="s">
        <v>287</v>
      </c>
      <c r="F304" s="53" t="s">
        <v>154</v>
      </c>
      <c r="G304" s="24"/>
      <c r="H304" s="32" t="s">
        <v>135</v>
      </c>
      <c r="I304" s="60" t="s">
        <v>287</v>
      </c>
      <c r="J304" s="53" t="s">
        <v>154</v>
      </c>
      <c r="K304" s="24"/>
      <c r="L304" s="32" t="s">
        <v>135</v>
      </c>
      <c r="M304" s="60" t="s">
        <v>287</v>
      </c>
      <c r="N304" s="53" t="s">
        <v>154</v>
      </c>
    </row>
    <row r="305" spans="1:14" ht="15.75" thickTop="1" x14ac:dyDescent="0.25">
      <c r="A305" s="11"/>
      <c r="B305" s="34"/>
      <c r="C305" s="34"/>
      <c r="D305" s="34"/>
      <c r="E305" s="34"/>
      <c r="F305" s="34"/>
      <c r="G305" s="34"/>
      <c r="H305" s="34"/>
      <c r="I305" s="34"/>
      <c r="J305" s="34"/>
      <c r="K305" s="34"/>
      <c r="L305" s="34"/>
      <c r="M305" s="34"/>
      <c r="N305" s="34"/>
    </row>
  </sheetData>
  <mergeCells count="236">
    <mergeCell ref="B267:N267"/>
    <mergeCell ref="B268:N268"/>
    <mergeCell ref="B289:N289"/>
    <mergeCell ref="B290:N290"/>
    <mergeCell ref="B291:N291"/>
    <mergeCell ref="B305:N305"/>
    <mergeCell ref="B172:N172"/>
    <mergeCell ref="B200:N200"/>
    <mergeCell ref="B222:N222"/>
    <mergeCell ref="B223:N223"/>
    <mergeCell ref="B224:N224"/>
    <mergeCell ref="B248:N248"/>
    <mergeCell ref="B119:N119"/>
    <mergeCell ref="B120:N120"/>
    <mergeCell ref="B148:N148"/>
    <mergeCell ref="B149:N149"/>
    <mergeCell ref="B150:N150"/>
    <mergeCell ref="B171:N171"/>
    <mergeCell ref="B62:N62"/>
    <mergeCell ref="B63:N63"/>
    <mergeCell ref="B64:N64"/>
    <mergeCell ref="B95:N95"/>
    <mergeCell ref="B96:N96"/>
    <mergeCell ref="B97:N97"/>
    <mergeCell ref="B9:N9"/>
    <mergeCell ref="B10:N10"/>
    <mergeCell ref="B38:N38"/>
    <mergeCell ref="B39:N39"/>
    <mergeCell ref="B40:N40"/>
    <mergeCell ref="B41:N41"/>
    <mergeCell ref="A1:A2"/>
    <mergeCell ref="B1:N1"/>
    <mergeCell ref="B2:N2"/>
    <mergeCell ref="B3:N3"/>
    <mergeCell ref="A4:A305"/>
    <mergeCell ref="B4:N4"/>
    <mergeCell ref="B5:N5"/>
    <mergeCell ref="B6:N6"/>
    <mergeCell ref="B7:N7"/>
    <mergeCell ref="B8:N8"/>
    <mergeCell ref="H292:I293"/>
    <mergeCell ref="J292:J293"/>
    <mergeCell ref="K292:K293"/>
    <mergeCell ref="L292:M292"/>
    <mergeCell ref="L293:M293"/>
    <mergeCell ref="N292:N293"/>
    <mergeCell ref="B292:B293"/>
    <mergeCell ref="C292:C293"/>
    <mergeCell ref="D292:E292"/>
    <mergeCell ref="D293:E293"/>
    <mergeCell ref="F292:F293"/>
    <mergeCell ref="G292:G293"/>
    <mergeCell ref="H269:I270"/>
    <mergeCell ref="J269:J270"/>
    <mergeCell ref="K269:K270"/>
    <mergeCell ref="L269:M269"/>
    <mergeCell ref="L270:M270"/>
    <mergeCell ref="N269:N270"/>
    <mergeCell ref="B269:B270"/>
    <mergeCell ref="C269:C270"/>
    <mergeCell ref="D269:E269"/>
    <mergeCell ref="D270:E270"/>
    <mergeCell ref="F269:F270"/>
    <mergeCell ref="G269:G270"/>
    <mergeCell ref="H251:I252"/>
    <mergeCell ref="J251:J252"/>
    <mergeCell ref="K251:K252"/>
    <mergeCell ref="L251:M251"/>
    <mergeCell ref="L252:M252"/>
    <mergeCell ref="N251:N252"/>
    <mergeCell ref="B251:B252"/>
    <mergeCell ref="C251:C252"/>
    <mergeCell ref="D251:E251"/>
    <mergeCell ref="D252:E252"/>
    <mergeCell ref="F251:F252"/>
    <mergeCell ref="G251:G252"/>
    <mergeCell ref="D249:E249"/>
    <mergeCell ref="H249:I249"/>
    <mergeCell ref="L249:M249"/>
    <mergeCell ref="D250:E250"/>
    <mergeCell ref="H250:I250"/>
    <mergeCell ref="L250:M250"/>
    <mergeCell ref="D227:E227"/>
    <mergeCell ref="H227:I227"/>
    <mergeCell ref="L227:M227"/>
    <mergeCell ref="D228:E228"/>
    <mergeCell ref="H228:I228"/>
    <mergeCell ref="L228:M228"/>
    <mergeCell ref="H225:I226"/>
    <mergeCell ref="J225:J226"/>
    <mergeCell ref="K225:K226"/>
    <mergeCell ref="L225:M225"/>
    <mergeCell ref="L226:M226"/>
    <mergeCell ref="N225:N226"/>
    <mergeCell ref="B225:B226"/>
    <mergeCell ref="C225:C226"/>
    <mergeCell ref="D225:E225"/>
    <mergeCell ref="D226:E226"/>
    <mergeCell ref="F225:F226"/>
    <mergeCell ref="G225:G226"/>
    <mergeCell ref="H203:I204"/>
    <mergeCell ref="J203:J204"/>
    <mergeCell ref="K203:K204"/>
    <mergeCell ref="L203:M203"/>
    <mergeCell ref="L204:M204"/>
    <mergeCell ref="N203:N204"/>
    <mergeCell ref="B203:B204"/>
    <mergeCell ref="C203:C204"/>
    <mergeCell ref="D203:E203"/>
    <mergeCell ref="D204:E204"/>
    <mergeCell ref="F203:F204"/>
    <mergeCell ref="G203:G204"/>
    <mergeCell ref="D201:E201"/>
    <mergeCell ref="H201:I201"/>
    <mergeCell ref="L201:M201"/>
    <mergeCell ref="D202:E202"/>
    <mergeCell ref="H202:I202"/>
    <mergeCell ref="L202:M202"/>
    <mergeCell ref="D183:E183"/>
    <mergeCell ref="H183:I183"/>
    <mergeCell ref="L183:M183"/>
    <mergeCell ref="D184:E184"/>
    <mergeCell ref="H184:I184"/>
    <mergeCell ref="L184:M184"/>
    <mergeCell ref="D175:E175"/>
    <mergeCell ref="H175:I175"/>
    <mergeCell ref="L175:M175"/>
    <mergeCell ref="D176:E176"/>
    <mergeCell ref="H176:I176"/>
    <mergeCell ref="L176:M176"/>
    <mergeCell ref="H173:I174"/>
    <mergeCell ref="J173:J174"/>
    <mergeCell ref="K173:K174"/>
    <mergeCell ref="L173:M173"/>
    <mergeCell ref="L174:M174"/>
    <mergeCell ref="N173:N174"/>
    <mergeCell ref="B173:B174"/>
    <mergeCell ref="C173:C174"/>
    <mergeCell ref="D173:E173"/>
    <mergeCell ref="D174:E174"/>
    <mergeCell ref="F173:F174"/>
    <mergeCell ref="G173:G174"/>
    <mergeCell ref="H151:I152"/>
    <mergeCell ref="J151:J152"/>
    <mergeCell ref="K151:K152"/>
    <mergeCell ref="L151:M151"/>
    <mergeCell ref="L152:M152"/>
    <mergeCell ref="N151:N152"/>
    <mergeCell ref="B151:B152"/>
    <mergeCell ref="C151:C152"/>
    <mergeCell ref="D151:E151"/>
    <mergeCell ref="D152:E152"/>
    <mergeCell ref="F151:F152"/>
    <mergeCell ref="G151:G152"/>
    <mergeCell ref="N121:N122"/>
    <mergeCell ref="D123:E123"/>
    <mergeCell ref="H123:I123"/>
    <mergeCell ref="L123:M123"/>
    <mergeCell ref="D124:E124"/>
    <mergeCell ref="H124:I124"/>
    <mergeCell ref="L124:M124"/>
    <mergeCell ref="G121:G122"/>
    <mergeCell ref="H121:I122"/>
    <mergeCell ref="J121:J122"/>
    <mergeCell ref="K121:K122"/>
    <mergeCell ref="L121:M121"/>
    <mergeCell ref="L122:M122"/>
    <mergeCell ref="J98:J99"/>
    <mergeCell ref="K98:K99"/>
    <mergeCell ref="L98:M98"/>
    <mergeCell ref="L99:M99"/>
    <mergeCell ref="N98:N99"/>
    <mergeCell ref="B121:B122"/>
    <mergeCell ref="C121:C122"/>
    <mergeCell ref="D121:E121"/>
    <mergeCell ref="D122:E122"/>
    <mergeCell ref="F121:F122"/>
    <mergeCell ref="D69:E69"/>
    <mergeCell ref="H69:I69"/>
    <mergeCell ref="L69:M69"/>
    <mergeCell ref="B98:B99"/>
    <mergeCell ref="C98:C99"/>
    <mergeCell ref="D98:E98"/>
    <mergeCell ref="D99:E99"/>
    <mergeCell ref="F98:F99"/>
    <mergeCell ref="G98:G99"/>
    <mergeCell ref="H98:I99"/>
    <mergeCell ref="D67:E67"/>
    <mergeCell ref="H67:I67"/>
    <mergeCell ref="L67:M67"/>
    <mergeCell ref="D68:E68"/>
    <mergeCell ref="H68:I68"/>
    <mergeCell ref="L68:M68"/>
    <mergeCell ref="H65:I66"/>
    <mergeCell ref="J65:J66"/>
    <mergeCell ref="K65:K66"/>
    <mergeCell ref="L65:M65"/>
    <mergeCell ref="L66:M66"/>
    <mergeCell ref="N65:N66"/>
    <mergeCell ref="B65:B66"/>
    <mergeCell ref="C65:C66"/>
    <mergeCell ref="D65:E65"/>
    <mergeCell ref="D66:E66"/>
    <mergeCell ref="F65:F66"/>
    <mergeCell ref="G65:G66"/>
    <mergeCell ref="H42:I43"/>
    <mergeCell ref="J42:J43"/>
    <mergeCell ref="K42:K43"/>
    <mergeCell ref="L42:M42"/>
    <mergeCell ref="L43:M43"/>
    <mergeCell ref="N42:N43"/>
    <mergeCell ref="B42:B43"/>
    <mergeCell ref="C42:C43"/>
    <mergeCell ref="D42:E42"/>
    <mergeCell ref="D43:E43"/>
    <mergeCell ref="F42:F43"/>
    <mergeCell ref="G42:G43"/>
    <mergeCell ref="N11:N12"/>
    <mergeCell ref="D13:E13"/>
    <mergeCell ref="H13:I13"/>
    <mergeCell ref="L13:M13"/>
    <mergeCell ref="D14:E14"/>
    <mergeCell ref="H14:I14"/>
    <mergeCell ref="L14:M14"/>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364</v>
      </c>
      <c r="B1" s="1" t="s">
        <v>1</v>
      </c>
    </row>
    <row r="2" spans="1:2" x14ac:dyDescent="0.25">
      <c r="A2" s="7"/>
      <c r="B2" s="1" t="s">
        <v>2</v>
      </c>
    </row>
    <row r="3" spans="1:2" ht="30" x14ac:dyDescent="0.25">
      <c r="A3" s="3" t="s">
        <v>105</v>
      </c>
      <c r="B3" s="4" t="s">
        <v>5</v>
      </c>
    </row>
    <row r="4" spans="1:2" x14ac:dyDescent="0.25">
      <c r="A4" s="11" t="s">
        <v>108</v>
      </c>
      <c r="B4" s="4" t="s">
        <v>5</v>
      </c>
    </row>
    <row r="5" spans="1:2" x14ac:dyDescent="0.25">
      <c r="A5" s="11"/>
      <c r="B5" s="4" t="s">
        <v>108</v>
      </c>
    </row>
    <row r="6" spans="1:2" x14ac:dyDescent="0.25">
      <c r="A6" s="11"/>
      <c r="B6" s="10"/>
    </row>
    <row r="7" spans="1:2" ht="409.5" x14ac:dyDescent="0.25">
      <c r="A7" s="11"/>
      <c r="B7" s="4" t="s">
        <v>109</v>
      </c>
    </row>
    <row r="8" spans="1:2" x14ac:dyDescent="0.25">
      <c r="A8" s="11" t="s">
        <v>110</v>
      </c>
      <c r="B8" s="4" t="s">
        <v>5</v>
      </c>
    </row>
    <row r="9" spans="1:2" x14ac:dyDescent="0.25">
      <c r="A9" s="11"/>
      <c r="B9" s="4" t="s">
        <v>110</v>
      </c>
    </row>
    <row r="10" spans="1:2" x14ac:dyDescent="0.25">
      <c r="A10" s="11"/>
      <c r="B10" s="10"/>
    </row>
    <row r="11" spans="1:2" ht="90" x14ac:dyDescent="0.25">
      <c r="A11" s="11"/>
      <c r="B11" s="4" t="s">
        <v>111</v>
      </c>
    </row>
    <row r="12" spans="1:2" x14ac:dyDescent="0.25">
      <c r="A12" s="11"/>
      <c r="B12" s="10"/>
    </row>
    <row r="13" spans="1:2" ht="255" x14ac:dyDescent="0.25">
      <c r="A13" s="11"/>
      <c r="B13" s="4" t="s">
        <v>112</v>
      </c>
    </row>
    <row r="14" spans="1:2" x14ac:dyDescent="0.25">
      <c r="A14" s="11" t="s">
        <v>113</v>
      </c>
      <c r="B14" s="4" t="s">
        <v>5</v>
      </c>
    </row>
    <row r="15" spans="1:2" ht="30" x14ac:dyDescent="0.25">
      <c r="A15" s="11"/>
      <c r="B15" s="4" t="s">
        <v>113</v>
      </c>
    </row>
    <row r="16" spans="1:2" x14ac:dyDescent="0.25">
      <c r="A16" s="11"/>
      <c r="B16" s="10"/>
    </row>
    <row r="17" spans="1:2" ht="285" x14ac:dyDescent="0.25">
      <c r="A17" s="11"/>
      <c r="B17" s="4" t="s">
        <v>114</v>
      </c>
    </row>
    <row r="18" spans="1:2" x14ac:dyDescent="0.25">
      <c r="A18" s="11" t="s">
        <v>365</v>
      </c>
      <c r="B18" s="4" t="s">
        <v>5</v>
      </c>
    </row>
    <row r="19" spans="1:2" x14ac:dyDescent="0.25">
      <c r="A19" s="11"/>
      <c r="B19" s="4" t="s">
        <v>115</v>
      </c>
    </row>
    <row r="20" spans="1:2" x14ac:dyDescent="0.25">
      <c r="A20" s="11"/>
      <c r="B20" s="10"/>
    </row>
    <row r="21" spans="1:2" ht="210" x14ac:dyDescent="0.25">
      <c r="A21" s="11"/>
      <c r="B21" s="4" t="s">
        <v>116</v>
      </c>
    </row>
    <row r="22" spans="1:2" x14ac:dyDescent="0.25">
      <c r="A22" s="11" t="s">
        <v>117</v>
      </c>
      <c r="B22" s="4" t="s">
        <v>5</v>
      </c>
    </row>
    <row r="23" spans="1:2" x14ac:dyDescent="0.25">
      <c r="A23" s="11"/>
      <c r="B23" s="4" t="s">
        <v>117</v>
      </c>
    </row>
    <row r="24" spans="1:2" x14ac:dyDescent="0.25">
      <c r="A24" s="11"/>
      <c r="B24" s="10"/>
    </row>
    <row r="25" spans="1:2" ht="60" x14ac:dyDescent="0.25">
      <c r="A25" s="11"/>
      <c r="B25" s="4" t="s">
        <v>118</v>
      </c>
    </row>
  </sheetData>
  <mergeCells count="6">
    <mergeCell ref="A1:A2"/>
    <mergeCell ref="A4:A7"/>
    <mergeCell ref="A8:A13"/>
    <mergeCell ref="A14:A17"/>
    <mergeCell ref="A18:A21"/>
    <mergeCell ref="A22: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4.5703125" bestFit="1" customWidth="1"/>
    <col min="2" max="2" width="36.5703125" bestFit="1" customWidth="1"/>
    <col min="4" max="4" width="2.140625" customWidth="1"/>
    <col min="5" max="5" width="8.28515625" customWidth="1"/>
    <col min="6" max="6" width="1.7109375" bestFit="1" customWidth="1"/>
    <col min="8" max="8" width="2" bestFit="1" customWidth="1"/>
    <col min="9" max="9" width="7.5703125" bestFit="1"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34" t="s">
        <v>5</v>
      </c>
      <c r="C3" s="34"/>
      <c r="D3" s="34"/>
      <c r="E3" s="34"/>
      <c r="F3" s="34"/>
      <c r="G3" s="34"/>
      <c r="H3" s="34"/>
      <c r="I3" s="34"/>
      <c r="J3" s="34"/>
    </row>
    <row r="4" spans="1:10" ht="15" customHeight="1" x14ac:dyDescent="0.25">
      <c r="A4" s="11" t="s">
        <v>367</v>
      </c>
      <c r="B4" s="34" t="s">
        <v>5</v>
      </c>
      <c r="C4" s="34"/>
      <c r="D4" s="34"/>
      <c r="E4" s="34"/>
      <c r="F4" s="34"/>
      <c r="G4" s="34"/>
      <c r="H4" s="34"/>
      <c r="I4" s="34"/>
      <c r="J4" s="34"/>
    </row>
    <row r="5" spans="1:10" ht="15" customHeight="1" x14ac:dyDescent="0.25">
      <c r="A5" s="11"/>
      <c r="B5" s="4"/>
      <c r="C5" s="10"/>
      <c r="D5" s="17" t="s">
        <v>131</v>
      </c>
      <c r="E5" s="17"/>
      <c r="F5" s="10"/>
      <c r="G5" s="10"/>
      <c r="H5" s="17" t="s">
        <v>132</v>
      </c>
      <c r="I5" s="17"/>
      <c r="J5" s="10"/>
    </row>
    <row r="6" spans="1:10" ht="15.75" thickBot="1" x14ac:dyDescent="0.3">
      <c r="A6" s="11"/>
      <c r="B6" s="13" t="s">
        <v>133</v>
      </c>
      <c r="C6" s="10"/>
      <c r="D6" s="18">
        <v>2014</v>
      </c>
      <c r="E6" s="18"/>
      <c r="F6" s="10"/>
      <c r="G6" s="10"/>
      <c r="H6" s="18">
        <v>2013</v>
      </c>
      <c r="I6" s="18"/>
      <c r="J6" s="10"/>
    </row>
    <row r="7" spans="1:10" ht="409.6" thickTop="1" x14ac:dyDescent="0.25">
      <c r="A7" s="11"/>
      <c r="B7" s="14" t="s">
        <v>134</v>
      </c>
      <c r="C7" s="15"/>
      <c r="D7" s="15" t="s">
        <v>135</v>
      </c>
      <c r="E7" s="16">
        <v>100000</v>
      </c>
      <c r="F7" s="15"/>
      <c r="G7" s="15"/>
      <c r="H7" s="15" t="s">
        <v>135</v>
      </c>
      <c r="I7" s="16">
        <v>100000</v>
      </c>
      <c r="J7" s="15"/>
    </row>
    <row r="8" spans="1:10" x14ac:dyDescent="0.25">
      <c r="A8" s="11"/>
      <c r="B8" s="34"/>
      <c r="C8" s="34"/>
      <c r="D8" s="34"/>
      <c r="E8" s="34"/>
      <c r="F8" s="34"/>
      <c r="G8" s="34"/>
      <c r="H8" s="34"/>
      <c r="I8" s="34"/>
      <c r="J8" s="34"/>
    </row>
    <row r="9" spans="1:10" ht="405" x14ac:dyDescent="0.25">
      <c r="A9" s="11"/>
      <c r="B9" s="14" t="s">
        <v>136</v>
      </c>
      <c r="C9" s="22"/>
      <c r="D9" s="22"/>
      <c r="E9" s="23">
        <v>92800</v>
      </c>
      <c r="F9" s="22"/>
      <c r="G9" s="22"/>
      <c r="H9" s="22"/>
      <c r="I9" s="23">
        <v>115000</v>
      </c>
      <c r="J9" s="22"/>
    </row>
    <row r="10" spans="1:10" x14ac:dyDescent="0.25">
      <c r="A10" s="11"/>
      <c r="B10" s="14"/>
      <c r="C10" s="22"/>
      <c r="D10" s="22"/>
      <c r="E10" s="23"/>
      <c r="F10" s="22"/>
      <c r="G10" s="22"/>
      <c r="H10" s="22"/>
      <c r="I10" s="23"/>
      <c r="J10" s="22"/>
    </row>
    <row r="11" spans="1:10" ht="240" x14ac:dyDescent="0.25">
      <c r="A11" s="11"/>
      <c r="B11" s="14" t="s">
        <v>137</v>
      </c>
      <c r="C11" s="22"/>
      <c r="D11" s="22"/>
      <c r="E11" s="23"/>
      <c r="F11" s="22"/>
      <c r="G11" s="22"/>
      <c r="H11" s="22"/>
      <c r="I11" s="23"/>
      <c r="J11" s="22"/>
    </row>
    <row r="12" spans="1:10" x14ac:dyDescent="0.25">
      <c r="A12" s="11"/>
      <c r="B12" s="19"/>
      <c r="C12" s="20"/>
      <c r="D12" s="20"/>
      <c r="E12" s="21"/>
      <c r="F12" s="20"/>
      <c r="G12" s="20"/>
      <c r="H12" s="20"/>
      <c r="I12" s="21"/>
      <c r="J12" s="20"/>
    </row>
    <row r="13" spans="1:10" ht="195" x14ac:dyDescent="0.25">
      <c r="A13" s="11"/>
      <c r="B13" s="14" t="s">
        <v>138</v>
      </c>
      <c r="C13" s="22"/>
      <c r="D13" s="22"/>
      <c r="E13" s="23">
        <v>40000</v>
      </c>
      <c r="F13" s="22"/>
      <c r="G13" s="22"/>
      <c r="H13" s="22"/>
      <c r="I13" s="23">
        <v>55000</v>
      </c>
      <c r="J13" s="22"/>
    </row>
    <row r="14" spans="1:10" x14ac:dyDescent="0.25">
      <c r="A14" s="11"/>
      <c r="B14" s="14"/>
      <c r="C14" s="22"/>
      <c r="D14" s="22"/>
      <c r="E14" s="23"/>
      <c r="F14" s="22"/>
      <c r="G14" s="22"/>
      <c r="H14" s="22"/>
      <c r="I14" s="23"/>
      <c r="J14" s="22"/>
    </row>
    <row r="15" spans="1:10" ht="285" x14ac:dyDescent="0.25">
      <c r="A15" s="11"/>
      <c r="B15" s="14" t="s">
        <v>139</v>
      </c>
      <c r="C15" s="22"/>
      <c r="D15" s="22"/>
      <c r="E15" s="23"/>
      <c r="F15" s="22"/>
      <c r="G15" s="22"/>
      <c r="H15" s="22"/>
      <c r="I15" s="23"/>
      <c r="J15" s="22"/>
    </row>
    <row r="16" spans="1:10" x14ac:dyDescent="0.25">
      <c r="A16" s="11"/>
      <c r="B16" s="14"/>
      <c r="C16" s="22"/>
      <c r="D16" s="22"/>
      <c r="E16" s="23"/>
      <c r="F16" s="22"/>
      <c r="G16" s="22"/>
      <c r="H16" s="22"/>
      <c r="I16" s="23"/>
      <c r="J16" s="22"/>
    </row>
    <row r="17" spans="1:10" ht="300" x14ac:dyDescent="0.25">
      <c r="A17" s="11"/>
      <c r="B17" s="14" t="s">
        <v>140</v>
      </c>
      <c r="C17" s="22"/>
      <c r="D17" s="22"/>
      <c r="E17" s="23"/>
      <c r="F17" s="22"/>
      <c r="G17" s="22"/>
      <c r="H17" s="22"/>
      <c r="I17" s="23"/>
      <c r="J17" s="22"/>
    </row>
    <row r="18" spans="1:10" x14ac:dyDescent="0.25">
      <c r="A18" s="11"/>
      <c r="B18" s="34"/>
      <c r="C18" s="34"/>
      <c r="D18" s="34"/>
      <c r="E18" s="34"/>
      <c r="F18" s="34"/>
      <c r="G18" s="34"/>
      <c r="H18" s="34"/>
      <c r="I18" s="34"/>
      <c r="J18" s="34"/>
    </row>
    <row r="19" spans="1:10" ht="195" x14ac:dyDescent="0.25">
      <c r="A19" s="11"/>
      <c r="B19" s="14" t="s">
        <v>141</v>
      </c>
      <c r="C19" s="22"/>
      <c r="D19" s="22"/>
      <c r="E19" s="23">
        <v>48000</v>
      </c>
      <c r="F19" s="22"/>
      <c r="G19" s="22"/>
      <c r="H19" s="22"/>
      <c r="I19" s="25" t="s">
        <v>146</v>
      </c>
      <c r="J19" s="22"/>
    </row>
    <row r="20" spans="1:10" x14ac:dyDescent="0.25">
      <c r="A20" s="11"/>
      <c r="B20" s="14"/>
      <c r="C20" s="22"/>
      <c r="D20" s="22"/>
      <c r="E20" s="23"/>
      <c r="F20" s="22"/>
      <c r="G20" s="22"/>
      <c r="H20" s="22"/>
      <c r="I20" s="25"/>
      <c r="J20" s="22"/>
    </row>
    <row r="21" spans="1:10" ht="210" x14ac:dyDescent="0.25">
      <c r="A21" s="11"/>
      <c r="B21" s="14" t="s">
        <v>142</v>
      </c>
      <c r="C21" s="22"/>
      <c r="D21" s="22"/>
      <c r="E21" s="23"/>
      <c r="F21" s="22"/>
      <c r="G21" s="22"/>
      <c r="H21" s="22"/>
      <c r="I21" s="25"/>
      <c r="J21" s="22"/>
    </row>
    <row r="22" spans="1:10" x14ac:dyDescent="0.25">
      <c r="A22" s="11"/>
      <c r="B22" s="14"/>
      <c r="C22" s="22"/>
      <c r="D22" s="22"/>
      <c r="E22" s="23"/>
      <c r="F22" s="22"/>
      <c r="G22" s="22"/>
      <c r="H22" s="22"/>
      <c r="I22" s="25"/>
      <c r="J22" s="22"/>
    </row>
    <row r="23" spans="1:10" ht="195" x14ac:dyDescent="0.25">
      <c r="A23" s="11"/>
      <c r="B23" s="14" t="s">
        <v>143</v>
      </c>
      <c r="C23" s="22"/>
      <c r="D23" s="22"/>
      <c r="E23" s="23"/>
      <c r="F23" s="22"/>
      <c r="G23" s="22"/>
      <c r="H23" s="22"/>
      <c r="I23" s="25"/>
      <c r="J23" s="22"/>
    </row>
    <row r="24" spans="1:10" x14ac:dyDescent="0.25">
      <c r="A24" s="11"/>
      <c r="B24" s="14"/>
      <c r="C24" s="22"/>
      <c r="D24" s="22"/>
      <c r="E24" s="23"/>
      <c r="F24" s="22"/>
      <c r="G24" s="22"/>
      <c r="H24" s="22"/>
      <c r="I24" s="25"/>
      <c r="J24" s="22"/>
    </row>
    <row r="25" spans="1:10" ht="195" x14ac:dyDescent="0.25">
      <c r="A25" s="11"/>
      <c r="B25" s="14" t="s">
        <v>144</v>
      </c>
      <c r="C25" s="22"/>
      <c r="D25" s="22"/>
      <c r="E25" s="23"/>
      <c r="F25" s="22"/>
      <c r="G25" s="22"/>
      <c r="H25" s="22"/>
      <c r="I25" s="25"/>
      <c r="J25" s="22"/>
    </row>
    <row r="26" spans="1:10" x14ac:dyDescent="0.25">
      <c r="A26" s="11"/>
      <c r="B26" s="14"/>
      <c r="C26" s="22"/>
      <c r="D26" s="22"/>
      <c r="E26" s="23"/>
      <c r="F26" s="22"/>
      <c r="G26" s="22"/>
      <c r="H26" s="22"/>
      <c r="I26" s="25"/>
      <c r="J26" s="22"/>
    </row>
    <row r="27" spans="1:10" ht="165" x14ac:dyDescent="0.25">
      <c r="A27" s="11"/>
      <c r="B27" s="14" t="s">
        <v>145</v>
      </c>
      <c r="C27" s="22"/>
      <c r="D27" s="22"/>
      <c r="E27" s="23"/>
      <c r="F27" s="22"/>
      <c r="G27" s="22"/>
      <c r="H27" s="22"/>
      <c r="I27" s="25"/>
      <c r="J27" s="22"/>
    </row>
    <row r="28" spans="1:10" x14ac:dyDescent="0.25">
      <c r="A28" s="11"/>
      <c r="B28" s="20"/>
      <c r="C28" s="20"/>
      <c r="D28" s="20"/>
      <c r="E28" s="21"/>
      <c r="F28" s="20"/>
      <c r="G28" s="20"/>
      <c r="H28" s="20"/>
      <c r="I28" s="21"/>
      <c r="J28" s="20"/>
    </row>
    <row r="29" spans="1:10" ht="165" x14ac:dyDescent="0.25">
      <c r="A29" s="11"/>
      <c r="B29" s="14" t="s">
        <v>147</v>
      </c>
      <c r="C29" s="22"/>
      <c r="D29" s="22"/>
      <c r="E29" s="23">
        <v>42500</v>
      </c>
      <c r="F29" s="22"/>
      <c r="G29" s="22"/>
      <c r="H29" s="22"/>
      <c r="I29" s="25" t="s">
        <v>146</v>
      </c>
      <c r="J29" s="22"/>
    </row>
    <row r="30" spans="1:10" x14ac:dyDescent="0.25">
      <c r="A30" s="11"/>
      <c r="B30" s="14"/>
      <c r="C30" s="22"/>
      <c r="D30" s="22"/>
      <c r="E30" s="23"/>
      <c r="F30" s="22"/>
      <c r="G30" s="22"/>
      <c r="H30" s="22"/>
      <c r="I30" s="25"/>
      <c r="J30" s="22"/>
    </row>
    <row r="31" spans="1:10" ht="285" x14ac:dyDescent="0.25">
      <c r="A31" s="11"/>
      <c r="B31" s="14" t="s">
        <v>148</v>
      </c>
      <c r="C31" s="22"/>
      <c r="D31" s="22"/>
      <c r="E31" s="23"/>
      <c r="F31" s="22"/>
      <c r="G31" s="22"/>
      <c r="H31" s="22"/>
      <c r="I31" s="25"/>
      <c r="J31" s="22"/>
    </row>
    <row r="32" spans="1:10" x14ac:dyDescent="0.25">
      <c r="A32" s="11"/>
      <c r="B32" s="14"/>
      <c r="C32" s="22"/>
      <c r="D32" s="22"/>
      <c r="E32" s="23"/>
      <c r="F32" s="22"/>
      <c r="G32" s="22"/>
      <c r="H32" s="22"/>
      <c r="I32" s="25"/>
      <c r="J32" s="22"/>
    </row>
    <row r="33" spans="1:10" ht="360" x14ac:dyDescent="0.25">
      <c r="A33" s="11"/>
      <c r="B33" s="14" t="s">
        <v>149</v>
      </c>
      <c r="C33" s="22"/>
      <c r="D33" s="22"/>
      <c r="E33" s="23"/>
      <c r="F33" s="22"/>
      <c r="G33" s="22"/>
      <c r="H33" s="22"/>
      <c r="I33" s="25"/>
      <c r="J33" s="22"/>
    </row>
    <row r="34" spans="1:10" x14ac:dyDescent="0.25">
      <c r="A34" s="11"/>
      <c r="B34" s="34"/>
      <c r="C34" s="34"/>
      <c r="D34" s="34"/>
      <c r="E34" s="34"/>
      <c r="F34" s="34"/>
      <c r="G34" s="34"/>
      <c r="H34" s="34"/>
      <c r="I34" s="34"/>
      <c r="J34" s="34"/>
    </row>
    <row r="35" spans="1:10" ht="180" x14ac:dyDescent="0.25">
      <c r="A35" s="11"/>
      <c r="B35" s="14" t="s">
        <v>150</v>
      </c>
      <c r="C35" s="22"/>
      <c r="D35" s="22"/>
      <c r="E35" s="23">
        <v>32500</v>
      </c>
      <c r="F35" s="22"/>
      <c r="G35" s="22"/>
      <c r="H35" s="22"/>
      <c r="I35" s="25" t="s">
        <v>146</v>
      </c>
      <c r="J35" s="22"/>
    </row>
    <row r="36" spans="1:10" x14ac:dyDescent="0.25">
      <c r="A36" s="11"/>
      <c r="B36" s="14"/>
      <c r="C36" s="22"/>
      <c r="D36" s="22"/>
      <c r="E36" s="23"/>
      <c r="F36" s="22"/>
      <c r="G36" s="22"/>
      <c r="H36" s="22"/>
      <c r="I36" s="25"/>
      <c r="J36" s="22"/>
    </row>
    <row r="37" spans="1:10" ht="285" x14ac:dyDescent="0.25">
      <c r="A37" s="11"/>
      <c r="B37" s="14" t="s">
        <v>148</v>
      </c>
      <c r="C37" s="22"/>
      <c r="D37" s="22"/>
      <c r="E37" s="23"/>
      <c r="F37" s="22"/>
      <c r="G37" s="22"/>
      <c r="H37" s="22"/>
      <c r="I37" s="25"/>
      <c r="J37" s="22"/>
    </row>
    <row r="38" spans="1:10" x14ac:dyDescent="0.25">
      <c r="A38" s="11"/>
      <c r="B38" s="14"/>
      <c r="C38" s="22"/>
      <c r="D38" s="22"/>
      <c r="E38" s="23"/>
      <c r="F38" s="22"/>
      <c r="G38" s="22"/>
      <c r="H38" s="22"/>
      <c r="I38" s="25"/>
      <c r="J38" s="22"/>
    </row>
    <row r="39" spans="1:10" ht="360" x14ac:dyDescent="0.25">
      <c r="A39" s="11"/>
      <c r="B39" s="14" t="s">
        <v>149</v>
      </c>
      <c r="C39" s="22"/>
      <c r="D39" s="22"/>
      <c r="E39" s="23"/>
      <c r="F39" s="22"/>
      <c r="G39" s="22"/>
      <c r="H39" s="22"/>
      <c r="I39" s="25"/>
      <c r="J39" s="22"/>
    </row>
    <row r="40" spans="1:10" x14ac:dyDescent="0.25">
      <c r="A40" s="11"/>
      <c r="B40" s="20"/>
      <c r="C40" s="20"/>
      <c r="D40" s="20"/>
      <c r="E40" s="21"/>
      <c r="F40" s="20"/>
      <c r="G40" s="20"/>
      <c r="H40" s="20"/>
      <c r="I40" s="21"/>
      <c r="J40" s="20"/>
    </row>
    <row r="41" spans="1:10" ht="105.75" thickBot="1" x14ac:dyDescent="0.3">
      <c r="A41" s="11"/>
      <c r="B41" s="15" t="s">
        <v>151</v>
      </c>
      <c r="C41" s="14"/>
      <c r="D41" s="26"/>
      <c r="E41" s="27">
        <v>75000</v>
      </c>
      <c r="F41" s="14"/>
      <c r="G41" s="14"/>
      <c r="H41" s="26"/>
      <c r="I41" s="28" t="s">
        <v>146</v>
      </c>
      <c r="J41" s="14"/>
    </row>
    <row r="42" spans="1:10" ht="15.75" thickTop="1" x14ac:dyDescent="0.25">
      <c r="A42" s="11"/>
      <c r="B42" s="20" t="s">
        <v>152</v>
      </c>
      <c r="C42" s="19"/>
      <c r="D42" s="19"/>
      <c r="E42" s="21" t="s">
        <v>153</v>
      </c>
      <c r="F42" s="20" t="s">
        <v>154</v>
      </c>
      <c r="G42" s="19"/>
      <c r="H42" s="19"/>
      <c r="I42" s="21" t="s">
        <v>146</v>
      </c>
      <c r="J42" s="19"/>
    </row>
    <row r="43" spans="1:10" x14ac:dyDescent="0.25">
      <c r="A43" s="11"/>
      <c r="B43" s="15" t="s">
        <v>155</v>
      </c>
      <c r="C43" s="14"/>
      <c r="D43" s="14"/>
      <c r="E43" s="24" t="s">
        <v>156</v>
      </c>
      <c r="F43" s="15" t="s">
        <v>154</v>
      </c>
      <c r="G43" s="14"/>
      <c r="H43" s="14"/>
      <c r="I43" s="24" t="s">
        <v>146</v>
      </c>
      <c r="J43" s="14"/>
    </row>
    <row r="44" spans="1:10" ht="15.75" thickBot="1" x14ac:dyDescent="0.3">
      <c r="A44" s="11"/>
      <c r="B44" s="20" t="s">
        <v>157</v>
      </c>
      <c r="C44" s="19"/>
      <c r="D44" s="29"/>
      <c r="E44" s="30">
        <v>11148</v>
      </c>
      <c r="F44" s="19"/>
      <c r="G44" s="19"/>
      <c r="H44" s="29"/>
      <c r="I44" s="31" t="s">
        <v>146</v>
      </c>
      <c r="J44" s="19"/>
    </row>
    <row r="45" spans="1:10" ht="16.5" thickTop="1" thickBot="1" x14ac:dyDescent="0.3">
      <c r="A45" s="11"/>
      <c r="B45" s="14" t="s">
        <v>158</v>
      </c>
      <c r="C45" s="15"/>
      <c r="D45" s="32" t="s">
        <v>135</v>
      </c>
      <c r="E45" s="33">
        <v>366948</v>
      </c>
      <c r="F45" s="15"/>
      <c r="G45" s="15"/>
      <c r="H45" s="32" t="s">
        <v>135</v>
      </c>
      <c r="I45" s="33">
        <v>270000</v>
      </c>
      <c r="J45" s="15"/>
    </row>
    <row r="46" spans="1:10" ht="15.75" thickTop="1" x14ac:dyDescent="0.25">
      <c r="A46" s="11"/>
      <c r="B46" s="34"/>
      <c r="C46" s="34"/>
      <c r="D46" s="34"/>
      <c r="E46" s="34"/>
      <c r="F46" s="34"/>
      <c r="G46" s="34"/>
      <c r="H46" s="34"/>
      <c r="I46" s="34"/>
      <c r="J46" s="34"/>
    </row>
  </sheetData>
  <mergeCells count="54">
    <mergeCell ref="B34:J34"/>
    <mergeCell ref="B46:J46"/>
    <mergeCell ref="I35:I39"/>
    <mergeCell ref="J35:J39"/>
    <mergeCell ref="A1:A2"/>
    <mergeCell ref="B1:J1"/>
    <mergeCell ref="B2:J2"/>
    <mergeCell ref="B3:J3"/>
    <mergeCell ref="A4:A46"/>
    <mergeCell ref="B4:J4"/>
    <mergeCell ref="B8:J8"/>
    <mergeCell ref="B18:J18"/>
    <mergeCell ref="C35:C39"/>
    <mergeCell ref="D35:D39"/>
    <mergeCell ref="E35:E39"/>
    <mergeCell ref="F35:F39"/>
    <mergeCell ref="G35:G39"/>
    <mergeCell ref="H35:H39"/>
    <mergeCell ref="I19:I27"/>
    <mergeCell ref="J19:J27"/>
    <mergeCell ref="C29:C33"/>
    <mergeCell ref="D29:D33"/>
    <mergeCell ref="E29:E33"/>
    <mergeCell ref="F29:F33"/>
    <mergeCell ref="G29:G33"/>
    <mergeCell ref="H29:H33"/>
    <mergeCell ref="I29:I33"/>
    <mergeCell ref="J29:J33"/>
    <mergeCell ref="C19:C27"/>
    <mergeCell ref="D19:D27"/>
    <mergeCell ref="E19:E27"/>
    <mergeCell ref="F19:F27"/>
    <mergeCell ref="G19:G27"/>
    <mergeCell ref="H19:H27"/>
    <mergeCell ref="I9:I11"/>
    <mergeCell ref="J9:J11"/>
    <mergeCell ref="C13:C17"/>
    <mergeCell ref="D13:D17"/>
    <mergeCell ref="E13:E17"/>
    <mergeCell ref="F13:F17"/>
    <mergeCell ref="G13:G17"/>
    <mergeCell ref="H13:H17"/>
    <mergeCell ref="I13:I17"/>
    <mergeCell ref="J13:J17"/>
    <mergeCell ref="D5:E5"/>
    <mergeCell ref="H5:I5"/>
    <mergeCell ref="D6:E6"/>
    <mergeCell ref="H6:I6"/>
    <mergeCell ref="C9:C11"/>
    <mergeCell ref="D9:D11"/>
    <mergeCell ref="E9:E11"/>
    <mergeCell ref="F9:F11"/>
    <mergeCell ref="G9:G11"/>
    <mergeCell ref="H9: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6.42578125" customWidth="1"/>
    <col min="3" max="3" width="12.28515625" customWidth="1"/>
    <col min="4" max="4" width="36.5703125" customWidth="1"/>
    <col min="5" max="5" width="36.5703125" bestFit="1" customWidth="1"/>
    <col min="6" max="6" width="12.28515625" customWidth="1"/>
    <col min="7" max="7" width="15.7109375" customWidth="1"/>
    <col min="8" max="12" width="12.28515625" customWidth="1"/>
  </cols>
  <sheetData>
    <row r="1" spans="1:12" ht="15" customHeight="1" x14ac:dyDescent="0.25">
      <c r="A1" s="7" t="s">
        <v>3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6</v>
      </c>
      <c r="B3" s="34" t="s">
        <v>5</v>
      </c>
      <c r="C3" s="34"/>
      <c r="D3" s="34"/>
      <c r="E3" s="34"/>
      <c r="F3" s="34"/>
      <c r="G3" s="34"/>
      <c r="H3" s="34"/>
      <c r="I3" s="34"/>
      <c r="J3" s="34"/>
      <c r="K3" s="34"/>
      <c r="L3" s="34"/>
    </row>
    <row r="4" spans="1:12" ht="15" customHeight="1" x14ac:dyDescent="0.25">
      <c r="A4" s="11" t="s">
        <v>369</v>
      </c>
      <c r="B4" s="34" t="s">
        <v>5</v>
      </c>
      <c r="C4" s="34"/>
      <c r="D4" s="34"/>
      <c r="E4" s="34"/>
      <c r="F4" s="34"/>
      <c r="G4" s="34"/>
      <c r="H4" s="34"/>
      <c r="I4" s="34"/>
      <c r="J4" s="34"/>
      <c r="K4" s="34"/>
      <c r="L4" s="34"/>
    </row>
    <row r="5" spans="1:12" ht="15.75" thickBot="1" x14ac:dyDescent="0.3">
      <c r="A5" s="11"/>
      <c r="B5" s="13" t="s">
        <v>181</v>
      </c>
      <c r="C5" s="10"/>
      <c r="D5" s="10"/>
      <c r="E5" s="35" t="s">
        <v>182</v>
      </c>
    </row>
    <row r="6" spans="1:12" ht="15.75" thickTop="1" x14ac:dyDescent="0.25">
      <c r="A6" s="11"/>
      <c r="B6" s="36">
        <v>1</v>
      </c>
      <c r="C6" s="15"/>
      <c r="D6" s="15"/>
      <c r="E6" s="14" t="s">
        <v>183</v>
      </c>
    </row>
    <row r="7" spans="1:12" x14ac:dyDescent="0.25">
      <c r="A7" s="11"/>
      <c r="B7" s="37">
        <v>2</v>
      </c>
      <c r="C7" s="20"/>
      <c r="D7" s="20"/>
      <c r="E7" s="19" t="s">
        <v>184</v>
      </c>
    </row>
    <row r="8" spans="1:12" ht="30" x14ac:dyDescent="0.25">
      <c r="A8" s="11"/>
      <c r="B8" s="36">
        <v>3</v>
      </c>
      <c r="C8" s="15"/>
      <c r="D8" s="15"/>
      <c r="E8" s="14" t="s">
        <v>185</v>
      </c>
    </row>
    <row r="9" spans="1:12" ht="30" x14ac:dyDescent="0.25">
      <c r="A9" s="11"/>
      <c r="B9" s="37">
        <v>4</v>
      </c>
      <c r="C9" s="20"/>
      <c r="D9" s="20"/>
      <c r="E9" s="19" t="s">
        <v>186</v>
      </c>
    </row>
    <row r="10" spans="1:12" ht="30" x14ac:dyDescent="0.25">
      <c r="A10" s="11"/>
      <c r="B10" s="36">
        <v>5</v>
      </c>
      <c r="C10" s="15"/>
      <c r="D10" s="15"/>
      <c r="E10" s="14" t="s">
        <v>370</v>
      </c>
    </row>
    <row r="11" spans="1:12" x14ac:dyDescent="0.25">
      <c r="A11" s="11"/>
      <c r="B11" s="75"/>
      <c r="C11" s="75"/>
      <c r="D11" s="75"/>
      <c r="E11" s="75"/>
      <c r="F11" s="75"/>
      <c r="G11" s="75"/>
      <c r="H11" s="75"/>
      <c r="I11" s="75"/>
      <c r="J11" s="75"/>
      <c r="K11" s="75"/>
      <c r="L11" s="75"/>
    </row>
    <row r="12" spans="1:12" ht="15" customHeight="1" x14ac:dyDescent="0.25">
      <c r="A12" s="11" t="s">
        <v>371</v>
      </c>
      <c r="B12" s="34" t="s">
        <v>5</v>
      </c>
      <c r="C12" s="34"/>
      <c r="D12" s="34"/>
      <c r="E12" s="34"/>
      <c r="F12" s="34"/>
      <c r="G12" s="34"/>
      <c r="H12" s="34"/>
      <c r="I12" s="34"/>
      <c r="J12" s="34"/>
      <c r="K12" s="34"/>
      <c r="L12" s="34"/>
    </row>
    <row r="13" spans="1:12" ht="15.75" thickBot="1" x14ac:dyDescent="0.3">
      <c r="A13" s="11"/>
      <c r="B13" s="13" t="s">
        <v>181</v>
      </c>
      <c r="C13" s="50"/>
      <c r="D13" s="18" t="s">
        <v>189</v>
      </c>
      <c r="E13" s="18"/>
      <c r="F13" s="50"/>
    </row>
    <row r="14" spans="1:12" ht="15.75" thickTop="1" x14ac:dyDescent="0.25">
      <c r="A14" s="11"/>
      <c r="B14" s="36">
        <v>1</v>
      </c>
      <c r="C14" s="53"/>
      <c r="D14" s="15" t="s">
        <v>135</v>
      </c>
      <c r="E14" s="24" t="s">
        <v>190</v>
      </c>
      <c r="F14" s="53"/>
    </row>
    <row r="15" spans="1:12" x14ac:dyDescent="0.25">
      <c r="A15" s="11"/>
      <c r="B15" s="37">
        <v>2</v>
      </c>
      <c r="C15" s="51"/>
      <c r="D15" s="20" t="s">
        <v>135</v>
      </c>
      <c r="E15" s="42">
        <v>3000000</v>
      </c>
      <c r="F15" s="51"/>
    </row>
    <row r="16" spans="1:12" x14ac:dyDescent="0.25">
      <c r="A16" s="11"/>
      <c r="B16" s="36">
        <v>3</v>
      </c>
      <c r="C16" s="73"/>
      <c r="D16" s="15" t="s">
        <v>135</v>
      </c>
      <c r="E16" s="16">
        <v>6000000</v>
      </c>
      <c r="F16" s="53"/>
    </row>
    <row r="17" spans="1:12" x14ac:dyDescent="0.25">
      <c r="A17" s="11"/>
      <c r="B17" s="37">
        <v>4</v>
      </c>
      <c r="C17" s="74"/>
      <c r="D17" s="20" t="s">
        <v>135</v>
      </c>
      <c r="E17" s="42">
        <v>9000000</v>
      </c>
      <c r="F17" s="51"/>
    </row>
    <row r="18" spans="1:12" x14ac:dyDescent="0.25">
      <c r="A18" s="11"/>
      <c r="B18" s="36">
        <v>5</v>
      </c>
      <c r="C18" s="53"/>
      <c r="D18" s="15" t="s">
        <v>135</v>
      </c>
      <c r="E18" s="16">
        <v>12000000</v>
      </c>
      <c r="F18" s="53"/>
    </row>
    <row r="19" spans="1:12" x14ac:dyDescent="0.25">
      <c r="A19" s="11"/>
      <c r="B19" s="75"/>
      <c r="C19" s="75"/>
      <c r="D19" s="75"/>
      <c r="E19" s="75"/>
      <c r="F19" s="75"/>
      <c r="G19" s="75"/>
      <c r="H19" s="75"/>
      <c r="I19" s="75"/>
      <c r="J19" s="75"/>
      <c r="K19" s="75"/>
      <c r="L19" s="75"/>
    </row>
    <row r="20" spans="1:12" ht="15" customHeight="1" x14ac:dyDescent="0.25">
      <c r="A20" s="11" t="s">
        <v>372</v>
      </c>
      <c r="B20" s="34" t="s">
        <v>5</v>
      </c>
      <c r="C20" s="34"/>
      <c r="D20" s="34"/>
      <c r="E20" s="34"/>
      <c r="F20" s="34"/>
      <c r="G20" s="34"/>
      <c r="H20" s="34"/>
      <c r="I20" s="34"/>
      <c r="J20" s="34"/>
      <c r="K20" s="34"/>
      <c r="L20" s="34"/>
    </row>
    <row r="21" spans="1:12" x14ac:dyDescent="0.25">
      <c r="A21" s="11"/>
      <c r="B21" s="76"/>
      <c r="C21" s="76"/>
      <c r="D21" s="76"/>
      <c r="E21" s="76"/>
      <c r="F21" s="76"/>
      <c r="G21" s="76"/>
      <c r="H21" s="76"/>
      <c r="I21" s="76"/>
      <c r="J21" s="76"/>
      <c r="K21" s="76"/>
      <c r="L21" s="76"/>
    </row>
    <row r="22" spans="1:12" ht="15" customHeight="1" x14ac:dyDescent="0.25">
      <c r="A22" s="11"/>
      <c r="B22" s="10"/>
      <c r="C22" s="10"/>
      <c r="D22" s="10" t="s">
        <v>195</v>
      </c>
      <c r="E22" s="10"/>
      <c r="F22" s="17" t="s">
        <v>196</v>
      </c>
      <c r="G22" s="17"/>
      <c r="H22" s="4"/>
      <c r="I22" s="4"/>
      <c r="J22" s="17" t="s">
        <v>196</v>
      </c>
      <c r="K22" s="17"/>
      <c r="L22" s="10"/>
    </row>
    <row r="23" spans="1:12" ht="15" customHeight="1" x14ac:dyDescent="0.25">
      <c r="A23" s="11"/>
      <c r="B23" s="46"/>
      <c r="C23" s="46"/>
      <c r="D23" s="46"/>
      <c r="E23" s="46"/>
      <c r="F23" s="17" t="s">
        <v>197</v>
      </c>
      <c r="G23" s="17"/>
      <c r="H23" s="34"/>
      <c r="I23" s="34"/>
      <c r="J23" s="17" t="s">
        <v>199</v>
      </c>
      <c r="K23" s="17"/>
      <c r="L23" s="46"/>
    </row>
    <row r="24" spans="1:12" ht="15.75" thickBot="1" x14ac:dyDescent="0.3">
      <c r="A24" s="11"/>
      <c r="B24" s="46"/>
      <c r="C24" s="46"/>
      <c r="D24" s="46"/>
      <c r="E24" s="46"/>
      <c r="F24" s="18" t="s">
        <v>198</v>
      </c>
      <c r="G24" s="18"/>
      <c r="H24" s="34"/>
      <c r="I24" s="34"/>
      <c r="J24" s="18" t="s">
        <v>200</v>
      </c>
      <c r="K24" s="18"/>
      <c r="L24" s="46"/>
    </row>
    <row r="25" spans="1:12" ht="15.75" thickTop="1" x14ac:dyDescent="0.25">
      <c r="A25" s="11"/>
      <c r="B25" s="15" t="s">
        <v>201</v>
      </c>
      <c r="C25" s="15"/>
      <c r="D25" s="15" t="s">
        <v>202</v>
      </c>
      <c r="E25" s="15"/>
      <c r="F25" s="15"/>
      <c r="G25" s="24">
        <v>0</v>
      </c>
      <c r="H25" s="15"/>
      <c r="I25" s="15"/>
      <c r="J25" s="15"/>
      <c r="K25" s="24" t="s">
        <v>203</v>
      </c>
      <c r="L25" s="15"/>
    </row>
    <row r="26" spans="1:12" x14ac:dyDescent="0.25">
      <c r="A26" s="11"/>
      <c r="B26" s="20" t="s">
        <v>204</v>
      </c>
      <c r="C26" s="20"/>
      <c r="D26" s="20" t="s">
        <v>205</v>
      </c>
      <c r="E26" s="20"/>
      <c r="F26" s="20"/>
      <c r="G26" s="44">
        <v>1000000</v>
      </c>
      <c r="H26" s="20"/>
      <c r="I26" s="20"/>
      <c r="J26" s="20"/>
      <c r="K26" s="44">
        <v>37500</v>
      </c>
      <c r="L26" s="20"/>
    </row>
    <row r="27" spans="1:12" x14ac:dyDescent="0.25">
      <c r="A27" s="11"/>
      <c r="B27" s="15" t="s">
        <v>206</v>
      </c>
      <c r="C27" s="15"/>
      <c r="D27" s="15" t="s">
        <v>207</v>
      </c>
      <c r="E27" s="15"/>
      <c r="F27" s="15"/>
      <c r="G27" s="45">
        <v>1600000</v>
      </c>
      <c r="H27" s="15"/>
      <c r="I27" s="15"/>
      <c r="J27" s="15"/>
      <c r="K27" s="45">
        <v>50000</v>
      </c>
      <c r="L27" s="15"/>
    </row>
    <row r="28" spans="1:12" x14ac:dyDescent="0.25">
      <c r="A28" s="11"/>
      <c r="B28" s="20" t="s">
        <v>208</v>
      </c>
      <c r="C28" s="20"/>
      <c r="D28" s="20" t="s">
        <v>209</v>
      </c>
      <c r="E28" s="20"/>
      <c r="F28" s="20"/>
      <c r="G28" s="44">
        <v>2500000</v>
      </c>
      <c r="H28" s="20"/>
      <c r="I28" s="20"/>
      <c r="J28" s="20"/>
      <c r="K28" s="44">
        <v>75000</v>
      </c>
      <c r="L28" s="20"/>
    </row>
    <row r="29" spans="1:12" x14ac:dyDescent="0.25">
      <c r="A29" s="11"/>
      <c r="B29" s="76"/>
      <c r="C29" s="76"/>
      <c r="D29" s="76"/>
      <c r="E29" s="76"/>
      <c r="F29" s="76"/>
      <c r="G29" s="76"/>
      <c r="H29" s="76"/>
      <c r="I29" s="76"/>
      <c r="J29" s="76"/>
      <c r="K29" s="76"/>
      <c r="L29" s="76"/>
    </row>
    <row r="30" spans="1:12" x14ac:dyDescent="0.25">
      <c r="A30" s="11"/>
      <c r="B30" s="76" t="s">
        <v>210</v>
      </c>
      <c r="C30" s="76"/>
      <c r="D30" s="76"/>
      <c r="E30" s="76"/>
      <c r="F30" s="76"/>
      <c r="G30" s="76"/>
      <c r="H30" s="76"/>
      <c r="I30" s="76"/>
      <c r="J30" s="76"/>
      <c r="K30" s="76"/>
      <c r="L30" s="76"/>
    </row>
    <row r="31" spans="1:12" ht="25.5" customHeight="1" x14ac:dyDescent="0.25">
      <c r="A31" s="11"/>
      <c r="B31" s="76" t="s">
        <v>211</v>
      </c>
      <c r="C31" s="76"/>
      <c r="D31" s="76"/>
      <c r="E31" s="76"/>
      <c r="F31" s="76"/>
      <c r="G31" s="76"/>
      <c r="H31" s="76"/>
      <c r="I31" s="76"/>
      <c r="J31" s="76"/>
      <c r="K31" s="76"/>
      <c r="L31" s="76"/>
    </row>
    <row r="32" spans="1:12" x14ac:dyDescent="0.25">
      <c r="A32" s="11"/>
      <c r="B32" s="34"/>
      <c r="C32" s="34"/>
      <c r="D32" s="34"/>
      <c r="E32" s="34"/>
      <c r="F32" s="34"/>
      <c r="G32" s="34"/>
      <c r="H32" s="34"/>
      <c r="I32" s="34"/>
      <c r="J32" s="34"/>
      <c r="K32" s="34"/>
      <c r="L32" s="34"/>
    </row>
  </sheetData>
  <mergeCells count="31">
    <mergeCell ref="B32:L32"/>
    <mergeCell ref="B11:L11"/>
    <mergeCell ref="A12:A19"/>
    <mergeCell ref="B12:L12"/>
    <mergeCell ref="B19:L19"/>
    <mergeCell ref="A20:A32"/>
    <mergeCell ref="B20:L20"/>
    <mergeCell ref="B21:L21"/>
    <mergeCell ref="B29:L29"/>
    <mergeCell ref="B30:L30"/>
    <mergeCell ref="B31:L31"/>
    <mergeCell ref="I23:I24"/>
    <mergeCell ref="J23:K23"/>
    <mergeCell ref="J24:K24"/>
    <mergeCell ref="L23:L24"/>
    <mergeCell ref="A1:A2"/>
    <mergeCell ref="B1:L1"/>
    <mergeCell ref="B2:L2"/>
    <mergeCell ref="B3:L3"/>
    <mergeCell ref="A4:A11"/>
    <mergeCell ref="B4:L4"/>
    <mergeCell ref="D13:E13"/>
    <mergeCell ref="F22:G22"/>
    <mergeCell ref="J22:K22"/>
    <mergeCell ref="B23:B24"/>
    <mergeCell ref="C23:C24"/>
    <mergeCell ref="D23:D24"/>
    <mergeCell ref="E23:E24"/>
    <mergeCell ref="F23:G23"/>
    <mergeCell ref="F24:G24"/>
    <mergeCell ref="H23: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2"/>
  <sheetViews>
    <sheetView showGridLines="0" workbookViewId="0"/>
  </sheetViews>
  <sheetFormatPr defaultRowHeight="15" x14ac:dyDescent="0.25"/>
  <cols>
    <col min="1" max="2" width="36.5703125" bestFit="1" customWidth="1"/>
    <col min="3" max="3" width="13.42578125" customWidth="1"/>
    <col min="4" max="4" width="2.5703125" customWidth="1"/>
    <col min="5" max="5" width="14.5703125" customWidth="1"/>
    <col min="6" max="6" width="2.140625" customWidth="1"/>
    <col min="7" max="7" width="13.42578125" customWidth="1"/>
    <col min="8" max="8" width="2.5703125" customWidth="1"/>
    <col min="9" max="9" width="12.140625" customWidth="1"/>
    <col min="10" max="10" width="2.140625" customWidth="1"/>
    <col min="11" max="11" width="13.42578125" customWidth="1"/>
    <col min="12" max="12" width="2.5703125" customWidth="1"/>
    <col min="13" max="13" width="14.5703125" customWidth="1"/>
    <col min="14" max="14" width="2.140625" customWidth="1"/>
  </cols>
  <sheetData>
    <row r="1" spans="1:14" ht="15" customHeight="1" x14ac:dyDescent="0.25">
      <c r="A1" s="7" t="s">
        <v>3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2</v>
      </c>
      <c r="B3" s="34" t="s">
        <v>5</v>
      </c>
      <c r="C3" s="34"/>
      <c r="D3" s="34"/>
      <c r="E3" s="34"/>
      <c r="F3" s="34"/>
      <c r="G3" s="34"/>
      <c r="H3" s="34"/>
      <c r="I3" s="34"/>
      <c r="J3" s="34"/>
      <c r="K3" s="34"/>
      <c r="L3" s="34"/>
      <c r="M3" s="34"/>
      <c r="N3" s="34"/>
    </row>
    <row r="4" spans="1:14" ht="15" customHeight="1" x14ac:dyDescent="0.25">
      <c r="A4" s="11" t="s">
        <v>374</v>
      </c>
      <c r="B4" s="34" t="s">
        <v>5</v>
      </c>
      <c r="C4" s="34"/>
      <c r="D4" s="34"/>
      <c r="E4" s="34"/>
      <c r="F4" s="34"/>
      <c r="G4" s="34"/>
      <c r="H4" s="34"/>
      <c r="I4" s="34"/>
      <c r="J4" s="34"/>
      <c r="K4" s="34"/>
      <c r="L4" s="34"/>
      <c r="M4" s="34"/>
      <c r="N4" s="34"/>
    </row>
    <row r="5" spans="1:14" x14ac:dyDescent="0.25">
      <c r="A5" s="11"/>
      <c r="B5" s="17"/>
      <c r="C5" s="17"/>
      <c r="D5" s="17"/>
      <c r="E5" s="17"/>
      <c r="F5" s="17"/>
      <c r="G5" s="17"/>
      <c r="H5" s="17"/>
      <c r="I5" s="17"/>
      <c r="J5" s="17"/>
      <c r="K5" s="17"/>
      <c r="L5" s="17"/>
      <c r="M5" s="17"/>
      <c r="N5" s="17"/>
    </row>
    <row r="6" spans="1:14" ht="15" customHeight="1" x14ac:dyDescent="0.25">
      <c r="A6" s="11"/>
      <c r="B6" s="34" t="s">
        <v>236</v>
      </c>
      <c r="C6" s="34"/>
      <c r="D6" s="34"/>
      <c r="E6" s="34"/>
      <c r="F6" s="34"/>
      <c r="G6" s="34"/>
      <c r="H6" s="34"/>
      <c r="I6" s="34"/>
      <c r="J6" s="34"/>
      <c r="K6" s="34"/>
      <c r="L6" s="34"/>
      <c r="M6" s="34"/>
      <c r="N6" s="34"/>
    </row>
    <row r="7" spans="1:14" x14ac:dyDescent="0.25">
      <c r="A7" s="11"/>
      <c r="B7" s="34"/>
      <c r="C7" s="34"/>
      <c r="D7" s="34"/>
      <c r="E7" s="34"/>
      <c r="F7" s="34"/>
      <c r="G7" s="34"/>
      <c r="H7" s="34"/>
      <c r="I7" s="34"/>
      <c r="J7" s="34"/>
      <c r="K7" s="34"/>
      <c r="L7" s="34"/>
      <c r="M7" s="34"/>
      <c r="N7" s="34"/>
    </row>
    <row r="8" spans="1:14" ht="15" customHeight="1" x14ac:dyDescent="0.25">
      <c r="A8" s="11"/>
      <c r="B8" s="34"/>
      <c r="C8" s="34"/>
      <c r="D8" s="17" t="s">
        <v>237</v>
      </c>
      <c r="E8" s="17"/>
      <c r="F8" s="61"/>
      <c r="G8" s="34"/>
      <c r="H8" s="17" t="s">
        <v>239</v>
      </c>
      <c r="I8" s="17"/>
      <c r="J8" s="61"/>
      <c r="K8" s="34"/>
      <c r="L8" s="17" t="s">
        <v>240</v>
      </c>
      <c r="M8" s="17"/>
      <c r="N8" s="61"/>
    </row>
    <row r="9" spans="1:14" ht="15.75" thickBot="1" x14ac:dyDescent="0.3">
      <c r="A9" s="11"/>
      <c r="B9" s="34"/>
      <c r="C9" s="34"/>
      <c r="D9" s="18" t="s">
        <v>238</v>
      </c>
      <c r="E9" s="18"/>
      <c r="F9" s="61"/>
      <c r="G9" s="34"/>
      <c r="H9" s="18"/>
      <c r="I9" s="18"/>
      <c r="J9" s="61"/>
      <c r="K9" s="34"/>
      <c r="L9" s="18" t="s">
        <v>231</v>
      </c>
      <c r="M9" s="18"/>
      <c r="N9" s="61"/>
    </row>
    <row r="10" spans="1:14" ht="15.75" thickTop="1" x14ac:dyDescent="0.25">
      <c r="A10" s="11"/>
      <c r="B10" s="12" t="s">
        <v>241</v>
      </c>
      <c r="C10" s="4"/>
      <c r="D10" s="62"/>
      <c r="E10" s="62"/>
      <c r="F10" s="50"/>
      <c r="G10" s="4"/>
      <c r="H10" s="62"/>
      <c r="I10" s="62"/>
      <c r="J10" s="50"/>
      <c r="K10" s="4"/>
      <c r="L10" s="62"/>
      <c r="M10" s="62"/>
      <c r="N10" s="50"/>
    </row>
    <row r="11" spans="1:14" x14ac:dyDescent="0.25">
      <c r="A11" s="11"/>
      <c r="B11" s="20" t="s">
        <v>242</v>
      </c>
      <c r="C11" s="19"/>
      <c r="D11" s="63"/>
      <c r="E11" s="63"/>
      <c r="F11" s="51"/>
      <c r="G11" s="19"/>
      <c r="H11" s="63"/>
      <c r="I11" s="63"/>
      <c r="J11" s="51"/>
      <c r="K11" s="19"/>
      <c r="L11" s="63"/>
      <c r="M11" s="63"/>
      <c r="N11" s="51"/>
    </row>
    <row r="12" spans="1:14" x14ac:dyDescent="0.25">
      <c r="A12" s="11"/>
      <c r="B12" s="52" t="s">
        <v>27</v>
      </c>
      <c r="C12" s="24"/>
      <c r="D12" s="15" t="s">
        <v>135</v>
      </c>
      <c r="E12" s="16">
        <v>23960</v>
      </c>
      <c r="F12" s="53"/>
      <c r="G12" s="24"/>
      <c r="H12" s="15" t="s">
        <v>135</v>
      </c>
      <c r="I12" s="24" t="s">
        <v>146</v>
      </c>
      <c r="J12" s="53"/>
      <c r="K12" s="24"/>
      <c r="L12" s="15" t="s">
        <v>135</v>
      </c>
      <c r="M12" s="16">
        <v>23960</v>
      </c>
      <c r="N12" s="53"/>
    </row>
    <row r="13" spans="1:14" x14ac:dyDescent="0.25">
      <c r="A13" s="11"/>
      <c r="B13" s="54" t="s">
        <v>243</v>
      </c>
      <c r="C13" s="21"/>
      <c r="D13" s="20"/>
      <c r="E13" s="21" t="s">
        <v>146</v>
      </c>
      <c r="F13" s="51"/>
      <c r="G13" s="21"/>
      <c r="H13" s="20"/>
      <c r="I13" s="21" t="s">
        <v>146</v>
      </c>
      <c r="J13" s="51"/>
      <c r="K13" s="21"/>
      <c r="L13" s="20"/>
      <c r="M13" s="21" t="s">
        <v>146</v>
      </c>
      <c r="N13" s="51"/>
    </row>
    <row r="14" spans="1:14" x14ac:dyDescent="0.25">
      <c r="A14" s="11"/>
      <c r="B14" s="52" t="s">
        <v>28</v>
      </c>
      <c r="C14" s="24"/>
      <c r="D14" s="15"/>
      <c r="E14" s="16">
        <v>33766</v>
      </c>
      <c r="F14" s="53"/>
      <c r="G14" s="24"/>
      <c r="H14" s="15"/>
      <c r="I14" s="24" t="s">
        <v>146</v>
      </c>
      <c r="J14" s="53"/>
      <c r="K14" s="24"/>
      <c r="L14" s="15"/>
      <c r="M14" s="16">
        <v>33766</v>
      </c>
      <c r="N14" s="53"/>
    </row>
    <row r="15" spans="1:14" ht="15.75" thickBot="1" x14ac:dyDescent="0.3">
      <c r="A15" s="11"/>
      <c r="B15" s="54" t="s">
        <v>29</v>
      </c>
      <c r="C15" s="21"/>
      <c r="D15" s="55"/>
      <c r="E15" s="30">
        <v>26747</v>
      </c>
      <c r="F15" s="51"/>
      <c r="G15" s="21"/>
      <c r="H15" s="55"/>
      <c r="I15" s="31" t="s">
        <v>146</v>
      </c>
      <c r="J15" s="51"/>
      <c r="K15" s="21"/>
      <c r="L15" s="55"/>
      <c r="M15" s="30">
        <v>26747</v>
      </c>
      <c r="N15" s="51"/>
    </row>
    <row r="16" spans="1:14" ht="15.75" thickTop="1" x14ac:dyDescent="0.25">
      <c r="A16" s="11"/>
      <c r="B16" s="52"/>
      <c r="C16" s="24"/>
      <c r="D16" s="15"/>
      <c r="E16" s="24"/>
      <c r="F16" s="53"/>
      <c r="G16" s="24"/>
      <c r="H16" s="15"/>
      <c r="I16" s="24"/>
      <c r="J16" s="53"/>
      <c r="K16" s="24"/>
      <c r="L16" s="15"/>
      <c r="M16" s="24"/>
      <c r="N16" s="53"/>
    </row>
    <row r="17" spans="1:14" ht="15.75" thickBot="1" x14ac:dyDescent="0.3">
      <c r="A17" s="11"/>
      <c r="B17" s="54" t="s">
        <v>244</v>
      </c>
      <c r="C17" s="21"/>
      <c r="D17" s="55"/>
      <c r="E17" s="31" t="s">
        <v>245</v>
      </c>
      <c r="F17" s="51"/>
      <c r="G17" s="21"/>
      <c r="H17" s="55"/>
      <c r="I17" s="31" t="s">
        <v>146</v>
      </c>
      <c r="J17" s="51"/>
      <c r="K17" s="21"/>
      <c r="L17" s="55"/>
      <c r="M17" s="30">
        <v>84473</v>
      </c>
      <c r="N17" s="51"/>
    </row>
    <row r="18" spans="1:14" ht="16.5" thickTop="1" thickBot="1" x14ac:dyDescent="0.3">
      <c r="A18" s="11"/>
      <c r="B18" s="52" t="s">
        <v>246</v>
      </c>
      <c r="C18" s="24"/>
      <c r="D18" s="32" t="s">
        <v>135</v>
      </c>
      <c r="E18" s="33">
        <v>84473</v>
      </c>
      <c r="F18" s="53"/>
      <c r="G18" s="24"/>
      <c r="H18" s="32" t="s">
        <v>135</v>
      </c>
      <c r="I18" s="60" t="s">
        <v>146</v>
      </c>
      <c r="J18" s="53"/>
      <c r="K18" s="24"/>
      <c r="L18" s="32" t="s">
        <v>135</v>
      </c>
      <c r="M18" s="33">
        <v>84473</v>
      </c>
      <c r="N18" s="53"/>
    </row>
    <row r="19" spans="1:14" ht="15.75" thickTop="1" x14ac:dyDescent="0.25">
      <c r="A19" s="11"/>
      <c r="B19" s="46"/>
      <c r="C19" s="46"/>
      <c r="D19" s="46"/>
      <c r="E19" s="46"/>
      <c r="F19" s="46"/>
      <c r="G19" s="46"/>
      <c r="H19" s="46"/>
      <c r="I19" s="46"/>
      <c r="J19" s="46"/>
      <c r="K19" s="46"/>
      <c r="L19" s="46"/>
      <c r="M19" s="46"/>
      <c r="N19" s="46"/>
    </row>
    <row r="20" spans="1:14" x14ac:dyDescent="0.25">
      <c r="A20" s="11"/>
      <c r="B20" s="52" t="s">
        <v>247</v>
      </c>
      <c r="C20" s="14"/>
      <c r="D20" s="69"/>
      <c r="E20" s="69"/>
      <c r="F20" s="53"/>
      <c r="G20" s="14"/>
      <c r="H20" s="69"/>
      <c r="I20" s="69"/>
      <c r="J20" s="53"/>
      <c r="K20" s="14"/>
      <c r="L20" s="69"/>
      <c r="M20" s="69"/>
      <c r="N20" s="53"/>
    </row>
    <row r="21" spans="1:14" x14ac:dyDescent="0.25">
      <c r="A21" s="11"/>
      <c r="B21" s="54" t="s">
        <v>33</v>
      </c>
      <c r="C21" s="21"/>
      <c r="D21" s="20" t="s">
        <v>135</v>
      </c>
      <c r="E21" s="42">
        <v>111467</v>
      </c>
      <c r="F21" s="51"/>
      <c r="G21" s="21"/>
      <c r="H21" s="20" t="s">
        <v>135</v>
      </c>
      <c r="I21" s="42">
        <v>16417</v>
      </c>
      <c r="J21" s="51"/>
      <c r="K21" s="21"/>
      <c r="L21" s="20" t="s">
        <v>135</v>
      </c>
      <c r="M21" s="42">
        <v>127884</v>
      </c>
      <c r="N21" s="51"/>
    </row>
    <row r="22" spans="1:14" ht="30" x14ac:dyDescent="0.25">
      <c r="A22" s="11"/>
      <c r="B22" s="52" t="s">
        <v>248</v>
      </c>
      <c r="C22" s="24"/>
      <c r="D22" s="15"/>
      <c r="E22" s="16">
        <v>402800</v>
      </c>
      <c r="F22" s="53"/>
      <c r="G22" s="24"/>
      <c r="H22" s="15"/>
      <c r="I22" s="24" t="s">
        <v>146</v>
      </c>
      <c r="J22" s="53"/>
      <c r="K22" s="24"/>
      <c r="L22" s="15"/>
      <c r="M22" s="16">
        <v>402800</v>
      </c>
      <c r="N22" s="53"/>
    </row>
    <row r="23" spans="1:14" x14ac:dyDescent="0.25">
      <c r="A23" s="11"/>
      <c r="B23" s="54" t="s">
        <v>159</v>
      </c>
      <c r="C23" s="21"/>
      <c r="D23" s="20"/>
      <c r="E23" s="42">
        <v>452912</v>
      </c>
      <c r="F23" s="51"/>
      <c r="G23" s="21"/>
      <c r="H23" s="20"/>
      <c r="I23" s="42">
        <v>687585</v>
      </c>
      <c r="J23" s="51"/>
      <c r="K23" s="21"/>
      <c r="L23" s="20"/>
      <c r="M23" s="42">
        <v>1140497</v>
      </c>
      <c r="N23" s="51"/>
    </row>
    <row r="24" spans="1:14" ht="15.75" thickBot="1" x14ac:dyDescent="0.3">
      <c r="A24" s="11"/>
      <c r="B24" s="57" t="s">
        <v>249</v>
      </c>
      <c r="C24" s="24"/>
      <c r="D24" s="56"/>
      <c r="E24" s="27">
        <v>967179</v>
      </c>
      <c r="F24" s="53"/>
      <c r="G24" s="24"/>
      <c r="H24" s="56"/>
      <c r="I24" s="27">
        <v>704200</v>
      </c>
      <c r="J24" s="53"/>
      <c r="K24" s="24"/>
      <c r="L24" s="56"/>
      <c r="M24" s="27">
        <v>1671181</v>
      </c>
      <c r="N24" s="53"/>
    </row>
    <row r="25" spans="1:14" ht="16.5" thickTop="1" thickBot="1" x14ac:dyDescent="0.3">
      <c r="A25" s="11"/>
      <c r="B25" s="58" t="s">
        <v>250</v>
      </c>
      <c r="C25" s="21"/>
      <c r="D25" s="55"/>
      <c r="E25" s="30">
        <v>967179</v>
      </c>
      <c r="F25" s="51"/>
      <c r="G25" s="21"/>
      <c r="H25" s="55"/>
      <c r="I25" s="31" t="s">
        <v>251</v>
      </c>
      <c r="J25" s="51"/>
      <c r="K25" s="21"/>
      <c r="L25" s="55"/>
      <c r="M25" s="30">
        <v>1671181</v>
      </c>
      <c r="N25" s="51"/>
    </row>
    <row r="26" spans="1:14" ht="15.75" thickTop="1" x14ac:dyDescent="0.25">
      <c r="A26" s="11"/>
      <c r="B26" s="15"/>
      <c r="C26" s="24"/>
      <c r="D26" s="15"/>
      <c r="E26" s="24"/>
      <c r="F26" s="53"/>
      <c r="G26" s="24"/>
      <c r="H26" s="15"/>
      <c r="I26" s="24"/>
      <c r="J26" s="53"/>
      <c r="K26" s="24"/>
      <c r="L26" s="15"/>
      <c r="M26" s="24"/>
      <c r="N26" s="53"/>
    </row>
    <row r="27" spans="1:14" x14ac:dyDescent="0.25">
      <c r="A27" s="11"/>
      <c r="B27" s="20" t="s">
        <v>252</v>
      </c>
      <c r="C27" s="19"/>
      <c r="D27" s="20"/>
      <c r="E27" s="21"/>
      <c r="F27" s="51"/>
      <c r="G27" s="19"/>
      <c r="H27" s="20"/>
      <c r="I27" s="21"/>
      <c r="J27" s="51"/>
      <c r="K27" s="19"/>
      <c r="L27" s="20"/>
      <c r="M27" s="21"/>
      <c r="N27" s="51"/>
    </row>
    <row r="28" spans="1:14" x14ac:dyDescent="0.25">
      <c r="A28" s="11"/>
      <c r="B28" s="57" t="s">
        <v>253</v>
      </c>
      <c r="C28" s="24"/>
      <c r="D28" s="15"/>
      <c r="E28" s="16">
        <v>121408</v>
      </c>
      <c r="F28" s="53"/>
      <c r="G28" s="24"/>
      <c r="H28" s="15"/>
      <c r="I28" s="24" t="s">
        <v>254</v>
      </c>
      <c r="J28" s="53" t="s">
        <v>154</v>
      </c>
      <c r="K28" s="24"/>
      <c r="L28" s="15"/>
      <c r="M28" s="16">
        <v>116408</v>
      </c>
      <c r="N28" s="53"/>
    </row>
    <row r="29" spans="1:14" x14ac:dyDescent="0.25">
      <c r="A29" s="11"/>
      <c r="B29" s="54" t="s">
        <v>255</v>
      </c>
      <c r="C29" s="21"/>
      <c r="D29" s="20"/>
      <c r="E29" s="42">
        <v>315600</v>
      </c>
      <c r="F29" s="51"/>
      <c r="G29" s="21"/>
      <c r="H29" s="20"/>
      <c r="I29" s="21" t="s">
        <v>256</v>
      </c>
      <c r="J29" s="51" t="s">
        <v>154</v>
      </c>
      <c r="K29" s="21"/>
      <c r="L29" s="20"/>
      <c r="M29" s="42">
        <v>254239</v>
      </c>
      <c r="N29" s="51"/>
    </row>
    <row r="30" spans="1:14" x14ac:dyDescent="0.25">
      <c r="A30" s="11"/>
      <c r="B30" s="52" t="s">
        <v>257</v>
      </c>
      <c r="C30" s="24"/>
      <c r="D30" s="15"/>
      <c r="E30" s="16">
        <v>2488564</v>
      </c>
      <c r="F30" s="53"/>
      <c r="G30" s="24"/>
      <c r="H30" s="15"/>
      <c r="I30" s="16">
        <v>100722</v>
      </c>
      <c r="J30" s="53"/>
      <c r="K30" s="24"/>
      <c r="L30" s="15"/>
      <c r="M30" s="16">
        <v>2589286</v>
      </c>
      <c r="N30" s="53"/>
    </row>
    <row r="31" spans="1:14" ht="30" x14ac:dyDescent="0.25">
      <c r="A31" s="11"/>
      <c r="B31" s="54" t="s">
        <v>45</v>
      </c>
      <c r="C31" s="21"/>
      <c r="D31" s="20"/>
      <c r="E31" s="42">
        <v>6944</v>
      </c>
      <c r="F31" s="51"/>
      <c r="G31" s="21"/>
      <c r="H31" s="20"/>
      <c r="I31" s="21" t="s">
        <v>146</v>
      </c>
      <c r="J31" s="51"/>
      <c r="K31" s="21"/>
      <c r="L31" s="20"/>
      <c r="M31" s="42">
        <v>6944</v>
      </c>
      <c r="N31" s="51"/>
    </row>
    <row r="32" spans="1:14" ht="15.75" thickBot="1" x14ac:dyDescent="0.3">
      <c r="A32" s="11"/>
      <c r="B32" s="52" t="s">
        <v>46</v>
      </c>
      <c r="C32" s="24"/>
      <c r="D32" s="56"/>
      <c r="E32" s="28" t="s">
        <v>258</v>
      </c>
      <c r="F32" s="53" t="s">
        <v>154</v>
      </c>
      <c r="G32" s="24"/>
      <c r="H32" s="56"/>
      <c r="I32" s="28" t="s">
        <v>259</v>
      </c>
      <c r="J32" s="53" t="s">
        <v>154</v>
      </c>
      <c r="K32" s="24"/>
      <c r="L32" s="56"/>
      <c r="M32" s="28" t="s">
        <v>260</v>
      </c>
      <c r="N32" s="53" t="s">
        <v>154</v>
      </c>
    </row>
    <row r="33" spans="1:14" ht="16.5" thickTop="1" thickBot="1" x14ac:dyDescent="0.3">
      <c r="A33" s="11"/>
      <c r="B33" s="58" t="s">
        <v>261</v>
      </c>
      <c r="C33" s="21"/>
      <c r="D33" s="55"/>
      <c r="E33" s="31" t="s">
        <v>262</v>
      </c>
      <c r="F33" s="51" t="s">
        <v>154</v>
      </c>
      <c r="G33" s="21"/>
      <c r="H33" s="55"/>
      <c r="I33" s="31" t="s">
        <v>263</v>
      </c>
      <c r="J33" s="51" t="s">
        <v>154</v>
      </c>
      <c r="K33" s="21"/>
      <c r="L33" s="55"/>
      <c r="M33" s="31" t="s">
        <v>264</v>
      </c>
      <c r="N33" s="51" t="s">
        <v>154</v>
      </c>
    </row>
    <row r="34" spans="1:14" ht="15.75" thickTop="1" x14ac:dyDescent="0.25">
      <c r="A34" s="11"/>
      <c r="B34" s="15"/>
      <c r="C34" s="24"/>
      <c r="D34" s="15"/>
      <c r="E34" s="24"/>
      <c r="F34" s="53"/>
      <c r="G34" s="24"/>
      <c r="H34" s="15"/>
      <c r="I34" s="24"/>
      <c r="J34" s="53"/>
      <c r="K34" s="24"/>
      <c r="L34" s="15"/>
      <c r="M34" s="24"/>
      <c r="N34" s="53"/>
    </row>
    <row r="35" spans="1:14" ht="30.75" thickBot="1" x14ac:dyDescent="0.3">
      <c r="A35" s="11"/>
      <c r="B35" s="20" t="s">
        <v>265</v>
      </c>
      <c r="C35" s="21"/>
      <c r="D35" s="64" t="s">
        <v>135</v>
      </c>
      <c r="E35" s="67">
        <v>84473</v>
      </c>
      <c r="F35" s="51"/>
      <c r="G35" s="21"/>
      <c r="H35" s="64" t="s">
        <v>135</v>
      </c>
      <c r="I35" s="65" t="s">
        <v>146</v>
      </c>
      <c r="J35" s="51"/>
      <c r="K35" s="21"/>
      <c r="L35" s="64" t="s">
        <v>135</v>
      </c>
      <c r="M35" s="67">
        <v>84473</v>
      </c>
      <c r="N35" s="51"/>
    </row>
    <row r="36" spans="1:14" ht="15.75" thickTop="1" x14ac:dyDescent="0.25">
      <c r="A36" s="11"/>
      <c r="B36" s="34"/>
      <c r="C36" s="34"/>
      <c r="D36" s="34"/>
      <c r="E36" s="34"/>
      <c r="F36" s="34"/>
      <c r="G36" s="34"/>
      <c r="H36" s="34"/>
      <c r="I36" s="34"/>
      <c r="J36" s="34"/>
      <c r="K36" s="34"/>
      <c r="L36" s="34"/>
      <c r="M36" s="34"/>
      <c r="N36" s="34"/>
    </row>
    <row r="37" spans="1:14" ht="15" customHeight="1" x14ac:dyDescent="0.25">
      <c r="A37" s="11"/>
      <c r="B37" s="72" t="s">
        <v>289</v>
      </c>
      <c r="C37" s="72"/>
      <c r="D37" s="72"/>
      <c r="E37" s="72"/>
      <c r="F37" s="72"/>
      <c r="G37" s="72"/>
      <c r="H37" s="72"/>
      <c r="I37" s="72"/>
      <c r="J37" s="72"/>
      <c r="K37" s="72"/>
      <c r="L37" s="72"/>
      <c r="M37" s="72"/>
      <c r="N37" s="72"/>
    </row>
    <row r="38" spans="1:14" x14ac:dyDescent="0.25">
      <c r="A38" s="11"/>
      <c r="B38" s="34"/>
      <c r="C38" s="34"/>
      <c r="D38" s="34"/>
      <c r="E38" s="34"/>
      <c r="F38" s="34"/>
      <c r="G38" s="34"/>
      <c r="H38" s="34"/>
      <c r="I38" s="34"/>
      <c r="J38" s="34"/>
      <c r="K38" s="34"/>
      <c r="L38" s="34"/>
      <c r="M38" s="34"/>
      <c r="N38" s="34"/>
    </row>
    <row r="39" spans="1:14" ht="15" customHeight="1" x14ac:dyDescent="0.25">
      <c r="A39" s="11"/>
      <c r="B39" s="34"/>
      <c r="C39" s="34"/>
      <c r="D39" s="17" t="s">
        <v>237</v>
      </c>
      <c r="E39" s="17"/>
      <c r="F39" s="61"/>
      <c r="G39" s="34"/>
      <c r="H39" s="17" t="s">
        <v>239</v>
      </c>
      <c r="I39" s="17"/>
      <c r="J39" s="61"/>
      <c r="K39" s="34"/>
      <c r="L39" s="17" t="s">
        <v>240</v>
      </c>
      <c r="M39" s="17"/>
      <c r="N39" s="61"/>
    </row>
    <row r="40" spans="1:14" ht="15.75" thickBot="1" x14ac:dyDescent="0.3">
      <c r="A40" s="11"/>
      <c r="B40" s="34"/>
      <c r="C40" s="34"/>
      <c r="D40" s="18" t="s">
        <v>238</v>
      </c>
      <c r="E40" s="18"/>
      <c r="F40" s="61"/>
      <c r="G40" s="34"/>
      <c r="H40" s="18"/>
      <c r="I40" s="18"/>
      <c r="J40" s="61"/>
      <c r="K40" s="34"/>
      <c r="L40" s="18" t="s">
        <v>231</v>
      </c>
      <c r="M40" s="18"/>
      <c r="N40" s="61"/>
    </row>
    <row r="41" spans="1:14" ht="15.75" thickTop="1" x14ac:dyDescent="0.25">
      <c r="A41" s="11"/>
      <c r="B41" s="12" t="s">
        <v>241</v>
      </c>
      <c r="C41" s="4"/>
      <c r="D41" s="62"/>
      <c r="E41" s="62"/>
      <c r="F41" s="50"/>
      <c r="G41" s="4"/>
      <c r="H41" s="62"/>
      <c r="I41" s="62"/>
      <c r="J41" s="50"/>
      <c r="K41" s="4"/>
      <c r="L41" s="62"/>
      <c r="M41" s="62"/>
      <c r="N41" s="50"/>
    </row>
    <row r="42" spans="1:14" x14ac:dyDescent="0.25">
      <c r="A42" s="11"/>
      <c r="B42" s="10" t="s">
        <v>242</v>
      </c>
      <c r="C42" s="4"/>
      <c r="D42" s="34"/>
      <c r="E42" s="34"/>
      <c r="F42" s="50"/>
      <c r="G42" s="4"/>
      <c r="H42" s="34"/>
      <c r="I42" s="34"/>
      <c r="J42" s="50"/>
      <c r="K42" s="4"/>
      <c r="L42" s="34"/>
      <c r="M42" s="34"/>
      <c r="N42" s="50"/>
    </row>
    <row r="43" spans="1:14" x14ac:dyDescent="0.25">
      <c r="A43" s="11"/>
      <c r="B43" s="52" t="s">
        <v>27</v>
      </c>
      <c r="C43" s="15"/>
      <c r="D43" s="15" t="s">
        <v>135</v>
      </c>
      <c r="E43" s="16">
        <v>3920</v>
      </c>
      <c r="F43" s="53"/>
      <c r="G43" s="15"/>
      <c r="H43" s="15" t="s">
        <v>135</v>
      </c>
      <c r="I43" s="24" t="s">
        <v>146</v>
      </c>
      <c r="J43" s="53"/>
      <c r="K43" s="15"/>
      <c r="L43" s="15" t="s">
        <v>135</v>
      </c>
      <c r="M43" s="16">
        <v>2529</v>
      </c>
      <c r="N43" s="53"/>
    </row>
    <row r="44" spans="1:14" x14ac:dyDescent="0.25">
      <c r="A44" s="11"/>
      <c r="B44" s="54" t="s">
        <v>243</v>
      </c>
      <c r="C44" s="20"/>
      <c r="D44" s="20"/>
      <c r="E44" s="21" t="s">
        <v>146</v>
      </c>
      <c r="F44" s="51"/>
      <c r="G44" s="20"/>
      <c r="H44" s="20"/>
      <c r="I44" s="21" t="s">
        <v>146</v>
      </c>
      <c r="J44" s="51"/>
      <c r="K44" s="20"/>
      <c r="L44" s="20"/>
      <c r="M44" s="21" t="s">
        <v>146</v>
      </c>
      <c r="N44" s="51"/>
    </row>
    <row r="45" spans="1:14" x14ac:dyDescent="0.25">
      <c r="A45" s="11"/>
      <c r="B45" s="52" t="s">
        <v>28</v>
      </c>
      <c r="C45" s="15"/>
      <c r="D45" s="15"/>
      <c r="E45" s="16">
        <v>31034</v>
      </c>
      <c r="F45" s="53"/>
      <c r="G45" s="15"/>
      <c r="H45" s="15"/>
      <c r="I45" s="24" t="s">
        <v>146</v>
      </c>
      <c r="J45" s="53"/>
      <c r="K45" s="15"/>
      <c r="L45" s="15"/>
      <c r="M45" s="16">
        <v>31034</v>
      </c>
      <c r="N45" s="53"/>
    </row>
    <row r="46" spans="1:14" ht="15.75" thickBot="1" x14ac:dyDescent="0.3">
      <c r="A46" s="11"/>
      <c r="B46" s="54" t="s">
        <v>29</v>
      </c>
      <c r="C46" s="20"/>
      <c r="D46" s="55"/>
      <c r="E46" s="30">
        <v>174857</v>
      </c>
      <c r="F46" s="51"/>
      <c r="G46" s="20"/>
      <c r="H46" s="55"/>
      <c r="I46" s="31" t="s">
        <v>146</v>
      </c>
      <c r="J46" s="51"/>
      <c r="K46" s="20"/>
      <c r="L46" s="55"/>
      <c r="M46" s="30">
        <v>174857</v>
      </c>
      <c r="N46" s="51"/>
    </row>
    <row r="47" spans="1:14" ht="15.75" thickTop="1" x14ac:dyDescent="0.25">
      <c r="A47" s="11"/>
      <c r="B47" s="15"/>
      <c r="C47" s="15"/>
      <c r="D47" s="15"/>
      <c r="E47" s="24"/>
      <c r="F47" s="53"/>
      <c r="G47" s="15"/>
      <c r="H47" s="15"/>
      <c r="I47" s="24"/>
      <c r="J47" s="53"/>
      <c r="K47" s="15"/>
      <c r="L47" s="15"/>
      <c r="M47" s="24"/>
      <c r="N47" s="53"/>
    </row>
    <row r="48" spans="1:14" ht="15.75" thickBot="1" x14ac:dyDescent="0.3">
      <c r="A48" s="11"/>
      <c r="B48" s="54" t="s">
        <v>244</v>
      </c>
      <c r="C48" s="20"/>
      <c r="D48" s="55"/>
      <c r="E48" s="30">
        <v>209811</v>
      </c>
      <c r="F48" s="51"/>
      <c r="G48" s="20"/>
      <c r="H48" s="55"/>
      <c r="I48" s="31" t="s">
        <v>290</v>
      </c>
      <c r="J48" s="51"/>
      <c r="K48" s="20"/>
      <c r="L48" s="55"/>
      <c r="M48" s="30">
        <v>209811</v>
      </c>
      <c r="N48" s="51"/>
    </row>
    <row r="49" spans="1:14" ht="16.5" thickTop="1" thickBot="1" x14ac:dyDescent="0.3">
      <c r="A49" s="11"/>
      <c r="B49" s="52" t="s">
        <v>246</v>
      </c>
      <c r="C49" s="15"/>
      <c r="D49" s="32" t="s">
        <v>135</v>
      </c>
      <c r="E49" s="33">
        <v>209811</v>
      </c>
      <c r="F49" s="53"/>
      <c r="G49" s="15"/>
      <c r="H49" s="32" t="s">
        <v>135</v>
      </c>
      <c r="I49" s="60" t="s">
        <v>146</v>
      </c>
      <c r="J49" s="53"/>
      <c r="K49" s="15"/>
      <c r="L49" s="32" t="s">
        <v>135</v>
      </c>
      <c r="M49" s="33">
        <v>209811</v>
      </c>
      <c r="N49" s="53"/>
    </row>
    <row r="50" spans="1:14" ht="15.75" thickTop="1" x14ac:dyDescent="0.25">
      <c r="A50" s="11"/>
      <c r="B50" s="20"/>
      <c r="C50" s="20"/>
      <c r="D50" s="20"/>
      <c r="E50" s="21"/>
      <c r="F50" s="51"/>
      <c r="G50" s="20"/>
      <c r="H50" s="20"/>
      <c r="I50" s="21"/>
      <c r="J50" s="51"/>
      <c r="K50" s="20"/>
      <c r="L50" s="20"/>
      <c r="M50" s="21"/>
      <c r="N50" s="51"/>
    </row>
    <row r="51" spans="1:14" x14ac:dyDescent="0.25">
      <c r="A51" s="11"/>
      <c r="B51" s="36" t="s">
        <v>291</v>
      </c>
      <c r="C51" s="14"/>
      <c r="D51" s="15"/>
      <c r="E51" s="24"/>
      <c r="F51" s="53"/>
      <c r="G51" s="14"/>
      <c r="H51" s="15"/>
      <c r="I51" s="24"/>
      <c r="J51" s="53"/>
      <c r="K51" s="14"/>
      <c r="L51" s="15"/>
      <c r="M51" s="24"/>
      <c r="N51" s="53"/>
    </row>
    <row r="52" spans="1:14" x14ac:dyDescent="0.25">
      <c r="A52" s="11"/>
      <c r="B52" s="54" t="s">
        <v>292</v>
      </c>
      <c r="C52" s="19"/>
      <c r="D52" s="20"/>
      <c r="E52" s="21"/>
      <c r="F52" s="51"/>
      <c r="G52" s="19"/>
      <c r="H52" s="20"/>
      <c r="I52" s="21"/>
      <c r="J52" s="51"/>
      <c r="K52" s="19"/>
      <c r="L52" s="20"/>
      <c r="M52" s="21"/>
      <c r="N52" s="51"/>
    </row>
    <row r="53" spans="1:14" x14ac:dyDescent="0.25">
      <c r="A53" s="11"/>
      <c r="B53" s="52" t="s">
        <v>33</v>
      </c>
      <c r="C53" s="15"/>
      <c r="D53" s="15" t="s">
        <v>135</v>
      </c>
      <c r="E53" s="16">
        <v>60564</v>
      </c>
      <c r="F53" s="53"/>
      <c r="G53" s="15"/>
      <c r="H53" s="15" t="s">
        <v>135</v>
      </c>
      <c r="I53" s="16">
        <v>16415</v>
      </c>
      <c r="J53" s="53"/>
      <c r="K53" s="15"/>
      <c r="L53" s="15" t="s">
        <v>135</v>
      </c>
      <c r="M53" s="16">
        <v>76979</v>
      </c>
      <c r="N53" s="53"/>
    </row>
    <row r="54" spans="1:14" x14ac:dyDescent="0.25">
      <c r="A54" s="11"/>
      <c r="B54" s="54" t="s">
        <v>293</v>
      </c>
      <c r="C54" s="20"/>
      <c r="D54" s="20"/>
      <c r="E54" s="42">
        <v>270000</v>
      </c>
      <c r="F54" s="51"/>
      <c r="G54" s="20"/>
      <c r="H54" s="20"/>
      <c r="I54" s="21" t="s">
        <v>146</v>
      </c>
      <c r="J54" s="51"/>
      <c r="K54" s="20"/>
      <c r="L54" s="20"/>
      <c r="M54" s="42">
        <v>270000</v>
      </c>
      <c r="N54" s="51"/>
    </row>
    <row r="55" spans="1:14" ht="15.75" thickBot="1" x14ac:dyDescent="0.3">
      <c r="A55" s="11"/>
      <c r="B55" s="57" t="s">
        <v>35</v>
      </c>
      <c r="C55" s="15"/>
      <c r="D55" s="56"/>
      <c r="E55" s="27">
        <v>242430</v>
      </c>
      <c r="F55" s="53"/>
      <c r="G55" s="15"/>
      <c r="H55" s="56"/>
      <c r="I55" s="28" t="s">
        <v>146</v>
      </c>
      <c r="J55" s="53"/>
      <c r="K55" s="15"/>
      <c r="L55" s="56"/>
      <c r="M55" s="27">
        <v>242430</v>
      </c>
      <c r="N55" s="53"/>
    </row>
    <row r="56" spans="1:14" ht="15.75" thickTop="1" x14ac:dyDescent="0.25">
      <c r="A56" s="11"/>
      <c r="B56" s="20"/>
      <c r="C56" s="20"/>
      <c r="D56" s="20"/>
      <c r="E56" s="21"/>
      <c r="F56" s="51"/>
      <c r="G56" s="20"/>
      <c r="H56" s="20"/>
      <c r="I56" s="21"/>
      <c r="J56" s="51"/>
      <c r="K56" s="20"/>
      <c r="L56" s="20"/>
      <c r="M56" s="21"/>
      <c r="N56" s="51"/>
    </row>
    <row r="57" spans="1:14" ht="15.75" thickBot="1" x14ac:dyDescent="0.3">
      <c r="A57" s="11"/>
      <c r="B57" s="57" t="s">
        <v>249</v>
      </c>
      <c r="C57" s="15"/>
      <c r="D57" s="56"/>
      <c r="E57" s="28" t="s">
        <v>294</v>
      </c>
      <c r="F57" s="53"/>
      <c r="G57" s="15"/>
      <c r="H57" s="56"/>
      <c r="I57" s="28" t="s">
        <v>295</v>
      </c>
      <c r="J57" s="53"/>
      <c r="K57" s="15"/>
      <c r="L57" s="56"/>
      <c r="M57" s="27">
        <v>589409</v>
      </c>
      <c r="N57" s="53"/>
    </row>
    <row r="58" spans="1:14" ht="16.5" thickTop="1" thickBot="1" x14ac:dyDescent="0.3">
      <c r="A58" s="11"/>
      <c r="B58" s="58" t="s">
        <v>250</v>
      </c>
      <c r="C58" s="20"/>
      <c r="D58" s="55"/>
      <c r="E58" s="30">
        <v>572994</v>
      </c>
      <c r="F58" s="51"/>
      <c r="G58" s="20"/>
      <c r="H58" s="55"/>
      <c r="I58" s="30">
        <v>16415</v>
      </c>
      <c r="J58" s="51"/>
      <c r="K58" s="20"/>
      <c r="L58" s="55"/>
      <c r="M58" s="30">
        <v>589409</v>
      </c>
      <c r="N58" s="51"/>
    </row>
    <row r="59" spans="1:14" ht="15.75" thickTop="1" x14ac:dyDescent="0.25">
      <c r="A59" s="11"/>
      <c r="B59" s="15"/>
      <c r="C59" s="15"/>
      <c r="D59" s="15"/>
      <c r="E59" s="24"/>
      <c r="F59" s="53"/>
      <c r="G59" s="15"/>
      <c r="H59" s="15"/>
      <c r="I59" s="24"/>
      <c r="J59" s="53"/>
      <c r="K59" s="15"/>
      <c r="L59" s="15"/>
      <c r="M59" s="24"/>
      <c r="N59" s="53"/>
    </row>
    <row r="60" spans="1:14" x14ac:dyDescent="0.25">
      <c r="A60" s="11"/>
      <c r="B60" s="20" t="s">
        <v>252</v>
      </c>
      <c r="C60" s="20"/>
      <c r="D60" s="20"/>
      <c r="E60" s="21"/>
      <c r="F60" s="51"/>
      <c r="G60" s="20"/>
      <c r="H60" s="20"/>
      <c r="I60" s="21"/>
      <c r="J60" s="51"/>
      <c r="K60" s="20"/>
      <c r="L60" s="20"/>
      <c r="M60" s="21"/>
      <c r="N60" s="51"/>
    </row>
    <row r="61" spans="1:14" x14ac:dyDescent="0.25">
      <c r="A61" s="11"/>
      <c r="B61" s="52" t="s">
        <v>253</v>
      </c>
      <c r="C61" s="15"/>
      <c r="D61" s="15"/>
      <c r="E61" s="24" t="s">
        <v>297</v>
      </c>
      <c r="F61" s="53"/>
      <c r="G61" s="15"/>
      <c r="H61" s="15"/>
      <c r="I61" s="24" t="s">
        <v>254</v>
      </c>
      <c r="J61" s="53" t="s">
        <v>154</v>
      </c>
      <c r="K61" s="15"/>
      <c r="L61" s="15"/>
      <c r="M61" s="24" t="s">
        <v>298</v>
      </c>
      <c r="N61" s="53"/>
    </row>
    <row r="62" spans="1:14" x14ac:dyDescent="0.25">
      <c r="A62" s="11"/>
      <c r="B62" s="54" t="s">
        <v>255</v>
      </c>
      <c r="C62" s="20"/>
      <c r="D62" s="20"/>
      <c r="E62" s="42">
        <v>282220</v>
      </c>
      <c r="F62" s="51"/>
      <c r="G62" s="20"/>
      <c r="H62" s="20"/>
      <c r="I62" s="21" t="s">
        <v>299</v>
      </c>
      <c r="J62" s="51" t="s">
        <v>154</v>
      </c>
      <c r="K62" s="20"/>
      <c r="L62" s="20"/>
      <c r="M62" s="42">
        <v>220839</v>
      </c>
      <c r="N62" s="51"/>
    </row>
    <row r="63" spans="1:14" x14ac:dyDescent="0.25">
      <c r="A63" s="11"/>
      <c r="B63" s="52" t="s">
        <v>257</v>
      </c>
      <c r="C63" s="15"/>
      <c r="D63" s="15"/>
      <c r="E63" s="16">
        <v>1561409</v>
      </c>
      <c r="F63" s="53"/>
      <c r="G63" s="15"/>
      <c r="H63" s="15"/>
      <c r="I63" s="16">
        <v>100723</v>
      </c>
      <c r="J63" s="53"/>
      <c r="K63" s="15"/>
      <c r="L63" s="15"/>
      <c r="M63" s="16">
        <v>1662132</v>
      </c>
      <c r="N63" s="53"/>
    </row>
    <row r="64" spans="1:14" ht="30" x14ac:dyDescent="0.25">
      <c r="A64" s="11"/>
      <c r="B64" s="54" t="s">
        <v>45</v>
      </c>
      <c r="C64" s="20"/>
      <c r="D64" s="20"/>
      <c r="E64" s="42">
        <v>6944</v>
      </c>
      <c r="F64" s="51"/>
      <c r="G64" s="20"/>
      <c r="H64" s="20"/>
      <c r="I64" s="21" t="s">
        <v>146</v>
      </c>
      <c r="J64" s="51"/>
      <c r="K64" s="20"/>
      <c r="L64" s="20"/>
      <c r="M64" s="42">
        <v>6944</v>
      </c>
      <c r="N64" s="51"/>
    </row>
    <row r="65" spans="1:14" ht="15.75" thickBot="1" x14ac:dyDescent="0.3">
      <c r="A65" s="11"/>
      <c r="B65" s="52" t="s">
        <v>46</v>
      </c>
      <c r="C65" s="15"/>
      <c r="D65" s="56"/>
      <c r="E65" s="28" t="s">
        <v>300</v>
      </c>
      <c r="F65" s="53" t="s">
        <v>154</v>
      </c>
      <c r="G65" s="15"/>
      <c r="H65" s="56"/>
      <c r="I65" s="28" t="s">
        <v>301</v>
      </c>
      <c r="J65" s="53" t="s">
        <v>154</v>
      </c>
      <c r="K65" s="15"/>
      <c r="L65" s="56"/>
      <c r="M65" s="28" t="s">
        <v>302</v>
      </c>
      <c r="N65" s="53" t="s">
        <v>154</v>
      </c>
    </row>
    <row r="66" spans="1:14" ht="16.5" thickTop="1" thickBot="1" x14ac:dyDescent="0.3">
      <c r="A66" s="11"/>
      <c r="B66" s="58" t="s">
        <v>261</v>
      </c>
      <c r="C66" s="20"/>
      <c r="D66" s="55"/>
      <c r="E66" s="31" t="s">
        <v>303</v>
      </c>
      <c r="F66" s="51" t="s">
        <v>154</v>
      </c>
      <c r="G66" s="20"/>
      <c r="H66" s="55"/>
      <c r="I66" s="31" t="s">
        <v>304</v>
      </c>
      <c r="J66" s="51" t="s">
        <v>154</v>
      </c>
      <c r="K66" s="20"/>
      <c r="L66" s="55"/>
      <c r="M66" s="31" t="s">
        <v>305</v>
      </c>
      <c r="N66" s="51" t="s">
        <v>154</v>
      </c>
    </row>
    <row r="67" spans="1:14" ht="15.75" thickTop="1" x14ac:dyDescent="0.25">
      <c r="A67" s="11"/>
      <c r="B67" s="15"/>
      <c r="C67" s="15"/>
      <c r="D67" s="15"/>
      <c r="E67" s="24"/>
      <c r="F67" s="53"/>
      <c r="G67" s="15"/>
      <c r="H67" s="15"/>
      <c r="I67" s="24"/>
      <c r="J67" s="53"/>
      <c r="K67" s="15"/>
      <c r="L67" s="15"/>
      <c r="M67" s="24"/>
      <c r="N67" s="53"/>
    </row>
    <row r="68" spans="1:14" ht="30.75" thickBot="1" x14ac:dyDescent="0.3">
      <c r="A68" s="11"/>
      <c r="B68" s="20" t="s">
        <v>265</v>
      </c>
      <c r="C68" s="20"/>
      <c r="D68" s="64" t="s">
        <v>135</v>
      </c>
      <c r="E68" s="67">
        <v>209811</v>
      </c>
      <c r="F68" s="51"/>
      <c r="G68" s="20"/>
      <c r="H68" s="64" t="s">
        <v>135</v>
      </c>
      <c r="I68" s="65" t="s">
        <v>146</v>
      </c>
      <c r="J68" s="51"/>
      <c r="K68" s="20"/>
      <c r="L68" s="64" t="s">
        <v>135</v>
      </c>
      <c r="M68" s="67">
        <v>209811</v>
      </c>
      <c r="N68" s="51"/>
    </row>
    <row r="69" spans="1:14" ht="15.75" thickTop="1" x14ac:dyDescent="0.25">
      <c r="A69" s="11"/>
      <c r="B69" s="34"/>
      <c r="C69" s="34"/>
      <c r="D69" s="34"/>
      <c r="E69" s="34"/>
      <c r="F69" s="34"/>
      <c r="G69" s="34"/>
      <c r="H69" s="34"/>
      <c r="I69" s="34"/>
      <c r="J69" s="34"/>
      <c r="K69" s="34"/>
      <c r="L69" s="34"/>
      <c r="M69" s="34"/>
      <c r="N69" s="34"/>
    </row>
    <row r="70" spans="1:14" ht="15" customHeight="1" x14ac:dyDescent="0.25">
      <c r="A70" s="11"/>
      <c r="B70" s="47" t="s">
        <v>314</v>
      </c>
      <c r="C70" s="47"/>
      <c r="D70" s="47"/>
      <c r="E70" s="47"/>
      <c r="F70" s="47"/>
      <c r="G70" s="47"/>
      <c r="H70" s="47"/>
      <c r="I70" s="47"/>
      <c r="J70" s="47"/>
      <c r="K70" s="47"/>
      <c r="L70" s="47"/>
      <c r="M70" s="47"/>
      <c r="N70" s="47"/>
    </row>
    <row r="71" spans="1:14" x14ac:dyDescent="0.25">
      <c r="A71" s="11"/>
      <c r="B71" s="34"/>
      <c r="C71" s="34"/>
      <c r="D71" s="34"/>
      <c r="E71" s="34"/>
      <c r="F71" s="34"/>
      <c r="G71" s="34"/>
      <c r="H71" s="34"/>
      <c r="I71" s="34"/>
      <c r="J71" s="34"/>
      <c r="K71" s="34"/>
      <c r="L71" s="34"/>
      <c r="M71" s="34"/>
      <c r="N71" s="34"/>
    </row>
    <row r="72" spans="1:14" ht="15" customHeight="1" x14ac:dyDescent="0.25">
      <c r="A72" s="11"/>
      <c r="B72" s="34"/>
      <c r="C72" s="34"/>
      <c r="D72" s="17" t="s">
        <v>237</v>
      </c>
      <c r="E72" s="17"/>
      <c r="F72" s="61"/>
      <c r="G72" s="34"/>
      <c r="H72" s="17" t="s">
        <v>239</v>
      </c>
      <c r="I72" s="17"/>
      <c r="J72" s="61"/>
      <c r="K72" s="34"/>
      <c r="L72" s="17" t="s">
        <v>240</v>
      </c>
      <c r="M72" s="17"/>
      <c r="N72" s="61"/>
    </row>
    <row r="73" spans="1:14" ht="15.75" thickBot="1" x14ac:dyDescent="0.3">
      <c r="A73" s="11"/>
      <c r="B73" s="34"/>
      <c r="C73" s="34"/>
      <c r="D73" s="18" t="s">
        <v>238</v>
      </c>
      <c r="E73" s="18"/>
      <c r="F73" s="61"/>
      <c r="G73" s="34"/>
      <c r="H73" s="18"/>
      <c r="I73" s="18"/>
      <c r="J73" s="61"/>
      <c r="K73" s="34"/>
      <c r="L73" s="18" t="s">
        <v>231</v>
      </c>
      <c r="M73" s="18"/>
      <c r="N73" s="61"/>
    </row>
    <row r="74" spans="1:14" ht="15.75" thickTop="1" x14ac:dyDescent="0.25">
      <c r="A74" s="11"/>
      <c r="B74" s="12" t="s">
        <v>241</v>
      </c>
      <c r="C74" s="4"/>
      <c r="D74" s="62"/>
      <c r="E74" s="62"/>
      <c r="F74" s="50"/>
      <c r="G74" s="4"/>
      <c r="H74" s="62"/>
      <c r="I74" s="62"/>
      <c r="J74" s="50"/>
      <c r="K74" s="4"/>
      <c r="L74" s="62"/>
      <c r="M74" s="62"/>
      <c r="N74" s="50"/>
    </row>
    <row r="75" spans="1:14" x14ac:dyDescent="0.25">
      <c r="A75" s="11"/>
      <c r="B75" s="10" t="s">
        <v>242</v>
      </c>
      <c r="C75" s="4"/>
      <c r="D75" s="34"/>
      <c r="E75" s="34"/>
      <c r="F75" s="50"/>
      <c r="G75" s="4"/>
      <c r="H75" s="34"/>
      <c r="I75" s="34"/>
      <c r="J75" s="50"/>
      <c r="K75" s="4"/>
      <c r="L75" s="34"/>
      <c r="M75" s="34"/>
      <c r="N75" s="50"/>
    </row>
    <row r="76" spans="1:14" x14ac:dyDescent="0.25">
      <c r="A76" s="11"/>
      <c r="B76" s="52" t="s">
        <v>27</v>
      </c>
      <c r="C76" s="15"/>
      <c r="D76" s="15" t="s">
        <v>135</v>
      </c>
      <c r="E76" s="16">
        <v>39015</v>
      </c>
      <c r="F76" s="53"/>
      <c r="G76" s="15"/>
      <c r="H76" s="15" t="s">
        <v>135</v>
      </c>
      <c r="I76" s="24" t="s">
        <v>146</v>
      </c>
      <c r="J76" s="53"/>
      <c r="K76" s="15"/>
      <c r="L76" s="15" t="s">
        <v>135</v>
      </c>
      <c r="M76" s="16">
        <v>39015</v>
      </c>
      <c r="N76" s="53"/>
    </row>
    <row r="77" spans="1:14" x14ac:dyDescent="0.25">
      <c r="A77" s="11"/>
      <c r="B77" s="54" t="s">
        <v>315</v>
      </c>
      <c r="C77" s="20"/>
      <c r="D77" s="20"/>
      <c r="E77" s="42">
        <v>37042</v>
      </c>
      <c r="F77" s="51"/>
      <c r="G77" s="20"/>
      <c r="H77" s="20"/>
      <c r="I77" s="21" t="s">
        <v>146</v>
      </c>
      <c r="J77" s="51"/>
      <c r="K77" s="20"/>
      <c r="L77" s="20"/>
      <c r="M77" s="42">
        <v>37042</v>
      </c>
      <c r="N77" s="51"/>
    </row>
    <row r="78" spans="1:14" x14ac:dyDescent="0.25">
      <c r="A78" s="11"/>
      <c r="B78" s="52" t="s">
        <v>28</v>
      </c>
      <c r="C78" s="15"/>
      <c r="D78" s="15"/>
      <c r="E78" s="16">
        <v>26587</v>
      </c>
      <c r="F78" s="53"/>
      <c r="G78" s="15"/>
      <c r="H78" s="15"/>
      <c r="I78" s="24" t="s">
        <v>146</v>
      </c>
      <c r="J78" s="53"/>
      <c r="K78" s="15"/>
      <c r="L78" s="15"/>
      <c r="M78" s="16">
        <v>26587</v>
      </c>
      <c r="N78" s="53"/>
    </row>
    <row r="79" spans="1:14" ht="15.75" thickBot="1" x14ac:dyDescent="0.3">
      <c r="A79" s="11"/>
      <c r="B79" s="54" t="s">
        <v>29</v>
      </c>
      <c r="C79" s="20"/>
      <c r="D79" s="55"/>
      <c r="E79" s="30">
        <v>316977</v>
      </c>
      <c r="F79" s="51"/>
      <c r="G79" s="20"/>
      <c r="H79" s="55"/>
      <c r="I79" s="31" t="s">
        <v>146</v>
      </c>
      <c r="J79" s="51"/>
      <c r="K79" s="20"/>
      <c r="L79" s="55"/>
      <c r="M79" s="30">
        <v>316977</v>
      </c>
      <c r="N79" s="51"/>
    </row>
    <row r="80" spans="1:14" ht="16.5" thickTop="1" thickBot="1" x14ac:dyDescent="0.3">
      <c r="A80" s="11"/>
      <c r="B80" s="52" t="s">
        <v>244</v>
      </c>
      <c r="C80" s="15"/>
      <c r="D80" s="56"/>
      <c r="E80" s="27">
        <v>419621</v>
      </c>
      <c r="F80" s="53"/>
      <c r="G80" s="15"/>
      <c r="H80" s="56"/>
      <c r="I80" s="28" t="s">
        <v>146</v>
      </c>
      <c r="J80" s="53"/>
      <c r="K80" s="15"/>
      <c r="L80" s="56"/>
      <c r="M80" s="27">
        <v>419621</v>
      </c>
      <c r="N80" s="53"/>
    </row>
    <row r="81" spans="1:14" ht="16.5" thickTop="1" thickBot="1" x14ac:dyDescent="0.3">
      <c r="A81" s="11"/>
      <c r="B81" s="54" t="s">
        <v>246</v>
      </c>
      <c r="C81" s="20"/>
      <c r="D81" s="64" t="s">
        <v>135</v>
      </c>
      <c r="E81" s="67">
        <v>419621</v>
      </c>
      <c r="F81" s="51"/>
      <c r="G81" s="20"/>
      <c r="H81" s="64" t="s">
        <v>135</v>
      </c>
      <c r="I81" s="65" t="s">
        <v>146</v>
      </c>
      <c r="J81" s="51"/>
      <c r="K81" s="20"/>
      <c r="L81" s="64" t="s">
        <v>135</v>
      </c>
      <c r="M81" s="67">
        <v>419621</v>
      </c>
      <c r="N81" s="51"/>
    </row>
    <row r="82" spans="1:14" ht="15.75" thickTop="1" x14ac:dyDescent="0.25">
      <c r="A82" s="11"/>
      <c r="B82" s="15"/>
      <c r="C82" s="15"/>
      <c r="D82" s="15"/>
      <c r="E82" s="24"/>
      <c r="F82" s="53"/>
      <c r="G82" s="15"/>
      <c r="H82" s="15"/>
      <c r="I82" s="24"/>
      <c r="J82" s="53"/>
      <c r="K82" s="15"/>
      <c r="L82" s="15"/>
      <c r="M82" s="24"/>
      <c r="N82" s="53"/>
    </row>
    <row r="83" spans="1:14" x14ac:dyDescent="0.25">
      <c r="A83" s="11"/>
      <c r="B83" s="54" t="s">
        <v>292</v>
      </c>
      <c r="C83" s="19"/>
      <c r="D83" s="20"/>
      <c r="E83" s="21"/>
      <c r="F83" s="51"/>
      <c r="G83" s="19"/>
      <c r="H83" s="20"/>
      <c r="I83" s="21"/>
      <c r="J83" s="51"/>
      <c r="K83" s="19"/>
      <c r="L83" s="20"/>
      <c r="M83" s="21"/>
      <c r="N83" s="51"/>
    </row>
    <row r="84" spans="1:14" x14ac:dyDescent="0.25">
      <c r="A84" s="11"/>
      <c r="B84" s="52" t="s">
        <v>33</v>
      </c>
      <c r="C84" s="15"/>
      <c r="D84" s="15" t="s">
        <v>135</v>
      </c>
      <c r="E84" s="16">
        <v>44463</v>
      </c>
      <c r="F84" s="53"/>
      <c r="G84" s="15"/>
      <c r="H84" s="15" t="s">
        <v>135</v>
      </c>
      <c r="I84" s="16">
        <v>16415</v>
      </c>
      <c r="J84" s="53"/>
      <c r="K84" s="15"/>
      <c r="L84" s="15" t="s">
        <v>135</v>
      </c>
      <c r="M84" s="16">
        <v>60878</v>
      </c>
      <c r="N84" s="53"/>
    </row>
    <row r="85" spans="1:14" ht="30" x14ac:dyDescent="0.25">
      <c r="A85" s="11"/>
      <c r="B85" s="54" t="s">
        <v>248</v>
      </c>
      <c r="C85" s="20"/>
      <c r="D85" s="20"/>
      <c r="E85" s="42">
        <v>240000</v>
      </c>
      <c r="F85" s="51"/>
      <c r="G85" s="20"/>
      <c r="H85" s="20"/>
      <c r="I85" s="21" t="s">
        <v>146</v>
      </c>
      <c r="J85" s="51"/>
      <c r="K85" s="20"/>
      <c r="L85" s="20"/>
      <c r="M85" s="42">
        <v>240000</v>
      </c>
      <c r="N85" s="51"/>
    </row>
    <row r="86" spans="1:14" x14ac:dyDescent="0.25">
      <c r="A86" s="11"/>
      <c r="B86" s="57" t="s">
        <v>249</v>
      </c>
      <c r="C86" s="15"/>
      <c r="D86" s="15"/>
      <c r="E86" s="16">
        <v>288463</v>
      </c>
      <c r="F86" s="53"/>
      <c r="G86" s="15"/>
      <c r="H86" s="15"/>
      <c r="I86" s="16">
        <v>16415</v>
      </c>
      <c r="J86" s="53"/>
      <c r="K86" s="15"/>
      <c r="L86" s="15"/>
      <c r="M86" s="16">
        <v>300878</v>
      </c>
      <c r="N86" s="53"/>
    </row>
    <row r="87" spans="1:14" ht="15.75" thickBot="1" x14ac:dyDescent="0.3">
      <c r="A87" s="11"/>
      <c r="B87" s="54" t="s">
        <v>35</v>
      </c>
      <c r="C87" s="20"/>
      <c r="D87" s="55"/>
      <c r="E87" s="30">
        <v>118133</v>
      </c>
      <c r="F87" s="51"/>
      <c r="G87" s="20"/>
      <c r="H87" s="55"/>
      <c r="I87" s="31" t="s">
        <v>146</v>
      </c>
      <c r="J87" s="51"/>
      <c r="K87" s="20"/>
      <c r="L87" s="55"/>
      <c r="M87" s="30">
        <v>118133</v>
      </c>
      <c r="N87" s="51"/>
    </row>
    <row r="88" spans="1:14" ht="15.75" thickTop="1" x14ac:dyDescent="0.25">
      <c r="A88" s="11"/>
      <c r="B88" s="15"/>
      <c r="C88" s="15"/>
      <c r="D88" s="15"/>
      <c r="E88" s="24"/>
      <c r="F88" s="53"/>
      <c r="G88" s="15"/>
      <c r="H88" s="15"/>
      <c r="I88" s="24"/>
      <c r="J88" s="53"/>
      <c r="K88" s="15"/>
      <c r="L88" s="15"/>
      <c r="M88" s="24"/>
      <c r="N88" s="53"/>
    </row>
    <row r="89" spans="1:14" ht="15.75" thickBot="1" x14ac:dyDescent="0.3">
      <c r="A89" s="11"/>
      <c r="B89" s="58" t="s">
        <v>250</v>
      </c>
      <c r="C89" s="20"/>
      <c r="D89" s="55"/>
      <c r="E89" s="30">
        <v>402596</v>
      </c>
      <c r="F89" s="51"/>
      <c r="G89" s="20"/>
      <c r="H89" s="55"/>
      <c r="I89" s="31" t="s">
        <v>295</v>
      </c>
      <c r="J89" s="51"/>
      <c r="K89" s="20"/>
      <c r="L89" s="55"/>
      <c r="M89" s="30">
        <v>419011</v>
      </c>
      <c r="N89" s="51"/>
    </row>
    <row r="90" spans="1:14" ht="15.75" thickTop="1" x14ac:dyDescent="0.25">
      <c r="A90" s="11"/>
      <c r="B90" s="15"/>
      <c r="C90" s="15"/>
      <c r="D90" s="15"/>
      <c r="E90" s="24"/>
      <c r="F90" s="53"/>
      <c r="G90" s="15"/>
      <c r="H90" s="15"/>
      <c r="I90" s="24"/>
      <c r="J90" s="53"/>
      <c r="K90" s="15"/>
      <c r="L90" s="15"/>
      <c r="M90" s="24"/>
      <c r="N90" s="53"/>
    </row>
    <row r="91" spans="1:14" x14ac:dyDescent="0.25">
      <c r="A91" s="11"/>
      <c r="B91" s="20" t="s">
        <v>252</v>
      </c>
      <c r="C91" s="20"/>
      <c r="D91" s="20"/>
      <c r="E91" s="21"/>
      <c r="F91" s="51"/>
      <c r="G91" s="20"/>
      <c r="H91" s="20"/>
      <c r="I91" s="21"/>
      <c r="J91" s="51"/>
      <c r="K91" s="20"/>
      <c r="L91" s="20"/>
      <c r="M91" s="21"/>
      <c r="N91" s="51"/>
    </row>
    <row r="92" spans="1:14" x14ac:dyDescent="0.25">
      <c r="A92" s="11"/>
      <c r="B92" s="52" t="s">
        <v>253</v>
      </c>
      <c r="C92" s="15"/>
      <c r="D92" s="15"/>
      <c r="E92" s="24" t="s">
        <v>317</v>
      </c>
      <c r="F92" s="53"/>
      <c r="G92" s="15"/>
      <c r="H92" s="15"/>
      <c r="I92" s="24" t="s">
        <v>318</v>
      </c>
      <c r="J92" s="53"/>
      <c r="K92" s="15"/>
      <c r="L92" s="15"/>
      <c r="M92" s="24" t="s">
        <v>298</v>
      </c>
      <c r="N92" s="53"/>
    </row>
    <row r="93" spans="1:14" x14ac:dyDescent="0.25">
      <c r="A93" s="11"/>
      <c r="B93" s="54" t="s">
        <v>255</v>
      </c>
      <c r="C93" s="20"/>
      <c r="D93" s="20"/>
      <c r="E93" s="42">
        <v>282220</v>
      </c>
      <c r="F93" s="51"/>
      <c r="G93" s="20"/>
      <c r="H93" s="20"/>
      <c r="I93" s="21" t="s">
        <v>256</v>
      </c>
      <c r="J93" s="51" t="s">
        <v>154</v>
      </c>
      <c r="K93" s="20"/>
      <c r="L93" s="20"/>
      <c r="M93" s="42">
        <v>220859</v>
      </c>
      <c r="N93" s="51"/>
    </row>
    <row r="94" spans="1:14" x14ac:dyDescent="0.25">
      <c r="A94" s="11"/>
      <c r="B94" s="52" t="s">
        <v>257</v>
      </c>
      <c r="C94" s="15"/>
      <c r="D94" s="15"/>
      <c r="E94" s="16">
        <v>1568130</v>
      </c>
      <c r="F94" s="53"/>
      <c r="G94" s="15"/>
      <c r="H94" s="15"/>
      <c r="I94" s="16">
        <v>95723</v>
      </c>
      <c r="J94" s="53"/>
      <c r="K94" s="15"/>
      <c r="L94" s="15"/>
      <c r="M94" s="16">
        <v>1663853</v>
      </c>
      <c r="N94" s="53"/>
    </row>
    <row r="95" spans="1:14" ht="30" x14ac:dyDescent="0.25">
      <c r="A95" s="11"/>
      <c r="B95" s="54" t="s">
        <v>45</v>
      </c>
      <c r="C95" s="20"/>
      <c r="D95" s="20"/>
      <c r="E95" s="42">
        <v>6944</v>
      </c>
      <c r="F95" s="51"/>
      <c r="G95" s="20"/>
      <c r="H95" s="20"/>
      <c r="I95" s="21" t="s">
        <v>146</v>
      </c>
      <c r="J95" s="51"/>
      <c r="K95" s="20"/>
      <c r="L95" s="20"/>
      <c r="M95" s="42">
        <v>6944</v>
      </c>
      <c r="N95" s="51"/>
    </row>
    <row r="96" spans="1:14" ht="15.75" thickBot="1" x14ac:dyDescent="0.3">
      <c r="A96" s="11"/>
      <c r="B96" s="52" t="s">
        <v>46</v>
      </c>
      <c r="C96" s="15"/>
      <c r="D96" s="56"/>
      <c r="E96" s="28" t="s">
        <v>319</v>
      </c>
      <c r="F96" s="53" t="s">
        <v>154</v>
      </c>
      <c r="G96" s="15"/>
      <c r="H96" s="56"/>
      <c r="I96" s="28" t="s">
        <v>301</v>
      </c>
      <c r="J96" s="53" t="s">
        <v>154</v>
      </c>
      <c r="K96" s="15"/>
      <c r="L96" s="56"/>
      <c r="M96" s="28" t="s">
        <v>320</v>
      </c>
      <c r="N96" s="53" t="s">
        <v>154</v>
      </c>
    </row>
    <row r="97" spans="1:14" ht="16.5" thickTop="1" thickBot="1" x14ac:dyDescent="0.3">
      <c r="A97" s="11"/>
      <c r="B97" s="58" t="s">
        <v>261</v>
      </c>
      <c r="C97" s="20"/>
      <c r="D97" s="55"/>
      <c r="E97" s="30">
        <v>17025</v>
      </c>
      <c r="F97" s="51"/>
      <c r="G97" s="20"/>
      <c r="H97" s="55"/>
      <c r="I97" s="31" t="s">
        <v>304</v>
      </c>
      <c r="J97" s="51" t="s">
        <v>154</v>
      </c>
      <c r="K97" s="20"/>
      <c r="L97" s="55"/>
      <c r="M97" s="31">
        <v>610</v>
      </c>
      <c r="N97" s="51"/>
    </row>
    <row r="98" spans="1:14" ht="15.75" thickTop="1" x14ac:dyDescent="0.25">
      <c r="A98" s="11"/>
      <c r="B98" s="15"/>
      <c r="C98" s="15"/>
      <c r="D98" s="15"/>
      <c r="E98" s="24"/>
      <c r="F98" s="53"/>
      <c r="G98" s="15"/>
      <c r="H98" s="15"/>
      <c r="I98" s="24"/>
      <c r="J98" s="53"/>
      <c r="K98" s="15"/>
      <c r="L98" s="15"/>
      <c r="M98" s="24"/>
      <c r="N98" s="53"/>
    </row>
    <row r="99" spans="1:14" ht="30.75" thickBot="1" x14ac:dyDescent="0.3">
      <c r="A99" s="11"/>
      <c r="B99" s="20" t="s">
        <v>265</v>
      </c>
      <c r="C99" s="20"/>
      <c r="D99" s="64" t="s">
        <v>135</v>
      </c>
      <c r="E99" s="67">
        <v>419621</v>
      </c>
      <c r="F99" s="51"/>
      <c r="G99" s="20"/>
      <c r="H99" s="64" t="s">
        <v>135</v>
      </c>
      <c r="I99" s="65" t="s">
        <v>146</v>
      </c>
      <c r="J99" s="51"/>
      <c r="K99" s="20"/>
      <c r="L99" s="64" t="s">
        <v>135</v>
      </c>
      <c r="M99" s="67">
        <v>419621</v>
      </c>
      <c r="N99" s="51"/>
    </row>
    <row r="100" spans="1:14" ht="15.75" thickTop="1" x14ac:dyDescent="0.25">
      <c r="A100" s="11"/>
      <c r="B100" s="34"/>
      <c r="C100" s="34"/>
      <c r="D100" s="34"/>
      <c r="E100" s="34"/>
      <c r="F100" s="34"/>
      <c r="G100" s="34"/>
      <c r="H100" s="34"/>
      <c r="I100" s="34"/>
      <c r="J100" s="34"/>
      <c r="K100" s="34"/>
      <c r="L100" s="34"/>
      <c r="M100" s="34"/>
      <c r="N100" s="34"/>
    </row>
    <row r="101" spans="1:14" ht="15" customHeight="1" x14ac:dyDescent="0.25">
      <c r="A101" s="11"/>
      <c r="B101" s="34" t="s">
        <v>328</v>
      </c>
      <c r="C101" s="34"/>
      <c r="D101" s="34"/>
      <c r="E101" s="34"/>
      <c r="F101" s="34"/>
      <c r="G101" s="34"/>
      <c r="H101" s="34"/>
      <c r="I101" s="34"/>
      <c r="J101" s="34"/>
      <c r="K101" s="34"/>
      <c r="L101" s="34"/>
      <c r="M101" s="34"/>
      <c r="N101" s="34"/>
    </row>
    <row r="102" spans="1:14" x14ac:dyDescent="0.25">
      <c r="A102" s="11"/>
      <c r="B102" s="34"/>
      <c r="C102" s="34"/>
      <c r="D102" s="34"/>
      <c r="E102" s="34"/>
      <c r="F102" s="34"/>
      <c r="G102" s="34"/>
      <c r="H102" s="34"/>
      <c r="I102" s="34"/>
      <c r="J102" s="34"/>
      <c r="K102" s="34"/>
      <c r="L102" s="34"/>
      <c r="M102" s="34"/>
      <c r="N102" s="34"/>
    </row>
    <row r="103" spans="1:14" ht="15" customHeight="1" x14ac:dyDescent="0.25">
      <c r="A103" s="11"/>
      <c r="B103" s="34"/>
      <c r="C103" s="46"/>
      <c r="D103" s="17" t="s">
        <v>237</v>
      </c>
      <c r="E103" s="17"/>
      <c r="F103" s="61"/>
      <c r="G103" s="46"/>
      <c r="H103" s="17" t="s">
        <v>239</v>
      </c>
      <c r="I103" s="17"/>
      <c r="J103" s="61"/>
      <c r="K103" s="46"/>
      <c r="L103" s="17" t="s">
        <v>240</v>
      </c>
      <c r="M103" s="17"/>
      <c r="N103" s="61"/>
    </row>
    <row r="104" spans="1:14" ht="15.75" thickBot="1" x14ac:dyDescent="0.3">
      <c r="A104" s="11"/>
      <c r="B104" s="34"/>
      <c r="C104" s="46"/>
      <c r="D104" s="18" t="s">
        <v>238</v>
      </c>
      <c r="E104" s="18"/>
      <c r="F104" s="61"/>
      <c r="G104" s="46"/>
      <c r="H104" s="18"/>
      <c r="I104" s="18"/>
      <c r="J104" s="61"/>
      <c r="K104" s="46"/>
      <c r="L104" s="18" t="s">
        <v>231</v>
      </c>
      <c r="M104" s="18"/>
      <c r="N104" s="61"/>
    </row>
    <row r="105" spans="1:14" ht="15.75" thickTop="1" x14ac:dyDescent="0.25">
      <c r="A105" s="11"/>
      <c r="B105" s="12" t="s">
        <v>241</v>
      </c>
      <c r="C105" s="4"/>
      <c r="D105" s="62"/>
      <c r="E105" s="62"/>
      <c r="F105" s="50"/>
      <c r="G105" s="4"/>
      <c r="H105" s="62"/>
      <c r="I105" s="62"/>
      <c r="J105" s="50"/>
      <c r="K105" s="4"/>
      <c r="L105" s="62"/>
      <c r="M105" s="62"/>
      <c r="N105" s="50"/>
    </row>
    <row r="106" spans="1:14" x14ac:dyDescent="0.25">
      <c r="A106" s="11"/>
      <c r="B106" s="10" t="s">
        <v>242</v>
      </c>
      <c r="C106" s="4"/>
      <c r="D106" s="34"/>
      <c r="E106" s="34"/>
      <c r="F106" s="50"/>
      <c r="G106" s="4"/>
      <c r="H106" s="34"/>
      <c r="I106" s="34"/>
      <c r="J106" s="50"/>
      <c r="K106" s="4"/>
      <c r="L106" s="34"/>
      <c r="M106" s="34"/>
      <c r="N106" s="50"/>
    </row>
    <row r="107" spans="1:14" x14ac:dyDescent="0.25">
      <c r="A107" s="11"/>
      <c r="B107" s="52" t="s">
        <v>27</v>
      </c>
      <c r="C107" s="15"/>
      <c r="D107" s="15" t="s">
        <v>135</v>
      </c>
      <c r="E107" s="16">
        <v>2529</v>
      </c>
      <c r="F107" s="53"/>
      <c r="G107" s="15"/>
      <c r="H107" s="15" t="s">
        <v>135</v>
      </c>
      <c r="I107" s="24" t="s">
        <v>146</v>
      </c>
      <c r="J107" s="53"/>
      <c r="K107" s="15"/>
      <c r="L107" s="15" t="s">
        <v>135</v>
      </c>
      <c r="M107" s="16">
        <v>2529</v>
      </c>
      <c r="N107" s="53"/>
    </row>
    <row r="108" spans="1:14" x14ac:dyDescent="0.25">
      <c r="A108" s="11"/>
      <c r="B108" s="54" t="s">
        <v>315</v>
      </c>
      <c r="C108" s="20"/>
      <c r="D108" s="20"/>
      <c r="E108" s="42">
        <v>10861</v>
      </c>
      <c r="F108" s="51"/>
      <c r="G108" s="20"/>
      <c r="H108" s="20"/>
      <c r="I108" s="21" t="s">
        <v>146</v>
      </c>
      <c r="J108" s="51"/>
      <c r="K108" s="20"/>
      <c r="L108" s="20"/>
      <c r="M108" s="42">
        <v>10861</v>
      </c>
      <c r="N108" s="51"/>
    </row>
    <row r="109" spans="1:14" x14ac:dyDescent="0.25">
      <c r="A109" s="11"/>
      <c r="B109" s="52" t="s">
        <v>28</v>
      </c>
      <c r="C109" s="15"/>
      <c r="D109" s="15"/>
      <c r="E109" s="16">
        <v>53377</v>
      </c>
      <c r="F109" s="53"/>
      <c r="G109" s="15"/>
      <c r="H109" s="15"/>
      <c r="I109" s="24" t="s">
        <v>146</v>
      </c>
      <c r="J109" s="53"/>
      <c r="K109" s="15"/>
      <c r="L109" s="15"/>
      <c r="M109" s="16">
        <v>53377</v>
      </c>
      <c r="N109" s="53"/>
    </row>
    <row r="110" spans="1:14" ht="15.75" thickBot="1" x14ac:dyDescent="0.3">
      <c r="A110" s="11"/>
      <c r="B110" s="54" t="s">
        <v>29</v>
      </c>
      <c r="C110" s="20"/>
      <c r="D110" s="55"/>
      <c r="E110" s="30">
        <v>452221</v>
      </c>
      <c r="F110" s="51"/>
      <c r="G110" s="20"/>
      <c r="H110" s="55"/>
      <c r="I110" s="31" t="s">
        <v>146</v>
      </c>
      <c r="J110" s="51"/>
      <c r="K110" s="20"/>
      <c r="L110" s="55"/>
      <c r="M110" s="30">
        <v>452221</v>
      </c>
      <c r="N110" s="51"/>
    </row>
    <row r="111" spans="1:14" ht="16.5" thickTop="1" thickBot="1" x14ac:dyDescent="0.3">
      <c r="A111" s="11"/>
      <c r="B111" s="52" t="s">
        <v>244</v>
      </c>
      <c r="C111" s="15"/>
      <c r="D111" s="56"/>
      <c r="E111" s="27">
        <v>518988</v>
      </c>
      <c r="F111" s="53"/>
      <c r="G111" s="15"/>
      <c r="H111" s="56"/>
      <c r="I111" s="28" t="s">
        <v>146</v>
      </c>
      <c r="J111" s="53"/>
      <c r="K111" s="15"/>
      <c r="L111" s="56"/>
      <c r="M111" s="27">
        <v>518988</v>
      </c>
      <c r="N111" s="53"/>
    </row>
    <row r="112" spans="1:14" ht="16.5" thickTop="1" thickBot="1" x14ac:dyDescent="0.3">
      <c r="A112" s="11"/>
      <c r="B112" s="54" t="s">
        <v>246</v>
      </c>
      <c r="C112" s="20"/>
      <c r="D112" s="64" t="s">
        <v>135</v>
      </c>
      <c r="E112" s="67">
        <v>518988</v>
      </c>
      <c r="F112" s="51"/>
      <c r="G112" s="20"/>
      <c r="H112" s="64" t="s">
        <v>135</v>
      </c>
      <c r="I112" s="65" t="s">
        <v>146</v>
      </c>
      <c r="J112" s="51"/>
      <c r="K112" s="20"/>
      <c r="L112" s="64" t="s">
        <v>135</v>
      </c>
      <c r="M112" s="67">
        <v>518988</v>
      </c>
      <c r="N112" s="51"/>
    </row>
    <row r="113" spans="1:14" ht="15.75" thickTop="1" x14ac:dyDescent="0.25">
      <c r="A113" s="11"/>
      <c r="B113" s="14"/>
      <c r="C113" s="14"/>
      <c r="D113" s="15"/>
      <c r="E113" s="24"/>
      <c r="F113" s="53"/>
      <c r="G113" s="14"/>
      <c r="H113" s="15"/>
      <c r="I113" s="24"/>
      <c r="J113" s="53"/>
      <c r="K113" s="14"/>
      <c r="L113" s="15"/>
      <c r="M113" s="24"/>
      <c r="N113" s="53"/>
    </row>
    <row r="114" spans="1:14" x14ac:dyDescent="0.25">
      <c r="A114" s="11"/>
      <c r="B114" s="54" t="s">
        <v>292</v>
      </c>
      <c r="C114" s="19"/>
      <c r="D114" s="20"/>
      <c r="E114" s="21"/>
      <c r="F114" s="51"/>
      <c r="G114" s="19"/>
      <c r="H114" s="20"/>
      <c r="I114" s="21"/>
      <c r="J114" s="51"/>
      <c r="K114" s="19"/>
      <c r="L114" s="20"/>
      <c r="M114" s="21"/>
      <c r="N114" s="51"/>
    </row>
    <row r="115" spans="1:14" x14ac:dyDescent="0.25">
      <c r="A115" s="11"/>
      <c r="B115" s="52" t="s">
        <v>33</v>
      </c>
      <c r="C115" s="15"/>
      <c r="D115" s="15" t="s">
        <v>135</v>
      </c>
      <c r="E115" s="16">
        <v>21748</v>
      </c>
      <c r="F115" s="53"/>
      <c r="G115" s="15"/>
      <c r="H115" s="15" t="s">
        <v>135</v>
      </c>
      <c r="I115" s="16">
        <v>32830</v>
      </c>
      <c r="J115" s="53"/>
      <c r="K115" s="15"/>
      <c r="L115" s="15" t="s">
        <v>135</v>
      </c>
      <c r="M115" s="16">
        <v>54578</v>
      </c>
      <c r="N115" s="53"/>
    </row>
    <row r="116" spans="1:14" ht="30" x14ac:dyDescent="0.25">
      <c r="A116" s="11"/>
      <c r="B116" s="54" t="s">
        <v>248</v>
      </c>
      <c r="C116" s="20"/>
      <c r="D116" s="20"/>
      <c r="E116" s="42">
        <v>100000</v>
      </c>
      <c r="F116" s="51"/>
      <c r="G116" s="20"/>
      <c r="H116" s="20"/>
      <c r="I116" s="21" t="s">
        <v>146</v>
      </c>
      <c r="J116" s="51"/>
      <c r="K116" s="20"/>
      <c r="L116" s="20"/>
      <c r="M116" s="42">
        <v>100000</v>
      </c>
      <c r="N116" s="51"/>
    </row>
    <row r="117" spans="1:14" ht="15.75" thickBot="1" x14ac:dyDescent="0.3">
      <c r="A117" s="11"/>
      <c r="B117" s="57" t="s">
        <v>249</v>
      </c>
      <c r="C117" s="15"/>
      <c r="D117" s="56"/>
      <c r="E117" s="27">
        <v>121748</v>
      </c>
      <c r="F117" s="53"/>
      <c r="G117" s="15"/>
      <c r="H117" s="56"/>
      <c r="I117" s="27">
        <v>32830</v>
      </c>
      <c r="J117" s="53"/>
      <c r="K117" s="15"/>
      <c r="L117" s="56"/>
      <c r="M117" s="27">
        <v>154578</v>
      </c>
      <c r="N117" s="53"/>
    </row>
    <row r="118" spans="1:14" ht="15.75" thickTop="1" x14ac:dyDescent="0.25">
      <c r="A118" s="11"/>
      <c r="B118" s="20"/>
      <c r="C118" s="20"/>
      <c r="D118" s="20"/>
      <c r="E118" s="21"/>
      <c r="F118" s="51"/>
      <c r="G118" s="20"/>
      <c r="H118" s="20"/>
      <c r="I118" s="21"/>
      <c r="J118" s="51"/>
      <c r="K118" s="20"/>
      <c r="L118" s="20"/>
      <c r="M118" s="21"/>
      <c r="N118" s="51"/>
    </row>
    <row r="119" spans="1:14" ht="15.75" thickBot="1" x14ac:dyDescent="0.3">
      <c r="A119" s="11"/>
      <c r="B119" s="57" t="s">
        <v>250</v>
      </c>
      <c r="C119" s="15"/>
      <c r="D119" s="56"/>
      <c r="E119" s="28" t="s">
        <v>329</v>
      </c>
      <c r="F119" s="53"/>
      <c r="G119" s="15"/>
      <c r="H119" s="56"/>
      <c r="I119" s="28" t="s">
        <v>330</v>
      </c>
      <c r="J119" s="53"/>
      <c r="K119" s="15"/>
      <c r="L119" s="56"/>
      <c r="M119" s="27">
        <v>154578</v>
      </c>
      <c r="N119" s="53"/>
    </row>
    <row r="120" spans="1:14" ht="15.75" thickTop="1" x14ac:dyDescent="0.25">
      <c r="A120" s="11"/>
      <c r="B120" s="20"/>
      <c r="C120" s="20"/>
      <c r="D120" s="20"/>
      <c r="E120" s="21"/>
      <c r="F120" s="51"/>
      <c r="G120" s="20"/>
      <c r="H120" s="20"/>
      <c r="I120" s="21"/>
      <c r="J120" s="51"/>
      <c r="K120" s="20"/>
      <c r="L120" s="20"/>
      <c r="M120" s="21"/>
      <c r="N120" s="51"/>
    </row>
    <row r="121" spans="1:14" x14ac:dyDescent="0.25">
      <c r="A121" s="11"/>
      <c r="B121" s="15" t="s">
        <v>252</v>
      </c>
      <c r="C121" s="15"/>
      <c r="D121" s="15"/>
      <c r="E121" s="24"/>
      <c r="F121" s="53"/>
      <c r="G121" s="15"/>
      <c r="H121" s="15"/>
      <c r="I121" s="24"/>
      <c r="J121" s="53"/>
      <c r="K121" s="15"/>
      <c r="L121" s="15"/>
      <c r="M121" s="24"/>
      <c r="N121" s="53"/>
    </row>
    <row r="122" spans="1:14" x14ac:dyDescent="0.25">
      <c r="A122" s="11"/>
      <c r="B122" s="54" t="s">
        <v>253</v>
      </c>
      <c r="C122" s="20"/>
      <c r="D122" s="20"/>
      <c r="E122" s="21" t="s">
        <v>331</v>
      </c>
      <c r="F122" s="51"/>
      <c r="G122" s="20"/>
      <c r="H122" s="20"/>
      <c r="I122" s="21" t="s">
        <v>318</v>
      </c>
      <c r="J122" s="51"/>
      <c r="K122" s="20"/>
      <c r="L122" s="20"/>
      <c r="M122" s="21" t="s">
        <v>332</v>
      </c>
      <c r="N122" s="51"/>
    </row>
    <row r="123" spans="1:14" x14ac:dyDescent="0.25">
      <c r="A123" s="11"/>
      <c r="B123" s="52" t="s">
        <v>255</v>
      </c>
      <c r="C123" s="15"/>
      <c r="D123" s="15"/>
      <c r="E123" s="16">
        <v>510000</v>
      </c>
      <c r="F123" s="53"/>
      <c r="G123" s="15"/>
      <c r="H123" s="15"/>
      <c r="I123" s="24" t="s">
        <v>256</v>
      </c>
      <c r="J123" s="53" t="s">
        <v>154</v>
      </c>
      <c r="K123" s="15"/>
      <c r="L123" s="15"/>
      <c r="M123" s="16">
        <v>448639</v>
      </c>
      <c r="N123" s="53"/>
    </row>
    <row r="124" spans="1:14" x14ac:dyDescent="0.25">
      <c r="A124" s="11"/>
      <c r="B124" s="54" t="s">
        <v>257</v>
      </c>
      <c r="C124" s="20"/>
      <c r="D124" s="20"/>
      <c r="E124" s="42">
        <v>645242</v>
      </c>
      <c r="F124" s="51"/>
      <c r="G124" s="20"/>
      <c r="H124" s="20"/>
      <c r="I124" s="42">
        <v>44946</v>
      </c>
      <c r="J124" s="51"/>
      <c r="K124" s="20"/>
      <c r="L124" s="20"/>
      <c r="M124" s="42">
        <v>690188</v>
      </c>
      <c r="N124" s="51"/>
    </row>
    <row r="125" spans="1:14" ht="30" x14ac:dyDescent="0.25">
      <c r="A125" s="11"/>
      <c r="B125" s="52" t="s">
        <v>45</v>
      </c>
      <c r="C125" s="15"/>
      <c r="D125" s="15"/>
      <c r="E125" s="16">
        <v>6944</v>
      </c>
      <c r="F125" s="53"/>
      <c r="G125" s="15"/>
      <c r="H125" s="15"/>
      <c r="I125" s="24" t="s">
        <v>146</v>
      </c>
      <c r="J125" s="53"/>
      <c r="K125" s="15"/>
      <c r="L125" s="15"/>
      <c r="M125" s="16">
        <v>6944</v>
      </c>
      <c r="N125" s="53"/>
    </row>
    <row r="126" spans="1:14" ht="15.75" thickBot="1" x14ac:dyDescent="0.3">
      <c r="A126" s="11"/>
      <c r="B126" s="54" t="s">
        <v>46</v>
      </c>
      <c r="C126" s="20"/>
      <c r="D126" s="55"/>
      <c r="E126" s="31" t="s">
        <v>333</v>
      </c>
      <c r="F126" s="51" t="s">
        <v>154</v>
      </c>
      <c r="G126" s="20"/>
      <c r="H126" s="55"/>
      <c r="I126" s="31" t="s">
        <v>304</v>
      </c>
      <c r="J126" s="51" t="s">
        <v>154</v>
      </c>
      <c r="K126" s="20"/>
      <c r="L126" s="55"/>
      <c r="M126" s="31" t="s">
        <v>334</v>
      </c>
      <c r="N126" s="51" t="s">
        <v>154</v>
      </c>
    </row>
    <row r="127" spans="1:14" ht="16.5" thickTop="1" thickBot="1" x14ac:dyDescent="0.3">
      <c r="A127" s="11"/>
      <c r="B127" s="57" t="s">
        <v>261</v>
      </c>
      <c r="C127" s="15"/>
      <c r="D127" s="56"/>
      <c r="E127" s="27">
        <v>397420</v>
      </c>
      <c r="F127" s="53"/>
      <c r="G127" s="15"/>
      <c r="H127" s="56"/>
      <c r="I127" s="28" t="s">
        <v>335</v>
      </c>
      <c r="J127" s="53" t="s">
        <v>154</v>
      </c>
      <c r="K127" s="15"/>
      <c r="L127" s="56"/>
      <c r="M127" s="27">
        <v>364410</v>
      </c>
      <c r="N127" s="53"/>
    </row>
    <row r="128" spans="1:14" ht="15.75" thickTop="1" x14ac:dyDescent="0.25">
      <c r="A128" s="11"/>
      <c r="B128" s="20"/>
      <c r="C128" s="20"/>
      <c r="D128" s="20"/>
      <c r="E128" s="21"/>
      <c r="F128" s="51"/>
      <c r="G128" s="20"/>
      <c r="H128" s="20"/>
      <c r="I128" s="21"/>
      <c r="J128" s="51"/>
      <c r="K128" s="20"/>
      <c r="L128" s="20"/>
      <c r="M128" s="21"/>
      <c r="N128" s="51"/>
    </row>
    <row r="129" spans="1:14" ht="30.75" thickBot="1" x14ac:dyDescent="0.3">
      <c r="A129" s="11"/>
      <c r="B129" s="15" t="s">
        <v>265</v>
      </c>
      <c r="C129" s="15"/>
      <c r="D129" s="32" t="s">
        <v>135</v>
      </c>
      <c r="E129" s="33">
        <v>518988</v>
      </c>
      <c r="F129" s="53"/>
      <c r="G129" s="15"/>
      <c r="H129" s="32" t="s">
        <v>135</v>
      </c>
      <c r="I129" s="60" t="s">
        <v>146</v>
      </c>
      <c r="J129" s="53"/>
      <c r="K129" s="15"/>
      <c r="L129" s="32" t="s">
        <v>135</v>
      </c>
      <c r="M129" s="33">
        <v>518988</v>
      </c>
      <c r="N129" s="53"/>
    </row>
    <row r="130" spans="1:14" ht="15.75" thickTop="1" x14ac:dyDescent="0.25">
      <c r="A130" s="11"/>
      <c r="B130" s="34"/>
      <c r="C130" s="34"/>
      <c r="D130" s="34"/>
      <c r="E130" s="34"/>
      <c r="F130" s="34"/>
      <c r="G130" s="34"/>
      <c r="H130" s="34"/>
      <c r="I130" s="34"/>
      <c r="J130" s="34"/>
      <c r="K130" s="34"/>
      <c r="L130" s="34"/>
      <c r="M130" s="34"/>
      <c r="N130" s="34"/>
    </row>
    <row r="131" spans="1:14" ht="15" customHeight="1" x14ac:dyDescent="0.25">
      <c r="A131" s="11"/>
      <c r="B131" s="47" t="s">
        <v>338</v>
      </c>
      <c r="C131" s="47"/>
      <c r="D131" s="47"/>
      <c r="E131" s="47"/>
      <c r="F131" s="47"/>
      <c r="G131" s="47"/>
      <c r="H131" s="47"/>
      <c r="I131" s="47"/>
      <c r="J131" s="47"/>
      <c r="K131" s="47"/>
      <c r="L131" s="47"/>
      <c r="M131" s="47"/>
      <c r="N131" s="47"/>
    </row>
    <row r="132" spans="1:14" x14ac:dyDescent="0.25">
      <c r="A132" s="11"/>
      <c r="B132" s="34"/>
      <c r="C132" s="34"/>
      <c r="D132" s="34"/>
      <c r="E132" s="34"/>
      <c r="F132" s="34"/>
      <c r="G132" s="34"/>
      <c r="H132" s="34"/>
      <c r="I132" s="34"/>
      <c r="J132" s="34"/>
      <c r="K132" s="34"/>
      <c r="L132" s="34"/>
      <c r="M132" s="34"/>
      <c r="N132" s="34"/>
    </row>
    <row r="133" spans="1:14" ht="15" customHeight="1" x14ac:dyDescent="0.25">
      <c r="A133" s="11"/>
      <c r="B133" s="34"/>
      <c r="C133" s="34"/>
      <c r="D133" s="17" t="s">
        <v>237</v>
      </c>
      <c r="E133" s="17"/>
      <c r="F133" s="61"/>
      <c r="G133" s="34"/>
      <c r="H133" s="17" t="s">
        <v>239</v>
      </c>
      <c r="I133" s="17"/>
      <c r="J133" s="61"/>
      <c r="K133" s="34"/>
      <c r="L133" s="17" t="s">
        <v>240</v>
      </c>
      <c r="M133" s="17"/>
      <c r="N133" s="61"/>
    </row>
    <row r="134" spans="1:14" ht="15.75" thickBot="1" x14ac:dyDescent="0.3">
      <c r="A134" s="11"/>
      <c r="B134" s="34"/>
      <c r="C134" s="34"/>
      <c r="D134" s="18" t="s">
        <v>238</v>
      </c>
      <c r="E134" s="18"/>
      <c r="F134" s="61"/>
      <c r="G134" s="34"/>
      <c r="H134" s="18"/>
      <c r="I134" s="18"/>
      <c r="J134" s="61"/>
      <c r="K134" s="34"/>
      <c r="L134" s="18" t="s">
        <v>231</v>
      </c>
      <c r="M134" s="18"/>
      <c r="N134" s="61"/>
    </row>
    <row r="135" spans="1:14" ht="15.75" thickTop="1" x14ac:dyDescent="0.25">
      <c r="A135" s="11"/>
      <c r="B135" s="12" t="s">
        <v>241</v>
      </c>
      <c r="C135" s="4"/>
      <c r="D135" s="62"/>
      <c r="E135" s="62"/>
      <c r="F135" s="50"/>
      <c r="G135" s="4"/>
      <c r="H135" s="62"/>
      <c r="I135" s="62"/>
      <c r="J135" s="50"/>
      <c r="K135" s="4"/>
      <c r="L135" s="62"/>
      <c r="M135" s="62"/>
      <c r="N135" s="50"/>
    </row>
    <row r="136" spans="1:14" x14ac:dyDescent="0.25">
      <c r="A136" s="11"/>
      <c r="B136" s="77" t="s">
        <v>339</v>
      </c>
      <c r="C136" s="4"/>
      <c r="D136" s="34"/>
      <c r="E136" s="34"/>
      <c r="F136" s="50"/>
      <c r="G136" s="4"/>
      <c r="H136" s="34"/>
      <c r="I136" s="34"/>
      <c r="J136" s="50"/>
      <c r="K136" s="4"/>
      <c r="L136" s="34"/>
      <c r="M136" s="34"/>
      <c r="N136" s="50"/>
    </row>
    <row r="137" spans="1:14" ht="15.75" thickBot="1" x14ac:dyDescent="0.3">
      <c r="A137" s="11"/>
      <c r="B137" s="52" t="s">
        <v>27</v>
      </c>
      <c r="C137" s="24"/>
      <c r="D137" s="56" t="s">
        <v>135</v>
      </c>
      <c r="E137" s="27">
        <v>2234</v>
      </c>
      <c r="F137" s="53"/>
      <c r="G137" s="24"/>
      <c r="H137" s="56" t="s">
        <v>135</v>
      </c>
      <c r="I137" s="27">
        <v>2234</v>
      </c>
      <c r="J137" s="53"/>
      <c r="K137" s="24"/>
      <c r="L137" s="56" t="s">
        <v>135</v>
      </c>
      <c r="M137" s="27">
        <v>2234</v>
      </c>
      <c r="N137" s="53"/>
    </row>
    <row r="138" spans="1:14" ht="16.5" thickTop="1" thickBot="1" x14ac:dyDescent="0.3">
      <c r="A138" s="11"/>
      <c r="B138" s="54" t="s">
        <v>244</v>
      </c>
      <c r="C138" s="21"/>
      <c r="D138" s="55"/>
      <c r="E138" s="30">
        <v>2234</v>
      </c>
      <c r="F138" s="51"/>
      <c r="G138" s="21"/>
      <c r="H138" s="55"/>
      <c r="I138" s="30">
        <v>2234</v>
      </c>
      <c r="J138" s="51"/>
      <c r="K138" s="21"/>
      <c r="L138" s="55"/>
      <c r="M138" s="30">
        <v>2234</v>
      </c>
      <c r="N138" s="51"/>
    </row>
    <row r="139" spans="1:14" ht="16.5" thickTop="1" thickBot="1" x14ac:dyDescent="0.3">
      <c r="A139" s="11"/>
      <c r="B139" s="52" t="s">
        <v>246</v>
      </c>
      <c r="C139" s="24"/>
      <c r="D139" s="32" t="s">
        <v>135</v>
      </c>
      <c r="E139" s="33">
        <v>2234</v>
      </c>
      <c r="F139" s="53"/>
      <c r="G139" s="24"/>
      <c r="H139" s="32" t="s">
        <v>135</v>
      </c>
      <c r="I139" s="33">
        <v>2234</v>
      </c>
      <c r="J139" s="53"/>
      <c r="K139" s="24"/>
      <c r="L139" s="32" t="s">
        <v>135</v>
      </c>
      <c r="M139" s="33">
        <v>2234</v>
      </c>
      <c r="N139" s="53"/>
    </row>
    <row r="140" spans="1:14" ht="15.75" thickTop="1" x14ac:dyDescent="0.25">
      <c r="A140" s="11"/>
      <c r="B140" s="54" t="s">
        <v>292</v>
      </c>
      <c r="C140" s="19"/>
      <c r="D140" s="20"/>
      <c r="E140" s="21"/>
      <c r="F140" s="51"/>
      <c r="G140" s="19"/>
      <c r="H140" s="20"/>
      <c r="I140" s="21"/>
      <c r="J140" s="51"/>
      <c r="K140" s="19"/>
      <c r="L140" s="20"/>
      <c r="M140" s="21"/>
      <c r="N140" s="51"/>
    </row>
    <row r="141" spans="1:14" ht="15.75" thickBot="1" x14ac:dyDescent="0.3">
      <c r="A141" s="11"/>
      <c r="B141" s="52" t="s">
        <v>33</v>
      </c>
      <c r="C141" s="24"/>
      <c r="D141" s="56" t="s">
        <v>135</v>
      </c>
      <c r="E141" s="27">
        <v>9539</v>
      </c>
      <c r="F141" s="53"/>
      <c r="G141" s="24"/>
      <c r="H141" s="56" t="s">
        <v>135</v>
      </c>
      <c r="I141" s="27">
        <v>16415</v>
      </c>
      <c r="J141" s="53"/>
      <c r="K141" s="24"/>
      <c r="L141" s="56" t="s">
        <v>135</v>
      </c>
      <c r="M141" s="27">
        <v>25954</v>
      </c>
      <c r="N141" s="53"/>
    </row>
    <row r="142" spans="1:14" ht="15.75" thickTop="1" x14ac:dyDescent="0.25">
      <c r="A142" s="11"/>
      <c r="B142" s="58" t="s">
        <v>249</v>
      </c>
      <c r="C142" s="21"/>
      <c r="D142" s="20"/>
      <c r="E142" s="42">
        <v>9539</v>
      </c>
      <c r="F142" s="51"/>
      <c r="G142" s="21"/>
      <c r="H142" s="20"/>
      <c r="I142" s="42">
        <v>16415</v>
      </c>
      <c r="J142" s="51"/>
      <c r="K142" s="21"/>
      <c r="L142" s="20"/>
      <c r="M142" s="42">
        <v>25954</v>
      </c>
      <c r="N142" s="51"/>
    </row>
    <row r="143" spans="1:14" ht="45.75" thickBot="1" x14ac:dyDescent="0.3">
      <c r="A143" s="11"/>
      <c r="B143" s="59" t="s">
        <v>340</v>
      </c>
      <c r="C143" s="24"/>
      <c r="D143" s="56"/>
      <c r="E143" s="27">
        <v>203361</v>
      </c>
      <c r="F143" s="53"/>
      <c r="G143" s="24"/>
      <c r="H143" s="56"/>
      <c r="I143" s="28" t="s">
        <v>341</v>
      </c>
      <c r="J143" s="53" t="s">
        <v>154</v>
      </c>
      <c r="K143" s="24"/>
      <c r="L143" s="56"/>
      <c r="M143" s="28" t="s">
        <v>146</v>
      </c>
      <c r="N143" s="53"/>
    </row>
    <row r="144" spans="1:14" ht="15.75" thickTop="1" x14ac:dyDescent="0.25">
      <c r="A144" s="11"/>
      <c r="B144" s="54"/>
      <c r="C144" s="21"/>
      <c r="D144" s="20"/>
      <c r="E144" s="21"/>
      <c r="F144" s="51"/>
      <c r="G144" s="21"/>
      <c r="H144" s="20"/>
      <c r="I144" s="21"/>
      <c r="J144" s="51"/>
      <c r="K144" s="21"/>
      <c r="L144" s="20"/>
      <c r="M144" s="21"/>
      <c r="N144" s="51"/>
    </row>
    <row r="145" spans="1:14" ht="15.75" thickBot="1" x14ac:dyDescent="0.3">
      <c r="A145" s="11"/>
      <c r="B145" s="57" t="s">
        <v>250</v>
      </c>
      <c r="C145" s="24"/>
      <c r="D145" s="56"/>
      <c r="E145" s="28" t="s">
        <v>342</v>
      </c>
      <c r="F145" s="53"/>
      <c r="G145" s="24"/>
      <c r="H145" s="56"/>
      <c r="I145" s="28" t="s">
        <v>343</v>
      </c>
      <c r="J145" s="53" t="s">
        <v>154</v>
      </c>
      <c r="K145" s="24"/>
      <c r="L145" s="56"/>
      <c r="M145" s="28" t="s">
        <v>344</v>
      </c>
      <c r="N145" s="53"/>
    </row>
    <row r="146" spans="1:14" ht="15.75" thickTop="1" x14ac:dyDescent="0.25">
      <c r="A146" s="11"/>
      <c r="B146" s="54"/>
      <c r="C146" s="21"/>
      <c r="D146" s="20"/>
      <c r="E146" s="21"/>
      <c r="F146" s="51"/>
      <c r="G146" s="21"/>
      <c r="H146" s="20"/>
      <c r="I146" s="21"/>
      <c r="J146" s="51"/>
      <c r="K146" s="21"/>
      <c r="L146" s="20"/>
      <c r="M146" s="21"/>
      <c r="N146" s="51"/>
    </row>
    <row r="147" spans="1:14" x14ac:dyDescent="0.25">
      <c r="A147" s="11"/>
      <c r="B147" s="15" t="s">
        <v>296</v>
      </c>
      <c r="C147" s="24"/>
      <c r="D147" s="15"/>
      <c r="E147" s="24" t="s">
        <v>345</v>
      </c>
      <c r="F147" s="53"/>
      <c r="G147" s="24"/>
      <c r="H147" s="15"/>
      <c r="I147" s="24" t="s">
        <v>318</v>
      </c>
      <c r="J147" s="53"/>
      <c r="K147" s="24"/>
      <c r="L147" s="15"/>
      <c r="M147" s="24" t="s">
        <v>345</v>
      </c>
      <c r="N147" s="53"/>
    </row>
    <row r="148" spans="1:14" x14ac:dyDescent="0.25">
      <c r="A148" s="11"/>
      <c r="B148" s="54" t="s">
        <v>257</v>
      </c>
      <c r="C148" s="21"/>
      <c r="D148" s="20"/>
      <c r="E148" s="21" t="s">
        <v>346</v>
      </c>
      <c r="F148" s="51" t="s">
        <v>154</v>
      </c>
      <c r="G148" s="21"/>
      <c r="H148" s="20"/>
      <c r="I148" s="42">
        <v>44946</v>
      </c>
      <c r="J148" s="51"/>
      <c r="K148" s="21"/>
      <c r="L148" s="20"/>
      <c r="M148" s="42">
        <v>22237</v>
      </c>
      <c r="N148" s="51"/>
    </row>
    <row r="149" spans="1:14" x14ac:dyDescent="0.25">
      <c r="A149" s="11"/>
      <c r="B149" s="52" t="s">
        <v>255</v>
      </c>
      <c r="C149" s="24"/>
      <c r="D149" s="15"/>
      <c r="E149" s="24" t="s">
        <v>146</v>
      </c>
      <c r="F149" s="53"/>
      <c r="G149" s="24"/>
      <c r="H149" s="15"/>
      <c r="I149" s="16">
        <v>142000</v>
      </c>
      <c r="J149" s="53"/>
      <c r="K149" s="24"/>
      <c r="L149" s="15"/>
      <c r="M149" s="16">
        <v>142000</v>
      </c>
      <c r="N149" s="53"/>
    </row>
    <row r="150" spans="1:14" ht="30" x14ac:dyDescent="0.25">
      <c r="A150" s="11"/>
      <c r="B150" s="54" t="s">
        <v>45</v>
      </c>
      <c r="C150" s="21"/>
      <c r="D150" s="20"/>
      <c r="E150" s="42">
        <v>6944</v>
      </c>
      <c r="F150" s="51"/>
      <c r="G150" s="21"/>
      <c r="H150" s="20"/>
      <c r="I150" s="21" t="s">
        <v>146</v>
      </c>
      <c r="J150" s="51"/>
      <c r="K150" s="21"/>
      <c r="L150" s="20"/>
      <c r="M150" s="42">
        <v>6944</v>
      </c>
      <c r="N150" s="51"/>
    </row>
    <row r="151" spans="1:14" ht="15.75" thickBot="1" x14ac:dyDescent="0.3">
      <c r="A151" s="11"/>
      <c r="B151" s="52" t="s">
        <v>46</v>
      </c>
      <c r="C151" s="24"/>
      <c r="D151" s="56"/>
      <c r="E151" s="28" t="s">
        <v>347</v>
      </c>
      <c r="F151" s="53" t="s">
        <v>154</v>
      </c>
      <c r="G151" s="24"/>
      <c r="H151" s="56"/>
      <c r="I151" s="28" t="s">
        <v>146</v>
      </c>
      <c r="J151" s="53"/>
      <c r="K151" s="24"/>
      <c r="L151" s="56"/>
      <c r="M151" s="28" t="s">
        <v>347</v>
      </c>
      <c r="N151" s="53" t="s">
        <v>154</v>
      </c>
    </row>
    <row r="152" spans="1:14" ht="16.5" thickTop="1" thickBot="1" x14ac:dyDescent="0.3">
      <c r="A152" s="11"/>
      <c r="B152" s="58" t="s">
        <v>261</v>
      </c>
      <c r="C152" s="21"/>
      <c r="D152" s="55"/>
      <c r="E152" s="31" t="s">
        <v>348</v>
      </c>
      <c r="F152" s="51" t="s">
        <v>154</v>
      </c>
      <c r="G152" s="21"/>
      <c r="H152" s="55"/>
      <c r="I152" s="30">
        <v>186946</v>
      </c>
      <c r="J152" s="51"/>
      <c r="K152" s="21"/>
      <c r="L152" s="55"/>
      <c r="M152" s="31" t="s">
        <v>349</v>
      </c>
      <c r="N152" s="51" t="s">
        <v>154</v>
      </c>
    </row>
    <row r="153" spans="1:14" ht="15.75" thickTop="1" x14ac:dyDescent="0.25">
      <c r="A153" s="11"/>
      <c r="B153" s="15"/>
      <c r="C153" s="24"/>
      <c r="D153" s="15"/>
      <c r="E153" s="24"/>
      <c r="F153" s="53"/>
      <c r="G153" s="24"/>
      <c r="H153" s="15"/>
      <c r="I153" s="24"/>
      <c r="J153" s="53"/>
      <c r="K153" s="24"/>
      <c r="L153" s="15"/>
      <c r="M153" s="24"/>
      <c r="N153" s="53"/>
    </row>
    <row r="154" spans="1:14" ht="30.75" thickBot="1" x14ac:dyDescent="0.3">
      <c r="A154" s="11"/>
      <c r="B154" s="20" t="s">
        <v>265</v>
      </c>
      <c r="C154" s="21"/>
      <c r="D154" s="64" t="s">
        <v>135</v>
      </c>
      <c r="E154" s="67">
        <v>2234</v>
      </c>
      <c r="F154" s="51"/>
      <c r="G154" s="21"/>
      <c r="H154" s="64" t="s">
        <v>135</v>
      </c>
      <c r="I154" s="65" t="s">
        <v>146</v>
      </c>
      <c r="J154" s="51"/>
      <c r="K154" s="21"/>
      <c r="L154" s="64" t="s">
        <v>135</v>
      </c>
      <c r="M154" s="67">
        <v>2234</v>
      </c>
      <c r="N154" s="51"/>
    </row>
    <row r="155" spans="1:14" ht="15.75" thickTop="1" x14ac:dyDescent="0.25">
      <c r="A155" s="11"/>
      <c r="B155" s="34"/>
      <c r="C155" s="34"/>
      <c r="D155" s="34"/>
      <c r="E155" s="34"/>
      <c r="F155" s="34"/>
      <c r="G155" s="34"/>
      <c r="H155" s="34"/>
      <c r="I155" s="34"/>
      <c r="J155" s="34"/>
      <c r="K155" s="34"/>
      <c r="L155" s="34"/>
      <c r="M155" s="34"/>
      <c r="N155" s="34"/>
    </row>
    <row r="156" spans="1:14" ht="15" customHeight="1" x14ac:dyDescent="0.25">
      <c r="A156" s="11"/>
      <c r="B156" s="47" t="s">
        <v>351</v>
      </c>
      <c r="C156" s="47"/>
      <c r="D156" s="47"/>
      <c r="E156" s="47"/>
      <c r="F156" s="47"/>
      <c r="G156" s="47"/>
      <c r="H156" s="47"/>
      <c r="I156" s="47"/>
      <c r="J156" s="47"/>
      <c r="K156" s="47"/>
      <c r="L156" s="47"/>
      <c r="M156" s="47"/>
      <c r="N156" s="47"/>
    </row>
    <row r="157" spans="1:14" x14ac:dyDescent="0.25">
      <c r="A157" s="11"/>
      <c r="B157" s="72"/>
      <c r="C157" s="72"/>
      <c r="D157" s="72"/>
      <c r="E157" s="72"/>
      <c r="F157" s="72"/>
      <c r="G157" s="72"/>
      <c r="H157" s="72"/>
      <c r="I157" s="72"/>
      <c r="J157" s="72"/>
      <c r="K157" s="72"/>
      <c r="L157" s="72"/>
      <c r="M157" s="72"/>
      <c r="N157" s="72"/>
    </row>
    <row r="158" spans="1:14" ht="15" customHeight="1" x14ac:dyDescent="0.25">
      <c r="A158" s="11"/>
      <c r="B158" s="34"/>
      <c r="C158" s="34"/>
      <c r="D158" s="17" t="s">
        <v>237</v>
      </c>
      <c r="E158" s="17"/>
      <c r="F158" s="61"/>
      <c r="G158" s="34"/>
      <c r="H158" s="17" t="s">
        <v>239</v>
      </c>
      <c r="I158" s="17"/>
      <c r="J158" s="61"/>
      <c r="K158" s="34"/>
      <c r="L158" s="17" t="s">
        <v>240</v>
      </c>
      <c r="M158" s="17"/>
      <c r="N158" s="61"/>
    </row>
    <row r="159" spans="1:14" ht="15.75" thickBot="1" x14ac:dyDescent="0.3">
      <c r="A159" s="11"/>
      <c r="B159" s="34"/>
      <c r="C159" s="34"/>
      <c r="D159" s="18" t="s">
        <v>238</v>
      </c>
      <c r="E159" s="18"/>
      <c r="F159" s="61"/>
      <c r="G159" s="34"/>
      <c r="H159" s="18"/>
      <c r="I159" s="18"/>
      <c r="J159" s="61"/>
      <c r="K159" s="34"/>
      <c r="L159" s="18" t="s">
        <v>231</v>
      </c>
      <c r="M159" s="18"/>
      <c r="N159" s="61"/>
    </row>
    <row r="160" spans="1:14" ht="15.75" thickTop="1" x14ac:dyDescent="0.25">
      <c r="A160" s="11"/>
      <c r="B160" s="12" t="s">
        <v>241</v>
      </c>
      <c r="C160" s="4"/>
      <c r="D160" s="62"/>
      <c r="E160" s="62"/>
      <c r="F160" s="50"/>
      <c r="G160" s="4"/>
      <c r="H160" s="62"/>
      <c r="I160" s="62"/>
      <c r="J160" s="50"/>
      <c r="K160" s="4"/>
      <c r="L160" s="62"/>
      <c r="M160" s="62"/>
      <c r="N160" s="50"/>
    </row>
    <row r="161" spans="1:14" ht="15.75" thickBot="1" x14ac:dyDescent="0.3">
      <c r="A161" s="11"/>
      <c r="B161" s="15" t="s">
        <v>241</v>
      </c>
      <c r="C161" s="24"/>
      <c r="D161" s="56" t="s">
        <v>135</v>
      </c>
      <c r="E161" s="28" t="s">
        <v>146</v>
      </c>
      <c r="F161" s="53"/>
      <c r="G161" s="24"/>
      <c r="H161" s="56" t="s">
        <v>135</v>
      </c>
      <c r="I161" s="28" t="s">
        <v>146</v>
      </c>
      <c r="J161" s="53"/>
      <c r="K161" s="24"/>
      <c r="L161" s="56" t="s">
        <v>135</v>
      </c>
      <c r="M161" s="28" t="s">
        <v>146</v>
      </c>
      <c r="N161" s="53"/>
    </row>
    <row r="162" spans="1:14" ht="16.5" thickTop="1" thickBot="1" x14ac:dyDescent="0.3">
      <c r="A162" s="11"/>
      <c r="B162" s="20" t="s">
        <v>246</v>
      </c>
      <c r="C162" s="21"/>
      <c r="D162" s="64" t="s">
        <v>135</v>
      </c>
      <c r="E162" s="65" t="s">
        <v>146</v>
      </c>
      <c r="F162" s="51"/>
      <c r="G162" s="21"/>
      <c r="H162" s="64" t="s">
        <v>135</v>
      </c>
      <c r="I162" s="65" t="s">
        <v>146</v>
      </c>
      <c r="J162" s="51"/>
      <c r="K162" s="21"/>
      <c r="L162" s="64" t="s">
        <v>135</v>
      </c>
      <c r="M162" s="65" t="s">
        <v>146</v>
      </c>
      <c r="N162" s="51"/>
    </row>
    <row r="163" spans="1:14" ht="15.75" thickTop="1" x14ac:dyDescent="0.25">
      <c r="A163" s="11"/>
      <c r="B163" s="15" t="s">
        <v>292</v>
      </c>
      <c r="C163" s="14"/>
      <c r="D163" s="15"/>
      <c r="E163" s="24"/>
      <c r="F163" s="53"/>
      <c r="G163" s="14"/>
      <c r="H163" s="15"/>
      <c r="I163" s="24"/>
      <c r="J163" s="53"/>
      <c r="K163" s="14"/>
      <c r="L163" s="15"/>
      <c r="M163" s="24"/>
      <c r="N163" s="53"/>
    </row>
    <row r="164" spans="1:14" ht="15.75" thickBot="1" x14ac:dyDescent="0.3">
      <c r="A164" s="11"/>
      <c r="B164" s="20" t="s">
        <v>33</v>
      </c>
      <c r="C164" s="21"/>
      <c r="D164" s="55" t="s">
        <v>135</v>
      </c>
      <c r="E164" s="30">
        <v>4050</v>
      </c>
      <c r="F164" s="51"/>
      <c r="G164" s="21"/>
      <c r="H164" s="55" t="s">
        <v>135</v>
      </c>
      <c r="I164" s="30">
        <v>32830</v>
      </c>
      <c r="J164" s="51"/>
      <c r="K164" s="21"/>
      <c r="L164" s="55" t="s">
        <v>135</v>
      </c>
      <c r="M164" s="30">
        <v>36880</v>
      </c>
      <c r="N164" s="51"/>
    </row>
    <row r="165" spans="1:14" ht="15.75" thickTop="1" x14ac:dyDescent="0.25">
      <c r="A165" s="11"/>
      <c r="B165" s="52" t="s">
        <v>249</v>
      </c>
      <c r="C165" s="24"/>
      <c r="D165" s="15"/>
      <c r="E165" s="16">
        <v>4050</v>
      </c>
      <c r="F165" s="53"/>
      <c r="G165" s="24"/>
      <c r="H165" s="15"/>
      <c r="I165" s="16">
        <v>32830</v>
      </c>
      <c r="J165" s="53"/>
      <c r="K165" s="24"/>
      <c r="L165" s="15"/>
      <c r="M165" s="16">
        <v>36880</v>
      </c>
      <c r="N165" s="53"/>
    </row>
    <row r="166" spans="1:14" ht="15.75" thickBot="1" x14ac:dyDescent="0.3">
      <c r="A166" s="11"/>
      <c r="B166" s="20" t="s">
        <v>340</v>
      </c>
      <c r="C166" s="21"/>
      <c r="D166" s="55"/>
      <c r="E166" s="30">
        <v>61361</v>
      </c>
      <c r="F166" s="51"/>
      <c r="G166" s="21"/>
      <c r="H166" s="55"/>
      <c r="I166" s="31" t="s">
        <v>256</v>
      </c>
      <c r="J166" s="51" t="s">
        <v>154</v>
      </c>
      <c r="K166" s="21"/>
      <c r="L166" s="55"/>
      <c r="M166" s="31" t="s">
        <v>146</v>
      </c>
      <c r="N166" s="51"/>
    </row>
    <row r="167" spans="1:14" ht="16.5" thickTop="1" thickBot="1" x14ac:dyDescent="0.3">
      <c r="A167" s="11"/>
      <c r="B167" s="52" t="s">
        <v>250</v>
      </c>
      <c r="C167" s="24"/>
      <c r="D167" s="56"/>
      <c r="E167" s="28" t="s">
        <v>352</v>
      </c>
      <c r="F167" s="53"/>
      <c r="G167" s="24"/>
      <c r="H167" s="56"/>
      <c r="I167" s="28" t="s">
        <v>353</v>
      </c>
      <c r="J167" s="53" t="s">
        <v>154</v>
      </c>
      <c r="K167" s="24"/>
      <c r="L167" s="56"/>
      <c r="M167" s="28" t="s">
        <v>354</v>
      </c>
      <c r="N167" s="53"/>
    </row>
    <row r="168" spans="1:14" ht="15.75" thickTop="1" x14ac:dyDescent="0.25">
      <c r="A168" s="11"/>
      <c r="B168" s="54"/>
      <c r="C168" s="21"/>
      <c r="D168" s="20"/>
      <c r="E168" s="21"/>
      <c r="F168" s="51"/>
      <c r="G168" s="21"/>
      <c r="H168" s="20"/>
      <c r="I168" s="21"/>
      <c r="J168" s="51"/>
      <c r="K168" s="21"/>
      <c r="L168" s="20"/>
      <c r="M168" s="21"/>
      <c r="N168" s="51"/>
    </row>
    <row r="169" spans="1:14" x14ac:dyDescent="0.25">
      <c r="A169" s="11"/>
      <c r="B169" s="52" t="s">
        <v>375</v>
      </c>
      <c r="C169" s="24"/>
      <c r="D169" s="15"/>
      <c r="E169" s="24"/>
      <c r="F169" s="53"/>
      <c r="G169" s="24"/>
      <c r="H169" s="15"/>
      <c r="I169" s="24"/>
      <c r="J169" s="53"/>
      <c r="K169" s="24"/>
      <c r="L169" s="15"/>
      <c r="M169" s="24"/>
      <c r="N169" s="53"/>
    </row>
    <row r="170" spans="1:14" x14ac:dyDescent="0.25">
      <c r="A170" s="11"/>
      <c r="B170" s="54" t="s">
        <v>253</v>
      </c>
      <c r="C170" s="21"/>
      <c r="D170" s="20"/>
      <c r="E170" s="21" t="s">
        <v>345</v>
      </c>
      <c r="F170" s="51"/>
      <c r="G170" s="21"/>
      <c r="H170" s="20"/>
      <c r="I170" s="21" t="s">
        <v>318</v>
      </c>
      <c r="J170" s="51"/>
      <c r="K170" s="21"/>
      <c r="L170" s="20"/>
      <c r="M170" s="21" t="s">
        <v>345</v>
      </c>
      <c r="N170" s="51"/>
    </row>
    <row r="171" spans="1:14" x14ac:dyDescent="0.25">
      <c r="A171" s="11"/>
      <c r="B171" s="52" t="s">
        <v>257</v>
      </c>
      <c r="C171" s="24"/>
      <c r="D171" s="15"/>
      <c r="E171" s="24" t="s">
        <v>346</v>
      </c>
      <c r="F171" s="53" t="s">
        <v>154</v>
      </c>
      <c r="G171" s="24"/>
      <c r="H171" s="15"/>
      <c r="I171" s="16">
        <v>44946</v>
      </c>
      <c r="J171" s="53"/>
      <c r="K171" s="24"/>
      <c r="L171" s="15"/>
      <c r="M171" s="16">
        <v>22237</v>
      </c>
      <c r="N171" s="53"/>
    </row>
    <row r="172" spans="1:14" ht="30" x14ac:dyDescent="0.25">
      <c r="A172" s="11"/>
      <c r="B172" s="54" t="s">
        <v>45</v>
      </c>
      <c r="C172" s="21"/>
      <c r="D172" s="20"/>
      <c r="E172" s="42">
        <v>6944</v>
      </c>
      <c r="F172" s="51"/>
      <c r="G172" s="19"/>
      <c r="H172" s="20"/>
      <c r="I172" s="21"/>
      <c r="J172" s="51"/>
      <c r="K172" s="21"/>
      <c r="L172" s="20"/>
      <c r="M172" s="42">
        <v>6944</v>
      </c>
      <c r="N172" s="51"/>
    </row>
    <row r="173" spans="1:14" ht="15.75" thickBot="1" x14ac:dyDescent="0.3">
      <c r="A173" s="11"/>
      <c r="B173" s="52" t="s">
        <v>46</v>
      </c>
      <c r="C173" s="24"/>
      <c r="D173" s="56"/>
      <c r="E173" s="28" t="s">
        <v>355</v>
      </c>
      <c r="F173" s="53" t="s">
        <v>154</v>
      </c>
      <c r="G173" s="24"/>
      <c r="H173" s="56"/>
      <c r="I173" s="28" t="s">
        <v>304</v>
      </c>
      <c r="J173" s="53" t="s">
        <v>154</v>
      </c>
      <c r="K173" s="24"/>
      <c r="L173" s="56"/>
      <c r="M173" s="28" t="s">
        <v>356</v>
      </c>
      <c r="N173" s="53" t="s">
        <v>154</v>
      </c>
    </row>
    <row r="174" spans="1:14" ht="16.5" thickTop="1" thickBot="1" x14ac:dyDescent="0.3">
      <c r="A174" s="11"/>
      <c r="B174" s="58" t="s">
        <v>261</v>
      </c>
      <c r="C174" s="21"/>
      <c r="D174" s="55"/>
      <c r="E174" s="31" t="s">
        <v>357</v>
      </c>
      <c r="F174" s="51" t="s">
        <v>154</v>
      </c>
      <c r="G174" s="21"/>
      <c r="H174" s="55"/>
      <c r="I174" s="31" t="s">
        <v>353</v>
      </c>
      <c r="J174" s="51" t="s">
        <v>154</v>
      </c>
      <c r="K174" s="21"/>
      <c r="L174" s="55"/>
      <c r="M174" s="31" t="s">
        <v>358</v>
      </c>
      <c r="N174" s="51" t="s">
        <v>154</v>
      </c>
    </row>
    <row r="175" spans="1:14" ht="15.75" thickTop="1" x14ac:dyDescent="0.25">
      <c r="A175" s="11"/>
      <c r="B175" s="52"/>
      <c r="C175" s="24"/>
      <c r="D175" s="15"/>
      <c r="E175" s="24"/>
      <c r="F175" s="53"/>
      <c r="G175" s="24"/>
      <c r="H175" s="15"/>
      <c r="I175" s="24"/>
      <c r="J175" s="53"/>
      <c r="K175" s="24"/>
      <c r="L175" s="15"/>
      <c r="M175" s="24"/>
      <c r="N175" s="53"/>
    </row>
    <row r="176" spans="1:14" ht="30.75" thickBot="1" x14ac:dyDescent="0.3">
      <c r="A176" s="11"/>
      <c r="B176" s="20" t="s">
        <v>265</v>
      </c>
      <c r="C176" s="21"/>
      <c r="D176" s="64" t="s">
        <v>135</v>
      </c>
      <c r="E176" s="65" t="s">
        <v>146</v>
      </c>
      <c r="F176" s="51"/>
      <c r="G176" s="21"/>
      <c r="H176" s="64" t="s">
        <v>135</v>
      </c>
      <c r="I176" s="65" t="s">
        <v>146</v>
      </c>
      <c r="J176" s="51"/>
      <c r="K176" s="21"/>
      <c r="L176" s="64" t="s">
        <v>135</v>
      </c>
      <c r="M176" s="65" t="s">
        <v>146</v>
      </c>
      <c r="N176" s="51"/>
    </row>
    <row r="177" spans="1:14" ht="15.75" thickTop="1" x14ac:dyDescent="0.25">
      <c r="A177" s="11"/>
      <c r="B177" s="34"/>
      <c r="C177" s="34"/>
      <c r="D177" s="34"/>
      <c r="E177" s="34"/>
      <c r="F177" s="34"/>
      <c r="G177" s="34"/>
      <c r="H177" s="34"/>
      <c r="I177" s="34"/>
      <c r="J177" s="34"/>
      <c r="K177" s="34"/>
      <c r="L177" s="34"/>
      <c r="M177" s="34"/>
      <c r="N177" s="34"/>
    </row>
    <row r="178" spans="1:14" ht="15" customHeight="1" x14ac:dyDescent="0.25">
      <c r="A178" s="11" t="s">
        <v>376</v>
      </c>
      <c r="B178" s="34" t="s">
        <v>5</v>
      </c>
      <c r="C178" s="34"/>
      <c r="D178" s="34"/>
      <c r="E178" s="34"/>
      <c r="F178" s="34"/>
      <c r="G178" s="34"/>
      <c r="H178" s="34"/>
      <c r="I178" s="34"/>
      <c r="J178" s="34"/>
      <c r="K178" s="34"/>
      <c r="L178" s="34"/>
      <c r="M178" s="34"/>
      <c r="N178" s="34"/>
    </row>
    <row r="179" spans="1:14" ht="15" customHeight="1" x14ac:dyDescent="0.25">
      <c r="A179" s="11"/>
      <c r="B179" s="34" t="s">
        <v>236</v>
      </c>
      <c r="C179" s="34"/>
      <c r="D179" s="34"/>
      <c r="E179" s="34"/>
      <c r="F179" s="34"/>
      <c r="G179" s="34"/>
      <c r="H179" s="34"/>
      <c r="I179" s="34"/>
      <c r="J179" s="34"/>
      <c r="K179" s="34"/>
      <c r="L179" s="34"/>
      <c r="M179" s="34"/>
      <c r="N179" s="34"/>
    </row>
    <row r="180" spans="1:14" x14ac:dyDescent="0.25">
      <c r="A180" s="11"/>
      <c r="B180" s="34"/>
      <c r="C180" s="34"/>
      <c r="D180" s="34"/>
      <c r="E180" s="34"/>
      <c r="F180" s="34"/>
      <c r="G180" s="34"/>
      <c r="H180" s="34"/>
      <c r="I180" s="34"/>
      <c r="J180" s="34"/>
      <c r="K180" s="34"/>
      <c r="L180" s="34"/>
      <c r="M180" s="34"/>
      <c r="N180" s="34"/>
    </row>
    <row r="181" spans="1:14" ht="15" customHeight="1" x14ac:dyDescent="0.25">
      <c r="A181" s="11"/>
      <c r="B181" s="34" t="s">
        <v>266</v>
      </c>
      <c r="C181" s="34"/>
      <c r="D181" s="34"/>
      <c r="E181" s="34"/>
      <c r="F181" s="34"/>
      <c r="G181" s="34"/>
      <c r="H181" s="34"/>
      <c r="I181" s="34"/>
      <c r="J181" s="34"/>
      <c r="K181" s="34"/>
      <c r="L181" s="34"/>
      <c r="M181" s="34"/>
      <c r="N181" s="34"/>
    </row>
    <row r="182" spans="1:14" x14ac:dyDescent="0.25">
      <c r="A182" s="11"/>
      <c r="B182" s="34"/>
      <c r="C182" s="34"/>
      <c r="D182" s="34"/>
      <c r="E182" s="34"/>
      <c r="F182" s="34"/>
      <c r="G182" s="34"/>
      <c r="H182" s="34"/>
      <c r="I182" s="34"/>
      <c r="J182" s="34"/>
      <c r="K182" s="34"/>
      <c r="L182" s="34"/>
      <c r="M182" s="34"/>
      <c r="N182" s="34"/>
    </row>
    <row r="183" spans="1:14" ht="15" customHeight="1" x14ac:dyDescent="0.25">
      <c r="A183" s="11"/>
      <c r="B183" s="34"/>
      <c r="C183" s="34"/>
      <c r="D183" s="17" t="s">
        <v>237</v>
      </c>
      <c r="E183" s="17"/>
      <c r="F183" s="61"/>
      <c r="G183" s="34"/>
      <c r="H183" s="17" t="s">
        <v>239</v>
      </c>
      <c r="I183" s="17"/>
      <c r="J183" s="61"/>
      <c r="K183" s="34"/>
      <c r="L183" s="17" t="s">
        <v>240</v>
      </c>
      <c r="M183" s="17"/>
      <c r="N183" s="61"/>
    </row>
    <row r="184" spans="1:14" ht="15.75" thickBot="1" x14ac:dyDescent="0.3">
      <c r="A184" s="11"/>
      <c r="B184" s="34"/>
      <c r="C184" s="34"/>
      <c r="D184" s="18" t="s">
        <v>238</v>
      </c>
      <c r="E184" s="18"/>
      <c r="F184" s="61"/>
      <c r="G184" s="34"/>
      <c r="H184" s="18"/>
      <c r="I184" s="18"/>
      <c r="J184" s="61"/>
      <c r="K184" s="34"/>
      <c r="L184" s="18" t="s">
        <v>231</v>
      </c>
      <c r="M184" s="18"/>
      <c r="N184" s="61"/>
    </row>
    <row r="185" spans="1:14" ht="15.75" thickTop="1" x14ac:dyDescent="0.25">
      <c r="A185" s="11"/>
      <c r="B185" s="20"/>
      <c r="C185" s="21"/>
      <c r="D185" s="20"/>
      <c r="E185" s="21"/>
      <c r="F185" s="51"/>
      <c r="G185" s="21"/>
      <c r="H185" s="20"/>
      <c r="I185" s="21"/>
      <c r="J185" s="51"/>
      <c r="K185" s="21"/>
      <c r="L185" s="20"/>
      <c r="M185" s="21"/>
      <c r="N185" s="51"/>
    </row>
    <row r="186" spans="1:14" x14ac:dyDescent="0.25">
      <c r="A186" s="11"/>
      <c r="B186" s="15" t="s">
        <v>198</v>
      </c>
      <c r="C186" s="24"/>
      <c r="D186" s="15" t="s">
        <v>135</v>
      </c>
      <c r="E186" s="24">
        <v>373</v>
      </c>
      <c r="F186" s="53"/>
      <c r="G186" s="24"/>
      <c r="H186" s="15" t="s">
        <v>135</v>
      </c>
      <c r="I186" s="24" t="s">
        <v>146</v>
      </c>
      <c r="J186" s="53"/>
      <c r="K186" s="24"/>
      <c r="L186" s="15" t="s">
        <v>135</v>
      </c>
      <c r="M186" s="24">
        <v>373</v>
      </c>
      <c r="N186" s="53"/>
    </row>
    <row r="187" spans="1:14" ht="15.75" thickBot="1" x14ac:dyDescent="0.3">
      <c r="A187" s="11"/>
      <c r="B187" s="66" t="s">
        <v>267</v>
      </c>
      <c r="C187" s="21"/>
      <c r="D187" s="55"/>
      <c r="E187" s="30">
        <v>1392</v>
      </c>
      <c r="F187" s="51"/>
      <c r="G187" s="21"/>
      <c r="H187" s="55"/>
      <c r="I187" s="31" t="s">
        <v>146</v>
      </c>
      <c r="J187" s="51"/>
      <c r="K187" s="21"/>
      <c r="L187" s="55"/>
      <c r="M187" s="30">
        <v>1392</v>
      </c>
      <c r="N187" s="51"/>
    </row>
    <row r="188" spans="1:14" ht="16.5" thickTop="1" thickBot="1" x14ac:dyDescent="0.3">
      <c r="A188" s="11"/>
      <c r="B188" s="59" t="s">
        <v>268</v>
      </c>
      <c r="C188" s="24"/>
      <c r="D188" s="56"/>
      <c r="E188" s="28" t="s">
        <v>269</v>
      </c>
      <c r="F188" s="53" t="s">
        <v>154</v>
      </c>
      <c r="G188" s="24"/>
      <c r="H188" s="56"/>
      <c r="I188" s="28" t="s">
        <v>146</v>
      </c>
      <c r="J188" s="53"/>
      <c r="K188" s="24"/>
      <c r="L188" s="56"/>
      <c r="M188" s="28" t="s">
        <v>269</v>
      </c>
      <c r="N188" s="53" t="s">
        <v>154</v>
      </c>
    </row>
    <row r="189" spans="1:14" ht="15.75" thickTop="1" x14ac:dyDescent="0.25">
      <c r="A189" s="11"/>
      <c r="B189" s="20"/>
      <c r="C189" s="21"/>
      <c r="D189" s="20"/>
      <c r="E189" s="21"/>
      <c r="F189" s="51"/>
      <c r="G189" s="21"/>
      <c r="H189" s="20"/>
      <c r="I189" s="21"/>
      <c r="J189" s="51"/>
      <c r="K189" s="21"/>
      <c r="L189" s="20"/>
      <c r="M189" s="21"/>
      <c r="N189" s="51"/>
    </row>
    <row r="190" spans="1:14" x14ac:dyDescent="0.25">
      <c r="A190" s="11"/>
      <c r="B190" s="15" t="s">
        <v>270</v>
      </c>
      <c r="C190" s="24"/>
      <c r="D190" s="15"/>
      <c r="E190" s="24"/>
      <c r="F190" s="53"/>
      <c r="G190" s="24"/>
      <c r="H190" s="15"/>
      <c r="I190" s="24"/>
      <c r="J190" s="53"/>
      <c r="K190" s="24"/>
      <c r="L190" s="15"/>
      <c r="M190" s="24"/>
      <c r="N190" s="53"/>
    </row>
    <row r="191" spans="1:14" x14ac:dyDescent="0.25">
      <c r="A191" s="11"/>
      <c r="B191" s="54" t="s">
        <v>271</v>
      </c>
      <c r="C191" s="21"/>
      <c r="D191" s="20"/>
      <c r="E191" s="42">
        <v>77606</v>
      </c>
      <c r="F191" s="51"/>
      <c r="G191" s="21"/>
      <c r="H191" s="20"/>
      <c r="I191" s="21">
        <v>4</v>
      </c>
      <c r="J191" s="51"/>
      <c r="K191" s="21"/>
      <c r="L191" s="20"/>
      <c r="M191" s="42">
        <v>77610</v>
      </c>
      <c r="N191" s="51"/>
    </row>
    <row r="192" spans="1:14" x14ac:dyDescent="0.25">
      <c r="A192" s="11"/>
      <c r="B192" s="52" t="s">
        <v>69</v>
      </c>
      <c r="C192" s="24"/>
      <c r="D192" s="15"/>
      <c r="E192" s="16">
        <v>10847</v>
      </c>
      <c r="F192" s="53"/>
      <c r="G192" s="24"/>
      <c r="H192" s="15"/>
      <c r="I192" s="24" t="s">
        <v>272</v>
      </c>
      <c r="J192" s="53" t="s">
        <v>154</v>
      </c>
      <c r="K192" s="24"/>
      <c r="L192" s="15"/>
      <c r="M192" s="16">
        <v>10846</v>
      </c>
      <c r="N192" s="53"/>
    </row>
    <row r="193" spans="1:14" ht="15.75" thickBot="1" x14ac:dyDescent="0.3">
      <c r="A193" s="11"/>
      <c r="B193" s="54" t="s">
        <v>71</v>
      </c>
      <c r="C193" s="21"/>
      <c r="D193" s="55"/>
      <c r="E193" s="30">
        <v>983292</v>
      </c>
      <c r="F193" s="51"/>
      <c r="G193" s="21"/>
      <c r="H193" s="55"/>
      <c r="I193" s="31" t="s">
        <v>146</v>
      </c>
      <c r="J193" s="51"/>
      <c r="K193" s="21"/>
      <c r="L193" s="55"/>
      <c r="M193" s="30">
        <v>983292</v>
      </c>
      <c r="N193" s="51"/>
    </row>
    <row r="194" spans="1:14" ht="15.75" thickTop="1" x14ac:dyDescent="0.25">
      <c r="A194" s="11"/>
      <c r="B194" s="15"/>
      <c r="C194" s="24"/>
      <c r="D194" s="15"/>
      <c r="E194" s="24"/>
      <c r="F194" s="53"/>
      <c r="G194" s="24"/>
      <c r="H194" s="15"/>
      <c r="I194" s="24"/>
      <c r="J194" s="53"/>
      <c r="K194" s="24"/>
      <c r="L194" s="15"/>
      <c r="M194" s="24"/>
      <c r="N194" s="53"/>
    </row>
    <row r="195" spans="1:14" ht="15.75" thickBot="1" x14ac:dyDescent="0.3">
      <c r="A195" s="11"/>
      <c r="B195" s="58" t="s">
        <v>273</v>
      </c>
      <c r="C195" s="21"/>
      <c r="D195" s="55"/>
      <c r="E195" s="31" t="s">
        <v>274</v>
      </c>
      <c r="F195" s="51"/>
      <c r="G195" s="21"/>
      <c r="H195" s="55"/>
      <c r="I195" s="31">
        <v>3</v>
      </c>
      <c r="J195" s="51"/>
      <c r="K195" s="21"/>
      <c r="L195" s="55"/>
      <c r="M195" s="30">
        <v>1071748</v>
      </c>
      <c r="N195" s="51"/>
    </row>
    <row r="196" spans="1:14" ht="15.75" thickTop="1" x14ac:dyDescent="0.25">
      <c r="A196" s="11"/>
      <c r="B196" s="52"/>
      <c r="C196" s="24"/>
      <c r="D196" s="15"/>
      <c r="E196" s="24"/>
      <c r="F196" s="53"/>
      <c r="G196" s="24"/>
      <c r="H196" s="15"/>
      <c r="I196" s="24"/>
      <c r="J196" s="53"/>
      <c r="K196" s="24"/>
      <c r="L196" s="15"/>
      <c r="M196" s="24"/>
      <c r="N196" s="53"/>
    </row>
    <row r="197" spans="1:14" ht="15.75" thickBot="1" x14ac:dyDescent="0.3">
      <c r="A197" s="11"/>
      <c r="B197" s="20" t="s">
        <v>275</v>
      </c>
      <c r="C197" s="21"/>
      <c r="D197" s="55"/>
      <c r="E197" s="31" t="s">
        <v>276</v>
      </c>
      <c r="F197" s="51" t="s">
        <v>154</v>
      </c>
      <c r="G197" s="21"/>
      <c r="H197" s="55"/>
      <c r="I197" s="31" t="s">
        <v>277</v>
      </c>
      <c r="J197" s="51" t="s">
        <v>154</v>
      </c>
      <c r="K197" s="21"/>
      <c r="L197" s="55"/>
      <c r="M197" s="31" t="s">
        <v>278</v>
      </c>
      <c r="N197" s="51" t="s">
        <v>154</v>
      </c>
    </row>
    <row r="198" spans="1:14" ht="15.75" thickTop="1" x14ac:dyDescent="0.25">
      <c r="A198" s="11"/>
      <c r="B198" s="15"/>
      <c r="C198" s="14"/>
      <c r="D198" s="15"/>
      <c r="E198" s="24"/>
      <c r="F198" s="53"/>
      <c r="G198" s="14"/>
      <c r="H198" s="15"/>
      <c r="I198" s="24"/>
      <c r="J198" s="53"/>
      <c r="K198" s="14"/>
      <c r="L198" s="15"/>
      <c r="M198" s="24"/>
      <c r="N198" s="53"/>
    </row>
    <row r="199" spans="1:14" x14ac:dyDescent="0.25">
      <c r="A199" s="11"/>
      <c r="B199" s="20" t="s">
        <v>279</v>
      </c>
      <c r="C199" s="19"/>
      <c r="D199" s="20"/>
      <c r="E199" s="21"/>
      <c r="F199" s="51"/>
      <c r="G199" s="19"/>
      <c r="H199" s="20"/>
      <c r="I199" s="21"/>
      <c r="J199" s="51"/>
      <c r="K199" s="19"/>
      <c r="L199" s="20"/>
      <c r="M199" s="21"/>
      <c r="N199" s="51"/>
    </row>
    <row r="200" spans="1:14" x14ac:dyDescent="0.25">
      <c r="A200" s="11"/>
      <c r="B200" s="15" t="s">
        <v>87</v>
      </c>
      <c r="C200" s="24"/>
      <c r="D200" s="15"/>
      <c r="E200" s="16">
        <v>210482</v>
      </c>
      <c r="F200" s="53"/>
      <c r="G200" s="24"/>
      <c r="H200" s="15"/>
      <c r="I200" s="16">
        <v>687585</v>
      </c>
      <c r="J200" s="53"/>
      <c r="K200" s="24"/>
      <c r="L200" s="15"/>
      <c r="M200" s="16">
        <v>898067</v>
      </c>
      <c r="N200" s="53"/>
    </row>
    <row r="201" spans="1:14" ht="15.75" thickBot="1" x14ac:dyDescent="0.3">
      <c r="A201" s="11"/>
      <c r="B201" s="20" t="s">
        <v>74</v>
      </c>
      <c r="C201" s="21"/>
      <c r="D201" s="55"/>
      <c r="E201" s="30">
        <v>209268</v>
      </c>
      <c r="F201" s="51"/>
      <c r="G201" s="21"/>
      <c r="H201" s="78" t="s">
        <v>146</v>
      </c>
      <c r="I201" s="78"/>
      <c r="J201" s="51"/>
      <c r="K201" s="21"/>
      <c r="L201" s="55"/>
      <c r="M201" s="30">
        <v>209268</v>
      </c>
      <c r="N201" s="51"/>
    </row>
    <row r="202" spans="1:14" ht="15.75" thickTop="1" x14ac:dyDescent="0.25">
      <c r="A202" s="11"/>
      <c r="B202" s="15"/>
      <c r="C202" s="24"/>
      <c r="D202" s="15"/>
      <c r="E202" s="24"/>
      <c r="F202" s="53"/>
      <c r="G202" s="24"/>
      <c r="H202" s="79"/>
      <c r="I202" s="79"/>
      <c r="J202" s="53"/>
      <c r="K202" s="24"/>
      <c r="L202" s="15"/>
      <c r="M202" s="24"/>
      <c r="N202" s="53"/>
    </row>
    <row r="203" spans="1:14" ht="15.75" thickBot="1" x14ac:dyDescent="0.3">
      <c r="A203" s="11"/>
      <c r="B203" s="20" t="s">
        <v>280</v>
      </c>
      <c r="C203" s="21"/>
      <c r="D203" s="55"/>
      <c r="E203" s="30">
        <v>419750</v>
      </c>
      <c r="F203" s="51"/>
      <c r="G203" s="21"/>
      <c r="H203" s="55"/>
      <c r="I203" s="30">
        <v>687585</v>
      </c>
      <c r="J203" s="51"/>
      <c r="K203" s="21"/>
      <c r="L203" s="55"/>
      <c r="M203" s="31" t="s">
        <v>281</v>
      </c>
      <c r="N203" s="51"/>
    </row>
    <row r="204" spans="1:14" ht="15.75" thickTop="1" x14ac:dyDescent="0.25">
      <c r="A204" s="11"/>
      <c r="B204" s="15"/>
      <c r="C204" s="24"/>
      <c r="D204" s="15"/>
      <c r="E204" s="24"/>
      <c r="F204" s="53"/>
      <c r="G204" s="24"/>
      <c r="H204" s="15"/>
      <c r="I204" s="24"/>
      <c r="J204" s="53"/>
      <c r="K204" s="24"/>
      <c r="L204" s="15"/>
      <c r="M204" s="24"/>
      <c r="N204" s="53"/>
    </row>
    <row r="205" spans="1:14" ht="15.75" thickBot="1" x14ac:dyDescent="0.3">
      <c r="A205" s="11"/>
      <c r="B205" s="20" t="s">
        <v>282</v>
      </c>
      <c r="C205" s="21"/>
      <c r="D205" s="64" t="s">
        <v>135</v>
      </c>
      <c r="E205" s="65" t="s">
        <v>283</v>
      </c>
      <c r="F205" s="51" t="s">
        <v>154</v>
      </c>
      <c r="G205" s="21"/>
      <c r="H205" s="64" t="s">
        <v>135</v>
      </c>
      <c r="I205" s="65" t="s">
        <v>284</v>
      </c>
      <c r="J205" s="51" t="s">
        <v>154</v>
      </c>
      <c r="K205" s="21"/>
      <c r="L205" s="64" t="s">
        <v>135</v>
      </c>
      <c r="M205" s="65" t="s">
        <v>285</v>
      </c>
      <c r="N205" s="51" t="s">
        <v>154</v>
      </c>
    </row>
    <row r="206" spans="1:14" ht="15.75" thickTop="1" x14ac:dyDescent="0.25">
      <c r="A206" s="11"/>
      <c r="B206" s="15"/>
      <c r="C206" s="24"/>
      <c r="D206" s="15"/>
      <c r="E206" s="24"/>
      <c r="F206" s="53"/>
      <c r="G206" s="24"/>
      <c r="H206" s="15"/>
      <c r="I206" s="24"/>
      <c r="J206" s="53"/>
      <c r="K206" s="24"/>
      <c r="L206" s="15"/>
      <c r="M206" s="24"/>
      <c r="N206" s="53"/>
    </row>
    <row r="207" spans="1:14" ht="15.75" thickBot="1" x14ac:dyDescent="0.3">
      <c r="A207" s="11"/>
      <c r="B207" s="20" t="s">
        <v>286</v>
      </c>
      <c r="C207" s="21"/>
      <c r="D207" s="64" t="s">
        <v>135</v>
      </c>
      <c r="E207" s="65" t="s">
        <v>287</v>
      </c>
      <c r="F207" s="51" t="s">
        <v>154</v>
      </c>
      <c r="G207" s="21"/>
      <c r="H207" s="64" t="s">
        <v>135</v>
      </c>
      <c r="I207" s="65" t="s">
        <v>288</v>
      </c>
      <c r="J207" s="51" t="s">
        <v>154</v>
      </c>
      <c r="K207" s="21"/>
      <c r="L207" s="64" t="s">
        <v>135</v>
      </c>
      <c r="M207" s="65" t="s">
        <v>288</v>
      </c>
      <c r="N207" s="51" t="s">
        <v>154</v>
      </c>
    </row>
    <row r="208" spans="1:14" ht="15.75" thickTop="1" x14ac:dyDescent="0.25">
      <c r="A208" s="11"/>
      <c r="B208" s="17"/>
      <c r="C208" s="17"/>
      <c r="D208" s="17"/>
      <c r="E208" s="17"/>
      <c r="F208" s="17"/>
      <c r="G208" s="17"/>
      <c r="H208" s="17"/>
      <c r="I208" s="17"/>
      <c r="J208" s="17"/>
      <c r="K208" s="17"/>
      <c r="L208" s="17"/>
      <c r="M208" s="17"/>
      <c r="N208" s="17"/>
    </row>
    <row r="209" spans="1:14" ht="15" customHeight="1" x14ac:dyDescent="0.25">
      <c r="A209" s="11"/>
      <c r="B209" s="34" t="s">
        <v>289</v>
      </c>
      <c r="C209" s="34"/>
      <c r="D209" s="34"/>
      <c r="E209" s="34"/>
      <c r="F209" s="34"/>
      <c r="G209" s="34"/>
      <c r="H209" s="34"/>
      <c r="I209" s="34"/>
      <c r="J209" s="34"/>
      <c r="K209" s="34"/>
      <c r="L209" s="34"/>
      <c r="M209" s="34"/>
      <c r="N209" s="34"/>
    </row>
    <row r="210" spans="1:14" x14ac:dyDescent="0.25">
      <c r="A210" s="11"/>
      <c r="B210" s="34"/>
      <c r="C210" s="34"/>
      <c r="D210" s="34"/>
      <c r="E210" s="34"/>
      <c r="F210" s="34"/>
      <c r="G210" s="34"/>
      <c r="H210" s="34"/>
      <c r="I210" s="34"/>
      <c r="J210" s="34"/>
      <c r="K210" s="34"/>
      <c r="L210" s="34"/>
      <c r="M210" s="34"/>
      <c r="N210" s="34"/>
    </row>
    <row r="211" spans="1:14" ht="15" customHeight="1" x14ac:dyDescent="0.25">
      <c r="A211" s="11"/>
      <c r="B211" s="46" t="s">
        <v>266</v>
      </c>
      <c r="C211" s="46"/>
      <c r="D211" s="46"/>
      <c r="E211" s="46"/>
      <c r="F211" s="46"/>
      <c r="G211" s="46"/>
      <c r="H211" s="46"/>
      <c r="I211" s="46"/>
      <c r="J211" s="46"/>
      <c r="K211" s="46"/>
      <c r="L211" s="46"/>
      <c r="M211" s="46"/>
      <c r="N211" s="46"/>
    </row>
    <row r="212" spans="1:14" x14ac:dyDescent="0.25">
      <c r="A212" s="11"/>
      <c r="B212" s="34"/>
      <c r="C212" s="34"/>
      <c r="D212" s="34"/>
      <c r="E212" s="34"/>
      <c r="F212" s="34"/>
      <c r="G212" s="34"/>
      <c r="H212" s="34"/>
      <c r="I212" s="34"/>
      <c r="J212" s="34"/>
      <c r="K212" s="34"/>
      <c r="L212" s="34"/>
      <c r="M212" s="34"/>
      <c r="N212" s="34"/>
    </row>
    <row r="213" spans="1:14" ht="15" customHeight="1" x14ac:dyDescent="0.25">
      <c r="A213" s="11"/>
      <c r="B213" s="34"/>
      <c r="C213" s="34"/>
      <c r="D213" s="17" t="s">
        <v>237</v>
      </c>
      <c r="E213" s="17"/>
      <c r="F213" s="61"/>
      <c r="G213" s="34"/>
      <c r="H213" s="17" t="s">
        <v>239</v>
      </c>
      <c r="I213" s="17"/>
      <c r="J213" s="61"/>
      <c r="K213" s="34"/>
      <c r="L213" s="17" t="s">
        <v>240</v>
      </c>
      <c r="M213" s="17"/>
      <c r="N213" s="61"/>
    </row>
    <row r="214" spans="1:14" ht="15.75" thickBot="1" x14ac:dyDescent="0.3">
      <c r="A214" s="11"/>
      <c r="B214" s="34"/>
      <c r="C214" s="34"/>
      <c r="D214" s="18" t="s">
        <v>238</v>
      </c>
      <c r="E214" s="18"/>
      <c r="F214" s="61"/>
      <c r="G214" s="34"/>
      <c r="H214" s="18"/>
      <c r="I214" s="18"/>
      <c r="J214" s="61"/>
      <c r="K214" s="34"/>
      <c r="L214" s="18" t="s">
        <v>231</v>
      </c>
      <c r="M214" s="18"/>
      <c r="N214" s="61"/>
    </row>
    <row r="215" spans="1:14" ht="15.75" thickTop="1" x14ac:dyDescent="0.25">
      <c r="A215" s="11"/>
      <c r="B215" s="20"/>
      <c r="C215" s="21"/>
      <c r="D215" s="20"/>
      <c r="E215" s="21"/>
      <c r="F215" s="51"/>
      <c r="G215" s="21"/>
      <c r="H215" s="20"/>
      <c r="I215" s="21"/>
      <c r="J215" s="51"/>
      <c r="K215" s="21"/>
      <c r="L215" s="20"/>
      <c r="M215" s="21"/>
      <c r="N215" s="51"/>
    </row>
    <row r="216" spans="1:14" x14ac:dyDescent="0.25">
      <c r="A216" s="11"/>
      <c r="B216" s="15" t="s">
        <v>306</v>
      </c>
      <c r="C216" s="24"/>
      <c r="D216" s="15" t="s">
        <v>135</v>
      </c>
      <c r="E216" s="16">
        <v>55143</v>
      </c>
      <c r="F216" s="53"/>
      <c r="G216" s="24"/>
      <c r="H216" s="15" t="s">
        <v>135</v>
      </c>
      <c r="I216" s="24" t="s">
        <v>146</v>
      </c>
      <c r="J216" s="53"/>
      <c r="K216" s="24"/>
      <c r="L216" s="15" t="s">
        <v>135</v>
      </c>
      <c r="M216" s="16">
        <v>55143</v>
      </c>
      <c r="N216" s="53"/>
    </row>
    <row r="217" spans="1:14" ht="15.75" thickBot="1" x14ac:dyDescent="0.3">
      <c r="A217" s="11"/>
      <c r="B217" s="20" t="s">
        <v>267</v>
      </c>
      <c r="C217" s="21"/>
      <c r="D217" s="55"/>
      <c r="E217" s="30">
        <v>36411</v>
      </c>
      <c r="F217" s="51"/>
      <c r="G217" s="21"/>
      <c r="H217" s="55"/>
      <c r="I217" s="31" t="s">
        <v>146</v>
      </c>
      <c r="J217" s="51"/>
      <c r="K217" s="21"/>
      <c r="L217" s="55"/>
      <c r="M217" s="30">
        <v>36411</v>
      </c>
      <c r="N217" s="51"/>
    </row>
    <row r="218" spans="1:14" ht="16.5" thickTop="1" thickBot="1" x14ac:dyDescent="0.3">
      <c r="A218" s="11"/>
      <c r="B218" s="15" t="s">
        <v>268</v>
      </c>
      <c r="C218" s="24"/>
      <c r="D218" s="56"/>
      <c r="E218" s="27">
        <v>18732</v>
      </c>
      <c r="F218" s="53"/>
      <c r="G218" s="24"/>
      <c r="H218" s="56"/>
      <c r="I218" s="28" t="s">
        <v>146</v>
      </c>
      <c r="J218" s="53"/>
      <c r="K218" s="24"/>
      <c r="L218" s="56"/>
      <c r="M218" s="27">
        <v>18732</v>
      </c>
      <c r="N218" s="53"/>
    </row>
    <row r="219" spans="1:14" ht="15.75" thickTop="1" x14ac:dyDescent="0.25">
      <c r="A219" s="11"/>
      <c r="B219" s="20"/>
      <c r="C219" s="21"/>
      <c r="D219" s="20"/>
      <c r="E219" s="21"/>
      <c r="F219" s="51"/>
      <c r="G219" s="21"/>
      <c r="H219" s="20"/>
      <c r="I219" s="21"/>
      <c r="J219" s="51"/>
      <c r="K219" s="21"/>
      <c r="L219" s="20"/>
      <c r="M219" s="21"/>
      <c r="N219" s="51"/>
    </row>
    <row r="220" spans="1:14" x14ac:dyDescent="0.25">
      <c r="A220" s="11"/>
      <c r="B220" s="15" t="s">
        <v>270</v>
      </c>
      <c r="C220" s="14"/>
      <c r="D220" s="15"/>
      <c r="E220" s="24"/>
      <c r="F220" s="53"/>
      <c r="G220" s="14"/>
      <c r="H220" s="15"/>
      <c r="I220" s="24"/>
      <c r="J220" s="53"/>
      <c r="K220" s="14"/>
      <c r="L220" s="15"/>
      <c r="M220" s="24"/>
      <c r="N220" s="53"/>
    </row>
    <row r="221" spans="1:14" x14ac:dyDescent="0.25">
      <c r="A221" s="11"/>
      <c r="B221" s="54" t="s">
        <v>271</v>
      </c>
      <c r="C221" s="21"/>
      <c r="D221" s="20"/>
      <c r="E221" s="42">
        <v>502162</v>
      </c>
      <c r="F221" s="51"/>
      <c r="G221" s="21"/>
      <c r="H221" s="20"/>
      <c r="I221" s="21" t="s">
        <v>307</v>
      </c>
      <c r="J221" s="51" t="s">
        <v>154</v>
      </c>
      <c r="K221" s="21"/>
      <c r="L221" s="20"/>
      <c r="M221" s="42">
        <v>501942</v>
      </c>
      <c r="N221" s="51"/>
    </row>
    <row r="222" spans="1:14" x14ac:dyDescent="0.25">
      <c r="A222" s="11"/>
      <c r="B222" s="52" t="s">
        <v>69</v>
      </c>
      <c r="C222" s="24"/>
      <c r="D222" s="15"/>
      <c r="E222" s="16">
        <v>982637</v>
      </c>
      <c r="F222" s="53"/>
      <c r="G222" s="24"/>
      <c r="H222" s="15"/>
      <c r="I222" s="24" t="s">
        <v>146</v>
      </c>
      <c r="J222" s="53"/>
      <c r="K222" s="24"/>
      <c r="L222" s="15"/>
      <c r="M222" s="16">
        <v>982637</v>
      </c>
      <c r="N222" s="53"/>
    </row>
    <row r="223" spans="1:14" x14ac:dyDescent="0.25">
      <c r="A223" s="11"/>
      <c r="B223" s="54" t="s">
        <v>70</v>
      </c>
      <c r="C223" s="21"/>
      <c r="D223" s="20"/>
      <c r="E223" s="42">
        <v>37077</v>
      </c>
      <c r="F223" s="51"/>
      <c r="G223" s="21"/>
      <c r="H223" s="20"/>
      <c r="I223" s="21" t="s">
        <v>146</v>
      </c>
      <c r="J223" s="51"/>
      <c r="K223" s="21"/>
      <c r="L223" s="20"/>
      <c r="M223" s="42">
        <v>37077</v>
      </c>
      <c r="N223" s="51"/>
    </row>
    <row r="224" spans="1:14" ht="15.75" thickBot="1" x14ac:dyDescent="0.3">
      <c r="A224" s="11"/>
      <c r="B224" s="52" t="s">
        <v>71</v>
      </c>
      <c r="C224" s="24"/>
      <c r="D224" s="56"/>
      <c r="E224" s="27">
        <v>313007</v>
      </c>
      <c r="F224" s="53"/>
      <c r="G224" s="24"/>
      <c r="H224" s="56"/>
      <c r="I224" s="27">
        <v>50997</v>
      </c>
      <c r="J224" s="53"/>
      <c r="K224" s="24"/>
      <c r="L224" s="56"/>
      <c r="M224" s="27">
        <v>364004</v>
      </c>
      <c r="N224" s="53"/>
    </row>
    <row r="225" spans="1:14" ht="15.75" thickTop="1" x14ac:dyDescent="0.25">
      <c r="A225" s="11"/>
      <c r="B225" s="20"/>
      <c r="C225" s="21"/>
      <c r="D225" s="20"/>
      <c r="E225" s="21"/>
      <c r="F225" s="51"/>
      <c r="G225" s="21"/>
      <c r="H225" s="20"/>
      <c r="I225" s="21"/>
      <c r="J225" s="51"/>
      <c r="K225" s="21"/>
      <c r="L225" s="20"/>
      <c r="M225" s="21"/>
      <c r="N225" s="51"/>
    </row>
    <row r="226" spans="1:14" ht="15.75" thickBot="1" x14ac:dyDescent="0.3">
      <c r="A226" s="11"/>
      <c r="B226" s="57" t="s">
        <v>273</v>
      </c>
      <c r="C226" s="24"/>
      <c r="D226" s="56"/>
      <c r="E226" s="27">
        <v>1834886</v>
      </c>
      <c r="F226" s="53"/>
      <c r="G226" s="24"/>
      <c r="H226" s="56"/>
      <c r="I226" s="28" t="s">
        <v>308</v>
      </c>
      <c r="J226" s="53"/>
      <c r="K226" s="24"/>
      <c r="L226" s="56"/>
      <c r="M226" s="28" t="s">
        <v>309</v>
      </c>
      <c r="N226" s="53"/>
    </row>
    <row r="227" spans="1:14" ht="15.75" thickTop="1" x14ac:dyDescent="0.25">
      <c r="A227" s="11"/>
      <c r="B227" s="20"/>
      <c r="C227" s="21"/>
      <c r="D227" s="20"/>
      <c r="E227" s="21"/>
      <c r="F227" s="51"/>
      <c r="G227" s="21"/>
      <c r="H227" s="20"/>
      <c r="I227" s="21"/>
      <c r="J227" s="51"/>
      <c r="K227" s="21"/>
      <c r="L227" s="20"/>
      <c r="M227" s="21"/>
      <c r="N227" s="51"/>
    </row>
    <row r="228" spans="1:14" x14ac:dyDescent="0.25">
      <c r="A228" s="11"/>
      <c r="B228" s="15" t="s">
        <v>310</v>
      </c>
      <c r="C228" s="14"/>
      <c r="D228" s="15"/>
      <c r="E228" s="24"/>
      <c r="F228" s="53"/>
      <c r="G228" s="14"/>
      <c r="H228" s="15"/>
      <c r="I228" s="24"/>
      <c r="J228" s="53"/>
      <c r="K228" s="14"/>
      <c r="L228" s="15"/>
      <c r="M228" s="24"/>
      <c r="N228" s="53"/>
    </row>
    <row r="229" spans="1:14" x14ac:dyDescent="0.25">
      <c r="A229" s="11"/>
      <c r="B229" s="54" t="s">
        <v>74</v>
      </c>
      <c r="C229" s="21"/>
      <c r="D229" s="20"/>
      <c r="E229" s="42">
        <v>120329</v>
      </c>
      <c r="F229" s="51"/>
      <c r="G229" s="21"/>
      <c r="H229" s="20"/>
      <c r="I229" s="21" t="s">
        <v>146</v>
      </c>
      <c r="J229" s="51"/>
      <c r="K229" s="21"/>
      <c r="L229" s="20"/>
      <c r="M229" s="42">
        <v>120329</v>
      </c>
      <c r="N229" s="51"/>
    </row>
    <row r="230" spans="1:14" ht="15.75" thickBot="1" x14ac:dyDescent="0.3">
      <c r="A230" s="11"/>
      <c r="B230" s="52" t="s">
        <v>87</v>
      </c>
      <c r="C230" s="24"/>
      <c r="D230" s="56"/>
      <c r="E230" s="27">
        <v>242430</v>
      </c>
      <c r="F230" s="53"/>
      <c r="G230" s="24"/>
      <c r="H230" s="56"/>
      <c r="I230" s="28" t="s">
        <v>146</v>
      </c>
      <c r="J230" s="53"/>
      <c r="K230" s="24"/>
      <c r="L230" s="56"/>
      <c r="M230" s="27">
        <v>242430</v>
      </c>
      <c r="N230" s="53"/>
    </row>
    <row r="231" spans="1:14" ht="15.75" thickTop="1" x14ac:dyDescent="0.25">
      <c r="A231" s="11"/>
      <c r="B231" s="20"/>
      <c r="C231" s="21"/>
      <c r="D231" s="20"/>
      <c r="E231" s="21"/>
      <c r="F231" s="51"/>
      <c r="G231" s="21"/>
      <c r="H231" s="20"/>
      <c r="I231" s="21"/>
      <c r="J231" s="51"/>
      <c r="K231" s="21"/>
      <c r="L231" s="20"/>
      <c r="M231" s="21"/>
      <c r="N231" s="51"/>
    </row>
    <row r="232" spans="1:14" x14ac:dyDescent="0.25">
      <c r="A232" s="11"/>
      <c r="B232" s="15" t="s">
        <v>275</v>
      </c>
      <c r="C232" s="15"/>
      <c r="D232" s="15"/>
      <c r="E232" s="24" t="s">
        <v>311</v>
      </c>
      <c r="F232" s="53" t="s">
        <v>154</v>
      </c>
      <c r="G232" s="24"/>
      <c r="H232" s="15"/>
      <c r="I232" s="24" t="s">
        <v>301</v>
      </c>
      <c r="J232" s="53" t="s">
        <v>154</v>
      </c>
      <c r="K232" s="24"/>
      <c r="L232" s="15"/>
      <c r="M232" s="24" t="s">
        <v>312</v>
      </c>
      <c r="N232" s="53" t="s">
        <v>154</v>
      </c>
    </row>
    <row r="233" spans="1:14" ht="15.75" thickBot="1" x14ac:dyDescent="0.3">
      <c r="A233" s="11"/>
      <c r="B233" s="20" t="s">
        <v>313</v>
      </c>
      <c r="C233" s="20"/>
      <c r="D233" s="55"/>
      <c r="E233" s="31" t="s">
        <v>146</v>
      </c>
      <c r="F233" s="51"/>
      <c r="G233" s="20"/>
      <c r="H233" s="55"/>
      <c r="I233" s="31" t="s">
        <v>146</v>
      </c>
      <c r="J233" s="51"/>
      <c r="K233" s="20"/>
      <c r="L233" s="55"/>
      <c r="M233" s="31" t="s">
        <v>146</v>
      </c>
      <c r="N233" s="51"/>
    </row>
    <row r="234" spans="1:14" ht="16.5" thickTop="1" thickBot="1" x14ac:dyDescent="0.3">
      <c r="A234" s="11"/>
      <c r="B234" s="15" t="s">
        <v>282</v>
      </c>
      <c r="C234" s="15"/>
      <c r="D234" s="32" t="s">
        <v>135</v>
      </c>
      <c r="E234" s="60" t="s">
        <v>311</v>
      </c>
      <c r="F234" s="53" t="s">
        <v>154</v>
      </c>
      <c r="G234" s="24"/>
      <c r="H234" s="32" t="s">
        <v>135</v>
      </c>
      <c r="I234" s="60" t="s">
        <v>301</v>
      </c>
      <c r="J234" s="53" t="s">
        <v>154</v>
      </c>
      <c r="K234" s="15"/>
      <c r="L234" s="32" t="s">
        <v>135</v>
      </c>
      <c r="M234" s="60" t="s">
        <v>312</v>
      </c>
      <c r="N234" s="53" t="s">
        <v>154</v>
      </c>
    </row>
    <row r="235" spans="1:14" ht="16.5" thickTop="1" thickBot="1" x14ac:dyDescent="0.3">
      <c r="A235" s="11"/>
      <c r="B235" s="20" t="s">
        <v>286</v>
      </c>
      <c r="C235" s="20"/>
      <c r="D235" s="64" t="s">
        <v>135</v>
      </c>
      <c r="E235" s="65" t="s">
        <v>288</v>
      </c>
      <c r="F235" s="51" t="s">
        <v>154</v>
      </c>
      <c r="G235" s="21"/>
      <c r="H235" s="64" t="s">
        <v>135</v>
      </c>
      <c r="I235" s="65" t="s">
        <v>287</v>
      </c>
      <c r="J235" s="51" t="s">
        <v>154</v>
      </c>
      <c r="K235" s="20"/>
      <c r="L235" s="64" t="s">
        <v>135</v>
      </c>
      <c r="M235" s="65" t="s">
        <v>288</v>
      </c>
      <c r="N235" s="51" t="s">
        <v>154</v>
      </c>
    </row>
    <row r="236" spans="1:14" ht="15.75" thickTop="1" x14ac:dyDescent="0.25">
      <c r="A236" s="11"/>
      <c r="B236" s="34"/>
      <c r="C236" s="34"/>
      <c r="D236" s="34"/>
      <c r="E236" s="34"/>
      <c r="F236" s="34"/>
      <c r="G236" s="34"/>
      <c r="H236" s="34"/>
      <c r="I236" s="34"/>
      <c r="J236" s="34"/>
      <c r="K236" s="34"/>
      <c r="L236" s="34"/>
      <c r="M236" s="34"/>
      <c r="N236" s="34"/>
    </row>
    <row r="237" spans="1:14" ht="15" customHeight="1" x14ac:dyDescent="0.25">
      <c r="A237" s="11"/>
      <c r="B237" s="34" t="s">
        <v>314</v>
      </c>
      <c r="C237" s="34"/>
      <c r="D237" s="34"/>
      <c r="E237" s="34"/>
      <c r="F237" s="34"/>
      <c r="G237" s="34"/>
      <c r="H237" s="34"/>
      <c r="I237" s="34"/>
      <c r="J237" s="34"/>
      <c r="K237" s="34"/>
      <c r="L237" s="34"/>
      <c r="M237" s="34"/>
      <c r="N237" s="34"/>
    </row>
    <row r="238" spans="1:14" x14ac:dyDescent="0.25">
      <c r="A238" s="11"/>
      <c r="B238" s="34"/>
      <c r="C238" s="34"/>
      <c r="D238" s="34"/>
      <c r="E238" s="34"/>
      <c r="F238" s="34"/>
      <c r="G238" s="34"/>
      <c r="H238" s="34"/>
      <c r="I238" s="34"/>
      <c r="J238" s="34"/>
      <c r="K238" s="34"/>
      <c r="L238" s="34"/>
      <c r="M238" s="34"/>
      <c r="N238" s="34"/>
    </row>
    <row r="239" spans="1:14" ht="15" customHeight="1" x14ac:dyDescent="0.25">
      <c r="A239" s="11"/>
      <c r="B239" s="46" t="s">
        <v>266</v>
      </c>
      <c r="C239" s="46"/>
      <c r="D239" s="46"/>
      <c r="E239" s="46"/>
      <c r="F239" s="46"/>
      <c r="G239" s="46"/>
      <c r="H239" s="46"/>
      <c r="I239" s="46"/>
      <c r="J239" s="46"/>
      <c r="K239" s="46"/>
      <c r="L239" s="46"/>
      <c r="M239" s="46"/>
      <c r="N239" s="46"/>
    </row>
    <row r="240" spans="1:14" x14ac:dyDescent="0.25">
      <c r="A240" s="11"/>
      <c r="B240" s="46"/>
      <c r="C240" s="46"/>
      <c r="D240" s="46"/>
      <c r="E240" s="46"/>
      <c r="F240" s="46"/>
      <c r="G240" s="46"/>
      <c r="H240" s="46"/>
      <c r="I240" s="46"/>
      <c r="J240" s="46"/>
      <c r="K240" s="46"/>
      <c r="L240" s="46"/>
      <c r="M240" s="46"/>
      <c r="N240" s="46"/>
    </row>
    <row r="241" spans="1:14" ht="15" customHeight="1" x14ac:dyDescent="0.25">
      <c r="A241" s="11"/>
      <c r="B241" s="34"/>
      <c r="C241" s="34"/>
      <c r="D241" s="17" t="s">
        <v>237</v>
      </c>
      <c r="E241" s="17"/>
      <c r="F241" s="61"/>
      <c r="G241" s="34"/>
      <c r="H241" s="17" t="s">
        <v>239</v>
      </c>
      <c r="I241" s="17"/>
      <c r="J241" s="61"/>
      <c r="K241" s="34"/>
      <c r="L241" s="17" t="s">
        <v>240</v>
      </c>
      <c r="M241" s="17"/>
      <c r="N241" s="61"/>
    </row>
    <row r="242" spans="1:14" ht="15.75" thickBot="1" x14ac:dyDescent="0.3">
      <c r="A242" s="11"/>
      <c r="B242" s="34"/>
      <c r="C242" s="34"/>
      <c r="D242" s="18" t="s">
        <v>238</v>
      </c>
      <c r="E242" s="18"/>
      <c r="F242" s="61"/>
      <c r="G242" s="34"/>
      <c r="H242" s="18"/>
      <c r="I242" s="18"/>
      <c r="J242" s="61"/>
      <c r="K242" s="34"/>
      <c r="L242" s="18" t="s">
        <v>231</v>
      </c>
      <c r="M242" s="18"/>
      <c r="N242" s="61"/>
    </row>
    <row r="243" spans="1:14" ht="15.75" thickTop="1" x14ac:dyDescent="0.25">
      <c r="A243" s="11"/>
      <c r="B243" s="10"/>
      <c r="C243" s="68"/>
      <c r="D243" s="10"/>
      <c r="E243" s="68"/>
      <c r="F243" s="50"/>
      <c r="G243" s="68"/>
      <c r="H243" s="10"/>
      <c r="I243" s="68"/>
      <c r="J243" s="50"/>
      <c r="K243" s="68"/>
      <c r="L243" s="10"/>
      <c r="M243" s="68"/>
      <c r="N243" s="50"/>
    </row>
    <row r="244" spans="1:14" x14ac:dyDescent="0.25">
      <c r="A244" s="11"/>
      <c r="B244" s="15" t="s">
        <v>306</v>
      </c>
      <c r="C244" s="24"/>
      <c r="D244" s="15" t="s">
        <v>135</v>
      </c>
      <c r="E244" s="16">
        <v>53283</v>
      </c>
      <c r="F244" s="53"/>
      <c r="G244" s="24"/>
      <c r="H244" s="15" t="s">
        <v>135</v>
      </c>
      <c r="I244" s="24" t="s">
        <v>146</v>
      </c>
      <c r="J244" s="53"/>
      <c r="K244" s="24"/>
      <c r="L244" s="15" t="s">
        <v>135</v>
      </c>
      <c r="M244" s="16">
        <v>53283</v>
      </c>
      <c r="N244" s="53"/>
    </row>
    <row r="245" spans="1:14" ht="15.75" thickBot="1" x14ac:dyDescent="0.3">
      <c r="A245" s="11"/>
      <c r="B245" s="20" t="s">
        <v>267</v>
      </c>
      <c r="C245" s="21"/>
      <c r="D245" s="55"/>
      <c r="E245" s="30">
        <v>35499</v>
      </c>
      <c r="F245" s="51"/>
      <c r="G245" s="21"/>
      <c r="H245" s="55"/>
      <c r="I245" s="31" t="s">
        <v>146</v>
      </c>
      <c r="J245" s="51"/>
      <c r="K245" s="21"/>
      <c r="L245" s="55"/>
      <c r="M245" s="30">
        <v>35499</v>
      </c>
      <c r="N245" s="51"/>
    </row>
    <row r="246" spans="1:14" ht="16.5" thickTop="1" thickBot="1" x14ac:dyDescent="0.3">
      <c r="A246" s="11"/>
      <c r="B246" s="15" t="s">
        <v>321</v>
      </c>
      <c r="C246" s="24"/>
      <c r="D246" s="56"/>
      <c r="E246" s="28" t="s">
        <v>322</v>
      </c>
      <c r="F246" s="53"/>
      <c r="G246" s="24"/>
      <c r="H246" s="56"/>
      <c r="I246" s="28" t="s">
        <v>290</v>
      </c>
      <c r="J246" s="53"/>
      <c r="K246" s="24"/>
      <c r="L246" s="56"/>
      <c r="M246" s="27">
        <v>17784</v>
      </c>
      <c r="N246" s="53"/>
    </row>
    <row r="247" spans="1:14" ht="15.75" thickTop="1" x14ac:dyDescent="0.25">
      <c r="A247" s="11"/>
      <c r="B247" s="20"/>
      <c r="C247" s="21"/>
      <c r="D247" s="20"/>
      <c r="E247" s="21"/>
      <c r="F247" s="51"/>
      <c r="G247" s="21"/>
      <c r="H247" s="20"/>
      <c r="I247" s="21"/>
      <c r="J247" s="51"/>
      <c r="K247" s="21"/>
      <c r="L247" s="20"/>
      <c r="M247" s="21"/>
      <c r="N247" s="51"/>
    </row>
    <row r="248" spans="1:14" x14ac:dyDescent="0.25">
      <c r="A248" s="11"/>
      <c r="B248" s="15" t="s">
        <v>270</v>
      </c>
      <c r="C248" s="24"/>
      <c r="D248" s="15"/>
      <c r="E248" s="24"/>
      <c r="F248" s="53"/>
      <c r="G248" s="24"/>
      <c r="H248" s="15"/>
      <c r="I248" s="24"/>
      <c r="J248" s="53"/>
      <c r="K248" s="24"/>
      <c r="L248" s="15"/>
      <c r="M248" s="24"/>
      <c r="N248" s="53"/>
    </row>
    <row r="249" spans="1:14" x14ac:dyDescent="0.25">
      <c r="A249" s="11"/>
      <c r="B249" s="54" t="s">
        <v>271</v>
      </c>
      <c r="C249" s="21"/>
      <c r="D249" s="20"/>
      <c r="E249" s="42">
        <v>368094</v>
      </c>
      <c r="F249" s="51"/>
      <c r="G249" s="21"/>
      <c r="H249" s="20"/>
      <c r="I249" s="21" t="s">
        <v>146</v>
      </c>
      <c r="J249" s="51"/>
      <c r="K249" s="21"/>
      <c r="L249" s="20"/>
      <c r="M249" s="42">
        <v>368094</v>
      </c>
      <c r="N249" s="51"/>
    </row>
    <row r="250" spans="1:14" x14ac:dyDescent="0.25">
      <c r="A250" s="11"/>
      <c r="B250" s="52" t="s">
        <v>69</v>
      </c>
      <c r="C250" s="24"/>
      <c r="D250" s="15"/>
      <c r="E250" s="16">
        <v>970379</v>
      </c>
      <c r="F250" s="53"/>
      <c r="G250" s="24"/>
      <c r="H250" s="15"/>
      <c r="I250" s="24" t="s">
        <v>146</v>
      </c>
      <c r="J250" s="53"/>
      <c r="K250" s="24"/>
      <c r="L250" s="15"/>
      <c r="M250" s="16">
        <v>970379</v>
      </c>
      <c r="N250" s="53"/>
    </row>
    <row r="251" spans="1:14" x14ac:dyDescent="0.25">
      <c r="A251" s="11"/>
      <c r="B251" s="54" t="s">
        <v>70</v>
      </c>
      <c r="C251" s="21"/>
      <c r="D251" s="20"/>
      <c r="E251" s="42">
        <v>37019</v>
      </c>
      <c r="F251" s="51"/>
      <c r="G251" s="21"/>
      <c r="H251" s="20"/>
      <c r="I251" s="21" t="s">
        <v>146</v>
      </c>
      <c r="J251" s="51"/>
      <c r="K251" s="21"/>
      <c r="L251" s="20"/>
      <c r="M251" s="42">
        <v>37019</v>
      </c>
      <c r="N251" s="51"/>
    </row>
    <row r="252" spans="1:14" ht="15.75" thickBot="1" x14ac:dyDescent="0.3">
      <c r="A252" s="11"/>
      <c r="B252" s="52" t="s">
        <v>71</v>
      </c>
      <c r="C252" s="24"/>
      <c r="D252" s="56"/>
      <c r="E252" s="27">
        <v>300001</v>
      </c>
      <c r="F252" s="53"/>
      <c r="G252" s="24"/>
      <c r="H252" s="56"/>
      <c r="I252" s="27">
        <v>50777</v>
      </c>
      <c r="J252" s="53"/>
      <c r="K252" s="24"/>
      <c r="L252" s="56"/>
      <c r="M252" s="27">
        <v>351778</v>
      </c>
      <c r="N252" s="53"/>
    </row>
    <row r="253" spans="1:14" ht="16.5" thickTop="1" thickBot="1" x14ac:dyDescent="0.3">
      <c r="A253" s="11"/>
      <c r="B253" s="58" t="s">
        <v>273</v>
      </c>
      <c r="C253" s="21"/>
      <c r="D253" s="55"/>
      <c r="E253" s="30">
        <v>1676493</v>
      </c>
      <c r="F253" s="51"/>
      <c r="G253" s="21"/>
      <c r="H253" s="55"/>
      <c r="I253" s="30">
        <v>50777</v>
      </c>
      <c r="J253" s="51"/>
      <c r="K253" s="21"/>
      <c r="L253" s="55"/>
      <c r="M253" s="30">
        <v>1727270</v>
      </c>
      <c r="N253" s="51"/>
    </row>
    <row r="254" spans="1:14" ht="15.75" thickTop="1" x14ac:dyDescent="0.25">
      <c r="A254" s="11"/>
      <c r="B254" s="15"/>
      <c r="C254" s="24"/>
      <c r="D254" s="15"/>
      <c r="E254" s="24"/>
      <c r="F254" s="53"/>
      <c r="G254" s="24"/>
      <c r="H254" s="15"/>
      <c r="I254" s="24"/>
      <c r="J254" s="53"/>
      <c r="K254" s="24"/>
      <c r="L254" s="15"/>
      <c r="M254" s="24"/>
      <c r="N254" s="53"/>
    </row>
    <row r="255" spans="1:14" x14ac:dyDescent="0.25">
      <c r="A255" s="11"/>
      <c r="B255" s="20" t="s">
        <v>279</v>
      </c>
      <c r="C255" s="19"/>
      <c r="D255" s="20"/>
      <c r="E255" s="21"/>
      <c r="F255" s="51"/>
      <c r="G255" s="19"/>
      <c r="H255" s="20"/>
      <c r="I255" s="21"/>
      <c r="J255" s="51"/>
      <c r="K255" s="19"/>
      <c r="L255" s="20"/>
      <c r="M255" s="21"/>
      <c r="N255" s="51"/>
    </row>
    <row r="256" spans="1:14" x14ac:dyDescent="0.25">
      <c r="A256" s="11"/>
      <c r="B256" s="52" t="s">
        <v>323</v>
      </c>
      <c r="C256" s="24"/>
      <c r="D256" s="15"/>
      <c r="E256" s="24" t="s">
        <v>324</v>
      </c>
      <c r="F256" s="53" t="s">
        <v>154</v>
      </c>
      <c r="G256" s="24"/>
      <c r="H256" s="15"/>
      <c r="I256" s="24" t="s">
        <v>146</v>
      </c>
      <c r="J256" s="53"/>
      <c r="K256" s="24"/>
      <c r="L256" s="15"/>
      <c r="M256" s="24" t="s">
        <v>324</v>
      </c>
      <c r="N256" s="53" t="s">
        <v>154</v>
      </c>
    </row>
    <row r="257" spans="1:14" ht="15.75" thickBot="1" x14ac:dyDescent="0.3">
      <c r="A257" s="11"/>
      <c r="B257" s="54" t="s">
        <v>87</v>
      </c>
      <c r="C257" s="21"/>
      <c r="D257" s="55"/>
      <c r="E257" s="31" t="s">
        <v>325</v>
      </c>
      <c r="F257" s="51" t="s">
        <v>154</v>
      </c>
      <c r="G257" s="20"/>
      <c r="H257" s="55"/>
      <c r="I257" s="31" t="s">
        <v>146</v>
      </c>
      <c r="J257" s="51"/>
      <c r="K257" s="21"/>
      <c r="L257" s="55"/>
      <c r="M257" s="31" t="s">
        <v>325</v>
      </c>
      <c r="N257" s="51" t="s">
        <v>154</v>
      </c>
    </row>
    <row r="258" spans="1:14" ht="16.5" thickTop="1" thickBot="1" x14ac:dyDescent="0.3">
      <c r="A258" s="11"/>
      <c r="B258" s="15" t="s">
        <v>275</v>
      </c>
      <c r="C258" s="24"/>
      <c r="D258" s="56"/>
      <c r="E258" s="28" t="s">
        <v>326</v>
      </c>
      <c r="F258" s="53" t="s">
        <v>154</v>
      </c>
      <c r="G258" s="24"/>
      <c r="H258" s="56"/>
      <c r="I258" s="28" t="s">
        <v>301</v>
      </c>
      <c r="J258" s="53" t="s">
        <v>154</v>
      </c>
      <c r="K258" s="24"/>
      <c r="L258" s="56"/>
      <c r="M258" s="27">
        <v>1851220</v>
      </c>
      <c r="N258" s="53" t="s">
        <v>154</v>
      </c>
    </row>
    <row r="259" spans="1:14" ht="15.75" thickTop="1" x14ac:dyDescent="0.25">
      <c r="A259" s="11"/>
      <c r="B259" s="20" t="s">
        <v>313</v>
      </c>
      <c r="C259" s="21"/>
      <c r="D259" s="20"/>
      <c r="E259" s="21" t="s">
        <v>146</v>
      </c>
      <c r="F259" s="51"/>
      <c r="G259" s="21"/>
      <c r="H259" s="20"/>
      <c r="I259" s="21" t="s">
        <v>146</v>
      </c>
      <c r="J259" s="51"/>
      <c r="K259" s="21"/>
      <c r="L259" s="20"/>
      <c r="M259" s="21" t="s">
        <v>146</v>
      </c>
      <c r="N259" s="51"/>
    </row>
    <row r="260" spans="1:14" x14ac:dyDescent="0.25">
      <c r="A260" s="11"/>
      <c r="B260" s="15"/>
      <c r="C260" s="24"/>
      <c r="D260" s="15"/>
      <c r="E260" s="24"/>
      <c r="F260" s="53"/>
      <c r="G260" s="24"/>
      <c r="H260" s="15"/>
      <c r="I260" s="24"/>
      <c r="J260" s="53"/>
      <c r="K260" s="24"/>
      <c r="L260" s="15"/>
      <c r="M260" s="24"/>
      <c r="N260" s="53"/>
    </row>
    <row r="261" spans="1:14" ht="15.75" thickBot="1" x14ac:dyDescent="0.3">
      <c r="A261" s="11"/>
      <c r="B261" s="20" t="s">
        <v>282</v>
      </c>
      <c r="C261" s="21"/>
      <c r="D261" s="64" t="s">
        <v>135</v>
      </c>
      <c r="E261" s="65" t="s">
        <v>326</v>
      </c>
      <c r="F261" s="51" t="s">
        <v>154</v>
      </c>
      <c r="G261" s="21"/>
      <c r="H261" s="64" t="s">
        <v>135</v>
      </c>
      <c r="I261" s="65" t="s">
        <v>301</v>
      </c>
      <c r="J261" s="51" t="s">
        <v>154</v>
      </c>
      <c r="K261" s="21"/>
      <c r="L261" s="64" t="s">
        <v>135</v>
      </c>
      <c r="M261" s="65" t="s">
        <v>327</v>
      </c>
      <c r="N261" s="51" t="s">
        <v>154</v>
      </c>
    </row>
    <row r="262" spans="1:14" ht="15.75" thickTop="1" x14ac:dyDescent="0.25">
      <c r="A262" s="11"/>
      <c r="B262" s="15"/>
      <c r="C262" s="24"/>
      <c r="D262" s="15"/>
      <c r="E262" s="24"/>
      <c r="F262" s="53"/>
      <c r="G262" s="24"/>
      <c r="H262" s="15"/>
      <c r="I262" s="24"/>
      <c r="J262" s="53"/>
      <c r="K262" s="24"/>
      <c r="L262" s="15"/>
      <c r="M262" s="24"/>
      <c r="N262" s="53"/>
    </row>
    <row r="263" spans="1:14" ht="15.75" thickBot="1" x14ac:dyDescent="0.3">
      <c r="A263" s="11"/>
      <c r="B263" s="20" t="s">
        <v>286</v>
      </c>
      <c r="C263" s="21"/>
      <c r="D263" s="64" t="s">
        <v>135</v>
      </c>
      <c r="E263" s="65" t="s">
        <v>287</v>
      </c>
      <c r="F263" s="51" t="s">
        <v>154</v>
      </c>
      <c r="G263" s="21"/>
      <c r="H263" s="64" t="s">
        <v>135</v>
      </c>
      <c r="I263" s="65" t="s">
        <v>288</v>
      </c>
      <c r="J263" s="51" t="s">
        <v>154</v>
      </c>
      <c r="K263" s="21"/>
      <c r="L263" s="64" t="s">
        <v>135</v>
      </c>
      <c r="M263" s="65" t="s">
        <v>288</v>
      </c>
      <c r="N263" s="51" t="s">
        <v>154</v>
      </c>
    </row>
    <row r="264" spans="1:14" ht="15.75" thickTop="1" x14ac:dyDescent="0.25">
      <c r="A264" s="11"/>
      <c r="B264" s="34"/>
      <c r="C264" s="34"/>
      <c r="D264" s="34"/>
      <c r="E264" s="34"/>
      <c r="F264" s="34"/>
      <c r="G264" s="34"/>
      <c r="H264" s="34"/>
      <c r="I264" s="34"/>
      <c r="J264" s="34"/>
      <c r="K264" s="34"/>
      <c r="L264" s="34"/>
      <c r="M264" s="34"/>
      <c r="N264" s="34"/>
    </row>
    <row r="265" spans="1:14" ht="15" customHeight="1" x14ac:dyDescent="0.25">
      <c r="A265" s="11"/>
      <c r="B265" s="34" t="s">
        <v>328</v>
      </c>
      <c r="C265" s="34"/>
      <c r="D265" s="34"/>
      <c r="E265" s="34"/>
      <c r="F265" s="34"/>
      <c r="G265" s="34"/>
      <c r="H265" s="34"/>
      <c r="I265" s="34"/>
      <c r="J265" s="34"/>
      <c r="K265" s="34"/>
      <c r="L265" s="34"/>
      <c r="M265" s="34"/>
      <c r="N265" s="34"/>
    </row>
    <row r="266" spans="1:14" x14ac:dyDescent="0.25">
      <c r="A266" s="11"/>
      <c r="B266" s="34"/>
      <c r="C266" s="34"/>
      <c r="D266" s="34"/>
      <c r="E266" s="34"/>
      <c r="F266" s="34"/>
      <c r="G266" s="34"/>
      <c r="H266" s="34"/>
      <c r="I266" s="34"/>
      <c r="J266" s="34"/>
      <c r="K266" s="34"/>
      <c r="L266" s="34"/>
      <c r="M266" s="34"/>
      <c r="N266" s="34"/>
    </row>
    <row r="267" spans="1:14" ht="15" customHeight="1" x14ac:dyDescent="0.25">
      <c r="A267" s="11"/>
      <c r="B267" s="34" t="s">
        <v>266</v>
      </c>
      <c r="C267" s="34"/>
      <c r="D267" s="34"/>
      <c r="E267" s="34"/>
      <c r="F267" s="34"/>
      <c r="G267" s="34"/>
      <c r="H267" s="34"/>
      <c r="I267" s="34"/>
      <c r="J267" s="34"/>
      <c r="K267" s="34"/>
      <c r="L267" s="34"/>
      <c r="M267" s="34"/>
      <c r="N267" s="34"/>
    </row>
    <row r="268" spans="1:14" x14ac:dyDescent="0.25">
      <c r="A268" s="11"/>
      <c r="B268" s="34"/>
      <c r="C268" s="34"/>
      <c r="D268" s="34"/>
      <c r="E268" s="34"/>
      <c r="F268" s="34"/>
      <c r="G268" s="34"/>
      <c r="H268" s="34"/>
      <c r="I268" s="34"/>
      <c r="J268" s="34"/>
      <c r="K268" s="34"/>
      <c r="L268" s="34"/>
      <c r="M268" s="34"/>
      <c r="N268" s="34"/>
    </row>
    <row r="269" spans="1:14" ht="15" customHeight="1" x14ac:dyDescent="0.25">
      <c r="A269" s="11"/>
      <c r="B269" s="34"/>
      <c r="C269" s="34"/>
      <c r="D269" s="17" t="s">
        <v>237</v>
      </c>
      <c r="E269" s="17"/>
      <c r="F269" s="61"/>
      <c r="G269" s="34"/>
      <c r="H269" s="17" t="s">
        <v>239</v>
      </c>
      <c r="I269" s="17"/>
      <c r="J269" s="61"/>
      <c r="K269" s="34"/>
      <c r="L269" s="17" t="s">
        <v>240</v>
      </c>
      <c r="M269" s="17"/>
      <c r="N269" s="61"/>
    </row>
    <row r="270" spans="1:14" ht="15.75" thickBot="1" x14ac:dyDescent="0.3">
      <c r="A270" s="11"/>
      <c r="B270" s="34"/>
      <c r="C270" s="34"/>
      <c r="D270" s="18" t="s">
        <v>238</v>
      </c>
      <c r="E270" s="18"/>
      <c r="F270" s="61"/>
      <c r="G270" s="34"/>
      <c r="H270" s="18"/>
      <c r="I270" s="18"/>
      <c r="J270" s="61"/>
      <c r="K270" s="34"/>
      <c r="L270" s="18" t="s">
        <v>231</v>
      </c>
      <c r="M270" s="18"/>
      <c r="N270" s="61"/>
    </row>
    <row r="271" spans="1:14" ht="15.75" thickTop="1" x14ac:dyDescent="0.25">
      <c r="A271" s="11"/>
      <c r="B271" s="66"/>
      <c r="C271" s="21"/>
      <c r="D271" s="20"/>
      <c r="E271" s="21"/>
      <c r="F271" s="51"/>
      <c r="G271" s="21"/>
      <c r="H271" s="20"/>
      <c r="I271" s="21"/>
      <c r="J271" s="51"/>
      <c r="K271" s="21"/>
      <c r="L271" s="20"/>
      <c r="M271" s="21"/>
      <c r="N271" s="51"/>
    </row>
    <row r="272" spans="1:14" ht="15.75" thickBot="1" x14ac:dyDescent="0.3">
      <c r="A272" s="11"/>
      <c r="B272" s="59" t="s">
        <v>198</v>
      </c>
      <c r="C272" s="24"/>
      <c r="D272" s="56" t="s">
        <v>135</v>
      </c>
      <c r="E272" s="28" t="s">
        <v>146</v>
      </c>
      <c r="F272" s="53"/>
      <c r="G272" s="24"/>
      <c r="H272" s="56" t="s">
        <v>135</v>
      </c>
      <c r="I272" s="28" t="s">
        <v>146</v>
      </c>
      <c r="J272" s="53"/>
      <c r="K272" s="24"/>
      <c r="L272" s="56" t="s">
        <v>135</v>
      </c>
      <c r="M272" s="28" t="s">
        <v>146</v>
      </c>
      <c r="N272" s="53"/>
    </row>
    <row r="273" spans="1:14" ht="15.75" thickTop="1" x14ac:dyDescent="0.25">
      <c r="A273" s="11"/>
      <c r="B273" s="20" t="s">
        <v>270</v>
      </c>
      <c r="C273" s="21"/>
      <c r="D273" s="20"/>
      <c r="E273" s="21"/>
      <c r="F273" s="51"/>
      <c r="G273" s="21"/>
      <c r="H273" s="20"/>
      <c r="I273" s="21"/>
      <c r="J273" s="51"/>
      <c r="K273" s="21"/>
      <c r="L273" s="20"/>
      <c r="M273" s="21"/>
      <c r="N273" s="51"/>
    </row>
    <row r="274" spans="1:14" x14ac:dyDescent="0.25">
      <c r="A274" s="11"/>
      <c r="B274" s="52" t="s">
        <v>271</v>
      </c>
      <c r="C274" s="24"/>
      <c r="D274" s="15"/>
      <c r="E274" s="16">
        <v>175673</v>
      </c>
      <c r="F274" s="53"/>
      <c r="G274" s="24"/>
      <c r="H274" s="15"/>
      <c r="I274" s="24" t="s">
        <v>146</v>
      </c>
      <c r="J274" s="53"/>
      <c r="K274" s="24"/>
      <c r="L274" s="15"/>
      <c r="M274" s="16">
        <v>175673</v>
      </c>
      <c r="N274" s="53"/>
    </row>
    <row r="275" spans="1:14" x14ac:dyDescent="0.25">
      <c r="A275" s="11"/>
      <c r="B275" s="54" t="s">
        <v>69</v>
      </c>
      <c r="C275" s="21"/>
      <c r="D275" s="20"/>
      <c r="E275" s="42">
        <v>183129</v>
      </c>
      <c r="F275" s="51"/>
      <c r="G275" s="21"/>
      <c r="H275" s="20"/>
      <c r="I275" s="21" t="s">
        <v>146</v>
      </c>
      <c r="J275" s="51"/>
      <c r="K275" s="21"/>
      <c r="L275" s="20"/>
      <c r="M275" s="42">
        <v>183129</v>
      </c>
      <c r="N275" s="51"/>
    </row>
    <row r="276" spans="1:14" x14ac:dyDescent="0.25">
      <c r="A276" s="11"/>
      <c r="B276" s="52" t="s">
        <v>70</v>
      </c>
      <c r="C276" s="24"/>
      <c r="D276" s="15"/>
      <c r="E276" s="16">
        <v>37019</v>
      </c>
      <c r="F276" s="53"/>
      <c r="G276" s="24"/>
      <c r="H276" s="15"/>
      <c r="I276" s="24" t="s">
        <v>146</v>
      </c>
      <c r="J276" s="53"/>
      <c r="K276" s="24"/>
      <c r="L276" s="15"/>
      <c r="M276" s="16">
        <v>37019</v>
      </c>
      <c r="N276" s="53"/>
    </row>
    <row r="277" spans="1:14" ht="15.75" thickBot="1" x14ac:dyDescent="0.3">
      <c r="A277" s="11"/>
      <c r="B277" s="54" t="s">
        <v>71</v>
      </c>
      <c r="C277" s="21"/>
      <c r="D277" s="55"/>
      <c r="E277" s="30">
        <v>314500</v>
      </c>
      <c r="F277" s="51"/>
      <c r="G277" s="21"/>
      <c r="H277" s="55"/>
      <c r="I277" s="31" t="s">
        <v>146</v>
      </c>
      <c r="J277" s="51"/>
      <c r="K277" s="21"/>
      <c r="L277" s="55"/>
      <c r="M277" s="30">
        <v>314500</v>
      </c>
      <c r="N277" s="51"/>
    </row>
    <row r="278" spans="1:14" ht="15.75" thickTop="1" x14ac:dyDescent="0.25">
      <c r="A278" s="11"/>
      <c r="B278" s="57" t="s">
        <v>273</v>
      </c>
      <c r="C278" s="24"/>
      <c r="D278" s="15"/>
      <c r="E278" s="16">
        <v>710321</v>
      </c>
      <c r="F278" s="53"/>
      <c r="G278" s="24"/>
      <c r="H278" s="15"/>
      <c r="I278" s="24" t="s">
        <v>146</v>
      </c>
      <c r="J278" s="53"/>
      <c r="K278" s="24"/>
      <c r="L278" s="15"/>
      <c r="M278" s="16">
        <v>710321</v>
      </c>
      <c r="N278" s="53"/>
    </row>
    <row r="279" spans="1:14" x14ac:dyDescent="0.25">
      <c r="A279" s="11"/>
      <c r="B279" s="20" t="s">
        <v>279</v>
      </c>
      <c r="C279" s="19"/>
      <c r="D279" s="20"/>
      <c r="E279" s="21"/>
      <c r="F279" s="51"/>
      <c r="G279" s="19"/>
      <c r="H279" s="20"/>
      <c r="I279" s="21"/>
      <c r="J279" s="51"/>
      <c r="K279" s="19"/>
      <c r="L279" s="20"/>
      <c r="M279" s="21"/>
      <c r="N279" s="51"/>
    </row>
    <row r="280" spans="1:14" ht="15.75" thickBot="1" x14ac:dyDescent="0.3">
      <c r="A280" s="11"/>
      <c r="B280" s="52" t="s">
        <v>323</v>
      </c>
      <c r="C280" s="24"/>
      <c r="D280" s="56"/>
      <c r="E280" s="28" t="s">
        <v>336</v>
      </c>
      <c r="F280" s="53" t="s">
        <v>154</v>
      </c>
      <c r="G280" s="14"/>
      <c r="H280" s="56"/>
      <c r="I280" s="28"/>
      <c r="J280" s="53"/>
      <c r="K280" s="24"/>
      <c r="L280" s="56"/>
      <c r="M280" s="28" t="s">
        <v>336</v>
      </c>
      <c r="N280" s="53" t="s">
        <v>154</v>
      </c>
    </row>
    <row r="281" spans="1:14" ht="15.75" thickTop="1" x14ac:dyDescent="0.25">
      <c r="A281" s="11"/>
      <c r="B281" s="20" t="s">
        <v>275</v>
      </c>
      <c r="C281" s="21"/>
      <c r="D281" s="20"/>
      <c r="E281" s="21" t="s">
        <v>337</v>
      </c>
      <c r="F281" s="51" t="s">
        <v>154</v>
      </c>
      <c r="G281" s="21"/>
      <c r="H281" s="20"/>
      <c r="I281" s="21" t="s">
        <v>290</v>
      </c>
      <c r="J281" s="51"/>
      <c r="K281" s="21"/>
      <c r="L281" s="20"/>
      <c r="M281" s="21" t="s">
        <v>337</v>
      </c>
      <c r="N281" s="51" t="s">
        <v>154</v>
      </c>
    </row>
    <row r="282" spans="1:14" ht="15.75" thickBot="1" x14ac:dyDescent="0.3">
      <c r="A282" s="11"/>
      <c r="B282" s="15" t="s">
        <v>313</v>
      </c>
      <c r="C282" s="24"/>
      <c r="D282" s="56"/>
      <c r="E282" s="28" t="s">
        <v>146</v>
      </c>
      <c r="F282" s="53"/>
      <c r="G282" s="24"/>
      <c r="H282" s="56"/>
      <c r="I282" s="28" t="s">
        <v>146</v>
      </c>
      <c r="J282" s="53"/>
      <c r="K282" s="24"/>
      <c r="L282" s="56"/>
      <c r="M282" s="28" t="s">
        <v>146</v>
      </c>
      <c r="N282" s="53"/>
    </row>
    <row r="283" spans="1:14" ht="16.5" thickTop="1" thickBot="1" x14ac:dyDescent="0.3">
      <c r="A283" s="11"/>
      <c r="B283" s="20" t="s">
        <v>282</v>
      </c>
      <c r="C283" s="21"/>
      <c r="D283" s="64" t="s">
        <v>135</v>
      </c>
      <c r="E283" s="65" t="s">
        <v>337</v>
      </c>
      <c r="F283" s="51" t="s">
        <v>154</v>
      </c>
      <c r="G283" s="21"/>
      <c r="H283" s="64" t="s">
        <v>135</v>
      </c>
      <c r="I283" s="65" t="s">
        <v>146</v>
      </c>
      <c r="J283" s="51"/>
      <c r="K283" s="21"/>
      <c r="L283" s="64" t="s">
        <v>135</v>
      </c>
      <c r="M283" s="65" t="s">
        <v>337</v>
      </c>
      <c r="N283" s="51" t="s">
        <v>154</v>
      </c>
    </row>
    <row r="284" spans="1:14" ht="16.5" thickTop="1" thickBot="1" x14ac:dyDescent="0.3">
      <c r="A284" s="11"/>
      <c r="B284" s="15" t="s">
        <v>286</v>
      </c>
      <c r="C284" s="15"/>
      <c r="D284" s="32" t="s">
        <v>135</v>
      </c>
      <c r="E284" s="60" t="s">
        <v>287</v>
      </c>
      <c r="F284" s="53" t="s">
        <v>154</v>
      </c>
      <c r="G284" s="15"/>
      <c r="H284" s="32" t="s">
        <v>135</v>
      </c>
      <c r="I284" s="60" t="s">
        <v>287</v>
      </c>
      <c r="J284" s="53" t="s">
        <v>154</v>
      </c>
      <c r="K284" s="15"/>
      <c r="L284" s="32" t="s">
        <v>135</v>
      </c>
      <c r="M284" s="60" t="s">
        <v>287</v>
      </c>
      <c r="N284" s="53" t="s">
        <v>154</v>
      </c>
    </row>
    <row r="285" spans="1:14" ht="15.75" thickTop="1" x14ac:dyDescent="0.25">
      <c r="A285" s="11"/>
      <c r="B285" s="34"/>
      <c r="C285" s="34"/>
      <c r="D285" s="34"/>
      <c r="E285" s="34"/>
      <c r="F285" s="34"/>
      <c r="G285" s="34"/>
      <c r="H285" s="34"/>
      <c r="I285" s="34"/>
      <c r="J285" s="34"/>
      <c r="K285" s="34"/>
      <c r="L285" s="34"/>
      <c r="M285" s="34"/>
      <c r="N285" s="34"/>
    </row>
    <row r="286" spans="1:14" ht="15" customHeight="1" x14ac:dyDescent="0.25">
      <c r="A286" s="11"/>
      <c r="B286" s="34" t="s">
        <v>338</v>
      </c>
      <c r="C286" s="34"/>
      <c r="D286" s="34"/>
      <c r="E286" s="34"/>
      <c r="F286" s="34"/>
      <c r="G286" s="34"/>
      <c r="H286" s="34"/>
      <c r="I286" s="34"/>
      <c r="J286" s="34"/>
      <c r="K286" s="34"/>
      <c r="L286" s="34"/>
      <c r="M286" s="34"/>
      <c r="N286" s="34"/>
    </row>
    <row r="287" spans="1:14" x14ac:dyDescent="0.25">
      <c r="A287" s="11"/>
      <c r="B287" s="34"/>
      <c r="C287" s="34"/>
      <c r="D287" s="34"/>
      <c r="E287" s="34"/>
      <c r="F287" s="34"/>
      <c r="G287" s="34"/>
      <c r="H287" s="34"/>
      <c r="I287" s="34"/>
      <c r="J287" s="34"/>
      <c r="K287" s="34"/>
      <c r="L287" s="34"/>
      <c r="M287" s="34"/>
      <c r="N287" s="34"/>
    </row>
    <row r="288" spans="1:14" ht="15" customHeight="1" x14ac:dyDescent="0.25">
      <c r="A288" s="11"/>
      <c r="B288" s="46" t="s">
        <v>266</v>
      </c>
      <c r="C288" s="46"/>
      <c r="D288" s="46"/>
      <c r="E288" s="46"/>
      <c r="F288" s="46"/>
      <c r="G288" s="46"/>
      <c r="H288" s="46"/>
      <c r="I288" s="46"/>
      <c r="J288" s="46"/>
      <c r="K288" s="46"/>
      <c r="L288" s="46"/>
      <c r="M288" s="46"/>
      <c r="N288" s="46"/>
    </row>
    <row r="289" spans="1:14" x14ac:dyDescent="0.25">
      <c r="A289" s="11"/>
      <c r="B289" s="34"/>
      <c r="C289" s="34"/>
      <c r="D289" s="34"/>
      <c r="E289" s="34"/>
      <c r="F289" s="34"/>
      <c r="G289" s="34"/>
      <c r="H289" s="34"/>
      <c r="I289" s="34"/>
      <c r="J289" s="34"/>
      <c r="K289" s="34"/>
      <c r="L289" s="34"/>
      <c r="M289" s="34"/>
      <c r="N289" s="34"/>
    </row>
    <row r="290" spans="1:14" ht="15" customHeight="1" x14ac:dyDescent="0.25">
      <c r="A290" s="11"/>
      <c r="B290" s="34"/>
      <c r="C290" s="34"/>
      <c r="D290" s="17" t="s">
        <v>237</v>
      </c>
      <c r="E290" s="17"/>
      <c r="F290" s="61"/>
      <c r="G290" s="34"/>
      <c r="H290" s="17" t="s">
        <v>239</v>
      </c>
      <c r="I290" s="17"/>
      <c r="J290" s="61"/>
      <c r="K290" s="34"/>
      <c r="L290" s="17" t="s">
        <v>240</v>
      </c>
      <c r="M290" s="17"/>
      <c r="N290" s="61"/>
    </row>
    <row r="291" spans="1:14" ht="15.75" thickBot="1" x14ac:dyDescent="0.3">
      <c r="A291" s="11"/>
      <c r="B291" s="34"/>
      <c r="C291" s="34"/>
      <c r="D291" s="18" t="s">
        <v>238</v>
      </c>
      <c r="E291" s="18"/>
      <c r="F291" s="61"/>
      <c r="G291" s="34"/>
      <c r="H291" s="18"/>
      <c r="I291" s="18"/>
      <c r="J291" s="61"/>
      <c r="K291" s="34"/>
      <c r="L291" s="18" t="s">
        <v>231</v>
      </c>
      <c r="M291" s="18"/>
      <c r="N291" s="61"/>
    </row>
    <row r="292" spans="1:14" ht="15.75" thickTop="1" x14ac:dyDescent="0.25">
      <c r="A292" s="11"/>
      <c r="B292" s="20"/>
      <c r="C292" s="21"/>
      <c r="D292" s="20"/>
      <c r="E292" s="21"/>
      <c r="F292" s="51"/>
      <c r="G292" s="21"/>
      <c r="H292" s="20"/>
      <c r="I292" s="21"/>
      <c r="J292" s="51"/>
      <c r="K292" s="21"/>
      <c r="L292" s="20"/>
      <c r="M292" s="21"/>
      <c r="N292" s="51"/>
    </row>
    <row r="293" spans="1:14" ht="15.75" thickBot="1" x14ac:dyDescent="0.3">
      <c r="A293" s="11"/>
      <c r="B293" s="15" t="s">
        <v>198</v>
      </c>
      <c r="C293" s="24"/>
      <c r="D293" s="56" t="s">
        <v>135</v>
      </c>
      <c r="E293" s="28" t="s">
        <v>146</v>
      </c>
      <c r="F293" s="53"/>
      <c r="G293" s="24"/>
      <c r="H293" s="56" t="s">
        <v>135</v>
      </c>
      <c r="I293" s="28" t="s">
        <v>146</v>
      </c>
      <c r="J293" s="53"/>
      <c r="K293" s="24"/>
      <c r="L293" s="56" t="s">
        <v>135</v>
      </c>
      <c r="M293" s="28" t="s">
        <v>146</v>
      </c>
      <c r="N293" s="53"/>
    </row>
    <row r="294" spans="1:14" ht="15.75" thickTop="1" x14ac:dyDescent="0.25">
      <c r="A294" s="11"/>
      <c r="B294" s="20"/>
      <c r="C294" s="21"/>
      <c r="D294" s="20"/>
      <c r="E294" s="21"/>
      <c r="F294" s="51"/>
      <c r="G294" s="21"/>
      <c r="H294" s="20"/>
      <c r="I294" s="21"/>
      <c r="J294" s="51"/>
      <c r="K294" s="21"/>
      <c r="L294" s="20"/>
      <c r="M294" s="21"/>
      <c r="N294" s="51"/>
    </row>
    <row r="295" spans="1:14" x14ac:dyDescent="0.25">
      <c r="A295" s="11"/>
      <c r="B295" s="15" t="s">
        <v>270</v>
      </c>
      <c r="C295" s="14"/>
      <c r="D295" s="15"/>
      <c r="E295" s="24"/>
      <c r="F295" s="53"/>
      <c r="G295" s="14"/>
      <c r="H295" s="15"/>
      <c r="I295" s="24"/>
      <c r="J295" s="53"/>
      <c r="K295" s="14"/>
      <c r="L295" s="15"/>
      <c r="M295" s="24"/>
      <c r="N295" s="53"/>
    </row>
    <row r="296" spans="1:14" x14ac:dyDescent="0.25">
      <c r="A296" s="11"/>
      <c r="B296" s="54" t="s">
        <v>271</v>
      </c>
      <c r="C296" s="21"/>
      <c r="D296" s="20"/>
      <c r="E296" s="42">
        <v>53380</v>
      </c>
      <c r="F296" s="51"/>
      <c r="G296" s="21"/>
      <c r="H296" s="20"/>
      <c r="I296" s="21" t="s">
        <v>146</v>
      </c>
      <c r="J296" s="51"/>
      <c r="K296" s="21"/>
      <c r="L296" s="20"/>
      <c r="M296" s="42">
        <v>53380</v>
      </c>
      <c r="N296" s="51"/>
    </row>
    <row r="297" spans="1:14" x14ac:dyDescent="0.25">
      <c r="A297" s="11"/>
      <c r="B297" s="52" t="s">
        <v>69</v>
      </c>
      <c r="C297" s="24"/>
      <c r="D297" s="15"/>
      <c r="E297" s="16">
        <v>43131</v>
      </c>
      <c r="F297" s="53"/>
      <c r="G297" s="24"/>
      <c r="H297" s="15"/>
      <c r="I297" s="24" t="s">
        <v>146</v>
      </c>
      <c r="J297" s="53"/>
      <c r="K297" s="24"/>
      <c r="L297" s="15"/>
      <c r="M297" s="16">
        <v>43131</v>
      </c>
      <c r="N297" s="53"/>
    </row>
    <row r="298" spans="1:14" x14ac:dyDescent="0.25">
      <c r="A298" s="11"/>
      <c r="B298" s="54" t="s">
        <v>70</v>
      </c>
      <c r="C298" s="21"/>
      <c r="D298" s="20"/>
      <c r="E298" s="42">
        <v>21744</v>
      </c>
      <c r="F298" s="51"/>
      <c r="G298" s="21"/>
      <c r="H298" s="20"/>
      <c r="I298" s="21" t="s">
        <v>146</v>
      </c>
      <c r="J298" s="51"/>
      <c r="K298" s="21"/>
      <c r="L298" s="20"/>
      <c r="M298" s="42">
        <v>21744</v>
      </c>
      <c r="N298" s="51"/>
    </row>
    <row r="299" spans="1:14" ht="15.75" thickBot="1" x14ac:dyDescent="0.3">
      <c r="A299" s="11"/>
      <c r="B299" s="52" t="s">
        <v>71</v>
      </c>
      <c r="C299" s="24"/>
      <c r="D299" s="56"/>
      <c r="E299" s="27">
        <v>27000</v>
      </c>
      <c r="F299" s="53"/>
      <c r="G299" s="24"/>
      <c r="H299" s="56"/>
      <c r="I299" s="28" t="s">
        <v>146</v>
      </c>
      <c r="J299" s="53"/>
      <c r="K299" s="24"/>
      <c r="L299" s="56"/>
      <c r="M299" s="27">
        <v>27000</v>
      </c>
      <c r="N299" s="53"/>
    </row>
    <row r="300" spans="1:14" ht="16.5" thickTop="1" thickBot="1" x14ac:dyDescent="0.3">
      <c r="A300" s="11"/>
      <c r="B300" s="58" t="s">
        <v>273</v>
      </c>
      <c r="C300" s="21"/>
      <c r="D300" s="55"/>
      <c r="E300" s="30">
        <v>145255</v>
      </c>
      <c r="F300" s="51"/>
      <c r="G300" s="21"/>
      <c r="H300" s="55"/>
      <c r="I300" s="31" t="s">
        <v>146</v>
      </c>
      <c r="J300" s="51"/>
      <c r="K300" s="21"/>
      <c r="L300" s="55"/>
      <c r="M300" s="30">
        <v>145255</v>
      </c>
      <c r="N300" s="51"/>
    </row>
    <row r="301" spans="1:14" ht="15.75" thickTop="1" x14ac:dyDescent="0.25">
      <c r="A301" s="11"/>
      <c r="B301" s="15"/>
      <c r="C301" s="24"/>
      <c r="D301" s="15"/>
      <c r="E301" s="24"/>
      <c r="F301" s="53"/>
      <c r="G301" s="24"/>
      <c r="H301" s="15"/>
      <c r="I301" s="24"/>
      <c r="J301" s="53"/>
      <c r="K301" s="24"/>
      <c r="L301" s="15"/>
      <c r="M301" s="24"/>
      <c r="N301" s="53"/>
    </row>
    <row r="302" spans="1:14" x14ac:dyDescent="0.25">
      <c r="A302" s="11"/>
      <c r="B302" s="20" t="s">
        <v>275</v>
      </c>
      <c r="C302" s="21"/>
      <c r="D302" s="20"/>
      <c r="E302" s="21" t="s">
        <v>350</v>
      </c>
      <c r="F302" s="51" t="s">
        <v>154</v>
      </c>
      <c r="G302" s="21"/>
      <c r="H302" s="20"/>
      <c r="I302" s="21" t="s">
        <v>290</v>
      </c>
      <c r="J302" s="51"/>
      <c r="K302" s="21"/>
      <c r="L302" s="20"/>
      <c r="M302" s="21" t="s">
        <v>350</v>
      </c>
      <c r="N302" s="51" t="s">
        <v>154</v>
      </c>
    </row>
    <row r="303" spans="1:14" x14ac:dyDescent="0.25">
      <c r="A303" s="11"/>
      <c r="B303" s="15"/>
      <c r="C303" s="24"/>
      <c r="D303" s="15"/>
      <c r="E303" s="24"/>
      <c r="F303" s="53"/>
      <c r="G303" s="24"/>
      <c r="H303" s="15"/>
      <c r="I303" s="24"/>
      <c r="J303" s="53"/>
      <c r="K303" s="24"/>
      <c r="L303" s="15"/>
      <c r="M303" s="24"/>
      <c r="N303" s="53"/>
    </row>
    <row r="304" spans="1:14" ht="15.75" thickBot="1" x14ac:dyDescent="0.3">
      <c r="A304" s="11"/>
      <c r="B304" s="20" t="s">
        <v>313</v>
      </c>
      <c r="C304" s="21"/>
      <c r="D304" s="55"/>
      <c r="E304" s="31" t="s">
        <v>146</v>
      </c>
      <c r="F304" s="51"/>
      <c r="G304" s="21"/>
      <c r="H304" s="55"/>
      <c r="I304" s="31" t="s">
        <v>146</v>
      </c>
      <c r="J304" s="51"/>
      <c r="K304" s="21"/>
      <c r="L304" s="55"/>
      <c r="M304" s="31" t="s">
        <v>146</v>
      </c>
      <c r="N304" s="51"/>
    </row>
    <row r="305" spans="1:14" ht="15.75" thickTop="1" x14ac:dyDescent="0.25">
      <c r="A305" s="11"/>
      <c r="B305" s="15"/>
      <c r="C305" s="24"/>
      <c r="D305" s="15"/>
      <c r="E305" s="24"/>
      <c r="F305" s="53"/>
      <c r="G305" s="24"/>
      <c r="H305" s="15"/>
      <c r="I305" s="24"/>
      <c r="J305" s="53"/>
      <c r="K305" s="24"/>
      <c r="L305" s="15"/>
      <c r="M305" s="24"/>
      <c r="N305" s="53"/>
    </row>
    <row r="306" spans="1:14" ht="15.75" thickBot="1" x14ac:dyDescent="0.3">
      <c r="A306" s="11"/>
      <c r="B306" s="20" t="s">
        <v>282</v>
      </c>
      <c r="C306" s="21"/>
      <c r="D306" s="64" t="s">
        <v>135</v>
      </c>
      <c r="E306" s="65" t="s">
        <v>350</v>
      </c>
      <c r="F306" s="51" t="s">
        <v>154</v>
      </c>
      <c r="G306" s="21"/>
      <c r="H306" s="64" t="s">
        <v>135</v>
      </c>
      <c r="I306" s="65" t="s">
        <v>146</v>
      </c>
      <c r="J306" s="51"/>
      <c r="K306" s="21"/>
      <c r="L306" s="64" t="s">
        <v>135</v>
      </c>
      <c r="M306" s="65" t="s">
        <v>350</v>
      </c>
      <c r="N306" s="51"/>
    </row>
    <row r="307" spans="1:14" ht="15.75" thickTop="1" x14ac:dyDescent="0.25">
      <c r="A307" s="11"/>
      <c r="B307" s="15"/>
      <c r="C307" s="24"/>
      <c r="D307" s="15"/>
      <c r="E307" s="24"/>
      <c r="F307" s="53"/>
      <c r="G307" s="24"/>
      <c r="H307" s="15"/>
      <c r="I307" s="24"/>
      <c r="J307" s="53"/>
      <c r="K307" s="24"/>
      <c r="L307" s="15"/>
      <c r="M307" s="24"/>
      <c r="N307" s="53"/>
    </row>
    <row r="308" spans="1:14" ht="15.75" thickBot="1" x14ac:dyDescent="0.3">
      <c r="A308" s="11"/>
      <c r="B308" s="20" t="s">
        <v>286</v>
      </c>
      <c r="C308" s="21"/>
      <c r="D308" s="64" t="s">
        <v>135</v>
      </c>
      <c r="E308" s="65" t="s">
        <v>287</v>
      </c>
      <c r="F308" s="51" t="s">
        <v>154</v>
      </c>
      <c r="G308" s="21"/>
      <c r="H308" s="64" t="s">
        <v>135</v>
      </c>
      <c r="I308" s="65" t="s">
        <v>287</v>
      </c>
      <c r="J308" s="51" t="s">
        <v>154</v>
      </c>
      <c r="K308" s="21"/>
      <c r="L308" s="64" t="s">
        <v>135</v>
      </c>
      <c r="M308" s="65" t="s">
        <v>287</v>
      </c>
      <c r="N308" s="51" t="s">
        <v>154</v>
      </c>
    </row>
    <row r="309" spans="1:14" ht="15.75" thickTop="1" x14ac:dyDescent="0.25">
      <c r="A309" s="11"/>
      <c r="B309" s="34"/>
      <c r="C309" s="34"/>
      <c r="D309" s="34"/>
      <c r="E309" s="34"/>
      <c r="F309" s="34"/>
      <c r="G309" s="34"/>
      <c r="H309" s="34"/>
      <c r="I309" s="34"/>
      <c r="J309" s="34"/>
      <c r="K309" s="34"/>
      <c r="L309" s="34"/>
      <c r="M309" s="34"/>
      <c r="N309" s="34"/>
    </row>
    <row r="310" spans="1:14" ht="15" customHeight="1" x14ac:dyDescent="0.25">
      <c r="A310" s="11"/>
      <c r="B310" s="34" t="s">
        <v>351</v>
      </c>
      <c r="C310" s="34"/>
      <c r="D310" s="34"/>
      <c r="E310" s="34"/>
      <c r="F310" s="34"/>
      <c r="G310" s="34"/>
      <c r="H310" s="34"/>
      <c r="I310" s="34"/>
      <c r="J310" s="34"/>
      <c r="K310" s="34"/>
      <c r="L310" s="34"/>
      <c r="M310" s="34"/>
      <c r="N310" s="34"/>
    </row>
    <row r="311" spans="1:14" x14ac:dyDescent="0.25">
      <c r="A311" s="11"/>
      <c r="B311" s="34"/>
      <c r="C311" s="34"/>
      <c r="D311" s="34"/>
      <c r="E311" s="34"/>
      <c r="F311" s="34"/>
      <c r="G311" s="34"/>
      <c r="H311" s="34"/>
      <c r="I311" s="34"/>
      <c r="J311" s="34"/>
      <c r="K311" s="34"/>
      <c r="L311" s="34"/>
      <c r="M311" s="34"/>
      <c r="N311" s="34"/>
    </row>
    <row r="312" spans="1:14" ht="15" customHeight="1" x14ac:dyDescent="0.25">
      <c r="A312" s="11"/>
      <c r="B312" s="34" t="s">
        <v>266</v>
      </c>
      <c r="C312" s="34"/>
      <c r="D312" s="34"/>
      <c r="E312" s="34"/>
      <c r="F312" s="34"/>
      <c r="G312" s="34"/>
      <c r="H312" s="34"/>
      <c r="I312" s="34"/>
      <c r="J312" s="34"/>
      <c r="K312" s="34"/>
      <c r="L312" s="34"/>
      <c r="M312" s="34"/>
      <c r="N312" s="34"/>
    </row>
    <row r="313" spans="1:14" x14ac:dyDescent="0.25">
      <c r="A313" s="11"/>
      <c r="B313" s="34"/>
      <c r="C313" s="34"/>
      <c r="D313" s="34"/>
      <c r="E313" s="34"/>
      <c r="F313" s="34"/>
      <c r="G313" s="34"/>
      <c r="H313" s="34"/>
      <c r="I313" s="34"/>
      <c r="J313" s="34"/>
      <c r="K313" s="34"/>
      <c r="L313" s="34"/>
      <c r="M313" s="34"/>
      <c r="N313" s="34"/>
    </row>
    <row r="314" spans="1:14" ht="15" customHeight="1" x14ac:dyDescent="0.25">
      <c r="A314" s="11"/>
      <c r="B314" s="34"/>
      <c r="C314" s="34"/>
      <c r="D314" s="17" t="s">
        <v>237</v>
      </c>
      <c r="E314" s="17"/>
      <c r="F314" s="61"/>
      <c r="G314" s="34"/>
      <c r="H314" s="17" t="s">
        <v>239</v>
      </c>
      <c r="I314" s="17"/>
      <c r="J314" s="61"/>
      <c r="K314" s="34"/>
      <c r="L314" s="17" t="s">
        <v>240</v>
      </c>
      <c r="M314" s="17"/>
      <c r="N314" s="61"/>
    </row>
    <row r="315" spans="1:14" ht="15.75" thickBot="1" x14ac:dyDescent="0.3">
      <c r="A315" s="11"/>
      <c r="B315" s="34"/>
      <c r="C315" s="34"/>
      <c r="D315" s="18" t="s">
        <v>238</v>
      </c>
      <c r="E315" s="18"/>
      <c r="F315" s="61"/>
      <c r="G315" s="34"/>
      <c r="H315" s="18"/>
      <c r="I315" s="18"/>
      <c r="J315" s="61"/>
      <c r="K315" s="34"/>
      <c r="L315" s="18" t="s">
        <v>231</v>
      </c>
      <c r="M315" s="18"/>
      <c r="N315" s="61"/>
    </row>
    <row r="316" spans="1:14" ht="15.75" thickTop="1" x14ac:dyDescent="0.25">
      <c r="A316" s="11"/>
      <c r="B316" s="10"/>
      <c r="C316" s="68"/>
      <c r="D316" s="10"/>
      <c r="E316" s="68"/>
      <c r="F316" s="50"/>
      <c r="G316" s="68"/>
      <c r="H316" s="10"/>
      <c r="I316" s="68"/>
      <c r="J316" s="50"/>
      <c r="K316" s="68"/>
      <c r="L316" s="10"/>
      <c r="M316" s="68"/>
      <c r="N316" s="50"/>
    </row>
    <row r="317" spans="1:14" ht="15.75" thickBot="1" x14ac:dyDescent="0.3">
      <c r="A317" s="11"/>
      <c r="B317" s="15" t="s">
        <v>198</v>
      </c>
      <c r="C317" s="24"/>
      <c r="D317" s="56" t="s">
        <v>135</v>
      </c>
      <c r="E317" s="28" t="s">
        <v>146</v>
      </c>
      <c r="F317" s="53"/>
      <c r="G317" s="24"/>
      <c r="H317" s="56" t="s">
        <v>135</v>
      </c>
      <c r="I317" s="28" t="s">
        <v>146</v>
      </c>
      <c r="J317" s="53"/>
      <c r="K317" s="24"/>
      <c r="L317" s="56" t="s">
        <v>135</v>
      </c>
      <c r="M317" s="28" t="s">
        <v>146</v>
      </c>
      <c r="N317" s="53"/>
    </row>
    <row r="318" spans="1:14" ht="15.75" thickTop="1" x14ac:dyDescent="0.25">
      <c r="A318" s="11"/>
      <c r="B318" s="20" t="s">
        <v>270</v>
      </c>
      <c r="C318" s="19"/>
      <c r="D318" s="20"/>
      <c r="E318" s="21"/>
      <c r="F318" s="51"/>
      <c r="G318" s="19"/>
      <c r="H318" s="20"/>
      <c r="I318" s="21"/>
      <c r="J318" s="51"/>
      <c r="K318" s="19"/>
      <c r="L318" s="20"/>
      <c r="M318" s="21"/>
      <c r="N318" s="51"/>
    </row>
    <row r="319" spans="1:14" x14ac:dyDescent="0.25">
      <c r="A319" s="11"/>
      <c r="B319" s="52" t="s">
        <v>271</v>
      </c>
      <c r="C319" s="24"/>
      <c r="D319" s="15"/>
      <c r="E319" s="16">
        <v>49820</v>
      </c>
      <c r="F319" s="53"/>
      <c r="G319" s="24"/>
      <c r="H319" s="15"/>
      <c r="I319" s="16">
        <v>16415</v>
      </c>
      <c r="J319" s="53"/>
      <c r="K319" s="24"/>
      <c r="L319" s="15"/>
      <c r="M319" s="16">
        <v>66235</v>
      </c>
      <c r="N319" s="53"/>
    </row>
    <row r="320" spans="1:14" x14ac:dyDescent="0.25">
      <c r="A320" s="11"/>
      <c r="B320" s="54" t="s">
        <v>69</v>
      </c>
      <c r="C320" s="21"/>
      <c r="D320" s="20"/>
      <c r="E320" s="42">
        <v>5863</v>
      </c>
      <c r="F320" s="51"/>
      <c r="G320" s="21"/>
      <c r="H320" s="20"/>
      <c r="I320" s="21" t="s">
        <v>146</v>
      </c>
      <c r="J320" s="51"/>
      <c r="K320" s="21"/>
      <c r="L320" s="20"/>
      <c r="M320" s="42">
        <v>5863</v>
      </c>
      <c r="N320" s="51"/>
    </row>
    <row r="321" spans="1:14" x14ac:dyDescent="0.25">
      <c r="A321" s="11"/>
      <c r="B321" s="52" t="s">
        <v>70</v>
      </c>
      <c r="C321" s="24"/>
      <c r="D321" s="15"/>
      <c r="E321" s="16">
        <v>45413</v>
      </c>
      <c r="F321" s="53"/>
      <c r="G321" s="24"/>
      <c r="H321" s="15"/>
      <c r="I321" s="24" t="s">
        <v>146</v>
      </c>
      <c r="J321" s="53"/>
      <c r="K321" s="24"/>
      <c r="L321" s="15"/>
      <c r="M321" s="16">
        <v>45413</v>
      </c>
      <c r="N321" s="53"/>
    </row>
    <row r="322" spans="1:14" ht="15.75" thickBot="1" x14ac:dyDescent="0.3">
      <c r="A322" s="11"/>
      <c r="B322" s="54" t="s">
        <v>71</v>
      </c>
      <c r="C322" s="21"/>
      <c r="D322" s="55"/>
      <c r="E322" s="30">
        <v>20000</v>
      </c>
      <c r="F322" s="51"/>
      <c r="G322" s="21"/>
      <c r="H322" s="55"/>
      <c r="I322" s="31" t="s">
        <v>146</v>
      </c>
      <c r="J322" s="51"/>
      <c r="K322" s="21"/>
      <c r="L322" s="55"/>
      <c r="M322" s="30">
        <v>20000</v>
      </c>
      <c r="N322" s="51"/>
    </row>
    <row r="323" spans="1:14" ht="16.5" thickTop="1" thickBot="1" x14ac:dyDescent="0.3">
      <c r="A323" s="11"/>
      <c r="B323" s="57" t="s">
        <v>273</v>
      </c>
      <c r="C323" s="24"/>
      <c r="D323" s="56"/>
      <c r="E323" s="27">
        <v>121096</v>
      </c>
      <c r="F323" s="53"/>
      <c r="G323" s="24"/>
      <c r="H323" s="56"/>
      <c r="I323" s="27">
        <v>16415</v>
      </c>
      <c r="J323" s="53"/>
      <c r="K323" s="24"/>
      <c r="L323" s="56"/>
      <c r="M323" s="27">
        <v>137511</v>
      </c>
      <c r="N323" s="53"/>
    </row>
    <row r="324" spans="1:14" ht="15.75" thickTop="1" x14ac:dyDescent="0.25">
      <c r="A324" s="11"/>
      <c r="B324" s="20"/>
      <c r="C324" s="21"/>
      <c r="D324" s="20"/>
      <c r="E324" s="21"/>
      <c r="F324" s="51"/>
      <c r="G324" s="21"/>
      <c r="H324" s="20"/>
      <c r="I324" s="21"/>
      <c r="J324" s="51"/>
      <c r="K324" s="21"/>
      <c r="L324" s="20"/>
      <c r="M324" s="21"/>
      <c r="N324" s="51"/>
    </row>
    <row r="325" spans="1:14" x14ac:dyDescent="0.25">
      <c r="A325" s="11"/>
      <c r="B325" s="15" t="s">
        <v>275</v>
      </c>
      <c r="C325" s="24"/>
      <c r="D325" s="15"/>
      <c r="E325" s="24" t="s">
        <v>359</v>
      </c>
      <c r="F325" s="53" t="s">
        <v>154</v>
      </c>
      <c r="G325" s="24"/>
      <c r="H325" s="15"/>
      <c r="I325" s="24" t="s">
        <v>295</v>
      </c>
      <c r="J325" s="53"/>
      <c r="K325" s="24"/>
      <c r="L325" s="15"/>
      <c r="M325" s="24" t="s">
        <v>360</v>
      </c>
      <c r="N325" s="53" t="s">
        <v>154</v>
      </c>
    </row>
    <row r="326" spans="1:14" x14ac:dyDescent="0.25">
      <c r="A326" s="11"/>
      <c r="B326" s="20"/>
      <c r="C326" s="21"/>
      <c r="D326" s="20"/>
      <c r="E326" s="21"/>
      <c r="F326" s="51"/>
      <c r="G326" s="21"/>
      <c r="H326" s="20"/>
      <c r="I326" s="21"/>
      <c r="J326" s="51"/>
      <c r="K326" s="21"/>
      <c r="L326" s="20"/>
      <c r="M326" s="21"/>
      <c r="N326" s="51"/>
    </row>
    <row r="327" spans="1:14" ht="15.75" thickBot="1" x14ac:dyDescent="0.3">
      <c r="A327" s="11"/>
      <c r="B327" s="15" t="s">
        <v>313</v>
      </c>
      <c r="C327" s="24"/>
      <c r="D327" s="56"/>
      <c r="E327" s="28" t="s">
        <v>361</v>
      </c>
      <c r="F327" s="53" t="s">
        <v>154</v>
      </c>
      <c r="G327" s="24"/>
      <c r="H327" s="56"/>
      <c r="I327" s="28" t="s">
        <v>146</v>
      </c>
      <c r="J327" s="53"/>
      <c r="K327" s="24"/>
      <c r="L327" s="56"/>
      <c r="M327" s="28" t="s">
        <v>361</v>
      </c>
      <c r="N327" s="53" t="s">
        <v>154</v>
      </c>
    </row>
    <row r="328" spans="1:14" ht="16.5" thickTop="1" thickBot="1" x14ac:dyDescent="0.3">
      <c r="A328" s="11"/>
      <c r="B328" s="20"/>
      <c r="C328" s="21"/>
      <c r="D328" s="55"/>
      <c r="E328" s="31"/>
      <c r="F328" s="51"/>
      <c r="G328" s="21"/>
      <c r="H328" s="55"/>
      <c r="I328" s="31"/>
      <c r="J328" s="51"/>
      <c r="K328" s="21"/>
      <c r="L328" s="55"/>
      <c r="M328" s="31"/>
      <c r="N328" s="51"/>
    </row>
    <row r="329" spans="1:14" ht="16.5" thickTop="1" thickBot="1" x14ac:dyDescent="0.3">
      <c r="A329" s="11"/>
      <c r="B329" s="15" t="s">
        <v>282</v>
      </c>
      <c r="C329" s="24"/>
      <c r="D329" s="32" t="s">
        <v>135</v>
      </c>
      <c r="E329" s="60" t="s">
        <v>362</v>
      </c>
      <c r="F329" s="53" t="s">
        <v>154</v>
      </c>
      <c r="G329" s="24"/>
      <c r="H329" s="32" t="s">
        <v>135</v>
      </c>
      <c r="I329" s="33">
        <v>16415</v>
      </c>
      <c r="J329" s="53"/>
      <c r="K329" s="24"/>
      <c r="L329" s="32" t="s">
        <v>135</v>
      </c>
      <c r="M329" s="60" t="s">
        <v>363</v>
      </c>
      <c r="N329" s="53" t="s">
        <v>154</v>
      </c>
    </row>
    <row r="330" spans="1:14" ht="15.75" thickTop="1" x14ac:dyDescent="0.25">
      <c r="A330" s="11"/>
      <c r="B330" s="20"/>
      <c r="C330" s="21"/>
      <c r="D330" s="20"/>
      <c r="E330" s="21"/>
      <c r="F330" s="51"/>
      <c r="G330" s="21"/>
      <c r="H330" s="20"/>
      <c r="I330" s="21"/>
      <c r="J330" s="51"/>
      <c r="K330" s="21"/>
      <c r="L330" s="20"/>
      <c r="M330" s="21"/>
      <c r="N330" s="51"/>
    </row>
    <row r="331" spans="1:14" ht="15.75" thickBot="1" x14ac:dyDescent="0.3">
      <c r="A331" s="11"/>
      <c r="B331" s="15" t="s">
        <v>286</v>
      </c>
      <c r="C331" s="24"/>
      <c r="D331" s="32" t="s">
        <v>135</v>
      </c>
      <c r="E331" s="60" t="s">
        <v>287</v>
      </c>
      <c r="F331" s="53" t="s">
        <v>154</v>
      </c>
      <c r="G331" s="24"/>
      <c r="H331" s="32" t="s">
        <v>135</v>
      </c>
      <c r="I331" s="60" t="s">
        <v>287</v>
      </c>
      <c r="J331" s="53" t="s">
        <v>154</v>
      </c>
      <c r="K331" s="24"/>
      <c r="L331" s="32" t="s">
        <v>135</v>
      </c>
      <c r="M331" s="60" t="s">
        <v>287</v>
      </c>
      <c r="N331" s="53" t="s">
        <v>154</v>
      </c>
    </row>
    <row r="332" spans="1:14" ht="15.75" thickTop="1" x14ac:dyDescent="0.25">
      <c r="A332" s="11"/>
      <c r="B332" s="34"/>
      <c r="C332" s="34"/>
      <c r="D332" s="34"/>
      <c r="E332" s="34"/>
      <c r="F332" s="34"/>
      <c r="G332" s="34"/>
      <c r="H332" s="34"/>
      <c r="I332" s="34"/>
      <c r="J332" s="34"/>
      <c r="K332" s="34"/>
      <c r="L332" s="34"/>
      <c r="M332" s="34"/>
      <c r="N332" s="34"/>
    </row>
  </sheetData>
  <mergeCells count="240">
    <mergeCell ref="B312:N312"/>
    <mergeCell ref="B313:N313"/>
    <mergeCell ref="B332:N332"/>
    <mergeCell ref="B287:N287"/>
    <mergeCell ref="B288:N288"/>
    <mergeCell ref="B289:N289"/>
    <mergeCell ref="B309:N309"/>
    <mergeCell ref="B310:N310"/>
    <mergeCell ref="B311:N311"/>
    <mergeCell ref="B265:N265"/>
    <mergeCell ref="B266:N266"/>
    <mergeCell ref="B267:N267"/>
    <mergeCell ref="B268:N268"/>
    <mergeCell ref="B285:N285"/>
    <mergeCell ref="B286:N286"/>
    <mergeCell ref="B236:N236"/>
    <mergeCell ref="B237:N237"/>
    <mergeCell ref="B238:N238"/>
    <mergeCell ref="B239:N239"/>
    <mergeCell ref="B240:N240"/>
    <mergeCell ref="B264:N264"/>
    <mergeCell ref="B182:N182"/>
    <mergeCell ref="B208:N208"/>
    <mergeCell ref="B209:N209"/>
    <mergeCell ref="B210:N210"/>
    <mergeCell ref="B211:N211"/>
    <mergeCell ref="B212:N212"/>
    <mergeCell ref="B132:N132"/>
    <mergeCell ref="B155:N155"/>
    <mergeCell ref="B156:N156"/>
    <mergeCell ref="B157:N157"/>
    <mergeCell ref="B177:N177"/>
    <mergeCell ref="A178:A332"/>
    <mergeCell ref="B178:N178"/>
    <mergeCell ref="B179:N179"/>
    <mergeCell ref="B180:N180"/>
    <mergeCell ref="B181:N181"/>
    <mergeCell ref="B71:N71"/>
    <mergeCell ref="B100:N100"/>
    <mergeCell ref="B101:N101"/>
    <mergeCell ref="B102:N102"/>
    <mergeCell ref="B130:N130"/>
    <mergeCell ref="B131:N131"/>
    <mergeCell ref="B19:N19"/>
    <mergeCell ref="B36:N36"/>
    <mergeCell ref="B37:N37"/>
    <mergeCell ref="B38:N38"/>
    <mergeCell ref="B69:N69"/>
    <mergeCell ref="B70:N70"/>
    <mergeCell ref="N314:N315"/>
    <mergeCell ref="A1:A2"/>
    <mergeCell ref="B1:N1"/>
    <mergeCell ref="B2:N2"/>
    <mergeCell ref="B3:N3"/>
    <mergeCell ref="A4:A177"/>
    <mergeCell ref="B4:N4"/>
    <mergeCell ref="B5:N5"/>
    <mergeCell ref="B6:N6"/>
    <mergeCell ref="B7:N7"/>
    <mergeCell ref="G314:G315"/>
    <mergeCell ref="H314:I315"/>
    <mergeCell ref="J314:J315"/>
    <mergeCell ref="K314:K315"/>
    <mergeCell ref="L314:M314"/>
    <mergeCell ref="L315:M315"/>
    <mergeCell ref="J290:J291"/>
    <mergeCell ref="K290:K291"/>
    <mergeCell ref="L290:M290"/>
    <mergeCell ref="L291:M291"/>
    <mergeCell ref="N290:N291"/>
    <mergeCell ref="B314:B315"/>
    <mergeCell ref="C314:C315"/>
    <mergeCell ref="D314:E314"/>
    <mergeCell ref="D315:E315"/>
    <mergeCell ref="F314:F315"/>
    <mergeCell ref="L269:M269"/>
    <mergeCell ref="L270:M270"/>
    <mergeCell ref="N269:N270"/>
    <mergeCell ref="B290:B291"/>
    <mergeCell ref="C290:C291"/>
    <mergeCell ref="D290:E290"/>
    <mergeCell ref="D291:E291"/>
    <mergeCell ref="F290:F291"/>
    <mergeCell ref="G290:G291"/>
    <mergeCell ref="H290:I291"/>
    <mergeCell ref="N241:N242"/>
    <mergeCell ref="B269:B270"/>
    <mergeCell ref="C269:C270"/>
    <mergeCell ref="D269:E269"/>
    <mergeCell ref="D270:E270"/>
    <mergeCell ref="F269:F270"/>
    <mergeCell ref="G269:G270"/>
    <mergeCell ref="H269:I270"/>
    <mergeCell ref="J269:J270"/>
    <mergeCell ref="K269:K270"/>
    <mergeCell ref="G241:G242"/>
    <mergeCell ref="H241:I242"/>
    <mergeCell ref="J241:J242"/>
    <mergeCell ref="K241:K242"/>
    <mergeCell ref="L241:M241"/>
    <mergeCell ref="L242:M242"/>
    <mergeCell ref="J213:J214"/>
    <mergeCell ref="K213:K214"/>
    <mergeCell ref="L213:M213"/>
    <mergeCell ref="L214:M214"/>
    <mergeCell ref="N213:N214"/>
    <mergeCell ref="B241:B242"/>
    <mergeCell ref="C241:C242"/>
    <mergeCell ref="D241:E241"/>
    <mergeCell ref="D242:E242"/>
    <mergeCell ref="F241:F242"/>
    <mergeCell ref="H201:I201"/>
    <mergeCell ref="H202:I202"/>
    <mergeCell ref="B213:B214"/>
    <mergeCell ref="C213:C214"/>
    <mergeCell ref="D213:E213"/>
    <mergeCell ref="D214:E214"/>
    <mergeCell ref="F213:F214"/>
    <mergeCell ref="G213:G214"/>
    <mergeCell ref="H213:I214"/>
    <mergeCell ref="H183:I184"/>
    <mergeCell ref="J183:J184"/>
    <mergeCell ref="K183:K184"/>
    <mergeCell ref="L183:M183"/>
    <mergeCell ref="L184:M184"/>
    <mergeCell ref="N183:N184"/>
    <mergeCell ref="B183:B184"/>
    <mergeCell ref="C183:C184"/>
    <mergeCell ref="D183:E183"/>
    <mergeCell ref="D184:E184"/>
    <mergeCell ref="F183:F184"/>
    <mergeCell ref="G183:G184"/>
    <mergeCell ref="J158:J159"/>
    <mergeCell ref="K158:K159"/>
    <mergeCell ref="L158:M158"/>
    <mergeCell ref="L159:M159"/>
    <mergeCell ref="N158:N159"/>
    <mergeCell ref="D160:E160"/>
    <mergeCell ref="H160:I160"/>
    <mergeCell ref="L160:M160"/>
    <mergeCell ref="D136:E136"/>
    <mergeCell ref="H136:I136"/>
    <mergeCell ref="L136:M136"/>
    <mergeCell ref="B158:B159"/>
    <mergeCell ref="C158:C159"/>
    <mergeCell ref="D158:E158"/>
    <mergeCell ref="D159:E159"/>
    <mergeCell ref="F158:F159"/>
    <mergeCell ref="G158:G159"/>
    <mergeCell ref="H158:I159"/>
    <mergeCell ref="J133:J134"/>
    <mergeCell ref="K133:K134"/>
    <mergeCell ref="L133:M133"/>
    <mergeCell ref="L134:M134"/>
    <mergeCell ref="N133:N134"/>
    <mergeCell ref="D135:E135"/>
    <mergeCell ref="H135:I135"/>
    <mergeCell ref="L135:M135"/>
    <mergeCell ref="D106:E106"/>
    <mergeCell ref="H106:I106"/>
    <mergeCell ref="L106:M106"/>
    <mergeCell ref="B133:B134"/>
    <mergeCell ref="C133:C134"/>
    <mergeCell ref="D133:E133"/>
    <mergeCell ref="D134:E134"/>
    <mergeCell ref="F133:F134"/>
    <mergeCell ref="G133:G134"/>
    <mergeCell ref="H133:I134"/>
    <mergeCell ref="J103:J104"/>
    <mergeCell ref="K103:K104"/>
    <mergeCell ref="L103:M103"/>
    <mergeCell ref="L104:M104"/>
    <mergeCell ref="N103:N104"/>
    <mergeCell ref="D105:E105"/>
    <mergeCell ref="H105:I105"/>
    <mergeCell ref="L105:M105"/>
    <mergeCell ref="D75:E75"/>
    <mergeCell ref="H75:I75"/>
    <mergeCell ref="L75:M75"/>
    <mergeCell ref="B103:B104"/>
    <mergeCell ref="C103:C104"/>
    <mergeCell ref="D103:E103"/>
    <mergeCell ref="D104:E104"/>
    <mergeCell ref="F103:F104"/>
    <mergeCell ref="G103:G104"/>
    <mergeCell ref="H103:I104"/>
    <mergeCell ref="J72:J73"/>
    <mergeCell ref="K72:K73"/>
    <mergeCell ref="L72:M72"/>
    <mergeCell ref="L73:M73"/>
    <mergeCell ref="N72:N73"/>
    <mergeCell ref="D74:E74"/>
    <mergeCell ref="H74:I74"/>
    <mergeCell ref="L74:M74"/>
    <mergeCell ref="D42:E42"/>
    <mergeCell ref="H42:I42"/>
    <mergeCell ref="L42:M42"/>
    <mergeCell ref="B72:B73"/>
    <mergeCell ref="C72:C73"/>
    <mergeCell ref="D72:E72"/>
    <mergeCell ref="D73:E73"/>
    <mergeCell ref="F72:F73"/>
    <mergeCell ref="G72:G73"/>
    <mergeCell ref="H72:I73"/>
    <mergeCell ref="J39:J40"/>
    <mergeCell ref="K39:K40"/>
    <mergeCell ref="L39:M39"/>
    <mergeCell ref="L40:M40"/>
    <mergeCell ref="N39:N40"/>
    <mergeCell ref="D41:E41"/>
    <mergeCell ref="H41:I41"/>
    <mergeCell ref="L41:M41"/>
    <mergeCell ref="D20:E20"/>
    <mergeCell ref="H20:I20"/>
    <mergeCell ref="L20:M20"/>
    <mergeCell ref="B39:B40"/>
    <mergeCell ref="C39:C40"/>
    <mergeCell ref="D39:E39"/>
    <mergeCell ref="D40:E40"/>
    <mergeCell ref="F39:F40"/>
    <mergeCell ref="G39:G40"/>
    <mergeCell ref="H39:I40"/>
    <mergeCell ref="D10:E10"/>
    <mergeCell ref="H10:I10"/>
    <mergeCell ref="L10:M10"/>
    <mergeCell ref="D11:E11"/>
    <mergeCell ref="H11:I11"/>
    <mergeCell ref="L11:M11"/>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s>
  <sheetData>
    <row r="1" spans="1:6" ht="30" x14ac:dyDescent="0.25">
      <c r="A1" s="1" t="s">
        <v>377</v>
      </c>
      <c r="B1" s="1" t="s">
        <v>2</v>
      </c>
      <c r="C1" s="1" t="s">
        <v>378</v>
      </c>
      <c r="D1" s="1" t="s">
        <v>25</v>
      </c>
      <c r="E1" s="1" t="s">
        <v>379</v>
      </c>
      <c r="F1" s="1" t="s">
        <v>62</v>
      </c>
    </row>
    <row r="2" spans="1:6" ht="30" x14ac:dyDescent="0.25">
      <c r="A2" s="2" t="s">
        <v>51</v>
      </c>
      <c r="B2" s="8">
        <v>88852</v>
      </c>
      <c r="C2" s="4" t="s">
        <v>5</v>
      </c>
      <c r="D2" s="8">
        <v>0</v>
      </c>
      <c r="E2" s="4" t="s">
        <v>5</v>
      </c>
      <c r="F2" s="4" t="s">
        <v>5</v>
      </c>
    </row>
    <row r="3" spans="1:6" x14ac:dyDescent="0.25">
      <c r="A3" s="2" t="s">
        <v>155</v>
      </c>
      <c r="B3" s="6">
        <v>-75000</v>
      </c>
      <c r="C3" s="4" t="s">
        <v>5</v>
      </c>
      <c r="D3" s="4" t="s">
        <v>39</v>
      </c>
      <c r="E3" s="4" t="s">
        <v>5</v>
      </c>
      <c r="F3" s="4" t="s">
        <v>5</v>
      </c>
    </row>
    <row r="4" spans="1:6" x14ac:dyDescent="0.25">
      <c r="A4" s="2" t="s">
        <v>157</v>
      </c>
      <c r="B4" s="6">
        <v>11148</v>
      </c>
      <c r="C4" s="4" t="s">
        <v>5</v>
      </c>
      <c r="D4" s="4" t="s">
        <v>39</v>
      </c>
      <c r="E4" s="4" t="s">
        <v>5</v>
      </c>
      <c r="F4" s="4" t="s">
        <v>5</v>
      </c>
    </row>
    <row r="5" spans="1:6" x14ac:dyDescent="0.25">
      <c r="A5" s="2" t="s">
        <v>158</v>
      </c>
      <c r="B5" s="6">
        <v>366948</v>
      </c>
      <c r="C5" s="6">
        <v>402800</v>
      </c>
      <c r="D5" s="6">
        <v>270000</v>
      </c>
      <c r="E5" s="6">
        <v>240000</v>
      </c>
      <c r="F5" s="6">
        <v>100000</v>
      </c>
    </row>
    <row r="6" spans="1:6" x14ac:dyDescent="0.25">
      <c r="A6" s="2" t="s">
        <v>380</v>
      </c>
      <c r="B6" s="4" t="s">
        <v>5</v>
      </c>
      <c r="C6" s="4" t="s">
        <v>5</v>
      </c>
      <c r="D6" s="4" t="s">
        <v>5</v>
      </c>
      <c r="E6" s="4" t="s">
        <v>5</v>
      </c>
      <c r="F6" s="4" t="s">
        <v>5</v>
      </c>
    </row>
    <row r="7" spans="1:6" x14ac:dyDescent="0.25">
      <c r="A7" s="2" t="s">
        <v>367</v>
      </c>
      <c r="B7" s="6">
        <v>100000</v>
      </c>
      <c r="C7" s="4" t="s">
        <v>5</v>
      </c>
      <c r="D7" s="6">
        <v>100000</v>
      </c>
      <c r="E7" s="4" t="s">
        <v>5</v>
      </c>
      <c r="F7" s="4" t="s">
        <v>5</v>
      </c>
    </row>
    <row r="8" spans="1:6" x14ac:dyDescent="0.25">
      <c r="A8" s="2" t="s">
        <v>381</v>
      </c>
      <c r="B8" s="4" t="s">
        <v>5</v>
      </c>
      <c r="C8" s="4" t="s">
        <v>5</v>
      </c>
      <c r="D8" s="4" t="s">
        <v>5</v>
      </c>
      <c r="E8" s="4" t="s">
        <v>5</v>
      </c>
      <c r="F8" s="4" t="s">
        <v>5</v>
      </c>
    </row>
    <row r="9" spans="1:6" x14ac:dyDescent="0.25">
      <c r="A9" s="2" t="s">
        <v>367</v>
      </c>
      <c r="B9" s="6">
        <v>92800</v>
      </c>
      <c r="C9" s="4" t="s">
        <v>5</v>
      </c>
      <c r="D9" s="6">
        <v>115000</v>
      </c>
      <c r="E9" s="4" t="s">
        <v>5</v>
      </c>
      <c r="F9" s="4" t="s">
        <v>5</v>
      </c>
    </row>
    <row r="10" spans="1:6" ht="30" x14ac:dyDescent="0.25">
      <c r="A10" s="2" t="s">
        <v>51</v>
      </c>
      <c r="B10" s="6">
        <v>35000</v>
      </c>
      <c r="C10" s="4" t="s">
        <v>5</v>
      </c>
      <c r="D10" s="4" t="s">
        <v>5</v>
      </c>
      <c r="E10" s="4" t="s">
        <v>5</v>
      </c>
      <c r="F10" s="4" t="s">
        <v>5</v>
      </c>
    </row>
    <row r="11" spans="1:6" x14ac:dyDescent="0.25">
      <c r="A11" s="2" t="s">
        <v>382</v>
      </c>
      <c r="B11" s="4" t="s">
        <v>5</v>
      </c>
      <c r="C11" s="4" t="s">
        <v>5</v>
      </c>
      <c r="D11" s="4" t="s">
        <v>5</v>
      </c>
      <c r="E11" s="4" t="s">
        <v>5</v>
      </c>
      <c r="F11" s="4" t="s">
        <v>5</v>
      </c>
    </row>
    <row r="12" spans="1:6" x14ac:dyDescent="0.25">
      <c r="A12" s="2" t="s">
        <v>367</v>
      </c>
      <c r="B12" s="6">
        <v>40000</v>
      </c>
      <c r="C12" s="4" t="s">
        <v>5</v>
      </c>
      <c r="D12" s="6">
        <v>55000</v>
      </c>
      <c r="E12" s="4" t="s">
        <v>5</v>
      </c>
      <c r="F12" s="4" t="s">
        <v>5</v>
      </c>
    </row>
    <row r="13" spans="1:6" x14ac:dyDescent="0.25">
      <c r="A13" s="2" t="s">
        <v>383</v>
      </c>
      <c r="B13" s="4" t="s">
        <v>5</v>
      </c>
      <c r="C13" s="4" t="s">
        <v>5</v>
      </c>
      <c r="D13" s="4" t="s">
        <v>5</v>
      </c>
      <c r="E13" s="4" t="s">
        <v>5</v>
      </c>
      <c r="F13" s="4" t="s">
        <v>5</v>
      </c>
    </row>
    <row r="14" spans="1:6" x14ac:dyDescent="0.25">
      <c r="A14" s="2" t="s">
        <v>367</v>
      </c>
      <c r="B14" s="6">
        <v>48000</v>
      </c>
      <c r="C14" s="4" t="s">
        <v>5</v>
      </c>
      <c r="D14" s="4" t="s">
        <v>39</v>
      </c>
      <c r="E14" s="4" t="s">
        <v>5</v>
      </c>
      <c r="F14" s="4" t="s">
        <v>5</v>
      </c>
    </row>
    <row r="15" spans="1:6" ht="30" x14ac:dyDescent="0.25">
      <c r="A15" s="2" t="s">
        <v>51</v>
      </c>
      <c r="B15" s="6">
        <v>4000</v>
      </c>
      <c r="C15" s="4" t="s">
        <v>5</v>
      </c>
      <c r="D15" s="4" t="s">
        <v>5</v>
      </c>
      <c r="E15" s="4" t="s">
        <v>5</v>
      </c>
      <c r="F15" s="4" t="s">
        <v>5</v>
      </c>
    </row>
    <row r="16" spans="1:6" x14ac:dyDescent="0.25">
      <c r="A16" s="2" t="s">
        <v>384</v>
      </c>
      <c r="B16" s="4" t="s">
        <v>5</v>
      </c>
      <c r="C16" s="4" t="s">
        <v>5</v>
      </c>
      <c r="D16" s="4" t="s">
        <v>5</v>
      </c>
      <c r="E16" s="4" t="s">
        <v>5</v>
      </c>
      <c r="F16" s="4" t="s">
        <v>5</v>
      </c>
    </row>
    <row r="17" spans="1:6" x14ac:dyDescent="0.25">
      <c r="A17" s="2" t="s">
        <v>367</v>
      </c>
      <c r="B17" s="6">
        <v>42500</v>
      </c>
      <c r="C17" s="4" t="s">
        <v>5</v>
      </c>
      <c r="D17" s="4" t="s">
        <v>39</v>
      </c>
      <c r="E17" s="4" t="s">
        <v>5</v>
      </c>
      <c r="F17" s="4" t="s">
        <v>5</v>
      </c>
    </row>
    <row r="18" spans="1:6" x14ac:dyDescent="0.25">
      <c r="A18" s="2" t="s">
        <v>385</v>
      </c>
      <c r="B18" s="4" t="s">
        <v>5</v>
      </c>
      <c r="C18" s="4" t="s">
        <v>5</v>
      </c>
      <c r="D18" s="4" t="s">
        <v>5</v>
      </c>
      <c r="E18" s="4" t="s">
        <v>5</v>
      </c>
      <c r="F18" s="4" t="s">
        <v>5</v>
      </c>
    </row>
    <row r="19" spans="1:6" x14ac:dyDescent="0.25">
      <c r="A19" s="2" t="s">
        <v>367</v>
      </c>
      <c r="B19" s="6">
        <v>32500</v>
      </c>
      <c r="C19" s="4" t="s">
        <v>5</v>
      </c>
      <c r="D19" s="4" t="s">
        <v>39</v>
      </c>
      <c r="E19" s="4" t="s">
        <v>5</v>
      </c>
      <c r="F19" s="4" t="s">
        <v>5</v>
      </c>
    </row>
    <row r="20" spans="1:6" x14ac:dyDescent="0.25">
      <c r="A20" s="2" t="s">
        <v>386</v>
      </c>
      <c r="B20" s="4" t="s">
        <v>5</v>
      </c>
      <c r="C20" s="4" t="s">
        <v>5</v>
      </c>
      <c r="D20" s="4" t="s">
        <v>5</v>
      </c>
      <c r="E20" s="4" t="s">
        <v>5</v>
      </c>
      <c r="F20" s="4" t="s">
        <v>5</v>
      </c>
    </row>
    <row r="21" spans="1:6" x14ac:dyDescent="0.25">
      <c r="A21" s="2" t="s">
        <v>367</v>
      </c>
      <c r="B21" s="6">
        <v>75000</v>
      </c>
      <c r="C21" s="4" t="s">
        <v>5</v>
      </c>
      <c r="D21" s="4" t="s">
        <v>39</v>
      </c>
      <c r="E21" s="4" t="s">
        <v>5</v>
      </c>
      <c r="F21" s="4" t="s">
        <v>5</v>
      </c>
    </row>
    <row r="22" spans="1:6" ht="30" x14ac:dyDescent="0.25">
      <c r="A22" s="2" t="s">
        <v>51</v>
      </c>
      <c r="B22" s="8">
        <v>25000</v>
      </c>
      <c r="C22" s="4" t="s">
        <v>5</v>
      </c>
      <c r="D22" s="4" t="s">
        <v>5</v>
      </c>
      <c r="E22" s="4" t="s">
        <v>5</v>
      </c>
      <c r="F22"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1.85546875" bestFit="1" customWidth="1"/>
    <col min="4" max="4" width="11.42578125" bestFit="1" customWidth="1"/>
    <col min="5" max="5" width="15.42578125" bestFit="1" customWidth="1"/>
    <col min="6" max="6" width="26.140625" bestFit="1" customWidth="1"/>
    <col min="7" max="7" width="22.7109375" bestFit="1" customWidth="1"/>
    <col min="8" max="8" width="32.7109375" bestFit="1" customWidth="1"/>
    <col min="9" max="9" width="11.85546875" bestFit="1" customWidth="1"/>
    <col min="10" max="11" width="20" bestFit="1" customWidth="1"/>
    <col min="12" max="12" width="11.85546875" bestFit="1" customWidth="1"/>
  </cols>
  <sheetData>
    <row r="1" spans="1:12" ht="15" customHeight="1" x14ac:dyDescent="0.25">
      <c r="A1" s="7" t="s">
        <v>387</v>
      </c>
      <c r="B1" s="7" t="s">
        <v>1</v>
      </c>
      <c r="C1" s="7"/>
      <c r="D1" s="1"/>
      <c r="E1" s="1" t="s">
        <v>61</v>
      </c>
      <c r="F1" s="7" t="s">
        <v>1</v>
      </c>
      <c r="G1" s="7"/>
      <c r="H1" s="7"/>
      <c r="I1" s="7"/>
      <c r="J1" s="7"/>
      <c r="K1" s="7"/>
      <c r="L1" s="7"/>
    </row>
    <row r="2" spans="1:12" x14ac:dyDescent="0.25">
      <c r="A2" s="7"/>
      <c r="B2" s="7" t="s">
        <v>2</v>
      </c>
      <c r="C2" s="7" t="s">
        <v>62</v>
      </c>
      <c r="D2" s="7" t="s">
        <v>25</v>
      </c>
      <c r="E2" s="1" t="s">
        <v>2</v>
      </c>
      <c r="F2" s="1" t="s">
        <v>2</v>
      </c>
      <c r="G2" s="1" t="s">
        <v>2</v>
      </c>
      <c r="H2" s="1" t="s">
        <v>2</v>
      </c>
      <c r="I2" s="1" t="s">
        <v>2</v>
      </c>
      <c r="J2" s="1" t="s">
        <v>2</v>
      </c>
      <c r="K2" s="1" t="s">
        <v>2</v>
      </c>
      <c r="L2" s="1" t="s">
        <v>2</v>
      </c>
    </row>
    <row r="3" spans="1:12" x14ac:dyDescent="0.25">
      <c r="A3" s="7"/>
      <c r="B3" s="7"/>
      <c r="C3" s="7"/>
      <c r="D3" s="7"/>
      <c r="E3" s="1" t="s">
        <v>380</v>
      </c>
      <c r="F3" s="1" t="s">
        <v>380</v>
      </c>
      <c r="G3" s="1" t="s">
        <v>381</v>
      </c>
      <c r="H3" s="1" t="s">
        <v>382</v>
      </c>
      <c r="I3" s="1" t="s">
        <v>383</v>
      </c>
      <c r="J3" s="1" t="s">
        <v>384</v>
      </c>
      <c r="K3" s="1" t="s">
        <v>385</v>
      </c>
      <c r="L3" s="1" t="s">
        <v>386</v>
      </c>
    </row>
    <row r="4" spans="1:12" x14ac:dyDescent="0.25">
      <c r="A4" s="2" t="s">
        <v>388</v>
      </c>
      <c r="B4" s="4" t="s">
        <v>5</v>
      </c>
      <c r="C4" s="4" t="s">
        <v>5</v>
      </c>
      <c r="D4" s="4" t="s">
        <v>5</v>
      </c>
      <c r="E4" s="4" t="s">
        <v>5</v>
      </c>
      <c r="F4" s="5">
        <v>41228</v>
      </c>
      <c r="G4" s="5">
        <v>41332</v>
      </c>
      <c r="H4" s="5">
        <v>41394</v>
      </c>
      <c r="I4" s="5">
        <v>41557</v>
      </c>
      <c r="J4" s="5">
        <v>41512</v>
      </c>
      <c r="K4" s="5">
        <v>41548</v>
      </c>
      <c r="L4" s="5">
        <v>41647</v>
      </c>
    </row>
    <row r="5" spans="1:12" x14ac:dyDescent="0.25">
      <c r="A5" s="11" t="s">
        <v>133</v>
      </c>
      <c r="B5" s="34" t="s">
        <v>5</v>
      </c>
      <c r="C5" s="34" t="s">
        <v>5</v>
      </c>
      <c r="D5" s="34" t="s">
        <v>5</v>
      </c>
      <c r="E5" s="34" t="s">
        <v>5</v>
      </c>
      <c r="F5" s="4" t="s">
        <v>5</v>
      </c>
      <c r="G5" s="4" t="s">
        <v>5</v>
      </c>
      <c r="H5" s="34" t="s">
        <v>391</v>
      </c>
      <c r="I5" s="4" t="s">
        <v>5</v>
      </c>
      <c r="J5" s="34" t="s">
        <v>393</v>
      </c>
      <c r="K5" s="34" t="s">
        <v>393</v>
      </c>
      <c r="L5" s="34" t="s">
        <v>5</v>
      </c>
    </row>
    <row r="6" spans="1:12" x14ac:dyDescent="0.25">
      <c r="A6" s="11"/>
      <c r="B6" s="34"/>
      <c r="C6" s="34"/>
      <c r="D6" s="34"/>
      <c r="E6" s="34"/>
      <c r="F6" s="80" t="s">
        <v>389</v>
      </c>
      <c r="G6" s="80" t="s">
        <v>390</v>
      </c>
      <c r="H6" s="34"/>
      <c r="I6" s="81" t="s">
        <v>392</v>
      </c>
      <c r="J6" s="34"/>
      <c r="K6" s="34"/>
      <c r="L6" s="34"/>
    </row>
    <row r="7" spans="1:12" x14ac:dyDescent="0.25">
      <c r="A7" s="2" t="s">
        <v>394</v>
      </c>
      <c r="B7" s="4" t="s">
        <v>5</v>
      </c>
      <c r="C7" s="4" t="s">
        <v>5</v>
      </c>
      <c r="D7" s="4" t="s">
        <v>5</v>
      </c>
      <c r="E7" s="8">
        <v>100000</v>
      </c>
      <c r="F7" s="8">
        <v>100000</v>
      </c>
      <c r="G7" s="8">
        <v>335000</v>
      </c>
      <c r="H7" s="8">
        <v>60000</v>
      </c>
      <c r="I7" s="8">
        <v>48000</v>
      </c>
      <c r="J7" s="8">
        <v>42500</v>
      </c>
      <c r="K7" s="8">
        <v>32500</v>
      </c>
      <c r="L7" s="8">
        <v>75000</v>
      </c>
    </row>
    <row r="8" spans="1:12" x14ac:dyDescent="0.25">
      <c r="A8" s="2" t="s">
        <v>395</v>
      </c>
      <c r="B8" s="4" t="s">
        <v>5</v>
      </c>
      <c r="C8" s="4" t="s">
        <v>5</v>
      </c>
      <c r="D8" s="4" t="s">
        <v>5</v>
      </c>
      <c r="E8" s="4" t="s">
        <v>5</v>
      </c>
      <c r="F8" s="4" t="s">
        <v>5</v>
      </c>
      <c r="G8" s="4" t="s">
        <v>5</v>
      </c>
      <c r="H8" s="4" t="s">
        <v>5</v>
      </c>
      <c r="I8" s="6">
        <v>40000</v>
      </c>
      <c r="J8" s="4" t="s">
        <v>5</v>
      </c>
      <c r="K8" s="4" t="s">
        <v>5</v>
      </c>
      <c r="L8" s="6">
        <v>50000</v>
      </c>
    </row>
    <row r="9" spans="1:12" ht="30" x14ac:dyDescent="0.25">
      <c r="A9" s="2" t="s">
        <v>51</v>
      </c>
      <c r="B9" s="6">
        <v>88852</v>
      </c>
      <c r="C9" s="4" t="s">
        <v>5</v>
      </c>
      <c r="D9" s="4">
        <v>0</v>
      </c>
      <c r="E9" s="4" t="s">
        <v>5</v>
      </c>
      <c r="F9" s="4" t="s">
        <v>5</v>
      </c>
      <c r="G9" s="6">
        <v>35000</v>
      </c>
      <c r="H9" s="4" t="s">
        <v>5</v>
      </c>
      <c r="I9" s="6">
        <v>4000</v>
      </c>
      <c r="J9" s="4" t="s">
        <v>5</v>
      </c>
      <c r="K9" s="4" t="s">
        <v>5</v>
      </c>
      <c r="L9" s="6">
        <v>25000</v>
      </c>
    </row>
    <row r="10" spans="1:12" x14ac:dyDescent="0.25">
      <c r="A10" s="2" t="s">
        <v>396</v>
      </c>
      <c r="B10" s="4" t="s">
        <v>5</v>
      </c>
      <c r="C10" s="4" t="s">
        <v>5</v>
      </c>
      <c r="D10" s="4" t="s">
        <v>5</v>
      </c>
      <c r="E10" s="4" t="s">
        <v>5</v>
      </c>
      <c r="F10" s="4" t="s">
        <v>5</v>
      </c>
      <c r="G10" s="4" t="s">
        <v>5</v>
      </c>
      <c r="H10" s="4" t="s">
        <v>5</v>
      </c>
      <c r="I10" s="6">
        <v>4000</v>
      </c>
      <c r="J10" s="4" t="s">
        <v>5</v>
      </c>
      <c r="K10" s="4" t="s">
        <v>5</v>
      </c>
      <c r="L10" s="4" t="s">
        <v>5</v>
      </c>
    </row>
    <row r="11" spans="1:12" x14ac:dyDescent="0.25">
      <c r="A11" s="2" t="s">
        <v>397</v>
      </c>
      <c r="B11" s="4" t="s">
        <v>5</v>
      </c>
      <c r="C11" s="4" t="s">
        <v>5</v>
      </c>
      <c r="D11" s="4" t="s">
        <v>5</v>
      </c>
      <c r="E11" s="4" t="s">
        <v>5</v>
      </c>
      <c r="F11" s="4" t="s">
        <v>5</v>
      </c>
      <c r="G11" s="6">
        <v>300000</v>
      </c>
      <c r="H11" s="4" t="s">
        <v>5</v>
      </c>
      <c r="I11" s="4" t="s">
        <v>5</v>
      </c>
      <c r="J11" s="4" t="s">
        <v>5</v>
      </c>
      <c r="K11" s="4" t="s">
        <v>5</v>
      </c>
      <c r="L11" s="4" t="s">
        <v>5</v>
      </c>
    </row>
    <row r="12" spans="1:12" x14ac:dyDescent="0.25">
      <c r="A12" s="2" t="s">
        <v>398</v>
      </c>
      <c r="B12" s="4" t="s">
        <v>5</v>
      </c>
      <c r="C12" s="4" t="s">
        <v>5</v>
      </c>
      <c r="D12" s="4" t="s">
        <v>5</v>
      </c>
      <c r="E12" s="4" t="s">
        <v>5</v>
      </c>
      <c r="F12" s="4" t="s">
        <v>5</v>
      </c>
      <c r="G12" s="6">
        <v>60000</v>
      </c>
      <c r="H12" s="4" t="s">
        <v>5</v>
      </c>
      <c r="I12" s="4" t="s">
        <v>5</v>
      </c>
      <c r="J12" s="4" t="s">
        <v>5</v>
      </c>
      <c r="K12" s="4" t="s">
        <v>5</v>
      </c>
      <c r="L12" s="4" t="s">
        <v>5</v>
      </c>
    </row>
    <row r="13" spans="1:12" x14ac:dyDescent="0.25">
      <c r="A13" s="2" t="s">
        <v>399</v>
      </c>
      <c r="B13" s="4" t="s">
        <v>5</v>
      </c>
      <c r="C13" s="4" t="s">
        <v>5</v>
      </c>
      <c r="D13" s="4" t="s">
        <v>5</v>
      </c>
      <c r="E13" s="82">
        <v>0.2</v>
      </c>
      <c r="F13" s="82">
        <v>0.2</v>
      </c>
      <c r="G13" s="82">
        <v>0.12</v>
      </c>
      <c r="H13" s="82">
        <v>0.18</v>
      </c>
      <c r="I13" s="82">
        <v>0</v>
      </c>
      <c r="J13" s="82">
        <v>0.08</v>
      </c>
      <c r="K13" s="82">
        <v>0.08</v>
      </c>
      <c r="L13" s="4" t="s">
        <v>5</v>
      </c>
    </row>
    <row r="14" spans="1:12" x14ac:dyDescent="0.25">
      <c r="A14" s="2" t="s">
        <v>400</v>
      </c>
      <c r="B14" s="4" t="s">
        <v>5</v>
      </c>
      <c r="C14" s="4" t="s">
        <v>5</v>
      </c>
      <c r="D14" s="4" t="s">
        <v>5</v>
      </c>
      <c r="E14" s="4" t="s">
        <v>5</v>
      </c>
      <c r="F14" s="4" t="s">
        <v>5</v>
      </c>
      <c r="G14" s="4" t="s">
        <v>5</v>
      </c>
      <c r="H14" s="5">
        <v>41759</v>
      </c>
      <c r="I14" s="4" t="s">
        <v>5</v>
      </c>
      <c r="J14" s="4" t="s">
        <v>5</v>
      </c>
      <c r="K14" s="5">
        <v>41809</v>
      </c>
      <c r="L14" s="5">
        <v>41828</v>
      </c>
    </row>
    <row r="15" spans="1:12" x14ac:dyDescent="0.25">
      <c r="A15" s="2" t="s">
        <v>401</v>
      </c>
      <c r="B15" s="4" t="s">
        <v>5</v>
      </c>
      <c r="C15" s="4" t="s">
        <v>5</v>
      </c>
      <c r="D15" s="4" t="s">
        <v>5</v>
      </c>
      <c r="E15" s="4" t="s">
        <v>5</v>
      </c>
      <c r="F15" s="6">
        <v>2500000</v>
      </c>
      <c r="G15" s="4" t="s">
        <v>5</v>
      </c>
      <c r="H15" s="4" t="s">
        <v>5</v>
      </c>
      <c r="I15" s="4" t="s">
        <v>5</v>
      </c>
      <c r="J15" s="4" t="s">
        <v>5</v>
      </c>
      <c r="K15" s="4" t="s">
        <v>5</v>
      </c>
      <c r="L15" s="4" t="s">
        <v>5</v>
      </c>
    </row>
    <row r="16" spans="1:12" x14ac:dyDescent="0.25">
      <c r="A16" s="2" t="s">
        <v>402</v>
      </c>
      <c r="B16" s="4" t="s">
        <v>5</v>
      </c>
      <c r="C16" s="4" t="s">
        <v>5</v>
      </c>
      <c r="D16" s="4" t="s">
        <v>5</v>
      </c>
      <c r="E16" s="4" t="s">
        <v>5</v>
      </c>
      <c r="F16" s="4" t="s">
        <v>403</v>
      </c>
      <c r="G16" s="4" t="s">
        <v>5</v>
      </c>
      <c r="H16" s="4" t="s">
        <v>5</v>
      </c>
      <c r="I16" s="4" t="s">
        <v>5</v>
      </c>
      <c r="J16" s="4" t="s">
        <v>5</v>
      </c>
      <c r="K16" s="4" t="s">
        <v>5</v>
      </c>
      <c r="L16" s="4" t="s">
        <v>5</v>
      </c>
    </row>
    <row r="17" spans="1:12" x14ac:dyDescent="0.25">
      <c r="A17" s="2" t="s">
        <v>404</v>
      </c>
      <c r="B17" s="4" t="s">
        <v>5</v>
      </c>
      <c r="C17" s="4" t="s">
        <v>5</v>
      </c>
      <c r="D17" s="4" t="s">
        <v>5</v>
      </c>
      <c r="E17" s="4" t="s">
        <v>5</v>
      </c>
      <c r="F17" s="6">
        <v>1000000</v>
      </c>
      <c r="G17" s="4" t="s">
        <v>5</v>
      </c>
      <c r="H17" s="4" t="s">
        <v>5</v>
      </c>
      <c r="I17" s="4" t="s">
        <v>5</v>
      </c>
      <c r="J17" s="4" t="s">
        <v>5</v>
      </c>
      <c r="K17" s="4" t="s">
        <v>5</v>
      </c>
      <c r="L17" s="4" t="s">
        <v>5</v>
      </c>
    </row>
    <row r="18" spans="1:12" x14ac:dyDescent="0.25">
      <c r="A18" s="2" t="s">
        <v>405</v>
      </c>
      <c r="B18" s="4" t="s">
        <v>5</v>
      </c>
      <c r="C18" s="4" t="s">
        <v>5</v>
      </c>
      <c r="D18" s="4" t="s">
        <v>5</v>
      </c>
      <c r="E18" s="9">
        <v>1E-3</v>
      </c>
      <c r="F18" s="9">
        <v>1E-3</v>
      </c>
      <c r="G18" s="9">
        <v>4.3999999999999997E-2</v>
      </c>
      <c r="H18" s="9">
        <v>0.03</v>
      </c>
      <c r="I18" s="4" t="s">
        <v>5</v>
      </c>
      <c r="J18" s="4" t="s">
        <v>5</v>
      </c>
      <c r="K18" s="4" t="s">
        <v>5</v>
      </c>
      <c r="L18" s="4" t="s">
        <v>5</v>
      </c>
    </row>
    <row r="19" spans="1:12" ht="30" x14ac:dyDescent="0.25">
      <c r="A19" s="2" t="s">
        <v>85</v>
      </c>
      <c r="B19" s="6">
        <v>174857</v>
      </c>
      <c r="C19" s="6">
        <v>107779</v>
      </c>
      <c r="D19" s="4" t="s">
        <v>5</v>
      </c>
      <c r="E19" s="6">
        <v>148111</v>
      </c>
      <c r="F19" s="4" t="s">
        <v>5</v>
      </c>
      <c r="G19" s="4" t="s">
        <v>5</v>
      </c>
      <c r="H19" s="4" t="s">
        <v>5</v>
      </c>
      <c r="I19" s="4" t="s">
        <v>5</v>
      </c>
      <c r="J19" s="4" t="s">
        <v>5</v>
      </c>
      <c r="K19" s="4" t="s">
        <v>5</v>
      </c>
      <c r="L19" s="4" t="s">
        <v>5</v>
      </c>
    </row>
    <row r="20" spans="1:12" x14ac:dyDescent="0.25">
      <c r="A20" s="11" t="s">
        <v>406</v>
      </c>
      <c r="B20" s="34" t="s">
        <v>5</v>
      </c>
      <c r="C20" s="34" t="s">
        <v>5</v>
      </c>
      <c r="D20" s="34" t="s">
        <v>5</v>
      </c>
      <c r="E20" s="34" t="s">
        <v>5</v>
      </c>
      <c r="F20" s="4" t="s">
        <v>5</v>
      </c>
      <c r="G20" s="34" t="s">
        <v>5</v>
      </c>
      <c r="H20" s="4" t="s">
        <v>5</v>
      </c>
      <c r="I20" s="34" t="s">
        <v>5</v>
      </c>
      <c r="J20" s="34" t="s">
        <v>5</v>
      </c>
      <c r="K20" s="34" t="s">
        <v>5</v>
      </c>
      <c r="L20" s="34" t="s">
        <v>5</v>
      </c>
    </row>
    <row r="21" spans="1:12" x14ac:dyDescent="0.25">
      <c r="A21" s="11"/>
      <c r="B21" s="34"/>
      <c r="C21" s="34"/>
      <c r="D21" s="34"/>
      <c r="E21" s="34"/>
      <c r="F21" s="83" t="s">
        <v>407</v>
      </c>
      <c r="G21" s="34"/>
      <c r="H21" s="84">
        <v>3726708</v>
      </c>
      <c r="I21" s="34"/>
      <c r="J21" s="34"/>
      <c r="K21" s="34"/>
      <c r="L21" s="34"/>
    </row>
    <row r="22" spans="1:12" x14ac:dyDescent="0.25">
      <c r="A22" s="2" t="s">
        <v>408</v>
      </c>
      <c r="B22" s="4" t="s">
        <v>5</v>
      </c>
      <c r="C22" s="4" t="s">
        <v>5</v>
      </c>
      <c r="D22" s="4" t="s">
        <v>5</v>
      </c>
      <c r="E22" s="6">
        <v>560000</v>
      </c>
      <c r="F22" s="6">
        <v>560000</v>
      </c>
      <c r="G22" s="4" t="s">
        <v>5</v>
      </c>
      <c r="H22" s="4" t="s">
        <v>5</v>
      </c>
      <c r="I22" s="4" t="s">
        <v>5</v>
      </c>
      <c r="J22" s="4" t="s">
        <v>5</v>
      </c>
      <c r="K22" s="4" t="s">
        <v>5</v>
      </c>
      <c r="L22" s="4" t="s">
        <v>5</v>
      </c>
    </row>
    <row r="23" spans="1:12" x14ac:dyDescent="0.25">
      <c r="A23" s="2" t="s">
        <v>409</v>
      </c>
      <c r="B23" s="4" t="s">
        <v>5</v>
      </c>
      <c r="C23" s="4" t="s">
        <v>5</v>
      </c>
      <c r="D23" s="4" t="s">
        <v>5</v>
      </c>
      <c r="E23" s="4" t="s">
        <v>5</v>
      </c>
      <c r="F23" s="4" t="s">
        <v>5</v>
      </c>
      <c r="G23" s="4" t="s">
        <v>5</v>
      </c>
      <c r="H23" s="8">
        <v>50777</v>
      </c>
      <c r="I23" s="8">
        <v>295273</v>
      </c>
      <c r="J23" s="4" t="s">
        <v>5</v>
      </c>
      <c r="K23" s="4" t="s">
        <v>5</v>
      </c>
      <c r="L23" s="4" t="s">
        <v>5</v>
      </c>
    </row>
  </sheetData>
  <mergeCells count="25">
    <mergeCell ref="J20:J21"/>
    <mergeCell ref="K20:K21"/>
    <mergeCell ref="L20:L21"/>
    <mergeCell ref="J5:J6"/>
    <mergeCell ref="K5:K6"/>
    <mergeCell ref="L5:L6"/>
    <mergeCell ref="A20:A21"/>
    <mergeCell ref="B20:B21"/>
    <mergeCell ref="C20:C21"/>
    <mergeCell ref="D20:D21"/>
    <mergeCell ref="E20:E21"/>
    <mergeCell ref="G20:G21"/>
    <mergeCell ref="I20:I21"/>
    <mergeCell ref="A5:A6"/>
    <mergeCell ref="B5:B6"/>
    <mergeCell ref="C5:C6"/>
    <mergeCell ref="D5:D6"/>
    <mergeCell ref="E5:E6"/>
    <mergeCell ref="H5:H6"/>
    <mergeCell ref="A1:A3"/>
    <mergeCell ref="B1:C1"/>
    <mergeCell ref="F1:L1"/>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2403</v>
      </c>
      <c r="C3" s="8">
        <v>3920</v>
      </c>
    </row>
    <row r="4" spans="1:3" x14ac:dyDescent="0.25">
      <c r="A4" s="2" t="s">
        <v>28</v>
      </c>
      <c r="B4" s="6">
        <v>31149</v>
      </c>
      <c r="C4" s="6">
        <v>31034</v>
      </c>
    </row>
    <row r="5" spans="1:3" x14ac:dyDescent="0.25">
      <c r="A5" s="2" t="s">
        <v>29</v>
      </c>
      <c r="B5" s="4" t="s">
        <v>5</v>
      </c>
      <c r="C5" s="6">
        <v>174857</v>
      </c>
    </row>
    <row r="6" spans="1:3" x14ac:dyDescent="0.25">
      <c r="A6" s="2" t="s">
        <v>30</v>
      </c>
      <c r="B6" s="6">
        <v>43552</v>
      </c>
      <c r="C6" s="6">
        <v>209811</v>
      </c>
    </row>
    <row r="7" spans="1:3" x14ac:dyDescent="0.25">
      <c r="A7" s="2" t="s">
        <v>31</v>
      </c>
      <c r="B7" s="6">
        <v>43552</v>
      </c>
      <c r="C7" s="6">
        <v>209811</v>
      </c>
    </row>
    <row r="8" spans="1:3" x14ac:dyDescent="0.25">
      <c r="A8" s="3" t="s">
        <v>32</v>
      </c>
      <c r="B8" s="4" t="s">
        <v>5</v>
      </c>
      <c r="C8" s="4" t="s">
        <v>5</v>
      </c>
    </row>
    <row r="9" spans="1:3" x14ac:dyDescent="0.25">
      <c r="A9" s="2" t="s">
        <v>33</v>
      </c>
      <c r="B9" s="6">
        <v>143052</v>
      </c>
      <c r="C9" s="6">
        <v>76979</v>
      </c>
    </row>
    <row r="10" spans="1:3" ht="30" x14ac:dyDescent="0.25">
      <c r="A10" s="2" t="s">
        <v>34</v>
      </c>
      <c r="B10" s="6">
        <v>366948</v>
      </c>
      <c r="C10" s="6">
        <v>270000</v>
      </c>
    </row>
    <row r="11" spans="1:3" x14ac:dyDescent="0.25">
      <c r="A11" s="2" t="s">
        <v>35</v>
      </c>
      <c r="B11" s="6">
        <v>899350</v>
      </c>
      <c r="C11" s="6">
        <v>242430</v>
      </c>
    </row>
    <row r="12" spans="1:3" x14ac:dyDescent="0.25">
      <c r="A12" s="2" t="s">
        <v>36</v>
      </c>
      <c r="B12" s="6">
        <v>1409350</v>
      </c>
      <c r="C12" s="6">
        <v>589409</v>
      </c>
    </row>
    <row r="13" spans="1:3" x14ac:dyDescent="0.25">
      <c r="A13" s="2" t="s">
        <v>37</v>
      </c>
      <c r="B13" s="6">
        <v>1409350</v>
      </c>
      <c r="C13" s="6">
        <v>589409</v>
      </c>
    </row>
    <row r="14" spans="1:3" ht="30" x14ac:dyDescent="0.25">
      <c r="A14" s="2" t="s">
        <v>38</v>
      </c>
      <c r="B14" s="4" t="s">
        <v>39</v>
      </c>
      <c r="C14" s="4" t="s">
        <v>39</v>
      </c>
    </row>
    <row r="15" spans="1:3" x14ac:dyDescent="0.25">
      <c r="A15" s="3" t="s">
        <v>40</v>
      </c>
      <c r="B15" s="4" t="s">
        <v>5</v>
      </c>
      <c r="C15" s="4" t="s">
        <v>5</v>
      </c>
    </row>
    <row r="16" spans="1:3" ht="45" x14ac:dyDescent="0.25">
      <c r="A16" s="2" t="s">
        <v>41</v>
      </c>
      <c r="B16" s="4" t="s">
        <v>39</v>
      </c>
      <c r="C16" s="4" t="s">
        <v>39</v>
      </c>
    </row>
    <row r="17" spans="1:3" ht="75" x14ac:dyDescent="0.25">
      <c r="A17" s="2" t="s">
        <v>42</v>
      </c>
      <c r="B17" s="6">
        <v>134583</v>
      </c>
      <c r="C17" s="6">
        <v>103970</v>
      </c>
    </row>
    <row r="18" spans="1:3" x14ac:dyDescent="0.25">
      <c r="A18" s="2" t="s">
        <v>43</v>
      </c>
      <c r="B18" s="6">
        <v>260239</v>
      </c>
      <c r="C18" s="6">
        <v>220839</v>
      </c>
    </row>
    <row r="19" spans="1:3" x14ac:dyDescent="0.25">
      <c r="A19" s="2" t="s">
        <v>44</v>
      </c>
      <c r="B19" s="6">
        <v>2695611</v>
      </c>
      <c r="C19" s="6">
        <v>1662132</v>
      </c>
    </row>
    <row r="20" spans="1:3" ht="30" x14ac:dyDescent="0.25">
      <c r="A20" s="2" t="s">
        <v>45</v>
      </c>
      <c r="B20" s="6">
        <v>6944</v>
      </c>
      <c r="C20" s="6">
        <v>6944</v>
      </c>
    </row>
    <row r="21" spans="1:3" x14ac:dyDescent="0.25">
      <c r="A21" s="2" t="s">
        <v>46</v>
      </c>
      <c r="B21" s="6">
        <v>-4463175</v>
      </c>
      <c r="C21" s="6">
        <v>-2373483</v>
      </c>
    </row>
    <row r="22" spans="1:3" x14ac:dyDescent="0.25">
      <c r="A22" s="2" t="s">
        <v>47</v>
      </c>
      <c r="B22" s="6">
        <v>-1365798</v>
      </c>
      <c r="C22" s="6">
        <v>-379598</v>
      </c>
    </row>
    <row r="23" spans="1:3" ht="30" x14ac:dyDescent="0.25">
      <c r="A23" s="2" t="s">
        <v>48</v>
      </c>
      <c r="B23" s="8">
        <v>43552</v>
      </c>
      <c r="C23" s="8">
        <v>2098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410</v>
      </c>
      <c r="B1" s="1" t="s">
        <v>1</v>
      </c>
    </row>
    <row r="2" spans="1:2" x14ac:dyDescent="0.25">
      <c r="A2" s="7"/>
      <c r="B2" s="1" t="s">
        <v>2</v>
      </c>
    </row>
    <row r="3" spans="1:2" x14ac:dyDescent="0.25">
      <c r="A3" s="2" t="s">
        <v>380</v>
      </c>
      <c r="B3" s="4" t="s">
        <v>5</v>
      </c>
    </row>
    <row r="4" spans="1:2" ht="45" x14ac:dyDescent="0.25">
      <c r="A4" s="2" t="s">
        <v>411</v>
      </c>
      <c r="B4" s="4" t="s">
        <v>412</v>
      </c>
    </row>
    <row r="5" spans="1:2" x14ac:dyDescent="0.25">
      <c r="A5" s="2" t="s">
        <v>381</v>
      </c>
      <c r="B5" s="4" t="s">
        <v>5</v>
      </c>
    </row>
    <row r="6" spans="1:2" ht="30" x14ac:dyDescent="0.25">
      <c r="A6" s="2" t="s">
        <v>411</v>
      </c>
      <c r="B6" s="4" t="s">
        <v>413</v>
      </c>
    </row>
    <row r="7" spans="1:2" ht="45" x14ac:dyDescent="0.25">
      <c r="A7" s="2" t="s">
        <v>414</v>
      </c>
      <c r="B7" s="4" t="s">
        <v>415</v>
      </c>
    </row>
    <row r="8" spans="1:2" x14ac:dyDescent="0.25">
      <c r="A8" s="2" t="s">
        <v>382</v>
      </c>
      <c r="B8" s="4" t="s">
        <v>5</v>
      </c>
    </row>
    <row r="9" spans="1:2" x14ac:dyDescent="0.25">
      <c r="A9" s="11" t="s">
        <v>411</v>
      </c>
      <c r="B9" s="4" t="s">
        <v>5</v>
      </c>
    </row>
    <row r="10" spans="1:2" ht="26.25" x14ac:dyDescent="0.25">
      <c r="A10" s="11"/>
      <c r="B10" s="85" t="s">
        <v>416</v>
      </c>
    </row>
    <row r="11" spans="1:2" ht="75" x14ac:dyDescent="0.25">
      <c r="A11" s="2" t="s">
        <v>414</v>
      </c>
      <c r="B11" s="4" t="s">
        <v>417</v>
      </c>
    </row>
    <row r="12" spans="1:2" x14ac:dyDescent="0.25">
      <c r="A12" s="2" t="s">
        <v>383</v>
      </c>
      <c r="B12" s="4" t="s">
        <v>5</v>
      </c>
    </row>
    <row r="13" spans="1:2" x14ac:dyDescent="0.25">
      <c r="A13" s="11" t="s">
        <v>411</v>
      </c>
      <c r="B13" s="4" t="s">
        <v>5</v>
      </c>
    </row>
    <row r="14" spans="1:2" ht="30" x14ac:dyDescent="0.25">
      <c r="A14" s="11"/>
      <c r="B14" s="4" t="s">
        <v>418</v>
      </c>
    </row>
    <row r="15" spans="1:2" x14ac:dyDescent="0.25">
      <c r="A15" s="11" t="s">
        <v>414</v>
      </c>
      <c r="B15" s="4" t="s">
        <v>5</v>
      </c>
    </row>
    <row r="16" spans="1:2" ht="141" x14ac:dyDescent="0.25">
      <c r="A16" s="11"/>
      <c r="B16" s="86" t="s">
        <v>419</v>
      </c>
    </row>
    <row r="17" spans="1:2" x14ac:dyDescent="0.25">
      <c r="A17" s="2" t="s">
        <v>384</v>
      </c>
      <c r="B17" s="4" t="s">
        <v>5</v>
      </c>
    </row>
    <row r="18" spans="1:2" x14ac:dyDescent="0.25">
      <c r="A18" s="11" t="s">
        <v>411</v>
      </c>
      <c r="B18" s="4" t="s">
        <v>5</v>
      </c>
    </row>
    <row r="19" spans="1:2" ht="51.75" x14ac:dyDescent="0.25">
      <c r="A19" s="11"/>
      <c r="B19" s="87" t="s">
        <v>420</v>
      </c>
    </row>
    <row r="20" spans="1:2" x14ac:dyDescent="0.25">
      <c r="A20" s="11" t="s">
        <v>414</v>
      </c>
      <c r="B20" s="4" t="s">
        <v>5</v>
      </c>
    </row>
    <row r="21" spans="1:2" ht="207.75" x14ac:dyDescent="0.25">
      <c r="A21" s="11"/>
      <c r="B21" s="87" t="s">
        <v>421</v>
      </c>
    </row>
    <row r="22" spans="1:2" x14ac:dyDescent="0.25">
      <c r="A22" s="2" t="s">
        <v>385</v>
      </c>
      <c r="B22" s="4" t="s">
        <v>5</v>
      </c>
    </row>
    <row r="23" spans="1:2" x14ac:dyDescent="0.25">
      <c r="A23" s="11" t="s">
        <v>411</v>
      </c>
      <c r="B23" s="4" t="s">
        <v>5</v>
      </c>
    </row>
    <row r="24" spans="1:2" ht="51.75" x14ac:dyDescent="0.25">
      <c r="A24" s="11"/>
      <c r="B24" s="87" t="s">
        <v>420</v>
      </c>
    </row>
    <row r="25" spans="1:2" x14ac:dyDescent="0.25">
      <c r="A25" s="11" t="s">
        <v>414</v>
      </c>
      <c r="B25" s="4" t="s">
        <v>5</v>
      </c>
    </row>
    <row r="26" spans="1:2" ht="179.25" customHeight="1" x14ac:dyDescent="0.25">
      <c r="A26" s="11"/>
      <c r="B26" s="88" t="s">
        <v>421</v>
      </c>
    </row>
    <row r="27" spans="1:2" x14ac:dyDescent="0.25">
      <c r="A27" s="11"/>
      <c r="B27" s="88"/>
    </row>
  </sheetData>
  <mergeCells count="9">
    <mergeCell ref="B26:B27"/>
    <mergeCell ref="A1:A2"/>
    <mergeCell ref="A9:A10"/>
    <mergeCell ref="A13:A14"/>
    <mergeCell ref="A15:A16"/>
    <mergeCell ref="A18:A19"/>
    <mergeCell ref="A20:A21"/>
    <mergeCell ref="A23:A24"/>
    <mergeCell ref="A25: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1.85546875" bestFit="1" customWidth="1"/>
    <col min="3" max="3" width="12" bestFit="1" customWidth="1"/>
    <col min="4" max="6" width="11.85546875" bestFit="1" customWidth="1"/>
    <col min="7" max="7" width="15.42578125" bestFit="1" customWidth="1"/>
    <col min="8" max="8" width="16.42578125" bestFit="1" customWidth="1"/>
  </cols>
  <sheetData>
    <row r="1" spans="1:8" ht="15" customHeight="1" x14ac:dyDescent="0.25">
      <c r="A1" s="7" t="s">
        <v>422</v>
      </c>
      <c r="B1" s="7" t="s">
        <v>61</v>
      </c>
      <c r="C1" s="7"/>
      <c r="D1" s="7"/>
      <c r="E1" s="7" t="s">
        <v>1</v>
      </c>
      <c r="F1" s="7"/>
      <c r="G1" s="1" t="s">
        <v>423</v>
      </c>
      <c r="H1" s="1" t="s">
        <v>424</v>
      </c>
    </row>
    <row r="2" spans="1:8" x14ac:dyDescent="0.25">
      <c r="A2" s="7"/>
      <c r="B2" s="1" t="s">
        <v>2</v>
      </c>
      <c r="C2" s="1" t="s">
        <v>378</v>
      </c>
      <c r="D2" s="1" t="s">
        <v>62</v>
      </c>
      <c r="E2" s="1" t="s">
        <v>2</v>
      </c>
      <c r="F2" s="1" t="s">
        <v>62</v>
      </c>
      <c r="G2" s="1" t="s">
        <v>379</v>
      </c>
      <c r="H2" s="1" t="s">
        <v>25</v>
      </c>
    </row>
    <row r="3" spans="1:8" x14ac:dyDescent="0.25">
      <c r="A3" s="3" t="s">
        <v>160</v>
      </c>
      <c r="B3" s="4" t="s">
        <v>5</v>
      </c>
      <c r="C3" s="4" t="s">
        <v>5</v>
      </c>
      <c r="D3" s="4" t="s">
        <v>5</v>
      </c>
      <c r="E3" s="4" t="s">
        <v>5</v>
      </c>
      <c r="F3" s="4" t="s">
        <v>5</v>
      </c>
      <c r="G3" s="4" t="s">
        <v>5</v>
      </c>
      <c r="H3" s="4" t="s">
        <v>5</v>
      </c>
    </row>
    <row r="4" spans="1:8" ht="30" x14ac:dyDescent="0.25">
      <c r="A4" s="2" t="s">
        <v>425</v>
      </c>
      <c r="B4" s="4" t="s">
        <v>5</v>
      </c>
      <c r="C4" s="4" t="s">
        <v>5</v>
      </c>
      <c r="D4" s="4" t="s">
        <v>5</v>
      </c>
      <c r="E4" s="4" t="s">
        <v>5</v>
      </c>
      <c r="F4" s="4" t="s">
        <v>5</v>
      </c>
      <c r="G4" s="4" t="s">
        <v>5</v>
      </c>
      <c r="H4" s="8">
        <v>235165</v>
      </c>
    </row>
    <row r="5" spans="1:8" ht="30" x14ac:dyDescent="0.25">
      <c r="A5" s="2" t="s">
        <v>426</v>
      </c>
      <c r="B5" s="4" t="s">
        <v>5</v>
      </c>
      <c r="C5" s="4" t="s">
        <v>5</v>
      </c>
      <c r="D5" s="4" t="s">
        <v>5</v>
      </c>
      <c r="E5" s="4" t="s">
        <v>5</v>
      </c>
      <c r="F5" s="4" t="s">
        <v>5</v>
      </c>
      <c r="G5" s="4" t="s">
        <v>5</v>
      </c>
      <c r="H5" s="6">
        <v>7265</v>
      </c>
    </row>
    <row r="6" spans="1:8" x14ac:dyDescent="0.25">
      <c r="A6" s="2" t="s">
        <v>35</v>
      </c>
      <c r="B6" s="6">
        <v>899350</v>
      </c>
      <c r="C6" s="6">
        <v>1140497</v>
      </c>
      <c r="D6" s="4" t="s">
        <v>5</v>
      </c>
      <c r="E6" s="6">
        <v>899350</v>
      </c>
      <c r="F6" s="4" t="s">
        <v>5</v>
      </c>
      <c r="G6" s="6">
        <v>118133</v>
      </c>
      <c r="H6" s="6">
        <v>242430</v>
      </c>
    </row>
    <row r="7" spans="1:8" ht="30" x14ac:dyDescent="0.25">
      <c r="A7" s="2" t="s">
        <v>427</v>
      </c>
      <c r="B7" s="8">
        <v>-241147</v>
      </c>
      <c r="C7" s="8">
        <v>898067</v>
      </c>
      <c r="D7" s="4" t="s">
        <v>39</v>
      </c>
      <c r="E7" s="8">
        <v>656920</v>
      </c>
      <c r="F7" s="4" t="s">
        <v>39</v>
      </c>
      <c r="G7" s="8">
        <v>-118133</v>
      </c>
      <c r="H7" s="8">
        <v>242430</v>
      </c>
    </row>
  </sheetData>
  <mergeCells count="3">
    <mergeCell ref="A1:A2"/>
    <mergeCell ref="B1:D1"/>
    <mergeCell ref="E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 bestFit="1" customWidth="1"/>
    <col min="5" max="5" width="12.42578125" bestFit="1" customWidth="1"/>
  </cols>
  <sheetData>
    <row r="1" spans="1:5" ht="15" customHeight="1" x14ac:dyDescent="0.25">
      <c r="A1" s="7" t="s">
        <v>428</v>
      </c>
      <c r="B1" s="7" t="s">
        <v>429</v>
      </c>
      <c r="C1" s="7"/>
      <c r="D1" s="7"/>
      <c r="E1" s="7"/>
    </row>
    <row r="2" spans="1:5" x14ac:dyDescent="0.25">
      <c r="A2" s="7"/>
      <c r="B2" s="1" t="s">
        <v>2</v>
      </c>
      <c r="C2" s="1" t="s">
        <v>430</v>
      </c>
      <c r="D2" s="1" t="s">
        <v>378</v>
      </c>
      <c r="E2" s="1" t="s">
        <v>431</v>
      </c>
    </row>
    <row r="3" spans="1:5" x14ac:dyDescent="0.25">
      <c r="A3" s="3" t="s">
        <v>165</v>
      </c>
      <c r="B3" s="4" t="s">
        <v>5</v>
      </c>
      <c r="C3" s="4" t="s">
        <v>5</v>
      </c>
      <c r="D3" s="4" t="s">
        <v>5</v>
      </c>
      <c r="E3" s="4" t="s">
        <v>5</v>
      </c>
    </row>
    <row r="4" spans="1:5" x14ac:dyDescent="0.25">
      <c r="A4" s="2" t="s">
        <v>432</v>
      </c>
      <c r="B4" s="8">
        <v>22000</v>
      </c>
      <c r="C4" s="4" t="s">
        <v>5</v>
      </c>
      <c r="D4" s="8">
        <v>5000</v>
      </c>
      <c r="E4" s="8">
        <v>10200</v>
      </c>
    </row>
    <row r="5" spans="1:5" x14ac:dyDescent="0.25">
      <c r="A5" s="2" t="s">
        <v>433</v>
      </c>
      <c r="B5" s="6">
        <v>16000000</v>
      </c>
      <c r="C5" s="4" t="s">
        <v>5</v>
      </c>
      <c r="D5" s="6">
        <v>5000000</v>
      </c>
      <c r="E5" s="6">
        <v>2000000</v>
      </c>
    </row>
    <row r="6" spans="1:5" x14ac:dyDescent="0.25">
      <c r="A6" s="2" t="s">
        <v>434</v>
      </c>
      <c r="B6" s="6">
        <v>26000</v>
      </c>
      <c r="C6" s="6">
        <v>1500</v>
      </c>
      <c r="D6" s="6">
        <v>924393</v>
      </c>
      <c r="E6" s="4" t="s">
        <v>5</v>
      </c>
    </row>
    <row r="7" spans="1:5" ht="30" x14ac:dyDescent="0.25">
      <c r="A7" s="2" t="s">
        <v>435</v>
      </c>
      <c r="B7" s="8">
        <v>6000</v>
      </c>
      <c r="C7" s="4" t="s">
        <v>5</v>
      </c>
      <c r="D7" s="4" t="s">
        <v>5</v>
      </c>
      <c r="E7" s="4" t="s">
        <v>5</v>
      </c>
    </row>
    <row r="8" spans="1:5" ht="30" x14ac:dyDescent="0.25">
      <c r="A8" s="2" t="s">
        <v>436</v>
      </c>
      <c r="B8" s="6">
        <v>300000</v>
      </c>
      <c r="C8" s="4" t="s">
        <v>5</v>
      </c>
      <c r="D8" s="4" t="s">
        <v>5</v>
      </c>
      <c r="E8" s="4" t="s">
        <v>5</v>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7</v>
      </c>
      <c r="B1" s="1" t="s">
        <v>1</v>
      </c>
    </row>
    <row r="2" spans="1:2" x14ac:dyDescent="0.25">
      <c r="A2" s="7"/>
      <c r="B2" s="1" t="s">
        <v>2</v>
      </c>
    </row>
    <row r="3" spans="1:2" x14ac:dyDescent="0.25">
      <c r="A3" s="2" t="s">
        <v>438</v>
      </c>
      <c r="B3" s="4" t="s">
        <v>5</v>
      </c>
    </row>
    <row r="4" spans="1:2" x14ac:dyDescent="0.25">
      <c r="A4" s="2" t="s">
        <v>439</v>
      </c>
      <c r="B4" s="82">
        <v>0.12</v>
      </c>
    </row>
    <row r="5" spans="1:2" x14ac:dyDescent="0.25">
      <c r="A5" s="2" t="s">
        <v>440</v>
      </c>
      <c r="B5" s="4" t="s">
        <v>39</v>
      </c>
    </row>
    <row r="6" spans="1:2" x14ac:dyDescent="0.25">
      <c r="A6" s="2" t="s">
        <v>189</v>
      </c>
      <c r="B6" s="4">
        <v>0</v>
      </c>
    </row>
    <row r="7" spans="1:2" x14ac:dyDescent="0.25">
      <c r="A7" s="2" t="s">
        <v>441</v>
      </c>
      <c r="B7" s="4" t="s">
        <v>5</v>
      </c>
    </row>
    <row r="8" spans="1:2" x14ac:dyDescent="0.25">
      <c r="A8" s="2" t="s">
        <v>439</v>
      </c>
      <c r="B8" s="82">
        <v>0.08</v>
      </c>
    </row>
    <row r="9" spans="1:2" x14ac:dyDescent="0.25">
      <c r="A9" s="2" t="s">
        <v>440</v>
      </c>
      <c r="B9" s="6">
        <v>50000</v>
      </c>
    </row>
    <row r="10" spans="1:2" x14ac:dyDescent="0.25">
      <c r="A10" s="2" t="s">
        <v>189</v>
      </c>
      <c r="B10" s="6">
        <v>3000000</v>
      </c>
    </row>
    <row r="11" spans="1:2" x14ac:dyDescent="0.25">
      <c r="A11" s="2" t="s">
        <v>442</v>
      </c>
      <c r="B11" s="4" t="s">
        <v>5</v>
      </c>
    </row>
    <row r="12" spans="1:2" x14ac:dyDescent="0.25">
      <c r="A12" s="2" t="s">
        <v>439</v>
      </c>
      <c r="B12" s="82">
        <v>0.06</v>
      </c>
    </row>
    <row r="13" spans="1:2" x14ac:dyDescent="0.25">
      <c r="A13" s="2" t="s">
        <v>440</v>
      </c>
      <c r="B13" s="6">
        <v>100000</v>
      </c>
    </row>
    <row r="14" spans="1:2" x14ac:dyDescent="0.25">
      <c r="A14" s="2" t="s">
        <v>189</v>
      </c>
      <c r="B14" s="6">
        <v>6000000</v>
      </c>
    </row>
    <row r="15" spans="1:2" x14ac:dyDescent="0.25">
      <c r="A15" s="2" t="s">
        <v>443</v>
      </c>
      <c r="B15" s="4" t="s">
        <v>5</v>
      </c>
    </row>
    <row r="16" spans="1:2" x14ac:dyDescent="0.25">
      <c r="A16" s="2" t="s">
        <v>439</v>
      </c>
      <c r="B16" s="82">
        <v>0.06</v>
      </c>
    </row>
    <row r="17" spans="1:2" x14ac:dyDescent="0.25">
      <c r="A17" s="2" t="s">
        <v>440</v>
      </c>
      <c r="B17" s="6">
        <v>150000</v>
      </c>
    </row>
    <row r="18" spans="1:2" x14ac:dyDescent="0.25">
      <c r="A18" s="2" t="s">
        <v>189</v>
      </c>
      <c r="B18" s="6">
        <v>9000000</v>
      </c>
    </row>
    <row r="19" spans="1:2" x14ac:dyDescent="0.25">
      <c r="A19" s="2" t="s">
        <v>444</v>
      </c>
      <c r="B19" s="4" t="s">
        <v>5</v>
      </c>
    </row>
    <row r="20" spans="1:2" x14ac:dyDescent="0.25">
      <c r="A20" s="2" t="s">
        <v>439</v>
      </c>
      <c r="B20" s="82">
        <v>0.06</v>
      </c>
    </row>
    <row r="21" spans="1:2" x14ac:dyDescent="0.25">
      <c r="A21" s="2" t="s">
        <v>440</v>
      </c>
      <c r="B21" s="6">
        <v>200000</v>
      </c>
    </row>
    <row r="22" spans="1:2" x14ac:dyDescent="0.25">
      <c r="A22" s="2" t="s">
        <v>189</v>
      </c>
      <c r="B22" s="8">
        <v>120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7" t="s">
        <v>445</v>
      </c>
      <c r="B1" s="7" t="s">
        <v>1</v>
      </c>
      <c r="C1" s="7"/>
    </row>
    <row r="2" spans="1:3" ht="15" customHeight="1" x14ac:dyDescent="0.25">
      <c r="A2" s="7"/>
      <c r="B2" s="7" t="s">
        <v>2</v>
      </c>
      <c r="C2" s="7"/>
    </row>
    <row r="3" spans="1:3" x14ac:dyDescent="0.25">
      <c r="A3" s="2" t="s">
        <v>446</v>
      </c>
      <c r="B3" s="8">
        <v>5437603</v>
      </c>
      <c r="C3" s="4"/>
    </row>
    <row r="4" spans="1:3" x14ac:dyDescent="0.25">
      <c r="A4" s="2" t="s">
        <v>447</v>
      </c>
      <c r="B4" s="9">
        <v>0.03</v>
      </c>
      <c r="C4" s="4"/>
    </row>
    <row r="5" spans="1:3" x14ac:dyDescent="0.25">
      <c r="A5" s="2" t="s">
        <v>202</v>
      </c>
      <c r="B5" s="4" t="s">
        <v>5</v>
      </c>
      <c r="C5" s="4"/>
    </row>
    <row r="6" spans="1:3" x14ac:dyDescent="0.25">
      <c r="A6" s="2" t="s">
        <v>448</v>
      </c>
      <c r="B6" s="4">
        <v>0</v>
      </c>
      <c r="C6" s="4"/>
    </row>
    <row r="7" spans="1:3" x14ac:dyDescent="0.25">
      <c r="A7" s="2" t="s">
        <v>449</v>
      </c>
      <c r="B7" s="4">
        <v>0</v>
      </c>
      <c r="C7" s="4"/>
    </row>
    <row r="8" spans="1:3" x14ac:dyDescent="0.25">
      <c r="A8" s="2" t="s">
        <v>205</v>
      </c>
      <c r="B8" s="4" t="s">
        <v>5</v>
      </c>
      <c r="C8" s="4"/>
    </row>
    <row r="9" spans="1:3" x14ac:dyDescent="0.25">
      <c r="A9" s="2" t="s">
        <v>448</v>
      </c>
      <c r="B9" s="6">
        <v>1000000</v>
      </c>
      <c r="C9" s="4"/>
    </row>
    <row r="10" spans="1:3" x14ac:dyDescent="0.25">
      <c r="A10" s="2" t="s">
        <v>449</v>
      </c>
      <c r="B10" s="6">
        <v>37500</v>
      </c>
      <c r="C10" s="4"/>
    </row>
    <row r="11" spans="1:3" x14ac:dyDescent="0.25">
      <c r="A11" s="2" t="s">
        <v>207</v>
      </c>
      <c r="B11" s="4" t="s">
        <v>5</v>
      </c>
      <c r="C11" s="4"/>
    </row>
    <row r="12" spans="1:3" ht="17.25" x14ac:dyDescent="0.25">
      <c r="A12" s="2" t="s">
        <v>448</v>
      </c>
      <c r="B12" s="6">
        <v>1600000</v>
      </c>
      <c r="C12" s="89" t="s">
        <v>450</v>
      </c>
    </row>
    <row r="13" spans="1:3" ht="17.25" x14ac:dyDescent="0.25">
      <c r="A13" s="2" t="s">
        <v>449</v>
      </c>
      <c r="B13" s="6">
        <v>50000</v>
      </c>
      <c r="C13" s="89" t="s">
        <v>450</v>
      </c>
    </row>
    <row r="14" spans="1:3" x14ac:dyDescent="0.25">
      <c r="A14" s="2" t="s">
        <v>209</v>
      </c>
      <c r="B14" s="4" t="s">
        <v>5</v>
      </c>
      <c r="C14" s="4"/>
    </row>
    <row r="15" spans="1:3" ht="17.25" x14ac:dyDescent="0.25">
      <c r="A15" s="2" t="s">
        <v>448</v>
      </c>
      <c r="B15" s="6">
        <v>2500000</v>
      </c>
      <c r="C15" s="89" t="s">
        <v>451</v>
      </c>
    </row>
    <row r="16" spans="1:3" ht="17.25" x14ac:dyDescent="0.25">
      <c r="A16" s="2" t="s">
        <v>449</v>
      </c>
      <c r="B16" s="8">
        <v>75000</v>
      </c>
      <c r="C16" s="89" t="s">
        <v>451</v>
      </c>
    </row>
    <row r="17" spans="1:3" x14ac:dyDescent="0.25">
      <c r="A17" s="34"/>
      <c r="B17" s="34"/>
      <c r="C17" s="34"/>
    </row>
    <row r="18" spans="1:3" ht="45" customHeight="1" x14ac:dyDescent="0.25">
      <c r="A18" s="2" t="s">
        <v>450</v>
      </c>
      <c r="B18" s="11" t="s">
        <v>452</v>
      </c>
      <c r="C18" s="11"/>
    </row>
    <row r="19" spans="1:3" ht="75" customHeight="1" x14ac:dyDescent="0.25">
      <c r="A19" s="2" t="s">
        <v>451</v>
      </c>
      <c r="B19" s="11" t="s">
        <v>453</v>
      </c>
      <c r="C19" s="11"/>
    </row>
  </sheetData>
  <mergeCells count="6">
    <mergeCell ref="A1:A2"/>
    <mergeCell ref="B1:C1"/>
    <mergeCell ref="B2:C2"/>
    <mergeCell ref="A17:C17"/>
    <mergeCell ref="B18:C18"/>
    <mergeCell ref="B19:C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454</v>
      </c>
      <c r="B1" s="1" t="s">
        <v>1</v>
      </c>
    </row>
    <row r="2" spans="1:2" x14ac:dyDescent="0.25">
      <c r="A2" s="7"/>
      <c r="B2" s="1" t="s">
        <v>2</v>
      </c>
    </row>
    <row r="3" spans="1:2" ht="30" x14ac:dyDescent="0.25">
      <c r="A3" s="2" t="s">
        <v>455</v>
      </c>
      <c r="B3" s="82">
        <v>0.1</v>
      </c>
    </row>
    <row r="4" spans="1:2" ht="90" x14ac:dyDescent="0.25">
      <c r="A4" s="2" t="s">
        <v>456</v>
      </c>
      <c r="B4" s="4" t="s">
        <v>457</v>
      </c>
    </row>
    <row r="5" spans="1:2" ht="30" x14ac:dyDescent="0.25">
      <c r="A5" s="2" t="s">
        <v>458</v>
      </c>
      <c r="B5" s="82">
        <v>0.25</v>
      </c>
    </row>
    <row r="6" spans="1:2" x14ac:dyDescent="0.25">
      <c r="A6" s="2" t="s">
        <v>459</v>
      </c>
      <c r="B6" s="4" t="s">
        <v>5</v>
      </c>
    </row>
    <row r="7" spans="1:2" x14ac:dyDescent="0.25">
      <c r="A7" s="2" t="s">
        <v>460</v>
      </c>
      <c r="B7" s="4" t="s">
        <v>461</v>
      </c>
    </row>
    <row r="8" spans="1:2" x14ac:dyDescent="0.25">
      <c r="A8" s="11" t="s">
        <v>462</v>
      </c>
      <c r="B8" s="4" t="s">
        <v>5</v>
      </c>
    </row>
    <row r="9" spans="1:2" x14ac:dyDescent="0.25">
      <c r="A9" s="11"/>
      <c r="B9" s="81" t="s">
        <v>463</v>
      </c>
    </row>
    <row r="10" spans="1:2" x14ac:dyDescent="0.25">
      <c r="A10" s="11"/>
      <c r="B10" s="4"/>
    </row>
    <row r="11" spans="1:2" x14ac:dyDescent="0.25">
      <c r="A11" s="2" t="s">
        <v>464</v>
      </c>
      <c r="B11" s="6">
        <v>475000</v>
      </c>
    </row>
    <row r="12" spans="1:2" x14ac:dyDescent="0.25">
      <c r="A12" s="2" t="s">
        <v>465</v>
      </c>
      <c r="B12" s="6">
        <v>850000</v>
      </c>
    </row>
    <row r="13" spans="1:2" x14ac:dyDescent="0.25">
      <c r="A13" s="2" t="s">
        <v>466</v>
      </c>
      <c r="B13" s="4" t="s">
        <v>5</v>
      </c>
    </row>
    <row r="14" spans="1:2" ht="45" x14ac:dyDescent="0.25">
      <c r="A14" s="2" t="s">
        <v>462</v>
      </c>
      <c r="B14" s="4" t="s">
        <v>467</v>
      </c>
    </row>
    <row r="15" spans="1:2" x14ac:dyDescent="0.25">
      <c r="A15" s="2" t="s">
        <v>465</v>
      </c>
      <c r="B15" s="6">
        <v>4814500</v>
      </c>
    </row>
    <row r="16" spans="1:2" ht="30" x14ac:dyDescent="0.25">
      <c r="A16" s="2" t="s">
        <v>468</v>
      </c>
      <c r="B16" s="4" t="s">
        <v>5</v>
      </c>
    </row>
    <row r="17" spans="1:2" x14ac:dyDescent="0.25">
      <c r="A17" s="2" t="s">
        <v>469</v>
      </c>
      <c r="B17" s="6">
        <v>5437603</v>
      </c>
    </row>
    <row r="18" spans="1:2" x14ac:dyDescent="0.25">
      <c r="A18" s="2" t="s">
        <v>470</v>
      </c>
      <c r="B18" s="4">
        <v>0.03</v>
      </c>
    </row>
  </sheetData>
  <mergeCells count="2">
    <mergeCell ref="A1:A2"/>
    <mergeCell ref="A8: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5703125" bestFit="1" customWidth="1"/>
    <col min="3" max="5" width="36.5703125" bestFit="1" customWidth="1"/>
    <col min="6" max="6" width="12" bestFit="1" customWidth="1"/>
    <col min="7" max="7" width="12.42578125" bestFit="1" customWidth="1"/>
  </cols>
  <sheetData>
    <row r="1" spans="1:7" ht="15" customHeight="1" x14ac:dyDescent="0.25">
      <c r="A1" s="7" t="s">
        <v>471</v>
      </c>
      <c r="B1" s="7" t="s">
        <v>472</v>
      </c>
      <c r="C1" s="7"/>
      <c r="D1" s="7"/>
      <c r="E1" s="7"/>
      <c r="F1" s="1"/>
      <c r="G1" s="1"/>
    </row>
    <row r="2" spans="1:7" x14ac:dyDescent="0.25">
      <c r="A2" s="7"/>
      <c r="B2" s="1" t="s">
        <v>473</v>
      </c>
      <c r="C2" s="1" t="s">
        <v>474</v>
      </c>
      <c r="D2" s="1" t="s">
        <v>475</v>
      </c>
      <c r="E2" s="1" t="s">
        <v>476</v>
      </c>
      <c r="F2" s="1" t="s">
        <v>477</v>
      </c>
      <c r="G2" s="1" t="s">
        <v>478</v>
      </c>
    </row>
    <row r="3" spans="1:7" x14ac:dyDescent="0.25">
      <c r="A3" s="2" t="s">
        <v>479</v>
      </c>
      <c r="B3" s="4" t="s">
        <v>5</v>
      </c>
      <c r="C3" s="4" t="s">
        <v>5</v>
      </c>
      <c r="D3" s="4" t="s">
        <v>5</v>
      </c>
      <c r="E3" s="4" t="s">
        <v>5</v>
      </c>
      <c r="F3" s="4" t="s">
        <v>5</v>
      </c>
      <c r="G3" s="4" t="s">
        <v>5</v>
      </c>
    </row>
    <row r="4" spans="1:7" x14ac:dyDescent="0.25">
      <c r="A4" s="3" t="s">
        <v>480</v>
      </c>
      <c r="B4" s="4" t="s">
        <v>5</v>
      </c>
      <c r="C4" s="4" t="s">
        <v>5</v>
      </c>
      <c r="D4" s="4" t="s">
        <v>5</v>
      </c>
      <c r="E4" s="4" t="s">
        <v>5</v>
      </c>
      <c r="F4" s="4" t="s">
        <v>5</v>
      </c>
      <c r="G4" s="4" t="s">
        <v>5</v>
      </c>
    </row>
    <row r="5" spans="1:7" x14ac:dyDescent="0.25">
      <c r="A5" s="2" t="s">
        <v>394</v>
      </c>
      <c r="B5" s="4" t="s">
        <v>5</v>
      </c>
      <c r="C5" s="8">
        <v>22000</v>
      </c>
      <c r="D5" s="8">
        <v>75000</v>
      </c>
      <c r="E5" s="8">
        <v>75000</v>
      </c>
      <c r="F5" s="8">
        <v>32500</v>
      </c>
      <c r="G5" s="8">
        <v>42500</v>
      </c>
    </row>
    <row r="6" spans="1:7" x14ac:dyDescent="0.25">
      <c r="A6" s="2" t="s">
        <v>481</v>
      </c>
      <c r="B6" s="4" t="s">
        <v>5</v>
      </c>
      <c r="C6" s="82">
        <v>0.1</v>
      </c>
      <c r="D6" s="4" t="s">
        <v>5</v>
      </c>
      <c r="E6" s="4" t="s">
        <v>5</v>
      </c>
      <c r="F6" s="82">
        <v>0.08</v>
      </c>
      <c r="G6" s="82">
        <v>0.08</v>
      </c>
    </row>
    <row r="7" spans="1:7" x14ac:dyDescent="0.25">
      <c r="A7" s="2" t="s">
        <v>482</v>
      </c>
      <c r="B7" s="4" t="s">
        <v>5</v>
      </c>
      <c r="C7" s="5">
        <v>42063</v>
      </c>
      <c r="D7" s="5">
        <v>41681</v>
      </c>
      <c r="E7" s="5">
        <v>41647</v>
      </c>
      <c r="F7" s="4" t="s">
        <v>5</v>
      </c>
      <c r="G7" s="4" t="s">
        <v>5</v>
      </c>
    </row>
    <row r="8" spans="1:7" x14ac:dyDescent="0.25">
      <c r="A8" s="2" t="s">
        <v>483</v>
      </c>
      <c r="B8" s="4" t="s">
        <v>5</v>
      </c>
      <c r="C8" s="4" t="s">
        <v>5</v>
      </c>
      <c r="D8" s="5">
        <v>41862</v>
      </c>
      <c r="E8" s="5">
        <v>41828</v>
      </c>
      <c r="F8" s="4" t="s">
        <v>5</v>
      </c>
      <c r="G8" s="4" t="s">
        <v>5</v>
      </c>
    </row>
    <row r="9" spans="1:7" x14ac:dyDescent="0.25">
      <c r="A9" s="2" t="s">
        <v>484</v>
      </c>
      <c r="B9" s="4" t="s">
        <v>5</v>
      </c>
      <c r="C9" s="4" t="s">
        <v>5</v>
      </c>
      <c r="D9" s="6">
        <v>50000</v>
      </c>
      <c r="E9" s="6">
        <v>50000</v>
      </c>
      <c r="F9" s="4" t="s">
        <v>5</v>
      </c>
      <c r="G9" s="4" t="s">
        <v>5</v>
      </c>
    </row>
    <row r="10" spans="1:7" x14ac:dyDescent="0.25">
      <c r="A10" s="2" t="s">
        <v>485</v>
      </c>
      <c r="B10" s="4" t="s">
        <v>5</v>
      </c>
      <c r="C10" s="4" t="s">
        <v>5</v>
      </c>
      <c r="D10" s="82">
        <v>0.22</v>
      </c>
      <c r="E10" s="82">
        <v>0.22</v>
      </c>
      <c r="F10" s="4" t="s">
        <v>5</v>
      </c>
      <c r="G10" s="4" t="s">
        <v>5</v>
      </c>
    </row>
    <row r="11" spans="1:7" ht="30" x14ac:dyDescent="0.25">
      <c r="A11" s="2" t="s">
        <v>486</v>
      </c>
      <c r="B11" s="4" t="s">
        <v>5</v>
      </c>
      <c r="C11" s="4" t="s">
        <v>5</v>
      </c>
      <c r="D11" s="6">
        <v>75000</v>
      </c>
      <c r="E11" s="6">
        <v>100000</v>
      </c>
      <c r="F11" s="4" t="s">
        <v>5</v>
      </c>
      <c r="G11" s="4" t="s">
        <v>5</v>
      </c>
    </row>
    <row r="12" spans="1:7" x14ac:dyDescent="0.25">
      <c r="A12" s="2" t="s">
        <v>487</v>
      </c>
      <c r="B12" s="4" t="s">
        <v>5</v>
      </c>
      <c r="C12" s="4" t="s">
        <v>5</v>
      </c>
      <c r="D12" s="9">
        <v>1E-4</v>
      </c>
      <c r="E12" s="9">
        <v>1E-4</v>
      </c>
      <c r="F12" s="4" t="s">
        <v>5</v>
      </c>
      <c r="G12" s="4" t="s">
        <v>5</v>
      </c>
    </row>
    <row r="13" spans="1:7" ht="30" x14ac:dyDescent="0.25">
      <c r="A13" s="2" t="s">
        <v>488</v>
      </c>
      <c r="B13" s="4" t="s">
        <v>5</v>
      </c>
      <c r="C13" s="4" t="s">
        <v>5</v>
      </c>
      <c r="D13" s="9">
        <v>1.0000000000000001E-5</v>
      </c>
      <c r="E13" s="9">
        <v>1.0000000000000001E-5</v>
      </c>
      <c r="F13" s="4" t="s">
        <v>5</v>
      </c>
      <c r="G13" s="4" t="s">
        <v>5</v>
      </c>
    </row>
    <row r="14" spans="1:7" x14ac:dyDescent="0.25">
      <c r="A14" s="2" t="s">
        <v>489</v>
      </c>
      <c r="B14" s="8">
        <v>113625</v>
      </c>
      <c r="C14" s="4" t="s">
        <v>5</v>
      </c>
      <c r="D14" s="4" t="s">
        <v>5</v>
      </c>
      <c r="E14" s="4" t="s">
        <v>5</v>
      </c>
      <c r="F14" s="4" t="s">
        <v>5</v>
      </c>
      <c r="G14" s="4" t="s">
        <v>5</v>
      </c>
    </row>
    <row r="15" spans="1:7" ht="30" x14ac:dyDescent="0.25">
      <c r="A15" s="2" t="s">
        <v>490</v>
      </c>
      <c r="B15" s="82">
        <v>1.5</v>
      </c>
      <c r="C15" s="4" t="s">
        <v>5</v>
      </c>
      <c r="D15" s="4" t="s">
        <v>5</v>
      </c>
      <c r="E15" s="4" t="s">
        <v>5</v>
      </c>
      <c r="F15" s="4" t="s">
        <v>5</v>
      </c>
      <c r="G15" s="4" t="s">
        <v>5</v>
      </c>
    </row>
    <row r="16" spans="1:7" x14ac:dyDescent="0.25">
      <c r="A16" s="2" t="s">
        <v>491</v>
      </c>
      <c r="B16" s="4" t="s">
        <v>5</v>
      </c>
      <c r="C16" s="82">
        <v>0.16</v>
      </c>
      <c r="D16" s="4" t="s">
        <v>5</v>
      </c>
      <c r="E16" s="4" t="s">
        <v>5</v>
      </c>
      <c r="F16" s="4" t="s">
        <v>5</v>
      </c>
      <c r="G16" s="4" t="s">
        <v>5</v>
      </c>
    </row>
    <row r="17" spans="1:7" ht="165" x14ac:dyDescent="0.25">
      <c r="A17" s="2" t="s">
        <v>492</v>
      </c>
      <c r="B17" s="4" t="s">
        <v>5</v>
      </c>
      <c r="C17" s="4" t="s">
        <v>493</v>
      </c>
      <c r="D17" s="4" t="s">
        <v>494</v>
      </c>
      <c r="E17" s="4" t="s">
        <v>494</v>
      </c>
      <c r="F17" s="4" t="s">
        <v>5</v>
      </c>
      <c r="G17" s="4" t="s">
        <v>5</v>
      </c>
    </row>
  </sheetData>
  <mergeCells count="2">
    <mergeCell ref="A1:A2"/>
    <mergeCell ref="B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s>
  <sheetData>
    <row r="1" spans="1:8" x14ac:dyDescent="0.25">
      <c r="A1" s="1" t="s">
        <v>495</v>
      </c>
      <c r="B1" s="1" t="s">
        <v>2</v>
      </c>
      <c r="C1" s="1" t="s">
        <v>378</v>
      </c>
      <c r="D1" s="1" t="s">
        <v>25</v>
      </c>
      <c r="E1" s="1" t="s">
        <v>379</v>
      </c>
      <c r="F1" s="1" t="s">
        <v>62</v>
      </c>
      <c r="G1" s="1" t="s">
        <v>496</v>
      </c>
      <c r="H1" s="1" t="s">
        <v>497</v>
      </c>
    </row>
    <row r="2" spans="1:8" x14ac:dyDescent="0.25">
      <c r="A2" s="3" t="s">
        <v>26</v>
      </c>
      <c r="B2" s="4" t="s">
        <v>5</v>
      </c>
      <c r="C2" s="4" t="s">
        <v>5</v>
      </c>
      <c r="D2" s="4" t="s">
        <v>5</v>
      </c>
      <c r="E2" s="4" t="s">
        <v>5</v>
      </c>
      <c r="F2" s="4" t="s">
        <v>5</v>
      </c>
      <c r="G2" s="4" t="s">
        <v>5</v>
      </c>
      <c r="H2" s="4" t="s">
        <v>5</v>
      </c>
    </row>
    <row r="3" spans="1:8" x14ac:dyDescent="0.25">
      <c r="A3" s="2" t="s">
        <v>27</v>
      </c>
      <c r="B3" s="8">
        <v>12403</v>
      </c>
      <c r="C3" s="8">
        <v>23960</v>
      </c>
      <c r="D3" s="8">
        <v>3920</v>
      </c>
      <c r="E3" s="8">
        <v>39015</v>
      </c>
      <c r="F3" s="8">
        <v>2529</v>
      </c>
      <c r="G3" s="8">
        <v>2234</v>
      </c>
      <c r="H3" s="4" t="s">
        <v>39</v>
      </c>
    </row>
    <row r="4" spans="1:8" x14ac:dyDescent="0.25">
      <c r="A4" s="2" t="s">
        <v>243</v>
      </c>
      <c r="B4" s="4" t="s">
        <v>39</v>
      </c>
      <c r="C4" s="4" t="s">
        <v>39</v>
      </c>
      <c r="D4" s="4" t="s">
        <v>39</v>
      </c>
      <c r="E4" s="4" t="s">
        <v>5</v>
      </c>
      <c r="F4" s="4" t="s">
        <v>5</v>
      </c>
      <c r="G4" s="4" t="s">
        <v>5</v>
      </c>
      <c r="H4" s="4" t="s">
        <v>5</v>
      </c>
    </row>
    <row r="5" spans="1:8" x14ac:dyDescent="0.25">
      <c r="A5" s="2" t="s">
        <v>315</v>
      </c>
      <c r="B5" s="4" t="s">
        <v>5</v>
      </c>
      <c r="C5" s="4" t="s">
        <v>5</v>
      </c>
      <c r="D5" s="4" t="s">
        <v>5</v>
      </c>
      <c r="E5" s="6">
        <v>37042</v>
      </c>
      <c r="F5" s="6">
        <v>10861</v>
      </c>
      <c r="G5" s="4" t="s">
        <v>5</v>
      </c>
      <c r="H5" s="4" t="s">
        <v>5</v>
      </c>
    </row>
    <row r="6" spans="1:8" x14ac:dyDescent="0.25">
      <c r="A6" s="2" t="s">
        <v>28</v>
      </c>
      <c r="B6" s="6">
        <v>31149</v>
      </c>
      <c r="C6" s="6">
        <v>33766</v>
      </c>
      <c r="D6" s="6">
        <v>31034</v>
      </c>
      <c r="E6" s="6">
        <v>26587</v>
      </c>
      <c r="F6" s="6">
        <v>53377</v>
      </c>
      <c r="G6" s="4" t="s">
        <v>5</v>
      </c>
      <c r="H6" s="4" t="s">
        <v>5</v>
      </c>
    </row>
    <row r="7" spans="1:8" x14ac:dyDescent="0.25">
      <c r="A7" s="2" t="s">
        <v>29</v>
      </c>
      <c r="B7" s="4" t="s">
        <v>5</v>
      </c>
      <c r="C7" s="6">
        <v>26747</v>
      </c>
      <c r="D7" s="6">
        <v>174857</v>
      </c>
      <c r="E7" s="6">
        <v>316977</v>
      </c>
      <c r="F7" s="6">
        <v>452221</v>
      </c>
      <c r="G7" s="4" t="s">
        <v>5</v>
      </c>
      <c r="H7" s="4" t="s">
        <v>5</v>
      </c>
    </row>
    <row r="8" spans="1:8" x14ac:dyDescent="0.25">
      <c r="A8" s="2" t="s">
        <v>244</v>
      </c>
      <c r="B8" s="6">
        <v>43552</v>
      </c>
      <c r="C8" s="6">
        <v>84473</v>
      </c>
      <c r="D8" s="6">
        <v>209811</v>
      </c>
      <c r="E8" s="6">
        <v>419621</v>
      </c>
      <c r="F8" s="6">
        <v>518988</v>
      </c>
      <c r="G8" s="6">
        <v>2234</v>
      </c>
      <c r="H8" s="4" t="s">
        <v>5</v>
      </c>
    </row>
    <row r="9" spans="1:8" x14ac:dyDescent="0.25">
      <c r="A9" s="2" t="s">
        <v>246</v>
      </c>
      <c r="B9" s="6">
        <v>43552</v>
      </c>
      <c r="C9" s="6">
        <v>84473</v>
      </c>
      <c r="D9" s="6">
        <v>209811</v>
      </c>
      <c r="E9" s="6">
        <v>419621</v>
      </c>
      <c r="F9" s="6">
        <v>518988</v>
      </c>
      <c r="G9" s="6">
        <v>2234</v>
      </c>
      <c r="H9" s="4" t="s">
        <v>39</v>
      </c>
    </row>
    <row r="10" spans="1:8" x14ac:dyDescent="0.25">
      <c r="A10" s="3" t="s">
        <v>32</v>
      </c>
      <c r="B10" s="4" t="s">
        <v>5</v>
      </c>
      <c r="C10" s="4" t="s">
        <v>5</v>
      </c>
      <c r="D10" s="4" t="s">
        <v>5</v>
      </c>
      <c r="E10" s="4" t="s">
        <v>5</v>
      </c>
      <c r="F10" s="4" t="s">
        <v>5</v>
      </c>
      <c r="G10" s="4" t="s">
        <v>5</v>
      </c>
      <c r="H10" s="4" t="s">
        <v>5</v>
      </c>
    </row>
    <row r="11" spans="1:8" x14ac:dyDescent="0.25">
      <c r="A11" s="2" t="s">
        <v>33</v>
      </c>
      <c r="B11" s="6">
        <v>143052</v>
      </c>
      <c r="C11" s="6">
        <v>127884</v>
      </c>
      <c r="D11" s="6">
        <v>76979</v>
      </c>
      <c r="E11" s="6">
        <v>60878</v>
      </c>
      <c r="F11" s="6">
        <v>54578</v>
      </c>
      <c r="G11" s="6">
        <v>25954</v>
      </c>
      <c r="H11" s="6">
        <v>36880</v>
      </c>
    </row>
    <row r="12" spans="1:8" ht="30" x14ac:dyDescent="0.25">
      <c r="A12" s="2" t="s">
        <v>248</v>
      </c>
      <c r="B12" s="6">
        <v>366948</v>
      </c>
      <c r="C12" s="6">
        <v>402800</v>
      </c>
      <c r="D12" s="6">
        <v>270000</v>
      </c>
      <c r="E12" s="6">
        <v>240000</v>
      </c>
      <c r="F12" s="6">
        <v>100000</v>
      </c>
      <c r="G12" s="4" t="s">
        <v>5</v>
      </c>
      <c r="H12" s="4" t="s">
        <v>5</v>
      </c>
    </row>
    <row r="13" spans="1:8" x14ac:dyDescent="0.25">
      <c r="A13" s="2" t="s">
        <v>35</v>
      </c>
      <c r="B13" s="6">
        <v>899350</v>
      </c>
      <c r="C13" s="6">
        <v>1140497</v>
      </c>
      <c r="D13" s="6">
        <v>242430</v>
      </c>
      <c r="E13" s="6">
        <v>118133</v>
      </c>
      <c r="F13" s="4" t="s">
        <v>5</v>
      </c>
      <c r="G13" s="4" t="s">
        <v>5</v>
      </c>
      <c r="H13" s="4" t="s">
        <v>5</v>
      </c>
    </row>
    <row r="14" spans="1:8" x14ac:dyDescent="0.25">
      <c r="A14" s="2" t="s">
        <v>249</v>
      </c>
      <c r="B14" s="6">
        <v>1409350</v>
      </c>
      <c r="C14" s="6">
        <v>1671181</v>
      </c>
      <c r="D14" s="6">
        <v>589409</v>
      </c>
      <c r="E14" s="6">
        <v>300878</v>
      </c>
      <c r="F14" s="6">
        <v>154578</v>
      </c>
      <c r="G14" s="6">
        <v>25954</v>
      </c>
      <c r="H14" s="6">
        <v>36880</v>
      </c>
    </row>
    <row r="15" spans="1:8" x14ac:dyDescent="0.25">
      <c r="A15" s="2" t="s">
        <v>340</v>
      </c>
      <c r="B15" s="4" t="s">
        <v>5</v>
      </c>
      <c r="C15" s="4" t="s">
        <v>5</v>
      </c>
      <c r="D15" s="4" t="s">
        <v>5</v>
      </c>
      <c r="E15" s="4" t="s">
        <v>5</v>
      </c>
      <c r="F15" s="4" t="s">
        <v>5</v>
      </c>
      <c r="G15" s="4" t="s">
        <v>39</v>
      </c>
      <c r="H15" s="4" t="s">
        <v>39</v>
      </c>
    </row>
    <row r="16" spans="1:8" x14ac:dyDescent="0.25">
      <c r="A16" s="2" t="s">
        <v>250</v>
      </c>
      <c r="B16" s="6">
        <v>1409350</v>
      </c>
      <c r="C16" s="6">
        <v>1671181</v>
      </c>
      <c r="D16" s="6">
        <v>589409</v>
      </c>
      <c r="E16" s="6">
        <v>419011</v>
      </c>
      <c r="F16" s="6">
        <v>154578</v>
      </c>
      <c r="G16" s="6">
        <v>25954</v>
      </c>
      <c r="H16" s="6">
        <v>36880</v>
      </c>
    </row>
    <row r="17" spans="1:8" x14ac:dyDescent="0.25">
      <c r="A17" s="3" t="s">
        <v>498</v>
      </c>
      <c r="B17" s="4" t="s">
        <v>5</v>
      </c>
      <c r="C17" s="4" t="s">
        <v>5</v>
      </c>
      <c r="D17" s="4" t="s">
        <v>5</v>
      </c>
      <c r="E17" s="4" t="s">
        <v>5</v>
      </c>
      <c r="F17" s="4" t="s">
        <v>5</v>
      </c>
      <c r="G17" s="4" t="s">
        <v>5</v>
      </c>
      <c r="H17" s="4" t="s">
        <v>5</v>
      </c>
    </row>
    <row r="18" spans="1:8" x14ac:dyDescent="0.25">
      <c r="A18" s="2" t="s">
        <v>253</v>
      </c>
      <c r="B18" s="6">
        <v>134583</v>
      </c>
      <c r="C18" s="6">
        <v>116408</v>
      </c>
      <c r="D18" s="6">
        <v>103970</v>
      </c>
      <c r="E18" s="6">
        <v>103970</v>
      </c>
      <c r="F18" s="6">
        <v>94150</v>
      </c>
      <c r="G18" s="6">
        <v>94150</v>
      </c>
      <c r="H18" s="6">
        <v>94150</v>
      </c>
    </row>
    <row r="19" spans="1:8" x14ac:dyDescent="0.25">
      <c r="A19" s="2" t="s">
        <v>43</v>
      </c>
      <c r="B19" s="6">
        <v>260239</v>
      </c>
      <c r="C19" s="6">
        <v>254239</v>
      </c>
      <c r="D19" s="6">
        <v>220839</v>
      </c>
      <c r="E19" s="6">
        <v>220859</v>
      </c>
      <c r="F19" s="6">
        <v>448639</v>
      </c>
      <c r="G19" s="6">
        <v>142000</v>
      </c>
      <c r="H19" s="4" t="s">
        <v>5</v>
      </c>
    </row>
    <row r="20" spans="1:8" x14ac:dyDescent="0.25">
      <c r="A20" s="2" t="s">
        <v>44</v>
      </c>
      <c r="B20" s="6">
        <v>2695611</v>
      </c>
      <c r="C20" s="6">
        <v>2589286</v>
      </c>
      <c r="D20" s="6">
        <v>1662132</v>
      </c>
      <c r="E20" s="6">
        <v>1663853</v>
      </c>
      <c r="F20" s="6">
        <v>690188</v>
      </c>
      <c r="G20" s="6">
        <v>22237</v>
      </c>
      <c r="H20" s="6">
        <v>22237</v>
      </c>
    </row>
    <row r="21" spans="1:8" ht="30" x14ac:dyDescent="0.25">
      <c r="A21" s="2" t="s">
        <v>45</v>
      </c>
      <c r="B21" s="6">
        <v>6944</v>
      </c>
      <c r="C21" s="6">
        <v>6944</v>
      </c>
      <c r="D21" s="6">
        <v>6944</v>
      </c>
      <c r="E21" s="6">
        <v>6944</v>
      </c>
      <c r="F21" s="6">
        <v>6944</v>
      </c>
      <c r="G21" s="6">
        <v>6944</v>
      </c>
      <c r="H21" s="6">
        <v>6944</v>
      </c>
    </row>
    <row r="22" spans="1:8" x14ac:dyDescent="0.25">
      <c r="A22" s="2" t="s">
        <v>46</v>
      </c>
      <c r="B22" s="6">
        <v>-4463175</v>
      </c>
      <c r="C22" s="6">
        <v>-4553585</v>
      </c>
      <c r="D22" s="6">
        <v>-2373483</v>
      </c>
      <c r="E22" s="6">
        <v>-1995016</v>
      </c>
      <c r="F22" s="6">
        <v>-878921</v>
      </c>
      <c r="G22" s="6">
        <v>-289051</v>
      </c>
      <c r="H22" s="6">
        <v>-160211</v>
      </c>
    </row>
    <row r="23" spans="1:8" x14ac:dyDescent="0.25">
      <c r="A23" s="2" t="s">
        <v>261</v>
      </c>
      <c r="B23" s="6">
        <v>-1365798</v>
      </c>
      <c r="C23" s="6">
        <v>-1586708</v>
      </c>
      <c r="D23" s="6">
        <v>-379598</v>
      </c>
      <c r="E23" s="4">
        <v>610</v>
      </c>
      <c r="F23" s="6">
        <v>364410</v>
      </c>
      <c r="G23" s="6">
        <v>-23720</v>
      </c>
      <c r="H23" s="6">
        <v>-36880</v>
      </c>
    </row>
    <row r="24" spans="1:8" ht="30" x14ac:dyDescent="0.25">
      <c r="A24" s="2" t="s">
        <v>265</v>
      </c>
      <c r="B24" s="6">
        <v>43552</v>
      </c>
      <c r="C24" s="6">
        <v>84473</v>
      </c>
      <c r="D24" s="6">
        <v>209811</v>
      </c>
      <c r="E24" s="6">
        <v>419621</v>
      </c>
      <c r="F24" s="6">
        <v>518988</v>
      </c>
      <c r="G24" s="6">
        <v>2234</v>
      </c>
      <c r="H24" s="4" t="s">
        <v>39</v>
      </c>
    </row>
    <row r="25" spans="1:8" x14ac:dyDescent="0.25">
      <c r="A25" s="2" t="s">
        <v>499</v>
      </c>
      <c r="B25" s="4" t="s">
        <v>5</v>
      </c>
      <c r="C25" s="4" t="s">
        <v>5</v>
      </c>
      <c r="D25" s="4" t="s">
        <v>5</v>
      </c>
      <c r="E25" s="4" t="s">
        <v>5</v>
      </c>
      <c r="F25" s="4" t="s">
        <v>5</v>
      </c>
      <c r="G25" s="4" t="s">
        <v>5</v>
      </c>
      <c r="H25" s="4" t="s">
        <v>5</v>
      </c>
    </row>
    <row r="26" spans="1:8" x14ac:dyDescent="0.25">
      <c r="A26" s="3" t="s">
        <v>26</v>
      </c>
      <c r="B26" s="4" t="s">
        <v>5</v>
      </c>
      <c r="C26" s="4" t="s">
        <v>5</v>
      </c>
      <c r="D26" s="4" t="s">
        <v>5</v>
      </c>
      <c r="E26" s="4" t="s">
        <v>5</v>
      </c>
      <c r="F26" s="4" t="s">
        <v>5</v>
      </c>
      <c r="G26" s="4" t="s">
        <v>5</v>
      </c>
      <c r="H26" s="4" t="s">
        <v>5</v>
      </c>
    </row>
    <row r="27" spans="1:8" x14ac:dyDescent="0.25">
      <c r="A27" s="2" t="s">
        <v>27</v>
      </c>
      <c r="B27" s="4" t="s">
        <v>5</v>
      </c>
      <c r="C27" s="6">
        <v>23960</v>
      </c>
      <c r="D27" s="6">
        <v>3920</v>
      </c>
      <c r="E27" s="6">
        <v>39015</v>
      </c>
      <c r="F27" s="6">
        <v>2529</v>
      </c>
      <c r="G27" s="6">
        <v>2234</v>
      </c>
      <c r="H27" s="4" t="s">
        <v>39</v>
      </c>
    </row>
    <row r="28" spans="1:8" x14ac:dyDescent="0.25">
      <c r="A28" s="2" t="s">
        <v>243</v>
      </c>
      <c r="B28" s="4" t="s">
        <v>5</v>
      </c>
      <c r="C28" s="4" t="s">
        <v>39</v>
      </c>
      <c r="D28" s="4" t="s">
        <v>39</v>
      </c>
      <c r="E28" s="4" t="s">
        <v>5</v>
      </c>
      <c r="F28" s="4" t="s">
        <v>5</v>
      </c>
      <c r="G28" s="4" t="s">
        <v>5</v>
      </c>
      <c r="H28" s="4" t="s">
        <v>5</v>
      </c>
    </row>
    <row r="29" spans="1:8" x14ac:dyDescent="0.25">
      <c r="A29" s="2" t="s">
        <v>315</v>
      </c>
      <c r="B29" s="4" t="s">
        <v>5</v>
      </c>
      <c r="C29" s="4" t="s">
        <v>5</v>
      </c>
      <c r="D29" s="4" t="s">
        <v>5</v>
      </c>
      <c r="E29" s="6">
        <v>37042</v>
      </c>
      <c r="F29" s="6">
        <v>10861</v>
      </c>
      <c r="G29" s="4" t="s">
        <v>5</v>
      </c>
      <c r="H29" s="4" t="s">
        <v>5</v>
      </c>
    </row>
    <row r="30" spans="1:8" x14ac:dyDescent="0.25">
      <c r="A30" s="2" t="s">
        <v>28</v>
      </c>
      <c r="B30" s="4" t="s">
        <v>5</v>
      </c>
      <c r="C30" s="6">
        <v>33766</v>
      </c>
      <c r="D30" s="6">
        <v>31034</v>
      </c>
      <c r="E30" s="6">
        <v>26587</v>
      </c>
      <c r="F30" s="6">
        <v>53377</v>
      </c>
      <c r="G30" s="4" t="s">
        <v>5</v>
      </c>
      <c r="H30" s="4" t="s">
        <v>5</v>
      </c>
    </row>
    <row r="31" spans="1:8" x14ac:dyDescent="0.25">
      <c r="A31" s="2" t="s">
        <v>29</v>
      </c>
      <c r="B31" s="4" t="s">
        <v>5</v>
      </c>
      <c r="C31" s="6">
        <v>26747</v>
      </c>
      <c r="D31" s="6">
        <v>174857</v>
      </c>
      <c r="E31" s="6">
        <v>316977</v>
      </c>
      <c r="F31" s="6">
        <v>452221</v>
      </c>
      <c r="G31" s="4" t="s">
        <v>5</v>
      </c>
      <c r="H31" s="4" t="s">
        <v>5</v>
      </c>
    </row>
    <row r="32" spans="1:8" x14ac:dyDescent="0.25">
      <c r="A32" s="2" t="s">
        <v>244</v>
      </c>
      <c r="B32" s="4" t="s">
        <v>5</v>
      </c>
      <c r="C32" s="6">
        <v>84473</v>
      </c>
      <c r="D32" s="6">
        <v>209811</v>
      </c>
      <c r="E32" s="6">
        <v>419621</v>
      </c>
      <c r="F32" s="6">
        <v>518988</v>
      </c>
      <c r="G32" s="6">
        <v>2234</v>
      </c>
      <c r="H32" s="4" t="s">
        <v>5</v>
      </c>
    </row>
    <row r="33" spans="1:8" x14ac:dyDescent="0.25">
      <c r="A33" s="2" t="s">
        <v>246</v>
      </c>
      <c r="B33" s="4" t="s">
        <v>5</v>
      </c>
      <c r="C33" s="6">
        <v>84473</v>
      </c>
      <c r="D33" s="6">
        <v>209811</v>
      </c>
      <c r="E33" s="6">
        <v>419621</v>
      </c>
      <c r="F33" s="6">
        <v>518988</v>
      </c>
      <c r="G33" s="6">
        <v>2234</v>
      </c>
      <c r="H33" s="4" t="s">
        <v>39</v>
      </c>
    </row>
    <row r="34" spans="1:8" x14ac:dyDescent="0.25">
      <c r="A34" s="3" t="s">
        <v>32</v>
      </c>
      <c r="B34" s="4" t="s">
        <v>5</v>
      </c>
      <c r="C34" s="4" t="s">
        <v>5</v>
      </c>
      <c r="D34" s="4" t="s">
        <v>5</v>
      </c>
      <c r="E34" s="4" t="s">
        <v>5</v>
      </c>
      <c r="F34" s="4" t="s">
        <v>5</v>
      </c>
      <c r="G34" s="4" t="s">
        <v>5</v>
      </c>
      <c r="H34" s="4" t="s">
        <v>5</v>
      </c>
    </row>
    <row r="35" spans="1:8" x14ac:dyDescent="0.25">
      <c r="A35" s="2" t="s">
        <v>33</v>
      </c>
      <c r="B35" s="4" t="s">
        <v>5</v>
      </c>
      <c r="C35" s="6">
        <v>111467</v>
      </c>
      <c r="D35" s="6">
        <v>60564</v>
      </c>
      <c r="E35" s="6">
        <v>44463</v>
      </c>
      <c r="F35" s="6">
        <v>21748</v>
      </c>
      <c r="G35" s="6">
        <v>9539</v>
      </c>
      <c r="H35" s="6">
        <v>4050</v>
      </c>
    </row>
    <row r="36" spans="1:8" ht="30" x14ac:dyDescent="0.25">
      <c r="A36" s="2" t="s">
        <v>248</v>
      </c>
      <c r="B36" s="4" t="s">
        <v>5</v>
      </c>
      <c r="C36" s="6">
        <v>402800</v>
      </c>
      <c r="D36" s="6">
        <v>270000</v>
      </c>
      <c r="E36" s="6">
        <v>240000</v>
      </c>
      <c r="F36" s="6">
        <v>100000</v>
      </c>
      <c r="G36" s="4" t="s">
        <v>5</v>
      </c>
      <c r="H36" s="4" t="s">
        <v>5</v>
      </c>
    </row>
    <row r="37" spans="1:8" x14ac:dyDescent="0.25">
      <c r="A37" s="2" t="s">
        <v>35</v>
      </c>
      <c r="B37" s="4" t="s">
        <v>5</v>
      </c>
      <c r="C37" s="6">
        <v>452912</v>
      </c>
      <c r="D37" s="6">
        <v>242430</v>
      </c>
      <c r="E37" s="6">
        <v>118133</v>
      </c>
      <c r="F37" s="4" t="s">
        <v>5</v>
      </c>
      <c r="G37" s="4" t="s">
        <v>5</v>
      </c>
      <c r="H37" s="4" t="s">
        <v>5</v>
      </c>
    </row>
    <row r="38" spans="1:8" x14ac:dyDescent="0.25">
      <c r="A38" s="2" t="s">
        <v>249</v>
      </c>
      <c r="B38" s="4" t="s">
        <v>5</v>
      </c>
      <c r="C38" s="6">
        <v>967179</v>
      </c>
      <c r="D38" s="6">
        <v>572994</v>
      </c>
      <c r="E38" s="6">
        <v>288463</v>
      </c>
      <c r="F38" s="6">
        <v>121748</v>
      </c>
      <c r="G38" s="6">
        <v>9539</v>
      </c>
      <c r="H38" s="6">
        <v>4050</v>
      </c>
    </row>
    <row r="39" spans="1:8" x14ac:dyDescent="0.25">
      <c r="A39" s="2" t="s">
        <v>340</v>
      </c>
      <c r="B39" s="4" t="s">
        <v>5</v>
      </c>
      <c r="C39" s="4" t="s">
        <v>5</v>
      </c>
      <c r="D39" s="4" t="s">
        <v>5</v>
      </c>
      <c r="E39" s="4" t="s">
        <v>5</v>
      </c>
      <c r="F39" s="4" t="s">
        <v>5</v>
      </c>
      <c r="G39" s="6">
        <v>203361</v>
      </c>
      <c r="H39" s="6">
        <v>61361</v>
      </c>
    </row>
    <row r="40" spans="1:8" x14ac:dyDescent="0.25">
      <c r="A40" s="2" t="s">
        <v>250</v>
      </c>
      <c r="B40" s="4" t="s">
        <v>5</v>
      </c>
      <c r="C40" s="6">
        <v>967179</v>
      </c>
      <c r="D40" s="6">
        <v>572994</v>
      </c>
      <c r="E40" s="6">
        <v>402596</v>
      </c>
      <c r="F40" s="6">
        <v>121748</v>
      </c>
      <c r="G40" s="6">
        <v>212900</v>
      </c>
      <c r="H40" s="6">
        <v>65411</v>
      </c>
    </row>
    <row r="41" spans="1:8" x14ac:dyDescent="0.25">
      <c r="A41" s="3" t="s">
        <v>498</v>
      </c>
      <c r="B41" s="4" t="s">
        <v>5</v>
      </c>
      <c r="C41" s="4" t="s">
        <v>5</v>
      </c>
      <c r="D41" s="4" t="s">
        <v>5</v>
      </c>
      <c r="E41" s="4" t="s">
        <v>5</v>
      </c>
      <c r="F41" s="4" t="s">
        <v>5</v>
      </c>
      <c r="G41" s="4" t="s">
        <v>5</v>
      </c>
      <c r="H41" s="4" t="s">
        <v>5</v>
      </c>
    </row>
    <row r="42" spans="1:8" x14ac:dyDescent="0.25">
      <c r="A42" s="2" t="s">
        <v>253</v>
      </c>
      <c r="B42" s="4" t="s">
        <v>5</v>
      </c>
      <c r="C42" s="6">
        <v>121408</v>
      </c>
      <c r="D42" s="6">
        <v>108970</v>
      </c>
      <c r="E42" s="6">
        <v>103970</v>
      </c>
      <c r="F42" s="6">
        <v>97560</v>
      </c>
      <c r="G42" s="6">
        <v>94150</v>
      </c>
      <c r="H42" s="6">
        <v>94150</v>
      </c>
    </row>
    <row r="43" spans="1:8" x14ac:dyDescent="0.25">
      <c r="A43" s="2" t="s">
        <v>43</v>
      </c>
      <c r="B43" s="4" t="s">
        <v>5</v>
      </c>
      <c r="C43" s="6">
        <v>315600</v>
      </c>
      <c r="D43" s="6">
        <v>282220</v>
      </c>
      <c r="E43" s="6">
        <v>282220</v>
      </c>
      <c r="F43" s="6">
        <v>510000</v>
      </c>
      <c r="G43" s="4" t="s">
        <v>39</v>
      </c>
      <c r="H43" s="4" t="s">
        <v>5</v>
      </c>
    </row>
    <row r="44" spans="1:8" x14ac:dyDescent="0.25">
      <c r="A44" s="2" t="s">
        <v>44</v>
      </c>
      <c r="B44" s="4" t="s">
        <v>5</v>
      </c>
      <c r="C44" s="6">
        <v>2488564</v>
      </c>
      <c r="D44" s="6">
        <v>1561409</v>
      </c>
      <c r="E44" s="6">
        <v>1568130</v>
      </c>
      <c r="F44" s="6">
        <v>645242</v>
      </c>
      <c r="G44" s="6">
        <v>-22709</v>
      </c>
      <c r="H44" s="6">
        <v>-22709</v>
      </c>
    </row>
    <row r="45" spans="1:8" ht="30" x14ac:dyDescent="0.25">
      <c r="A45" s="2" t="s">
        <v>45</v>
      </c>
      <c r="B45" s="4" t="s">
        <v>5</v>
      </c>
      <c r="C45" s="6">
        <v>6944</v>
      </c>
      <c r="D45" s="6">
        <v>6944</v>
      </c>
      <c r="E45" s="6">
        <v>6944</v>
      </c>
      <c r="F45" s="6">
        <v>6944</v>
      </c>
      <c r="G45" s="6">
        <v>6944</v>
      </c>
      <c r="H45" s="6">
        <v>6944</v>
      </c>
    </row>
    <row r="46" spans="1:8" x14ac:dyDescent="0.25">
      <c r="A46" s="2" t="s">
        <v>46</v>
      </c>
      <c r="B46" s="4" t="s">
        <v>5</v>
      </c>
      <c r="C46" s="6">
        <v>-3815222</v>
      </c>
      <c r="D46" s="6">
        <v>-2322706</v>
      </c>
      <c r="E46" s="6">
        <v>-1944239</v>
      </c>
      <c r="F46" s="6">
        <v>-862506</v>
      </c>
      <c r="G46" s="6">
        <v>-289051</v>
      </c>
      <c r="H46" s="6">
        <v>-143796</v>
      </c>
    </row>
    <row r="47" spans="1:8" x14ac:dyDescent="0.25">
      <c r="A47" s="2" t="s">
        <v>261</v>
      </c>
      <c r="B47" s="4" t="s">
        <v>5</v>
      </c>
      <c r="C47" s="6">
        <v>-882706</v>
      </c>
      <c r="D47" s="6">
        <v>-363183</v>
      </c>
      <c r="E47" s="6">
        <v>17025</v>
      </c>
      <c r="F47" s="6">
        <v>397420</v>
      </c>
      <c r="G47" s="6">
        <v>-210666</v>
      </c>
      <c r="H47" s="6">
        <v>-65411</v>
      </c>
    </row>
    <row r="48" spans="1:8" ht="30" x14ac:dyDescent="0.25">
      <c r="A48" s="2" t="s">
        <v>265</v>
      </c>
      <c r="B48" s="4" t="s">
        <v>5</v>
      </c>
      <c r="C48" s="6">
        <v>84473</v>
      </c>
      <c r="D48" s="6">
        <v>209811</v>
      </c>
      <c r="E48" s="6">
        <v>419621</v>
      </c>
      <c r="F48" s="6">
        <v>518988</v>
      </c>
      <c r="G48" s="6">
        <v>2234</v>
      </c>
      <c r="H48" s="4" t="s">
        <v>39</v>
      </c>
    </row>
    <row r="49" spans="1:8" x14ac:dyDescent="0.25">
      <c r="A49" s="2" t="s">
        <v>500</v>
      </c>
      <c r="B49" s="4" t="s">
        <v>5</v>
      </c>
      <c r="C49" s="4" t="s">
        <v>5</v>
      </c>
      <c r="D49" s="4" t="s">
        <v>5</v>
      </c>
      <c r="E49" s="4" t="s">
        <v>5</v>
      </c>
      <c r="F49" s="4" t="s">
        <v>5</v>
      </c>
      <c r="G49" s="4" t="s">
        <v>5</v>
      </c>
      <c r="H49" s="4" t="s">
        <v>5</v>
      </c>
    </row>
    <row r="50" spans="1:8" x14ac:dyDescent="0.25">
      <c r="A50" s="3" t="s">
        <v>26</v>
      </c>
      <c r="B50" s="4" t="s">
        <v>5</v>
      </c>
      <c r="C50" s="4" t="s">
        <v>5</v>
      </c>
      <c r="D50" s="4" t="s">
        <v>5</v>
      </c>
      <c r="E50" s="4" t="s">
        <v>5</v>
      </c>
      <c r="F50" s="4" t="s">
        <v>5</v>
      </c>
      <c r="G50" s="4" t="s">
        <v>5</v>
      </c>
      <c r="H50" s="4" t="s">
        <v>5</v>
      </c>
    </row>
    <row r="51" spans="1:8" x14ac:dyDescent="0.25">
      <c r="A51" s="2" t="s">
        <v>27</v>
      </c>
      <c r="B51" s="4" t="s">
        <v>5</v>
      </c>
      <c r="C51" s="4" t="s">
        <v>39</v>
      </c>
      <c r="D51" s="4" t="s">
        <v>39</v>
      </c>
      <c r="E51" s="4" t="s">
        <v>39</v>
      </c>
      <c r="F51" s="4" t="s">
        <v>39</v>
      </c>
      <c r="G51" s="6">
        <v>2234</v>
      </c>
      <c r="H51" s="4" t="s">
        <v>39</v>
      </c>
    </row>
    <row r="52" spans="1:8" x14ac:dyDescent="0.25">
      <c r="A52" s="2" t="s">
        <v>243</v>
      </c>
      <c r="B52" s="4" t="s">
        <v>5</v>
      </c>
      <c r="C52" s="4" t="s">
        <v>39</v>
      </c>
      <c r="D52" s="4" t="s">
        <v>39</v>
      </c>
      <c r="E52" s="4" t="s">
        <v>5</v>
      </c>
      <c r="F52" s="4" t="s">
        <v>5</v>
      </c>
      <c r="G52" s="4" t="s">
        <v>5</v>
      </c>
      <c r="H52" s="4" t="s">
        <v>5</v>
      </c>
    </row>
    <row r="53" spans="1:8" x14ac:dyDescent="0.25">
      <c r="A53" s="2" t="s">
        <v>315</v>
      </c>
      <c r="B53" s="4" t="s">
        <v>5</v>
      </c>
      <c r="C53" s="4" t="s">
        <v>5</v>
      </c>
      <c r="D53" s="4" t="s">
        <v>5</v>
      </c>
      <c r="E53" s="4" t="s">
        <v>39</v>
      </c>
      <c r="F53" s="4" t="s">
        <v>39</v>
      </c>
      <c r="G53" s="4" t="s">
        <v>5</v>
      </c>
      <c r="H53" s="4" t="s">
        <v>5</v>
      </c>
    </row>
    <row r="54" spans="1:8" x14ac:dyDescent="0.25">
      <c r="A54" s="2" t="s">
        <v>28</v>
      </c>
      <c r="B54" s="4" t="s">
        <v>5</v>
      </c>
      <c r="C54" s="4" t="s">
        <v>39</v>
      </c>
      <c r="D54" s="4" t="s">
        <v>39</v>
      </c>
      <c r="E54" s="4" t="s">
        <v>39</v>
      </c>
      <c r="F54" s="4" t="s">
        <v>39</v>
      </c>
      <c r="G54" s="4" t="s">
        <v>5</v>
      </c>
      <c r="H54" s="4" t="s">
        <v>5</v>
      </c>
    </row>
    <row r="55" spans="1:8" x14ac:dyDescent="0.25">
      <c r="A55" s="2" t="s">
        <v>29</v>
      </c>
      <c r="B55" s="4" t="s">
        <v>5</v>
      </c>
      <c r="C55" s="4" t="s">
        <v>39</v>
      </c>
      <c r="D55" s="4" t="s">
        <v>39</v>
      </c>
      <c r="E55" s="4" t="s">
        <v>39</v>
      </c>
      <c r="F55" s="4" t="s">
        <v>39</v>
      </c>
      <c r="G55" s="4" t="s">
        <v>5</v>
      </c>
      <c r="H55" s="4" t="s">
        <v>5</v>
      </c>
    </row>
    <row r="56" spans="1:8" x14ac:dyDescent="0.25">
      <c r="A56" s="2" t="s">
        <v>244</v>
      </c>
      <c r="B56" s="4" t="s">
        <v>5</v>
      </c>
      <c r="C56" s="4" t="s">
        <v>39</v>
      </c>
      <c r="D56" s="4" t="s">
        <v>39</v>
      </c>
      <c r="E56" s="4" t="s">
        <v>39</v>
      </c>
      <c r="F56" s="4" t="s">
        <v>39</v>
      </c>
      <c r="G56" s="6">
        <v>2234</v>
      </c>
      <c r="H56" s="4" t="s">
        <v>5</v>
      </c>
    </row>
    <row r="57" spans="1:8" x14ac:dyDescent="0.25">
      <c r="A57" s="2" t="s">
        <v>246</v>
      </c>
      <c r="B57" s="4" t="s">
        <v>5</v>
      </c>
      <c r="C57" s="4" t="s">
        <v>39</v>
      </c>
      <c r="D57" s="4" t="s">
        <v>39</v>
      </c>
      <c r="E57" s="4" t="s">
        <v>39</v>
      </c>
      <c r="F57" s="4" t="s">
        <v>39</v>
      </c>
      <c r="G57" s="6">
        <v>2234</v>
      </c>
      <c r="H57" s="4" t="s">
        <v>39</v>
      </c>
    </row>
    <row r="58" spans="1:8" x14ac:dyDescent="0.25">
      <c r="A58" s="3" t="s">
        <v>32</v>
      </c>
      <c r="B58" s="4" t="s">
        <v>5</v>
      </c>
      <c r="C58" s="4" t="s">
        <v>5</v>
      </c>
      <c r="D58" s="4" t="s">
        <v>5</v>
      </c>
      <c r="E58" s="4" t="s">
        <v>5</v>
      </c>
      <c r="F58" s="4" t="s">
        <v>5</v>
      </c>
      <c r="G58" s="4" t="s">
        <v>5</v>
      </c>
      <c r="H58" s="4" t="s">
        <v>5</v>
      </c>
    </row>
    <row r="59" spans="1:8" x14ac:dyDescent="0.25">
      <c r="A59" s="2" t="s">
        <v>33</v>
      </c>
      <c r="B59" s="4" t="s">
        <v>5</v>
      </c>
      <c r="C59" s="6">
        <v>16417</v>
      </c>
      <c r="D59" s="6">
        <v>16415</v>
      </c>
      <c r="E59" s="6">
        <v>16415</v>
      </c>
      <c r="F59" s="6">
        <v>32830</v>
      </c>
      <c r="G59" s="6">
        <v>16415</v>
      </c>
      <c r="H59" s="6">
        <v>32830</v>
      </c>
    </row>
    <row r="60" spans="1:8" ht="30" x14ac:dyDescent="0.25">
      <c r="A60" s="2" t="s">
        <v>248</v>
      </c>
      <c r="B60" s="4" t="s">
        <v>5</v>
      </c>
      <c r="C60" s="4" t="s">
        <v>39</v>
      </c>
      <c r="D60" s="4" t="s">
        <v>39</v>
      </c>
      <c r="E60" s="4" t="s">
        <v>39</v>
      </c>
      <c r="F60" s="4" t="s">
        <v>39</v>
      </c>
      <c r="G60" s="4" t="s">
        <v>5</v>
      </c>
      <c r="H60" s="4" t="s">
        <v>5</v>
      </c>
    </row>
    <row r="61" spans="1:8" x14ac:dyDescent="0.25">
      <c r="A61" s="2" t="s">
        <v>35</v>
      </c>
      <c r="B61" s="4" t="s">
        <v>5</v>
      </c>
      <c r="C61" s="6">
        <v>687585</v>
      </c>
      <c r="D61" s="4" t="s">
        <v>39</v>
      </c>
      <c r="E61" s="4" t="s">
        <v>39</v>
      </c>
      <c r="F61" s="4" t="s">
        <v>5</v>
      </c>
      <c r="G61" s="4" t="s">
        <v>5</v>
      </c>
      <c r="H61" s="4" t="s">
        <v>5</v>
      </c>
    </row>
    <row r="62" spans="1:8" x14ac:dyDescent="0.25">
      <c r="A62" s="2" t="s">
        <v>249</v>
      </c>
      <c r="B62" s="4" t="s">
        <v>5</v>
      </c>
      <c r="C62" s="6">
        <v>704200</v>
      </c>
      <c r="D62" s="6">
        <v>16415</v>
      </c>
      <c r="E62" s="6">
        <v>16415</v>
      </c>
      <c r="F62" s="6">
        <v>32830</v>
      </c>
      <c r="G62" s="6">
        <v>16415</v>
      </c>
      <c r="H62" s="6">
        <v>32830</v>
      </c>
    </row>
    <row r="63" spans="1:8" x14ac:dyDescent="0.25">
      <c r="A63" s="2" t="s">
        <v>340</v>
      </c>
      <c r="B63" s="4" t="s">
        <v>5</v>
      </c>
      <c r="C63" s="4" t="s">
        <v>5</v>
      </c>
      <c r="D63" s="4" t="s">
        <v>5</v>
      </c>
      <c r="E63" s="4" t="s">
        <v>5</v>
      </c>
      <c r="F63" s="4" t="s">
        <v>5</v>
      </c>
      <c r="G63" s="6">
        <v>-203361</v>
      </c>
      <c r="H63" s="6">
        <v>-61361</v>
      </c>
    </row>
    <row r="64" spans="1:8" x14ac:dyDescent="0.25">
      <c r="A64" s="2" t="s">
        <v>250</v>
      </c>
      <c r="B64" s="4" t="s">
        <v>5</v>
      </c>
      <c r="C64" s="6">
        <v>704200</v>
      </c>
      <c r="D64" s="6">
        <v>16415</v>
      </c>
      <c r="E64" s="6">
        <v>16415</v>
      </c>
      <c r="F64" s="6">
        <v>32830</v>
      </c>
      <c r="G64" s="6">
        <v>-186946</v>
      </c>
      <c r="H64" s="6">
        <v>-28531</v>
      </c>
    </row>
    <row r="65" spans="1:8" x14ac:dyDescent="0.25">
      <c r="A65" s="3" t="s">
        <v>498</v>
      </c>
      <c r="B65" s="4" t="s">
        <v>5</v>
      </c>
      <c r="C65" s="4" t="s">
        <v>5</v>
      </c>
      <c r="D65" s="4" t="s">
        <v>5</v>
      </c>
      <c r="E65" s="4" t="s">
        <v>5</v>
      </c>
      <c r="F65" s="4" t="s">
        <v>5</v>
      </c>
      <c r="G65" s="4" t="s">
        <v>5</v>
      </c>
      <c r="H65" s="4" t="s">
        <v>5</v>
      </c>
    </row>
    <row r="66" spans="1:8" x14ac:dyDescent="0.25">
      <c r="A66" s="2" t="s">
        <v>253</v>
      </c>
      <c r="B66" s="4" t="s">
        <v>5</v>
      </c>
      <c r="C66" s="6">
        <v>-5000</v>
      </c>
      <c r="D66" s="6">
        <v>-5000</v>
      </c>
      <c r="E66" s="4" t="s">
        <v>39</v>
      </c>
      <c r="F66" s="4" t="s">
        <v>39</v>
      </c>
      <c r="G66" s="4" t="s">
        <v>39</v>
      </c>
      <c r="H66" s="4" t="s">
        <v>39</v>
      </c>
    </row>
    <row r="67" spans="1:8" x14ac:dyDescent="0.25">
      <c r="A67" s="2" t="s">
        <v>43</v>
      </c>
      <c r="B67" s="4" t="s">
        <v>5</v>
      </c>
      <c r="C67" s="6">
        <v>-61361</v>
      </c>
      <c r="D67" s="6">
        <v>-61381</v>
      </c>
      <c r="E67" s="6">
        <v>-61361</v>
      </c>
      <c r="F67" s="6">
        <v>-61361</v>
      </c>
      <c r="G67" s="6">
        <v>142000</v>
      </c>
      <c r="H67" s="4" t="s">
        <v>5</v>
      </c>
    </row>
    <row r="68" spans="1:8" x14ac:dyDescent="0.25">
      <c r="A68" s="2" t="s">
        <v>44</v>
      </c>
      <c r="B68" s="4" t="s">
        <v>5</v>
      </c>
      <c r="C68" s="6">
        <v>100722</v>
      </c>
      <c r="D68" s="6">
        <v>100723</v>
      </c>
      <c r="E68" s="6">
        <v>95723</v>
      </c>
      <c r="F68" s="6">
        <v>44946</v>
      </c>
      <c r="G68" s="6">
        <v>44946</v>
      </c>
      <c r="H68" s="6">
        <v>44946</v>
      </c>
    </row>
    <row r="69" spans="1:8" ht="30" x14ac:dyDescent="0.25">
      <c r="A69" s="2" t="s">
        <v>45</v>
      </c>
      <c r="B69" s="4" t="s">
        <v>5</v>
      </c>
      <c r="C69" s="4" t="s">
        <v>39</v>
      </c>
      <c r="D69" s="4" t="s">
        <v>39</v>
      </c>
      <c r="E69" s="4" t="s">
        <v>39</v>
      </c>
      <c r="F69" s="4" t="s">
        <v>39</v>
      </c>
      <c r="G69" s="4" t="s">
        <v>39</v>
      </c>
      <c r="H69" s="4" t="s">
        <v>39</v>
      </c>
    </row>
    <row r="70" spans="1:8" x14ac:dyDescent="0.25">
      <c r="A70" s="2" t="s">
        <v>46</v>
      </c>
      <c r="B70" s="4" t="s">
        <v>5</v>
      </c>
      <c r="C70" s="6">
        <v>-738363</v>
      </c>
      <c r="D70" s="6">
        <v>-50777</v>
      </c>
      <c r="E70" s="6">
        <v>-50777</v>
      </c>
      <c r="F70" s="6">
        <v>-16415</v>
      </c>
      <c r="G70" s="4" t="s">
        <v>39</v>
      </c>
      <c r="H70" s="6">
        <v>-16415</v>
      </c>
    </row>
    <row r="71" spans="1:8" x14ac:dyDescent="0.25">
      <c r="A71" s="2" t="s">
        <v>261</v>
      </c>
      <c r="B71" s="4" t="s">
        <v>5</v>
      </c>
      <c r="C71" s="6">
        <v>-704002</v>
      </c>
      <c r="D71" s="6">
        <v>-16415</v>
      </c>
      <c r="E71" s="6">
        <v>-16415</v>
      </c>
      <c r="F71" s="6">
        <v>-32830</v>
      </c>
      <c r="G71" s="6">
        <v>186946</v>
      </c>
      <c r="H71" s="6">
        <v>-28531</v>
      </c>
    </row>
    <row r="72" spans="1:8" ht="30" x14ac:dyDescent="0.25">
      <c r="A72" s="2" t="s">
        <v>265</v>
      </c>
      <c r="B72" s="4" t="s">
        <v>5</v>
      </c>
      <c r="C72" s="4" t="s">
        <v>39</v>
      </c>
      <c r="D72" s="4" t="s">
        <v>39</v>
      </c>
      <c r="E72" s="4" t="s">
        <v>39</v>
      </c>
      <c r="F72" s="4" t="s">
        <v>39</v>
      </c>
      <c r="G72" s="4" t="s">
        <v>39</v>
      </c>
      <c r="H72" s="4" t="s">
        <v>3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 min="5" max="5" width="12" bestFit="1" customWidth="1"/>
    <col min="6" max="7" width="11.85546875" bestFit="1" customWidth="1"/>
    <col min="8" max="8" width="15.42578125" bestFit="1" customWidth="1"/>
    <col min="9" max="10" width="11.42578125" bestFit="1" customWidth="1"/>
  </cols>
  <sheetData>
    <row r="1" spans="1:10" ht="15" customHeight="1" x14ac:dyDescent="0.25">
      <c r="A1" s="7" t="s">
        <v>501</v>
      </c>
      <c r="B1" s="7" t="s">
        <v>61</v>
      </c>
      <c r="C1" s="7"/>
      <c r="D1" s="7"/>
      <c r="E1" s="7"/>
      <c r="F1" s="7" t="s">
        <v>1</v>
      </c>
      <c r="G1" s="7"/>
      <c r="H1" s="1" t="s">
        <v>423</v>
      </c>
      <c r="I1" s="7" t="s">
        <v>424</v>
      </c>
      <c r="J1" s="7"/>
    </row>
    <row r="2" spans="1:10" x14ac:dyDescent="0.25">
      <c r="A2" s="7"/>
      <c r="B2" s="1" t="s">
        <v>2</v>
      </c>
      <c r="C2" s="1" t="s">
        <v>378</v>
      </c>
      <c r="D2" s="1" t="s">
        <v>62</v>
      </c>
      <c r="E2" s="1" t="s">
        <v>496</v>
      </c>
      <c r="F2" s="1" t="s">
        <v>2</v>
      </c>
      <c r="G2" s="1" t="s">
        <v>62</v>
      </c>
      <c r="H2" s="1" t="s">
        <v>379</v>
      </c>
      <c r="I2" s="1" t="s">
        <v>25</v>
      </c>
      <c r="J2" s="1" t="s">
        <v>497</v>
      </c>
    </row>
    <row r="3" spans="1:10" x14ac:dyDescent="0.25">
      <c r="A3" s="2" t="s">
        <v>198</v>
      </c>
      <c r="B3" s="8">
        <v>1108</v>
      </c>
      <c r="C3" s="8">
        <v>373</v>
      </c>
      <c r="D3" s="4" t="s">
        <v>39</v>
      </c>
      <c r="E3" s="4" t="s">
        <v>39</v>
      </c>
      <c r="F3" s="8">
        <v>1481</v>
      </c>
      <c r="G3" s="4" t="s">
        <v>39</v>
      </c>
      <c r="H3" s="8">
        <v>53283</v>
      </c>
      <c r="I3" s="8">
        <v>55143</v>
      </c>
      <c r="J3" s="4" t="s">
        <v>39</v>
      </c>
    </row>
    <row r="4" spans="1:10" x14ac:dyDescent="0.25">
      <c r="A4" s="2" t="s">
        <v>267</v>
      </c>
      <c r="B4" s="6">
        <v>2971</v>
      </c>
      <c r="C4" s="6">
        <v>1392</v>
      </c>
      <c r="D4" s="4" t="s">
        <v>39</v>
      </c>
      <c r="E4" s="4" t="s">
        <v>5</v>
      </c>
      <c r="F4" s="6">
        <v>4363</v>
      </c>
      <c r="G4" s="4" t="s">
        <v>39</v>
      </c>
      <c r="H4" s="6">
        <v>35499</v>
      </c>
      <c r="I4" s="6">
        <v>36411</v>
      </c>
      <c r="J4" s="4" t="s">
        <v>5</v>
      </c>
    </row>
    <row r="5" spans="1:10" x14ac:dyDescent="0.25">
      <c r="A5" s="2" t="s">
        <v>321</v>
      </c>
      <c r="B5" s="6">
        <v>-1863</v>
      </c>
      <c r="C5" s="6">
        <v>-1019</v>
      </c>
      <c r="D5" s="4" t="s">
        <v>39</v>
      </c>
      <c r="E5" s="4" t="s">
        <v>5</v>
      </c>
      <c r="F5" s="6">
        <v>-2882</v>
      </c>
      <c r="G5" s="4" t="s">
        <v>39</v>
      </c>
      <c r="H5" s="6">
        <v>17784</v>
      </c>
      <c r="I5" s="6">
        <v>18732</v>
      </c>
      <c r="J5" s="4" t="s">
        <v>5</v>
      </c>
    </row>
    <row r="6" spans="1:10" x14ac:dyDescent="0.25">
      <c r="A6" s="3" t="s">
        <v>270</v>
      </c>
      <c r="B6" s="4" t="s">
        <v>5</v>
      </c>
      <c r="C6" s="4" t="s">
        <v>5</v>
      </c>
      <c r="D6" s="4" t="s">
        <v>5</v>
      </c>
      <c r="E6" s="4" t="s">
        <v>5</v>
      </c>
      <c r="F6" s="4" t="s">
        <v>5</v>
      </c>
      <c r="G6" s="4" t="s">
        <v>5</v>
      </c>
      <c r="H6" s="4" t="s">
        <v>5</v>
      </c>
      <c r="I6" s="4" t="s">
        <v>5</v>
      </c>
      <c r="J6" s="4" t="s">
        <v>5</v>
      </c>
    </row>
    <row r="7" spans="1:10" x14ac:dyDescent="0.25">
      <c r="A7" s="2" t="s">
        <v>271</v>
      </c>
      <c r="B7" s="6">
        <v>19151</v>
      </c>
      <c r="C7" s="6">
        <v>77610</v>
      </c>
      <c r="D7" s="6">
        <v>122293</v>
      </c>
      <c r="E7" s="6">
        <v>53380</v>
      </c>
      <c r="F7" s="6">
        <v>96761</v>
      </c>
      <c r="G7" s="6">
        <v>175673</v>
      </c>
      <c r="H7" s="6">
        <v>368094</v>
      </c>
      <c r="I7" s="6">
        <v>501942</v>
      </c>
      <c r="J7" s="6">
        <v>66235</v>
      </c>
    </row>
    <row r="8" spans="1:10" x14ac:dyDescent="0.25">
      <c r="A8" s="2" t="s">
        <v>69</v>
      </c>
      <c r="B8" s="6">
        <v>7314</v>
      </c>
      <c r="C8" s="6">
        <v>10846</v>
      </c>
      <c r="D8" s="6">
        <v>139998</v>
      </c>
      <c r="E8" s="6">
        <v>43131</v>
      </c>
      <c r="F8" s="6">
        <v>14392</v>
      </c>
      <c r="G8" s="6">
        <v>183129</v>
      </c>
      <c r="H8" s="6">
        <v>970379</v>
      </c>
      <c r="I8" s="6">
        <v>982637</v>
      </c>
      <c r="J8" s="6">
        <v>5863</v>
      </c>
    </row>
    <row r="9" spans="1:10" x14ac:dyDescent="0.25">
      <c r="A9" s="2" t="s">
        <v>70</v>
      </c>
      <c r="B9" s="4" t="s">
        <v>39</v>
      </c>
      <c r="C9" s="4" t="s">
        <v>5</v>
      </c>
      <c r="D9" s="6">
        <v>15275</v>
      </c>
      <c r="E9" s="6">
        <v>21744</v>
      </c>
      <c r="F9" s="4" t="s">
        <v>39</v>
      </c>
      <c r="G9" s="6">
        <v>37019</v>
      </c>
      <c r="H9" s="6">
        <v>37019</v>
      </c>
      <c r="I9" s="6">
        <v>37077</v>
      </c>
      <c r="J9" s="6">
        <v>45413</v>
      </c>
    </row>
    <row r="10" spans="1:10" x14ac:dyDescent="0.25">
      <c r="A10" s="2" t="s">
        <v>71</v>
      </c>
      <c r="B10" s="6">
        <v>52932</v>
      </c>
      <c r="C10" s="6">
        <v>983292</v>
      </c>
      <c r="D10" s="6">
        <v>12500</v>
      </c>
      <c r="E10" s="6">
        <v>27000</v>
      </c>
      <c r="F10" s="6">
        <v>1039992</v>
      </c>
      <c r="G10" s="6">
        <v>314500</v>
      </c>
      <c r="H10" s="6">
        <v>351778</v>
      </c>
      <c r="I10" s="6">
        <v>364004</v>
      </c>
      <c r="J10" s="6">
        <v>20000</v>
      </c>
    </row>
    <row r="11" spans="1:10" x14ac:dyDescent="0.25">
      <c r="A11" s="2" t="s">
        <v>273</v>
      </c>
      <c r="B11" s="6">
        <v>79397</v>
      </c>
      <c r="C11" s="6">
        <v>1071748</v>
      </c>
      <c r="D11" s="6">
        <v>290066</v>
      </c>
      <c r="E11" s="6">
        <v>145255</v>
      </c>
      <c r="F11" s="6">
        <v>1151145</v>
      </c>
      <c r="G11" s="6">
        <v>710321</v>
      </c>
      <c r="H11" s="6">
        <v>1727270</v>
      </c>
      <c r="I11" s="6">
        <v>1885660</v>
      </c>
      <c r="J11" s="6">
        <v>137511</v>
      </c>
    </row>
    <row r="12" spans="1:10" x14ac:dyDescent="0.25">
      <c r="A12" s="2" t="s">
        <v>323</v>
      </c>
      <c r="B12" s="4" t="s">
        <v>5</v>
      </c>
      <c r="C12" s="4" t="s">
        <v>5</v>
      </c>
      <c r="D12" s="4" t="s">
        <v>5</v>
      </c>
      <c r="E12" s="4" t="s">
        <v>5</v>
      </c>
      <c r="F12" s="4" t="s">
        <v>5</v>
      </c>
      <c r="G12" s="6">
        <v>-8389</v>
      </c>
      <c r="H12" s="6">
        <v>-23601</v>
      </c>
      <c r="I12" s="4" t="s">
        <v>5</v>
      </c>
      <c r="J12" s="4" t="s">
        <v>5</v>
      </c>
    </row>
    <row r="13" spans="1:10" x14ac:dyDescent="0.25">
      <c r="A13" s="2" t="s">
        <v>275</v>
      </c>
      <c r="B13" s="4" t="s">
        <v>5</v>
      </c>
      <c r="C13" s="6">
        <v>-1072767</v>
      </c>
      <c r="D13" s="4" t="s">
        <v>5</v>
      </c>
      <c r="E13" s="6">
        <v>-145255</v>
      </c>
      <c r="F13" s="6">
        <v>-1072767</v>
      </c>
      <c r="G13" s="6">
        <v>-718710</v>
      </c>
      <c r="H13" s="6">
        <v>1851220</v>
      </c>
      <c r="I13" s="6">
        <v>-2229687</v>
      </c>
      <c r="J13" s="6">
        <v>-137511</v>
      </c>
    </row>
    <row r="14" spans="1:10" x14ac:dyDescent="0.25">
      <c r="A14" s="2" t="s">
        <v>313</v>
      </c>
      <c r="B14" s="4" t="s">
        <v>5</v>
      </c>
      <c r="C14" s="4" t="s">
        <v>5</v>
      </c>
      <c r="D14" s="4" t="s">
        <v>5</v>
      </c>
      <c r="E14" s="4" t="s">
        <v>39</v>
      </c>
      <c r="F14" s="4" t="s">
        <v>5</v>
      </c>
      <c r="G14" s="4" t="s">
        <v>39</v>
      </c>
      <c r="H14" s="4" t="s">
        <v>39</v>
      </c>
      <c r="I14" s="4" t="s">
        <v>39</v>
      </c>
      <c r="J14" s="4">
        <v>-25</v>
      </c>
    </row>
    <row r="15" spans="1:10" x14ac:dyDescent="0.25">
      <c r="A15" s="3" t="s">
        <v>279</v>
      </c>
      <c r="B15" s="4" t="s">
        <v>5</v>
      </c>
      <c r="C15" s="4" t="s">
        <v>5</v>
      </c>
      <c r="D15" s="4" t="s">
        <v>5</v>
      </c>
      <c r="E15" s="4" t="s">
        <v>5</v>
      </c>
      <c r="F15" s="4" t="s">
        <v>5</v>
      </c>
      <c r="G15" s="4" t="s">
        <v>5</v>
      </c>
      <c r="H15" s="4" t="s">
        <v>5</v>
      </c>
      <c r="I15" s="4" t="s">
        <v>5</v>
      </c>
      <c r="J15" s="4" t="s">
        <v>5</v>
      </c>
    </row>
    <row r="16" spans="1:10" ht="30" x14ac:dyDescent="0.25">
      <c r="A16" s="2" t="s">
        <v>75</v>
      </c>
      <c r="B16" s="6">
        <v>-241147</v>
      </c>
      <c r="C16" s="6">
        <v>898067</v>
      </c>
      <c r="D16" s="4" t="s">
        <v>39</v>
      </c>
      <c r="E16" s="4" t="s">
        <v>5</v>
      </c>
      <c r="F16" s="6">
        <v>656920</v>
      </c>
      <c r="G16" s="4" t="s">
        <v>39</v>
      </c>
      <c r="H16" s="6">
        <v>-118133</v>
      </c>
      <c r="I16" s="6">
        <v>242430</v>
      </c>
      <c r="J16" s="4" t="s">
        <v>5</v>
      </c>
    </row>
    <row r="17" spans="1:10" x14ac:dyDescent="0.25">
      <c r="A17" s="2" t="s">
        <v>502</v>
      </c>
      <c r="B17" s="6">
        <v>53062</v>
      </c>
      <c r="C17" s="6">
        <v>209268</v>
      </c>
      <c r="D17" s="6">
        <v>8389</v>
      </c>
      <c r="E17" s="4" t="s">
        <v>5</v>
      </c>
      <c r="F17" s="6">
        <v>262330</v>
      </c>
      <c r="G17" s="6">
        <v>8389</v>
      </c>
      <c r="H17" s="4" t="s">
        <v>5</v>
      </c>
      <c r="I17" s="6">
        <v>120329</v>
      </c>
      <c r="J17" s="4" t="s">
        <v>5</v>
      </c>
    </row>
    <row r="18" spans="1:10" x14ac:dyDescent="0.25">
      <c r="A18" s="2" t="s">
        <v>503</v>
      </c>
      <c r="B18" s="6">
        <v>-188085</v>
      </c>
      <c r="C18" s="6">
        <v>1107335</v>
      </c>
      <c r="D18" s="6">
        <v>8389</v>
      </c>
      <c r="E18" s="4" t="s">
        <v>5</v>
      </c>
      <c r="F18" s="6">
        <v>919250</v>
      </c>
      <c r="G18" s="6">
        <v>8389</v>
      </c>
      <c r="H18" s="4" t="s">
        <v>5</v>
      </c>
      <c r="I18" s="4" t="s">
        <v>5</v>
      </c>
      <c r="J18" s="4" t="s">
        <v>5</v>
      </c>
    </row>
    <row r="19" spans="1:10" x14ac:dyDescent="0.25">
      <c r="A19" s="2" t="s">
        <v>82</v>
      </c>
      <c r="B19" s="6">
        <v>106825</v>
      </c>
      <c r="C19" s="6">
        <v>-2180102</v>
      </c>
      <c r="D19" s="6">
        <v>-298455</v>
      </c>
      <c r="E19" s="6">
        <v>-145255</v>
      </c>
      <c r="F19" s="6">
        <v>-2073277</v>
      </c>
      <c r="G19" s="6">
        <v>-718710</v>
      </c>
      <c r="H19" s="6">
        <v>-1851220</v>
      </c>
      <c r="I19" s="6">
        <v>-2229687</v>
      </c>
      <c r="J19" s="6">
        <v>-137536</v>
      </c>
    </row>
    <row r="20" spans="1:10" x14ac:dyDescent="0.25">
      <c r="A20" s="2" t="s">
        <v>286</v>
      </c>
      <c r="B20" s="8">
        <v>0</v>
      </c>
      <c r="C20" s="9">
        <v>-0.02</v>
      </c>
      <c r="D20" s="8">
        <v>0</v>
      </c>
      <c r="E20" s="8">
        <v>0</v>
      </c>
      <c r="F20" s="9">
        <v>-0.02</v>
      </c>
      <c r="G20" s="9">
        <v>-0.01</v>
      </c>
      <c r="H20" s="9">
        <v>-0.02</v>
      </c>
      <c r="I20" s="9">
        <v>-0.02</v>
      </c>
      <c r="J20" s="8">
        <v>0</v>
      </c>
    </row>
    <row r="21" spans="1:10" x14ac:dyDescent="0.25">
      <c r="A21" s="2" t="s">
        <v>499</v>
      </c>
      <c r="B21" s="4" t="s">
        <v>5</v>
      </c>
      <c r="C21" s="4" t="s">
        <v>5</v>
      </c>
      <c r="D21" s="4" t="s">
        <v>5</v>
      </c>
      <c r="E21" s="4" t="s">
        <v>5</v>
      </c>
      <c r="F21" s="4" t="s">
        <v>5</v>
      </c>
      <c r="G21" s="4" t="s">
        <v>5</v>
      </c>
      <c r="H21" s="4" t="s">
        <v>5</v>
      </c>
      <c r="I21" s="4" t="s">
        <v>5</v>
      </c>
      <c r="J21" s="4" t="s">
        <v>5</v>
      </c>
    </row>
    <row r="22" spans="1:10" x14ac:dyDescent="0.25">
      <c r="A22" s="2" t="s">
        <v>198</v>
      </c>
      <c r="B22" s="4" t="s">
        <v>5</v>
      </c>
      <c r="C22" s="4">
        <v>373</v>
      </c>
      <c r="D22" s="4" t="s">
        <v>5</v>
      </c>
      <c r="E22" s="4" t="s">
        <v>5</v>
      </c>
      <c r="F22" s="4" t="s">
        <v>5</v>
      </c>
      <c r="G22" s="4" t="s">
        <v>39</v>
      </c>
      <c r="H22" s="6">
        <v>53283</v>
      </c>
      <c r="I22" s="6">
        <v>55143</v>
      </c>
      <c r="J22" s="4" t="s">
        <v>39</v>
      </c>
    </row>
    <row r="23" spans="1:10" x14ac:dyDescent="0.25">
      <c r="A23" s="2" t="s">
        <v>267</v>
      </c>
      <c r="B23" s="4" t="s">
        <v>5</v>
      </c>
      <c r="C23" s="6">
        <v>1392</v>
      </c>
      <c r="D23" s="4" t="s">
        <v>5</v>
      </c>
      <c r="E23" s="4" t="s">
        <v>5</v>
      </c>
      <c r="F23" s="4" t="s">
        <v>5</v>
      </c>
      <c r="G23" s="4" t="s">
        <v>5</v>
      </c>
      <c r="H23" s="6">
        <v>35499</v>
      </c>
      <c r="I23" s="6">
        <v>36411</v>
      </c>
      <c r="J23" s="4" t="s">
        <v>5</v>
      </c>
    </row>
    <row r="24" spans="1:10" x14ac:dyDescent="0.25">
      <c r="A24" s="2" t="s">
        <v>321</v>
      </c>
      <c r="B24" s="4" t="s">
        <v>5</v>
      </c>
      <c r="C24" s="6">
        <v>-1019</v>
      </c>
      <c r="D24" s="4" t="s">
        <v>5</v>
      </c>
      <c r="E24" s="4" t="s">
        <v>5</v>
      </c>
      <c r="F24" s="4" t="s">
        <v>5</v>
      </c>
      <c r="G24" s="4" t="s">
        <v>5</v>
      </c>
      <c r="H24" s="6">
        <v>17784</v>
      </c>
      <c r="I24" s="6">
        <v>18732</v>
      </c>
      <c r="J24" s="4" t="s">
        <v>5</v>
      </c>
    </row>
    <row r="25" spans="1:10" x14ac:dyDescent="0.25">
      <c r="A25" s="3" t="s">
        <v>270</v>
      </c>
      <c r="B25" s="4" t="s">
        <v>5</v>
      </c>
      <c r="C25" s="4" t="s">
        <v>5</v>
      </c>
      <c r="D25" s="4" t="s">
        <v>5</v>
      </c>
      <c r="E25" s="4" t="s">
        <v>5</v>
      </c>
      <c r="F25" s="4" t="s">
        <v>5</v>
      </c>
      <c r="G25" s="4" t="s">
        <v>5</v>
      </c>
      <c r="H25" s="4" t="s">
        <v>5</v>
      </c>
      <c r="I25" s="4" t="s">
        <v>5</v>
      </c>
      <c r="J25" s="4" t="s">
        <v>5</v>
      </c>
    </row>
    <row r="26" spans="1:10" x14ac:dyDescent="0.25">
      <c r="A26" s="2" t="s">
        <v>271</v>
      </c>
      <c r="B26" s="4" t="s">
        <v>5</v>
      </c>
      <c r="C26" s="6">
        <v>77606</v>
      </c>
      <c r="D26" s="4" t="s">
        <v>5</v>
      </c>
      <c r="E26" s="6">
        <v>53380</v>
      </c>
      <c r="F26" s="4" t="s">
        <v>5</v>
      </c>
      <c r="G26" s="6">
        <v>175673</v>
      </c>
      <c r="H26" s="6">
        <v>368094</v>
      </c>
      <c r="I26" s="6">
        <v>502162</v>
      </c>
      <c r="J26" s="6">
        <v>49820</v>
      </c>
    </row>
    <row r="27" spans="1:10" x14ac:dyDescent="0.25">
      <c r="A27" s="2" t="s">
        <v>69</v>
      </c>
      <c r="B27" s="4" t="s">
        <v>5</v>
      </c>
      <c r="C27" s="6">
        <v>10847</v>
      </c>
      <c r="D27" s="4" t="s">
        <v>5</v>
      </c>
      <c r="E27" s="6">
        <v>43131</v>
      </c>
      <c r="F27" s="4" t="s">
        <v>5</v>
      </c>
      <c r="G27" s="6">
        <v>183129</v>
      </c>
      <c r="H27" s="6">
        <v>970379</v>
      </c>
      <c r="I27" s="6">
        <v>982637</v>
      </c>
      <c r="J27" s="6">
        <v>5863</v>
      </c>
    </row>
    <row r="28" spans="1:10" x14ac:dyDescent="0.25">
      <c r="A28" s="2" t="s">
        <v>70</v>
      </c>
      <c r="B28" s="4" t="s">
        <v>5</v>
      </c>
      <c r="C28" s="4" t="s">
        <v>5</v>
      </c>
      <c r="D28" s="4" t="s">
        <v>5</v>
      </c>
      <c r="E28" s="6">
        <v>21744</v>
      </c>
      <c r="F28" s="4" t="s">
        <v>5</v>
      </c>
      <c r="G28" s="6">
        <v>37019</v>
      </c>
      <c r="H28" s="6">
        <v>37019</v>
      </c>
      <c r="I28" s="6">
        <v>37077</v>
      </c>
      <c r="J28" s="6">
        <v>45413</v>
      </c>
    </row>
    <row r="29" spans="1:10" x14ac:dyDescent="0.25">
      <c r="A29" s="2" t="s">
        <v>71</v>
      </c>
      <c r="B29" s="4" t="s">
        <v>5</v>
      </c>
      <c r="C29" s="6">
        <v>983292</v>
      </c>
      <c r="D29" s="4" t="s">
        <v>5</v>
      </c>
      <c r="E29" s="6">
        <v>27000</v>
      </c>
      <c r="F29" s="4" t="s">
        <v>5</v>
      </c>
      <c r="G29" s="6">
        <v>314500</v>
      </c>
      <c r="H29" s="6">
        <v>300001</v>
      </c>
      <c r="I29" s="6">
        <v>313007</v>
      </c>
      <c r="J29" s="6">
        <v>20000</v>
      </c>
    </row>
    <row r="30" spans="1:10" x14ac:dyDescent="0.25">
      <c r="A30" s="2" t="s">
        <v>273</v>
      </c>
      <c r="B30" s="4" t="s">
        <v>5</v>
      </c>
      <c r="C30" s="6">
        <v>1071745</v>
      </c>
      <c r="D30" s="4" t="s">
        <v>5</v>
      </c>
      <c r="E30" s="6">
        <v>145255</v>
      </c>
      <c r="F30" s="4" t="s">
        <v>5</v>
      </c>
      <c r="G30" s="6">
        <v>710321</v>
      </c>
      <c r="H30" s="6">
        <v>1676493</v>
      </c>
      <c r="I30" s="6">
        <v>1834886</v>
      </c>
      <c r="J30" s="6">
        <v>121096</v>
      </c>
    </row>
    <row r="31" spans="1:10" x14ac:dyDescent="0.25">
      <c r="A31" s="2" t="s">
        <v>323</v>
      </c>
      <c r="B31" s="4" t="s">
        <v>5</v>
      </c>
      <c r="C31" s="4" t="s">
        <v>5</v>
      </c>
      <c r="D31" s="4" t="s">
        <v>5</v>
      </c>
      <c r="E31" s="4" t="s">
        <v>5</v>
      </c>
      <c r="F31" s="4" t="s">
        <v>5</v>
      </c>
      <c r="G31" s="6">
        <v>-8389</v>
      </c>
      <c r="H31" s="6">
        <v>-23601</v>
      </c>
      <c r="I31" s="4" t="s">
        <v>5</v>
      </c>
      <c r="J31" s="4" t="s">
        <v>5</v>
      </c>
    </row>
    <row r="32" spans="1:10" x14ac:dyDescent="0.25">
      <c r="A32" s="2" t="s">
        <v>275</v>
      </c>
      <c r="B32" s="4" t="s">
        <v>5</v>
      </c>
      <c r="C32" s="6">
        <v>-1072764</v>
      </c>
      <c r="D32" s="4" t="s">
        <v>5</v>
      </c>
      <c r="E32" s="6">
        <v>-145255</v>
      </c>
      <c r="F32" s="4" t="s">
        <v>5</v>
      </c>
      <c r="G32" s="6">
        <v>-718710</v>
      </c>
      <c r="H32" s="6">
        <v>-1785231</v>
      </c>
      <c r="I32" s="6">
        <v>-2178910</v>
      </c>
      <c r="J32" s="6">
        <v>-121096</v>
      </c>
    </row>
    <row r="33" spans="1:10" x14ac:dyDescent="0.25">
      <c r="A33" s="2" t="s">
        <v>313</v>
      </c>
      <c r="B33" s="4" t="s">
        <v>5</v>
      </c>
      <c r="C33" s="4" t="s">
        <v>5</v>
      </c>
      <c r="D33" s="4" t="s">
        <v>5</v>
      </c>
      <c r="E33" s="4" t="s">
        <v>39</v>
      </c>
      <c r="F33" s="4" t="s">
        <v>5</v>
      </c>
      <c r="G33" s="4" t="s">
        <v>39</v>
      </c>
      <c r="H33" s="4" t="s">
        <v>39</v>
      </c>
      <c r="I33" s="4" t="s">
        <v>39</v>
      </c>
      <c r="J33" s="4">
        <v>-25</v>
      </c>
    </row>
    <row r="34" spans="1:10" x14ac:dyDescent="0.25">
      <c r="A34" s="3" t="s">
        <v>279</v>
      </c>
      <c r="B34" s="4" t="s">
        <v>5</v>
      </c>
      <c r="C34" s="4" t="s">
        <v>5</v>
      </c>
      <c r="D34" s="4" t="s">
        <v>5</v>
      </c>
      <c r="E34" s="4" t="s">
        <v>5</v>
      </c>
      <c r="F34" s="4" t="s">
        <v>5</v>
      </c>
      <c r="G34" s="4" t="s">
        <v>5</v>
      </c>
      <c r="H34" s="4" t="s">
        <v>5</v>
      </c>
      <c r="I34" s="4" t="s">
        <v>5</v>
      </c>
      <c r="J34" s="4" t="s">
        <v>5</v>
      </c>
    </row>
    <row r="35" spans="1:10" ht="30" x14ac:dyDescent="0.25">
      <c r="A35" s="2" t="s">
        <v>75</v>
      </c>
      <c r="B35" s="4" t="s">
        <v>5</v>
      </c>
      <c r="C35" s="6">
        <v>210482</v>
      </c>
      <c r="D35" s="4" t="s">
        <v>5</v>
      </c>
      <c r="E35" s="4" t="s">
        <v>5</v>
      </c>
      <c r="F35" s="4" t="s">
        <v>5</v>
      </c>
      <c r="G35" s="4" t="s">
        <v>5</v>
      </c>
      <c r="H35" s="6">
        <v>-118133</v>
      </c>
      <c r="I35" s="6">
        <v>242430</v>
      </c>
      <c r="J35" s="4" t="s">
        <v>5</v>
      </c>
    </row>
    <row r="36" spans="1:10" x14ac:dyDescent="0.25">
      <c r="A36" s="2" t="s">
        <v>502</v>
      </c>
      <c r="B36" s="4" t="s">
        <v>5</v>
      </c>
      <c r="C36" s="6">
        <v>209268</v>
      </c>
      <c r="D36" s="4" t="s">
        <v>5</v>
      </c>
      <c r="E36" s="4" t="s">
        <v>5</v>
      </c>
      <c r="F36" s="4" t="s">
        <v>5</v>
      </c>
      <c r="G36" s="4" t="s">
        <v>5</v>
      </c>
      <c r="H36" s="4" t="s">
        <v>5</v>
      </c>
      <c r="I36" s="6">
        <v>120329</v>
      </c>
      <c r="J36" s="4" t="s">
        <v>5</v>
      </c>
    </row>
    <row r="37" spans="1:10" x14ac:dyDescent="0.25">
      <c r="A37" s="2" t="s">
        <v>503</v>
      </c>
      <c r="B37" s="4" t="s">
        <v>5</v>
      </c>
      <c r="C37" s="6">
        <v>419750</v>
      </c>
      <c r="D37" s="4" t="s">
        <v>5</v>
      </c>
      <c r="E37" s="4" t="s">
        <v>5</v>
      </c>
      <c r="F37" s="4" t="s">
        <v>5</v>
      </c>
      <c r="G37" s="4" t="s">
        <v>5</v>
      </c>
      <c r="H37" s="4" t="s">
        <v>5</v>
      </c>
      <c r="I37" s="4" t="s">
        <v>5</v>
      </c>
      <c r="J37" s="4" t="s">
        <v>5</v>
      </c>
    </row>
    <row r="38" spans="1:10" x14ac:dyDescent="0.25">
      <c r="A38" s="2" t="s">
        <v>82</v>
      </c>
      <c r="B38" s="4" t="s">
        <v>5</v>
      </c>
      <c r="C38" s="6">
        <v>-1492514</v>
      </c>
      <c r="D38" s="4" t="s">
        <v>5</v>
      </c>
      <c r="E38" s="6">
        <v>-145255</v>
      </c>
      <c r="F38" s="4" t="s">
        <v>5</v>
      </c>
      <c r="G38" s="6">
        <v>-718710</v>
      </c>
      <c r="H38" s="6">
        <v>-1785231</v>
      </c>
      <c r="I38" s="6">
        <v>-2178910</v>
      </c>
      <c r="J38" s="6">
        <v>-121121</v>
      </c>
    </row>
    <row r="39" spans="1:10" x14ac:dyDescent="0.25">
      <c r="A39" s="2" t="s">
        <v>286</v>
      </c>
      <c r="B39" s="4" t="s">
        <v>5</v>
      </c>
      <c r="C39" s="8">
        <v>0</v>
      </c>
      <c r="D39" s="4" t="s">
        <v>5</v>
      </c>
      <c r="E39" s="8">
        <v>0</v>
      </c>
      <c r="F39" s="4" t="s">
        <v>5</v>
      </c>
      <c r="G39" s="8">
        <v>0</v>
      </c>
      <c r="H39" s="8">
        <v>0</v>
      </c>
      <c r="I39" s="9">
        <v>-0.02</v>
      </c>
      <c r="J39" s="8">
        <v>0</v>
      </c>
    </row>
    <row r="40" spans="1:10" x14ac:dyDescent="0.25">
      <c r="A40" s="2" t="s">
        <v>500</v>
      </c>
      <c r="B40" s="4" t="s">
        <v>5</v>
      </c>
      <c r="C40" s="4" t="s">
        <v>5</v>
      </c>
      <c r="D40" s="4" t="s">
        <v>5</v>
      </c>
      <c r="E40" s="4" t="s">
        <v>5</v>
      </c>
      <c r="F40" s="4" t="s">
        <v>5</v>
      </c>
      <c r="G40" s="4" t="s">
        <v>5</v>
      </c>
      <c r="H40" s="4" t="s">
        <v>5</v>
      </c>
      <c r="I40" s="4" t="s">
        <v>5</v>
      </c>
      <c r="J40" s="4" t="s">
        <v>5</v>
      </c>
    </row>
    <row r="41" spans="1:10" x14ac:dyDescent="0.25">
      <c r="A41" s="2" t="s">
        <v>198</v>
      </c>
      <c r="B41" s="4" t="s">
        <v>5</v>
      </c>
      <c r="C41" s="4" t="s">
        <v>39</v>
      </c>
      <c r="D41" s="4" t="s">
        <v>5</v>
      </c>
      <c r="E41" s="4" t="s">
        <v>5</v>
      </c>
      <c r="F41" s="4" t="s">
        <v>5</v>
      </c>
      <c r="G41" s="4" t="s">
        <v>39</v>
      </c>
      <c r="H41" s="4" t="s">
        <v>39</v>
      </c>
      <c r="I41" s="4" t="s">
        <v>39</v>
      </c>
      <c r="J41" s="4" t="s">
        <v>39</v>
      </c>
    </row>
    <row r="42" spans="1:10" x14ac:dyDescent="0.25">
      <c r="A42" s="2" t="s">
        <v>267</v>
      </c>
      <c r="B42" s="4" t="s">
        <v>5</v>
      </c>
      <c r="C42" s="4" t="s">
        <v>39</v>
      </c>
      <c r="D42" s="4" t="s">
        <v>5</v>
      </c>
      <c r="E42" s="4" t="s">
        <v>5</v>
      </c>
      <c r="F42" s="4" t="s">
        <v>5</v>
      </c>
      <c r="G42" s="4" t="s">
        <v>5</v>
      </c>
      <c r="H42" s="4" t="s">
        <v>39</v>
      </c>
      <c r="I42" s="4" t="s">
        <v>39</v>
      </c>
      <c r="J42" s="4" t="s">
        <v>5</v>
      </c>
    </row>
    <row r="43" spans="1:10" x14ac:dyDescent="0.25">
      <c r="A43" s="2" t="s">
        <v>321</v>
      </c>
      <c r="B43" s="4" t="s">
        <v>5</v>
      </c>
      <c r="C43" s="4" t="s">
        <v>39</v>
      </c>
      <c r="D43" s="4" t="s">
        <v>5</v>
      </c>
      <c r="E43" s="4" t="s">
        <v>5</v>
      </c>
      <c r="F43" s="4" t="s">
        <v>5</v>
      </c>
      <c r="G43" s="4" t="s">
        <v>5</v>
      </c>
      <c r="H43" s="4" t="s">
        <v>39</v>
      </c>
      <c r="I43" s="4" t="s">
        <v>39</v>
      </c>
      <c r="J43" s="4" t="s">
        <v>5</v>
      </c>
    </row>
    <row r="44" spans="1:10" x14ac:dyDescent="0.25">
      <c r="A44" s="3" t="s">
        <v>270</v>
      </c>
      <c r="B44" s="4" t="s">
        <v>5</v>
      </c>
      <c r="C44" s="4" t="s">
        <v>5</v>
      </c>
      <c r="D44" s="4" t="s">
        <v>5</v>
      </c>
      <c r="E44" s="4" t="s">
        <v>5</v>
      </c>
      <c r="F44" s="4" t="s">
        <v>5</v>
      </c>
      <c r="G44" s="4" t="s">
        <v>5</v>
      </c>
      <c r="H44" s="4" t="s">
        <v>5</v>
      </c>
      <c r="I44" s="4" t="s">
        <v>5</v>
      </c>
      <c r="J44" s="4" t="s">
        <v>5</v>
      </c>
    </row>
    <row r="45" spans="1:10" x14ac:dyDescent="0.25">
      <c r="A45" s="2" t="s">
        <v>271</v>
      </c>
      <c r="B45" s="4" t="s">
        <v>5</v>
      </c>
      <c r="C45" s="4">
        <v>4</v>
      </c>
      <c r="D45" s="4" t="s">
        <v>5</v>
      </c>
      <c r="E45" s="4" t="s">
        <v>39</v>
      </c>
      <c r="F45" s="4" t="s">
        <v>5</v>
      </c>
      <c r="G45" s="4" t="s">
        <v>39</v>
      </c>
      <c r="H45" s="4" t="s">
        <v>39</v>
      </c>
      <c r="I45" s="4">
        <v>-220</v>
      </c>
      <c r="J45" s="6">
        <v>16415</v>
      </c>
    </row>
    <row r="46" spans="1:10" x14ac:dyDescent="0.25">
      <c r="A46" s="2" t="s">
        <v>69</v>
      </c>
      <c r="B46" s="4" t="s">
        <v>5</v>
      </c>
      <c r="C46" s="4">
        <v>-1</v>
      </c>
      <c r="D46" s="4" t="s">
        <v>5</v>
      </c>
      <c r="E46" s="4" t="s">
        <v>39</v>
      </c>
      <c r="F46" s="4" t="s">
        <v>5</v>
      </c>
      <c r="G46" s="4" t="s">
        <v>39</v>
      </c>
      <c r="H46" s="4" t="s">
        <v>39</v>
      </c>
      <c r="I46" s="4" t="s">
        <v>39</v>
      </c>
      <c r="J46" s="4" t="s">
        <v>5</v>
      </c>
    </row>
    <row r="47" spans="1:10" x14ac:dyDescent="0.25">
      <c r="A47" s="2" t="s">
        <v>70</v>
      </c>
      <c r="B47" s="4" t="s">
        <v>5</v>
      </c>
      <c r="C47" s="4" t="s">
        <v>5</v>
      </c>
      <c r="D47" s="4" t="s">
        <v>5</v>
      </c>
      <c r="E47" s="4" t="s">
        <v>39</v>
      </c>
      <c r="F47" s="4" t="s">
        <v>5</v>
      </c>
      <c r="G47" s="4" t="s">
        <v>39</v>
      </c>
      <c r="H47" s="4" t="s">
        <v>39</v>
      </c>
      <c r="I47" s="4" t="s">
        <v>39</v>
      </c>
      <c r="J47" s="4" t="s">
        <v>5</v>
      </c>
    </row>
    <row r="48" spans="1:10" x14ac:dyDescent="0.25">
      <c r="A48" s="2" t="s">
        <v>71</v>
      </c>
      <c r="B48" s="4" t="s">
        <v>5</v>
      </c>
      <c r="C48" s="4" t="s">
        <v>39</v>
      </c>
      <c r="D48" s="4" t="s">
        <v>5</v>
      </c>
      <c r="E48" s="4" t="s">
        <v>39</v>
      </c>
      <c r="F48" s="4" t="s">
        <v>5</v>
      </c>
      <c r="G48" s="4" t="s">
        <v>39</v>
      </c>
      <c r="H48" s="6">
        <v>50777</v>
      </c>
      <c r="I48" s="6">
        <v>50997</v>
      </c>
      <c r="J48" s="4" t="s">
        <v>5</v>
      </c>
    </row>
    <row r="49" spans="1:10" x14ac:dyDescent="0.25">
      <c r="A49" s="2" t="s">
        <v>273</v>
      </c>
      <c r="B49" s="4" t="s">
        <v>5</v>
      </c>
      <c r="C49" s="4">
        <v>3</v>
      </c>
      <c r="D49" s="4" t="s">
        <v>5</v>
      </c>
      <c r="E49" s="4" t="s">
        <v>39</v>
      </c>
      <c r="F49" s="4" t="s">
        <v>5</v>
      </c>
      <c r="G49" s="4" t="s">
        <v>39</v>
      </c>
      <c r="H49" s="6">
        <v>50777</v>
      </c>
      <c r="I49" s="6">
        <v>50777</v>
      </c>
      <c r="J49" s="6">
        <v>16415</v>
      </c>
    </row>
    <row r="50" spans="1:10" x14ac:dyDescent="0.25">
      <c r="A50" s="2" t="s">
        <v>323</v>
      </c>
      <c r="B50" s="4" t="s">
        <v>5</v>
      </c>
      <c r="C50" s="4" t="s">
        <v>5</v>
      </c>
      <c r="D50" s="4" t="s">
        <v>5</v>
      </c>
      <c r="E50" s="4" t="s">
        <v>5</v>
      </c>
      <c r="F50" s="4" t="s">
        <v>5</v>
      </c>
      <c r="G50" s="4" t="s">
        <v>39</v>
      </c>
      <c r="H50" s="4" t="s">
        <v>39</v>
      </c>
      <c r="I50" s="4" t="s">
        <v>5</v>
      </c>
      <c r="J50" s="4" t="s">
        <v>5</v>
      </c>
    </row>
    <row r="51" spans="1:10" x14ac:dyDescent="0.25">
      <c r="A51" s="2" t="s">
        <v>275</v>
      </c>
      <c r="B51" s="4" t="s">
        <v>5</v>
      </c>
      <c r="C51" s="4">
        <v>-3</v>
      </c>
      <c r="D51" s="4" t="s">
        <v>5</v>
      </c>
      <c r="E51" s="4" t="s">
        <v>39</v>
      </c>
      <c r="F51" s="4" t="s">
        <v>5</v>
      </c>
      <c r="G51" s="4" t="s">
        <v>39</v>
      </c>
      <c r="H51" s="6">
        <v>-50777</v>
      </c>
      <c r="I51" s="4" t="s">
        <v>39</v>
      </c>
      <c r="J51" s="6">
        <v>16415</v>
      </c>
    </row>
    <row r="52" spans="1:10" x14ac:dyDescent="0.25">
      <c r="A52" s="2" t="s">
        <v>313</v>
      </c>
      <c r="B52" s="4" t="s">
        <v>5</v>
      </c>
      <c r="C52" s="4" t="s">
        <v>5</v>
      </c>
      <c r="D52" s="4" t="s">
        <v>5</v>
      </c>
      <c r="E52" s="4" t="s">
        <v>39</v>
      </c>
      <c r="F52" s="4" t="s">
        <v>5</v>
      </c>
      <c r="G52" s="4" t="s">
        <v>39</v>
      </c>
      <c r="H52" s="4" t="s">
        <v>39</v>
      </c>
      <c r="I52" s="6">
        <v>-50777</v>
      </c>
      <c r="J52" s="4" t="s">
        <v>5</v>
      </c>
    </row>
    <row r="53" spans="1:10" x14ac:dyDescent="0.25">
      <c r="A53" s="3" t="s">
        <v>279</v>
      </c>
      <c r="B53" s="4" t="s">
        <v>5</v>
      </c>
      <c r="C53" s="4" t="s">
        <v>5</v>
      </c>
      <c r="D53" s="4" t="s">
        <v>5</v>
      </c>
      <c r="E53" s="4" t="s">
        <v>5</v>
      </c>
      <c r="F53" s="4" t="s">
        <v>5</v>
      </c>
      <c r="G53" s="4" t="s">
        <v>5</v>
      </c>
      <c r="H53" s="4" t="s">
        <v>5</v>
      </c>
      <c r="I53" s="4" t="s">
        <v>5</v>
      </c>
      <c r="J53" s="4" t="s">
        <v>5</v>
      </c>
    </row>
    <row r="54" spans="1:10" ht="30" x14ac:dyDescent="0.25">
      <c r="A54" s="2" t="s">
        <v>75</v>
      </c>
      <c r="B54" s="4" t="s">
        <v>5</v>
      </c>
      <c r="C54" s="6">
        <v>687585</v>
      </c>
      <c r="D54" s="4" t="s">
        <v>5</v>
      </c>
      <c r="E54" s="4" t="s">
        <v>5</v>
      </c>
      <c r="F54" s="4" t="s">
        <v>5</v>
      </c>
      <c r="G54" s="4" t="s">
        <v>39</v>
      </c>
      <c r="H54" s="4" t="s">
        <v>39</v>
      </c>
      <c r="I54" s="4" t="s">
        <v>39</v>
      </c>
      <c r="J54" s="4" t="s">
        <v>5</v>
      </c>
    </row>
    <row r="55" spans="1:10" x14ac:dyDescent="0.25">
      <c r="A55" s="2" t="s">
        <v>502</v>
      </c>
      <c r="B55" s="4" t="s">
        <v>5</v>
      </c>
      <c r="C55" s="4" t="s">
        <v>39</v>
      </c>
      <c r="D55" s="4" t="s">
        <v>5</v>
      </c>
      <c r="E55" s="4" t="s">
        <v>5</v>
      </c>
      <c r="F55" s="4" t="s">
        <v>5</v>
      </c>
      <c r="G55" s="4" t="s">
        <v>39</v>
      </c>
      <c r="H55" s="4" t="s">
        <v>5</v>
      </c>
      <c r="I55" s="4" t="s">
        <v>39</v>
      </c>
      <c r="J55" s="4" t="s">
        <v>5</v>
      </c>
    </row>
    <row r="56" spans="1:10" x14ac:dyDescent="0.25">
      <c r="A56" s="2" t="s">
        <v>503</v>
      </c>
      <c r="B56" s="4" t="s">
        <v>5</v>
      </c>
      <c r="C56" s="6">
        <v>687585</v>
      </c>
      <c r="D56" s="4" t="s">
        <v>5</v>
      </c>
      <c r="E56" s="4" t="s">
        <v>5</v>
      </c>
      <c r="F56" s="4" t="s">
        <v>5</v>
      </c>
      <c r="G56" s="4" t="s">
        <v>39</v>
      </c>
      <c r="H56" s="4" t="s">
        <v>5</v>
      </c>
      <c r="I56" s="4" t="s">
        <v>39</v>
      </c>
      <c r="J56" s="4" t="s">
        <v>5</v>
      </c>
    </row>
    <row r="57" spans="1:10" x14ac:dyDescent="0.25">
      <c r="A57" s="2" t="s">
        <v>82</v>
      </c>
      <c r="B57" s="4" t="s">
        <v>5</v>
      </c>
      <c r="C57" s="8">
        <v>-687588</v>
      </c>
      <c r="D57" s="4" t="s">
        <v>5</v>
      </c>
      <c r="E57" s="4" t="s">
        <v>39</v>
      </c>
      <c r="F57" s="4" t="s">
        <v>5</v>
      </c>
      <c r="G57" s="4" t="s">
        <v>39</v>
      </c>
      <c r="H57" s="8">
        <v>-50777</v>
      </c>
      <c r="I57" s="8">
        <v>-50777</v>
      </c>
      <c r="J57" s="8">
        <v>16415</v>
      </c>
    </row>
    <row r="58" spans="1:10" x14ac:dyDescent="0.25">
      <c r="A58" s="2" t="s">
        <v>286</v>
      </c>
      <c r="B58" s="4" t="s">
        <v>5</v>
      </c>
      <c r="C58" s="9">
        <v>-0.02</v>
      </c>
      <c r="D58" s="4" t="s">
        <v>5</v>
      </c>
      <c r="E58" s="8">
        <v>0</v>
      </c>
      <c r="F58" s="4" t="s">
        <v>5</v>
      </c>
      <c r="G58" s="8">
        <v>0</v>
      </c>
      <c r="H58" s="9">
        <v>-0.02</v>
      </c>
      <c r="I58" s="8">
        <v>0</v>
      </c>
      <c r="J58" s="8">
        <v>0</v>
      </c>
    </row>
  </sheetData>
  <mergeCells count="4">
    <mergeCell ref="A1:A2"/>
    <mergeCell ref="B1:E1"/>
    <mergeCell ref="F1:G1"/>
    <mergeCell ref="I1:J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49</v>
      </c>
      <c r="B1" s="1" t="s">
        <v>2</v>
      </c>
      <c r="C1" s="1" t="s">
        <v>25</v>
      </c>
    </row>
    <row r="2" spans="1:3" x14ac:dyDescent="0.25">
      <c r="A2" s="3" t="s">
        <v>50</v>
      </c>
      <c r="B2" s="4" t="s">
        <v>5</v>
      </c>
      <c r="C2" s="4" t="s">
        <v>5</v>
      </c>
    </row>
    <row r="3" spans="1:3" ht="30" x14ac:dyDescent="0.25">
      <c r="A3" s="2" t="s">
        <v>51</v>
      </c>
      <c r="B3" s="8">
        <v>88852</v>
      </c>
      <c r="C3" s="8">
        <v>0</v>
      </c>
    </row>
    <row r="4" spans="1:3" x14ac:dyDescent="0.25">
      <c r="A4" s="2" t="s">
        <v>52</v>
      </c>
      <c r="B4" s="9">
        <v>1E-3</v>
      </c>
      <c r="C4" s="9">
        <v>1E-3</v>
      </c>
    </row>
    <row r="5" spans="1:3" x14ac:dyDescent="0.25">
      <c r="A5" s="2" t="s">
        <v>53</v>
      </c>
      <c r="B5" s="6">
        <v>1000000</v>
      </c>
      <c r="C5" s="6">
        <v>1000000</v>
      </c>
    </row>
    <row r="6" spans="1:3" x14ac:dyDescent="0.25">
      <c r="A6" s="2" t="s">
        <v>54</v>
      </c>
      <c r="B6" s="4" t="s">
        <v>39</v>
      </c>
      <c r="C6" s="4" t="s">
        <v>39</v>
      </c>
    </row>
    <row r="7" spans="1:3" x14ac:dyDescent="0.25">
      <c r="A7" s="2" t="s">
        <v>55</v>
      </c>
      <c r="B7" s="4" t="s">
        <v>39</v>
      </c>
      <c r="C7" s="4" t="s">
        <v>39</v>
      </c>
    </row>
    <row r="8" spans="1:3" x14ac:dyDescent="0.25">
      <c r="A8" s="2" t="s">
        <v>56</v>
      </c>
      <c r="B8" s="9">
        <v>1E-3</v>
      </c>
      <c r="C8" s="9">
        <v>1E-3</v>
      </c>
    </row>
    <row r="9" spans="1:3" x14ac:dyDescent="0.25">
      <c r="A9" s="2" t="s">
        <v>57</v>
      </c>
      <c r="B9" s="6">
        <v>500000000</v>
      </c>
      <c r="C9" s="6">
        <v>500000000</v>
      </c>
    </row>
    <row r="10" spans="1:3" x14ac:dyDescent="0.25">
      <c r="A10" s="2" t="s">
        <v>58</v>
      </c>
      <c r="B10" s="6">
        <v>134582603</v>
      </c>
      <c r="C10" s="6">
        <v>103970000</v>
      </c>
    </row>
    <row r="11" spans="1:3" x14ac:dyDescent="0.25">
      <c r="A11" s="2" t="s">
        <v>59</v>
      </c>
      <c r="B11" s="6">
        <v>134582603</v>
      </c>
      <c r="C11" s="6">
        <v>10397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8">
        <v>1108</v>
      </c>
      <c r="C4" s="4" t="s">
        <v>39</v>
      </c>
      <c r="D4" s="8">
        <v>1481</v>
      </c>
      <c r="E4" s="4" t="s">
        <v>39</v>
      </c>
    </row>
    <row r="5" spans="1:5" x14ac:dyDescent="0.25">
      <c r="A5" s="2" t="s">
        <v>65</v>
      </c>
      <c r="B5" s="6">
        <v>2971</v>
      </c>
      <c r="C5" s="4" t="s">
        <v>39</v>
      </c>
      <c r="D5" s="6">
        <v>4363</v>
      </c>
      <c r="E5" s="4" t="s">
        <v>39</v>
      </c>
    </row>
    <row r="6" spans="1:5" x14ac:dyDescent="0.25">
      <c r="A6" s="2" t="s">
        <v>66</v>
      </c>
      <c r="B6" s="6">
        <v>-1863</v>
      </c>
      <c r="C6" s="4" t="s">
        <v>39</v>
      </c>
      <c r="D6" s="6">
        <v>-2882</v>
      </c>
      <c r="E6" s="4" t="s">
        <v>39</v>
      </c>
    </row>
    <row r="7" spans="1:5" x14ac:dyDescent="0.25">
      <c r="A7" s="3" t="s">
        <v>67</v>
      </c>
      <c r="B7" s="4" t="s">
        <v>5</v>
      </c>
      <c r="C7" s="4" t="s">
        <v>5</v>
      </c>
      <c r="D7" s="4" t="s">
        <v>5</v>
      </c>
      <c r="E7" s="4" t="s">
        <v>5</v>
      </c>
    </row>
    <row r="8" spans="1:5" x14ac:dyDescent="0.25">
      <c r="A8" s="2" t="s">
        <v>68</v>
      </c>
      <c r="B8" s="6">
        <v>19151</v>
      </c>
      <c r="C8" s="6">
        <v>122293</v>
      </c>
      <c r="D8" s="6">
        <v>96761</v>
      </c>
      <c r="E8" s="6">
        <v>175673</v>
      </c>
    </row>
    <row r="9" spans="1:5" x14ac:dyDescent="0.25">
      <c r="A9" s="2" t="s">
        <v>69</v>
      </c>
      <c r="B9" s="6">
        <v>7314</v>
      </c>
      <c r="C9" s="6">
        <v>139998</v>
      </c>
      <c r="D9" s="6">
        <v>14392</v>
      </c>
      <c r="E9" s="6">
        <v>183129</v>
      </c>
    </row>
    <row r="10" spans="1:5" x14ac:dyDescent="0.25">
      <c r="A10" s="2" t="s">
        <v>70</v>
      </c>
      <c r="B10" s="4" t="s">
        <v>39</v>
      </c>
      <c r="C10" s="6">
        <v>15275</v>
      </c>
      <c r="D10" s="4" t="s">
        <v>39</v>
      </c>
      <c r="E10" s="6">
        <v>37019</v>
      </c>
    </row>
    <row r="11" spans="1:5" x14ac:dyDescent="0.25">
      <c r="A11" s="2" t="s">
        <v>71</v>
      </c>
      <c r="B11" s="6">
        <v>52932</v>
      </c>
      <c r="C11" s="6">
        <v>12500</v>
      </c>
      <c r="D11" s="6">
        <v>1039992</v>
      </c>
      <c r="E11" s="6">
        <v>314500</v>
      </c>
    </row>
    <row r="12" spans="1:5" x14ac:dyDescent="0.25">
      <c r="A12" s="2" t="s">
        <v>72</v>
      </c>
      <c r="B12" s="6">
        <v>79397</v>
      </c>
      <c r="C12" s="6">
        <v>290066</v>
      </c>
      <c r="D12" s="6">
        <v>1151145</v>
      </c>
      <c r="E12" s="6">
        <v>710321</v>
      </c>
    </row>
    <row r="13" spans="1:5" x14ac:dyDescent="0.25">
      <c r="A13" s="3" t="s">
        <v>73</v>
      </c>
      <c r="B13" s="4" t="s">
        <v>5</v>
      </c>
      <c r="C13" s="4" t="s">
        <v>5</v>
      </c>
      <c r="D13" s="4" t="s">
        <v>5</v>
      </c>
      <c r="E13" s="4" t="s">
        <v>5</v>
      </c>
    </row>
    <row r="14" spans="1:5" x14ac:dyDescent="0.25">
      <c r="A14" s="2" t="s">
        <v>74</v>
      </c>
      <c r="B14" s="6">
        <v>53062</v>
      </c>
      <c r="C14" s="6">
        <v>8389</v>
      </c>
      <c r="D14" s="6">
        <v>262330</v>
      </c>
      <c r="E14" s="6">
        <v>8389</v>
      </c>
    </row>
    <row r="15" spans="1:5" ht="30" x14ac:dyDescent="0.25">
      <c r="A15" s="2" t="s">
        <v>75</v>
      </c>
      <c r="B15" s="6">
        <v>-241147</v>
      </c>
      <c r="C15" s="4" t="s">
        <v>39</v>
      </c>
      <c r="D15" s="6">
        <v>656920</v>
      </c>
      <c r="E15" s="4" t="s">
        <v>39</v>
      </c>
    </row>
    <row r="16" spans="1:5" x14ac:dyDescent="0.25">
      <c r="A16" s="2" t="s">
        <v>76</v>
      </c>
      <c r="B16" s="6">
        <v>-188085</v>
      </c>
      <c r="C16" s="6">
        <v>8389</v>
      </c>
      <c r="D16" s="6">
        <v>919250</v>
      </c>
      <c r="E16" s="6">
        <v>8389</v>
      </c>
    </row>
    <row r="17" spans="1:5" x14ac:dyDescent="0.25">
      <c r="A17" s="2" t="s">
        <v>77</v>
      </c>
      <c r="B17" s="8">
        <v>106825</v>
      </c>
      <c r="C17" s="8">
        <v>-298455</v>
      </c>
      <c r="D17" s="8">
        <v>-2073277</v>
      </c>
      <c r="E17" s="8">
        <v>-718710</v>
      </c>
    </row>
    <row r="18" spans="1:5" ht="30" x14ac:dyDescent="0.25">
      <c r="A18" s="2" t="s">
        <v>78</v>
      </c>
      <c r="B18" s="8">
        <v>0</v>
      </c>
      <c r="C18" s="8">
        <v>0</v>
      </c>
      <c r="D18" s="9">
        <v>-0.02</v>
      </c>
      <c r="E18" s="9">
        <v>-0.01</v>
      </c>
    </row>
    <row r="19" spans="1:5" ht="45" x14ac:dyDescent="0.25">
      <c r="A19" s="2" t="s">
        <v>79</v>
      </c>
      <c r="B19" s="6">
        <v>116726284</v>
      </c>
      <c r="C19" s="6">
        <v>96466703</v>
      </c>
      <c r="D19" s="6">
        <v>108352514</v>
      </c>
      <c r="E19" s="6">
        <v>952920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0</v>
      </c>
      <c r="B1" s="7" t="s">
        <v>1</v>
      </c>
      <c r="C1" s="7"/>
    </row>
    <row r="2" spans="1:3" x14ac:dyDescent="0.25">
      <c r="A2" s="7"/>
      <c r="B2" s="1" t="s">
        <v>2</v>
      </c>
      <c r="C2" s="1" t="s">
        <v>62</v>
      </c>
    </row>
    <row r="3" spans="1:3" ht="30" x14ac:dyDescent="0.25">
      <c r="A3" s="3" t="s">
        <v>81</v>
      </c>
      <c r="B3" s="4" t="s">
        <v>5</v>
      </c>
      <c r="C3" s="4" t="s">
        <v>5</v>
      </c>
    </row>
    <row r="4" spans="1:3" x14ac:dyDescent="0.25">
      <c r="A4" s="2" t="s">
        <v>82</v>
      </c>
      <c r="B4" s="8">
        <v>-2073277</v>
      </c>
      <c r="C4" s="8">
        <v>-718710</v>
      </c>
    </row>
    <row r="5" spans="1:3" ht="30" x14ac:dyDescent="0.25">
      <c r="A5" s="3" t="s">
        <v>83</v>
      </c>
      <c r="B5" s="4" t="s">
        <v>5</v>
      </c>
      <c r="C5" s="4" t="s">
        <v>5</v>
      </c>
    </row>
    <row r="6" spans="1:3" x14ac:dyDescent="0.25">
      <c r="A6" s="2" t="s">
        <v>84</v>
      </c>
      <c r="B6" s="6">
        <v>966292</v>
      </c>
      <c r="C6" s="6">
        <v>470939</v>
      </c>
    </row>
    <row r="7" spans="1:3" ht="30" x14ac:dyDescent="0.25">
      <c r="A7" s="2" t="s">
        <v>85</v>
      </c>
      <c r="B7" s="6">
        <v>174857</v>
      </c>
      <c r="C7" s="6">
        <v>107779</v>
      </c>
    </row>
    <row r="8" spans="1:3" x14ac:dyDescent="0.25">
      <c r="A8" s="2" t="s">
        <v>86</v>
      </c>
      <c r="B8" s="6">
        <v>11148</v>
      </c>
      <c r="C8" s="4" t="s">
        <v>39</v>
      </c>
    </row>
    <row r="9" spans="1:3" x14ac:dyDescent="0.25">
      <c r="A9" s="2" t="s">
        <v>87</v>
      </c>
      <c r="B9" s="6">
        <v>656920</v>
      </c>
      <c r="C9" s="4" t="s">
        <v>39</v>
      </c>
    </row>
    <row r="10" spans="1:3" x14ac:dyDescent="0.25">
      <c r="A10" s="3" t="s">
        <v>88</v>
      </c>
      <c r="B10" s="4" t="s">
        <v>5</v>
      </c>
      <c r="C10" s="4" t="s">
        <v>5</v>
      </c>
    </row>
    <row r="11" spans="1:3" x14ac:dyDescent="0.25">
      <c r="A11" s="2" t="s">
        <v>28</v>
      </c>
      <c r="B11" s="4">
        <v>-115</v>
      </c>
      <c r="C11" s="6">
        <v>-64238</v>
      </c>
    </row>
    <row r="12" spans="1:3" x14ac:dyDescent="0.25">
      <c r="A12" s="2" t="s">
        <v>33</v>
      </c>
      <c r="B12" s="6">
        <v>49658</v>
      </c>
      <c r="C12" s="6">
        <v>17698</v>
      </c>
    </row>
    <row r="13" spans="1:3" ht="30" x14ac:dyDescent="0.25">
      <c r="A13" s="2" t="s">
        <v>89</v>
      </c>
      <c r="B13" s="6">
        <v>-214517</v>
      </c>
      <c r="C13" s="6">
        <v>-208832</v>
      </c>
    </row>
    <row r="14" spans="1:3" ht="30" x14ac:dyDescent="0.25">
      <c r="A14" s="3" t="s">
        <v>90</v>
      </c>
      <c r="B14" s="4" t="s">
        <v>5</v>
      </c>
      <c r="C14" s="4" t="s">
        <v>5</v>
      </c>
    </row>
    <row r="15" spans="1:3" ht="30" x14ac:dyDescent="0.25">
      <c r="A15" s="2" t="s">
        <v>91</v>
      </c>
      <c r="B15" s="4" t="s">
        <v>39</v>
      </c>
      <c r="C15" s="4" t="s">
        <v>39</v>
      </c>
    </row>
    <row r="16" spans="1:3" ht="30" x14ac:dyDescent="0.25">
      <c r="A16" s="3" t="s">
        <v>92</v>
      </c>
      <c r="B16" s="4" t="s">
        <v>5</v>
      </c>
      <c r="C16" s="4" t="s">
        <v>5</v>
      </c>
    </row>
    <row r="17" spans="1:3" ht="30" x14ac:dyDescent="0.25">
      <c r="A17" s="2" t="s">
        <v>93</v>
      </c>
      <c r="B17" s="6">
        <v>223000</v>
      </c>
      <c r="C17" s="6">
        <v>100000</v>
      </c>
    </row>
    <row r="18" spans="1:3" x14ac:dyDescent="0.25">
      <c r="A18" s="2" t="s">
        <v>94</v>
      </c>
      <c r="B18" s="4" t="s">
        <v>39</v>
      </c>
      <c r="C18" s="6">
        <v>111361</v>
      </c>
    </row>
    <row r="19" spans="1:3" ht="30" x14ac:dyDescent="0.25">
      <c r="A19" s="2" t="s">
        <v>95</v>
      </c>
      <c r="B19" s="6">
        <v>223000</v>
      </c>
      <c r="C19" s="6">
        <v>211361</v>
      </c>
    </row>
    <row r="20" spans="1:3" x14ac:dyDescent="0.25">
      <c r="A20" s="2" t="s">
        <v>96</v>
      </c>
      <c r="B20" s="6">
        <v>8483</v>
      </c>
      <c r="C20" s="6">
        <v>2529</v>
      </c>
    </row>
    <row r="21" spans="1:3" x14ac:dyDescent="0.25">
      <c r="A21" s="2" t="s">
        <v>97</v>
      </c>
      <c r="B21" s="6">
        <v>3920</v>
      </c>
      <c r="C21" s="4" t="s">
        <v>39</v>
      </c>
    </row>
    <row r="22" spans="1:3" x14ac:dyDescent="0.25">
      <c r="A22" s="2" t="s">
        <v>98</v>
      </c>
      <c r="B22" s="6">
        <v>12403</v>
      </c>
      <c r="C22" s="6">
        <v>2529</v>
      </c>
    </row>
    <row r="23" spans="1:3" ht="30" x14ac:dyDescent="0.25">
      <c r="A23" s="3" t="s">
        <v>99</v>
      </c>
      <c r="B23" s="4" t="s">
        <v>5</v>
      </c>
      <c r="C23" s="4" t="s">
        <v>5</v>
      </c>
    </row>
    <row r="24" spans="1:3" x14ac:dyDescent="0.25">
      <c r="A24" s="2" t="s">
        <v>100</v>
      </c>
      <c r="B24" s="4" t="s">
        <v>39</v>
      </c>
      <c r="C24" s="4" t="s">
        <v>39</v>
      </c>
    </row>
    <row r="25" spans="1:3" x14ac:dyDescent="0.25">
      <c r="A25" s="2" t="s">
        <v>101</v>
      </c>
      <c r="B25" s="4" t="s">
        <v>39</v>
      </c>
      <c r="C25" s="4" t="s">
        <v>39</v>
      </c>
    </row>
    <row r="26" spans="1:3" ht="30" x14ac:dyDescent="0.25">
      <c r="A26" s="2" t="s">
        <v>102</v>
      </c>
      <c r="B26" s="6">
        <v>16000</v>
      </c>
      <c r="C26" s="4" t="s">
        <v>39</v>
      </c>
    </row>
    <row r="27" spans="1:3" x14ac:dyDescent="0.25">
      <c r="A27" s="2" t="s">
        <v>103</v>
      </c>
      <c r="B27" s="8">
        <v>325000</v>
      </c>
      <c r="C27"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ht="30" x14ac:dyDescent="0.25">
      <c r="A3" s="3" t="s">
        <v>105</v>
      </c>
      <c r="B3" s="4" t="s">
        <v>5</v>
      </c>
    </row>
    <row r="4" spans="1:2" x14ac:dyDescent="0.25">
      <c r="A4" s="11" t="s">
        <v>106</v>
      </c>
      <c r="B4" s="4" t="s">
        <v>5</v>
      </c>
    </row>
    <row r="5" spans="1:2" ht="30" x14ac:dyDescent="0.25">
      <c r="A5" s="11"/>
      <c r="B5" s="4" t="s">
        <v>107</v>
      </c>
    </row>
    <row r="6" spans="1:2" x14ac:dyDescent="0.25">
      <c r="A6" s="11"/>
      <c r="B6" s="10"/>
    </row>
    <row r="7" spans="1:2" x14ac:dyDescent="0.25">
      <c r="A7" s="11"/>
      <c r="B7" s="4" t="s">
        <v>108</v>
      </c>
    </row>
    <row r="8" spans="1:2" x14ac:dyDescent="0.25">
      <c r="A8" s="11"/>
      <c r="B8" s="10"/>
    </row>
    <row r="9" spans="1:2" ht="409.5" x14ac:dyDescent="0.25">
      <c r="A9" s="11"/>
      <c r="B9" s="4" t="s">
        <v>109</v>
      </c>
    </row>
    <row r="10" spans="1:2" x14ac:dyDescent="0.25">
      <c r="A10" s="11"/>
      <c r="B10" s="4"/>
    </row>
    <row r="11" spans="1:2" x14ac:dyDescent="0.25">
      <c r="A11" s="11"/>
      <c r="B11" s="4" t="s">
        <v>110</v>
      </c>
    </row>
    <row r="12" spans="1:2" x14ac:dyDescent="0.25">
      <c r="A12" s="11"/>
      <c r="B12" s="10"/>
    </row>
    <row r="13" spans="1:2" ht="90" x14ac:dyDescent="0.25">
      <c r="A13" s="11"/>
      <c r="B13" s="4" t="s">
        <v>111</v>
      </c>
    </row>
    <row r="14" spans="1:2" x14ac:dyDescent="0.25">
      <c r="A14" s="11"/>
      <c r="B14" s="10"/>
    </row>
    <row r="15" spans="1:2" ht="255" x14ac:dyDescent="0.25">
      <c r="A15" s="11"/>
      <c r="B15" s="4" t="s">
        <v>112</v>
      </c>
    </row>
    <row r="16" spans="1:2" x14ac:dyDescent="0.25">
      <c r="A16" s="11"/>
      <c r="B16" s="10"/>
    </row>
    <row r="17" spans="1:2" ht="30" x14ac:dyDescent="0.25">
      <c r="A17" s="11"/>
      <c r="B17" s="4" t="s">
        <v>113</v>
      </c>
    </row>
    <row r="18" spans="1:2" x14ac:dyDescent="0.25">
      <c r="A18" s="11"/>
      <c r="B18" s="10"/>
    </row>
    <row r="19" spans="1:2" ht="285" x14ac:dyDescent="0.25">
      <c r="A19" s="11"/>
      <c r="B19" s="4" t="s">
        <v>114</v>
      </c>
    </row>
    <row r="20" spans="1:2" x14ac:dyDescent="0.25">
      <c r="A20" s="11"/>
      <c r="B20" s="10"/>
    </row>
    <row r="21" spans="1:2" x14ac:dyDescent="0.25">
      <c r="A21" s="11"/>
      <c r="B21" s="4" t="s">
        <v>115</v>
      </c>
    </row>
    <row r="22" spans="1:2" x14ac:dyDescent="0.25">
      <c r="A22" s="11"/>
      <c r="B22" s="10"/>
    </row>
    <row r="23" spans="1:2" ht="210" x14ac:dyDescent="0.25">
      <c r="A23" s="11"/>
      <c r="B23" s="4" t="s">
        <v>116</v>
      </c>
    </row>
    <row r="24" spans="1:2" x14ac:dyDescent="0.25">
      <c r="A24" s="11"/>
      <c r="B24" s="10"/>
    </row>
    <row r="25" spans="1:2" x14ac:dyDescent="0.25">
      <c r="A25" s="11"/>
      <c r="B25" s="4" t="s">
        <v>117</v>
      </c>
    </row>
    <row r="26" spans="1:2" x14ac:dyDescent="0.25">
      <c r="A26" s="11"/>
      <c r="B26" s="10"/>
    </row>
    <row r="27" spans="1:2" ht="60" x14ac:dyDescent="0.25">
      <c r="A27" s="11"/>
      <c r="B27" s="4" t="s">
        <v>118</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1" t="s">
        <v>121</v>
      </c>
      <c r="B4" s="4" t="s">
        <v>5</v>
      </c>
    </row>
    <row r="5" spans="1:2" x14ac:dyDescent="0.25">
      <c r="A5" s="11"/>
      <c r="B5" s="4" t="s">
        <v>122</v>
      </c>
    </row>
    <row r="6" spans="1:2" x14ac:dyDescent="0.25">
      <c r="A6" s="11"/>
      <c r="B6" s="10"/>
    </row>
    <row r="7" spans="1:2" ht="150" x14ac:dyDescent="0.25">
      <c r="A7" s="11"/>
      <c r="B7" s="4" t="s">
        <v>123</v>
      </c>
    </row>
    <row r="8" spans="1:2" x14ac:dyDescent="0.25">
      <c r="A8" s="11"/>
      <c r="B8" s="10"/>
    </row>
    <row r="9" spans="1:2" ht="180" x14ac:dyDescent="0.25">
      <c r="A9" s="11"/>
      <c r="B9" s="4" t="s">
        <v>124</v>
      </c>
    </row>
    <row r="10" spans="1:2" x14ac:dyDescent="0.25">
      <c r="A10" s="11"/>
      <c r="B10" s="4"/>
    </row>
    <row r="11" spans="1:2" ht="60" x14ac:dyDescent="0.25">
      <c r="A11" s="11"/>
      <c r="B11" s="4" t="s">
        <v>12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4.5703125" bestFit="1" customWidth="1"/>
    <col min="2" max="2" width="36.5703125" bestFit="1" customWidth="1"/>
    <col min="4" max="4" width="2.140625" customWidth="1"/>
    <col min="5" max="5" width="8.28515625" customWidth="1"/>
    <col min="6" max="6" width="1.7109375" bestFit="1" customWidth="1"/>
    <col min="8" max="8" width="2" bestFit="1" customWidth="1"/>
    <col min="9" max="9" width="7.5703125" bestFit="1"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34" t="s">
        <v>5</v>
      </c>
      <c r="C3" s="34"/>
      <c r="D3" s="34"/>
      <c r="E3" s="34"/>
      <c r="F3" s="34"/>
      <c r="G3" s="34"/>
      <c r="H3" s="34"/>
      <c r="I3" s="34"/>
      <c r="J3" s="34"/>
    </row>
    <row r="4" spans="1:10" ht="15" customHeight="1" x14ac:dyDescent="0.25">
      <c r="A4" s="11" t="s">
        <v>128</v>
      </c>
      <c r="B4" s="34" t="s">
        <v>5</v>
      </c>
      <c r="C4" s="34"/>
      <c r="D4" s="34"/>
      <c r="E4" s="34"/>
      <c r="F4" s="34"/>
      <c r="G4" s="34"/>
      <c r="H4" s="34"/>
      <c r="I4" s="34"/>
      <c r="J4" s="34"/>
    </row>
    <row r="5" spans="1:10" ht="15" customHeight="1" x14ac:dyDescent="0.25">
      <c r="A5" s="11"/>
      <c r="B5" s="34" t="s">
        <v>129</v>
      </c>
      <c r="C5" s="34"/>
      <c r="D5" s="34"/>
      <c r="E5" s="34"/>
      <c r="F5" s="34"/>
      <c r="G5" s="34"/>
      <c r="H5" s="34"/>
      <c r="I5" s="34"/>
      <c r="J5" s="34"/>
    </row>
    <row r="6" spans="1:10" x14ac:dyDescent="0.25">
      <c r="A6" s="11"/>
      <c r="B6" s="34"/>
      <c r="C6" s="34"/>
      <c r="D6" s="34"/>
      <c r="E6" s="34"/>
      <c r="F6" s="34"/>
      <c r="G6" s="34"/>
      <c r="H6" s="34"/>
      <c r="I6" s="34"/>
      <c r="J6" s="34"/>
    </row>
    <row r="7" spans="1:10" ht="15" customHeight="1" x14ac:dyDescent="0.25">
      <c r="A7" s="11"/>
      <c r="B7" s="34" t="s">
        <v>130</v>
      </c>
      <c r="C7" s="34"/>
      <c r="D7" s="34"/>
      <c r="E7" s="34"/>
      <c r="F7" s="34"/>
      <c r="G7" s="34"/>
      <c r="H7" s="34"/>
      <c r="I7" s="34"/>
      <c r="J7" s="34"/>
    </row>
    <row r="8" spans="1:10" x14ac:dyDescent="0.25">
      <c r="A8" s="11"/>
      <c r="B8" s="34"/>
      <c r="C8" s="34"/>
      <c r="D8" s="34"/>
      <c r="E8" s="34"/>
      <c r="F8" s="34"/>
      <c r="G8" s="34"/>
      <c r="H8" s="34"/>
      <c r="I8" s="34"/>
      <c r="J8" s="34"/>
    </row>
    <row r="9" spans="1:10" ht="15" customHeight="1" x14ac:dyDescent="0.25">
      <c r="A9" s="11"/>
      <c r="B9" s="4"/>
      <c r="C9" s="10"/>
      <c r="D9" s="17" t="s">
        <v>131</v>
      </c>
      <c r="E9" s="17"/>
      <c r="F9" s="10"/>
      <c r="G9" s="10"/>
      <c r="H9" s="17" t="s">
        <v>132</v>
      </c>
      <c r="I9" s="17"/>
      <c r="J9" s="10"/>
    </row>
    <row r="10" spans="1:10" ht="15.75" thickBot="1" x14ac:dyDescent="0.3">
      <c r="A10" s="11"/>
      <c r="B10" s="13" t="s">
        <v>133</v>
      </c>
      <c r="C10" s="10"/>
      <c r="D10" s="18">
        <v>2014</v>
      </c>
      <c r="E10" s="18"/>
      <c r="F10" s="10"/>
      <c r="G10" s="10"/>
      <c r="H10" s="18">
        <v>2013</v>
      </c>
      <c r="I10" s="18"/>
      <c r="J10" s="10"/>
    </row>
    <row r="11" spans="1:10" ht="409.6" thickTop="1" x14ac:dyDescent="0.25">
      <c r="A11" s="11"/>
      <c r="B11" s="14" t="s">
        <v>134</v>
      </c>
      <c r="C11" s="15"/>
      <c r="D11" s="15" t="s">
        <v>135</v>
      </c>
      <c r="E11" s="16">
        <v>100000</v>
      </c>
      <c r="F11" s="15"/>
      <c r="G11" s="15"/>
      <c r="H11" s="15" t="s">
        <v>135</v>
      </c>
      <c r="I11" s="16">
        <v>100000</v>
      </c>
      <c r="J11" s="15"/>
    </row>
    <row r="12" spans="1:10" x14ac:dyDescent="0.25">
      <c r="A12" s="11"/>
      <c r="B12" s="34"/>
      <c r="C12" s="34"/>
      <c r="D12" s="34"/>
      <c r="E12" s="34"/>
      <c r="F12" s="34"/>
      <c r="G12" s="34"/>
      <c r="H12" s="34"/>
      <c r="I12" s="34"/>
      <c r="J12" s="34"/>
    </row>
    <row r="13" spans="1:10" x14ac:dyDescent="0.25">
      <c r="A13" s="11"/>
      <c r="B13" s="34"/>
      <c r="C13" s="34"/>
      <c r="D13" s="34"/>
      <c r="E13" s="34"/>
      <c r="F13" s="34"/>
      <c r="G13" s="34"/>
      <c r="H13" s="34"/>
      <c r="I13" s="34"/>
      <c r="J13" s="34"/>
    </row>
    <row r="14" spans="1:10" ht="405" x14ac:dyDescent="0.25">
      <c r="A14" s="11"/>
      <c r="B14" s="14" t="s">
        <v>136</v>
      </c>
      <c r="C14" s="22"/>
      <c r="D14" s="22"/>
      <c r="E14" s="23">
        <v>92800</v>
      </c>
      <c r="F14" s="22"/>
      <c r="G14" s="22"/>
      <c r="H14" s="22"/>
      <c r="I14" s="23">
        <v>115000</v>
      </c>
      <c r="J14" s="22"/>
    </row>
    <row r="15" spans="1:10" x14ac:dyDescent="0.25">
      <c r="A15" s="11"/>
      <c r="B15" s="14"/>
      <c r="C15" s="22"/>
      <c r="D15" s="22"/>
      <c r="E15" s="23"/>
      <c r="F15" s="22"/>
      <c r="G15" s="22"/>
      <c r="H15" s="22"/>
      <c r="I15" s="23"/>
      <c r="J15" s="22"/>
    </row>
    <row r="16" spans="1:10" ht="240" x14ac:dyDescent="0.25">
      <c r="A16" s="11"/>
      <c r="B16" s="14" t="s">
        <v>137</v>
      </c>
      <c r="C16" s="22"/>
      <c r="D16" s="22"/>
      <c r="E16" s="23"/>
      <c r="F16" s="22"/>
      <c r="G16" s="22"/>
      <c r="H16" s="22"/>
      <c r="I16" s="23"/>
      <c r="J16" s="22"/>
    </row>
    <row r="17" spans="1:10" x14ac:dyDescent="0.25">
      <c r="A17" s="11"/>
      <c r="B17" s="19"/>
      <c r="C17" s="20"/>
      <c r="D17" s="20"/>
      <c r="E17" s="21"/>
      <c r="F17" s="20"/>
      <c r="G17" s="20"/>
      <c r="H17" s="20"/>
      <c r="I17" s="21"/>
      <c r="J17" s="20"/>
    </row>
    <row r="18" spans="1:10" ht="195" x14ac:dyDescent="0.25">
      <c r="A18" s="11"/>
      <c r="B18" s="14" t="s">
        <v>138</v>
      </c>
      <c r="C18" s="22"/>
      <c r="D18" s="22"/>
      <c r="E18" s="23">
        <v>40000</v>
      </c>
      <c r="F18" s="22"/>
      <c r="G18" s="22"/>
      <c r="H18" s="22"/>
      <c r="I18" s="23">
        <v>55000</v>
      </c>
      <c r="J18" s="22"/>
    </row>
    <row r="19" spans="1:10" x14ac:dyDescent="0.25">
      <c r="A19" s="11"/>
      <c r="B19" s="14"/>
      <c r="C19" s="22"/>
      <c r="D19" s="22"/>
      <c r="E19" s="23"/>
      <c r="F19" s="22"/>
      <c r="G19" s="22"/>
      <c r="H19" s="22"/>
      <c r="I19" s="23"/>
      <c r="J19" s="22"/>
    </row>
    <row r="20" spans="1:10" ht="285" x14ac:dyDescent="0.25">
      <c r="A20" s="11"/>
      <c r="B20" s="14" t="s">
        <v>139</v>
      </c>
      <c r="C20" s="22"/>
      <c r="D20" s="22"/>
      <c r="E20" s="23"/>
      <c r="F20" s="22"/>
      <c r="G20" s="22"/>
      <c r="H20" s="22"/>
      <c r="I20" s="23"/>
      <c r="J20" s="22"/>
    </row>
    <row r="21" spans="1:10" x14ac:dyDescent="0.25">
      <c r="A21" s="11"/>
      <c r="B21" s="14"/>
      <c r="C21" s="22"/>
      <c r="D21" s="22"/>
      <c r="E21" s="23"/>
      <c r="F21" s="22"/>
      <c r="G21" s="22"/>
      <c r="H21" s="22"/>
      <c r="I21" s="23"/>
      <c r="J21" s="22"/>
    </row>
    <row r="22" spans="1:10" ht="300" x14ac:dyDescent="0.25">
      <c r="A22" s="11"/>
      <c r="B22" s="14" t="s">
        <v>140</v>
      </c>
      <c r="C22" s="22"/>
      <c r="D22" s="22"/>
      <c r="E22" s="23"/>
      <c r="F22" s="22"/>
      <c r="G22" s="22"/>
      <c r="H22" s="22"/>
      <c r="I22" s="23"/>
      <c r="J22" s="22"/>
    </row>
    <row r="23" spans="1:10" x14ac:dyDescent="0.25">
      <c r="A23" s="11"/>
      <c r="B23" s="34"/>
      <c r="C23" s="34"/>
      <c r="D23" s="34"/>
      <c r="E23" s="34"/>
      <c r="F23" s="34"/>
      <c r="G23" s="34"/>
      <c r="H23" s="34"/>
      <c r="I23" s="34"/>
      <c r="J23" s="34"/>
    </row>
    <row r="24" spans="1:10" ht="195" x14ac:dyDescent="0.25">
      <c r="A24" s="11"/>
      <c r="B24" s="14" t="s">
        <v>141</v>
      </c>
      <c r="C24" s="22"/>
      <c r="D24" s="22"/>
      <c r="E24" s="23">
        <v>48000</v>
      </c>
      <c r="F24" s="22"/>
      <c r="G24" s="22"/>
      <c r="H24" s="22"/>
      <c r="I24" s="25" t="s">
        <v>146</v>
      </c>
      <c r="J24" s="22"/>
    </row>
    <row r="25" spans="1:10" x14ac:dyDescent="0.25">
      <c r="A25" s="11"/>
      <c r="B25" s="14"/>
      <c r="C25" s="22"/>
      <c r="D25" s="22"/>
      <c r="E25" s="23"/>
      <c r="F25" s="22"/>
      <c r="G25" s="22"/>
      <c r="H25" s="22"/>
      <c r="I25" s="25"/>
      <c r="J25" s="22"/>
    </row>
    <row r="26" spans="1:10" ht="210" x14ac:dyDescent="0.25">
      <c r="A26" s="11"/>
      <c r="B26" s="14" t="s">
        <v>142</v>
      </c>
      <c r="C26" s="22"/>
      <c r="D26" s="22"/>
      <c r="E26" s="23"/>
      <c r="F26" s="22"/>
      <c r="G26" s="22"/>
      <c r="H26" s="22"/>
      <c r="I26" s="25"/>
      <c r="J26" s="22"/>
    </row>
    <row r="27" spans="1:10" x14ac:dyDescent="0.25">
      <c r="A27" s="11"/>
      <c r="B27" s="14"/>
      <c r="C27" s="22"/>
      <c r="D27" s="22"/>
      <c r="E27" s="23"/>
      <c r="F27" s="22"/>
      <c r="G27" s="22"/>
      <c r="H27" s="22"/>
      <c r="I27" s="25"/>
      <c r="J27" s="22"/>
    </row>
    <row r="28" spans="1:10" ht="195" x14ac:dyDescent="0.25">
      <c r="A28" s="11"/>
      <c r="B28" s="14" t="s">
        <v>143</v>
      </c>
      <c r="C28" s="22"/>
      <c r="D28" s="22"/>
      <c r="E28" s="23"/>
      <c r="F28" s="22"/>
      <c r="G28" s="22"/>
      <c r="H28" s="22"/>
      <c r="I28" s="25"/>
      <c r="J28" s="22"/>
    </row>
    <row r="29" spans="1:10" x14ac:dyDescent="0.25">
      <c r="A29" s="11"/>
      <c r="B29" s="14"/>
      <c r="C29" s="22"/>
      <c r="D29" s="22"/>
      <c r="E29" s="23"/>
      <c r="F29" s="22"/>
      <c r="G29" s="22"/>
      <c r="H29" s="22"/>
      <c r="I29" s="25"/>
      <c r="J29" s="22"/>
    </row>
    <row r="30" spans="1:10" ht="195" x14ac:dyDescent="0.25">
      <c r="A30" s="11"/>
      <c r="B30" s="14" t="s">
        <v>144</v>
      </c>
      <c r="C30" s="22"/>
      <c r="D30" s="22"/>
      <c r="E30" s="23"/>
      <c r="F30" s="22"/>
      <c r="G30" s="22"/>
      <c r="H30" s="22"/>
      <c r="I30" s="25"/>
      <c r="J30" s="22"/>
    </row>
    <row r="31" spans="1:10" x14ac:dyDescent="0.25">
      <c r="A31" s="11"/>
      <c r="B31" s="14"/>
      <c r="C31" s="22"/>
      <c r="D31" s="22"/>
      <c r="E31" s="23"/>
      <c r="F31" s="22"/>
      <c r="G31" s="22"/>
      <c r="H31" s="22"/>
      <c r="I31" s="25"/>
      <c r="J31" s="22"/>
    </row>
    <row r="32" spans="1:10" ht="165" x14ac:dyDescent="0.25">
      <c r="A32" s="11"/>
      <c r="B32" s="14" t="s">
        <v>145</v>
      </c>
      <c r="C32" s="22"/>
      <c r="D32" s="22"/>
      <c r="E32" s="23"/>
      <c r="F32" s="22"/>
      <c r="G32" s="22"/>
      <c r="H32" s="22"/>
      <c r="I32" s="25"/>
      <c r="J32" s="22"/>
    </row>
    <row r="33" spans="1:10" x14ac:dyDescent="0.25">
      <c r="A33" s="11"/>
      <c r="B33" s="20"/>
      <c r="C33" s="20"/>
      <c r="D33" s="20"/>
      <c r="E33" s="21"/>
      <c r="F33" s="20"/>
      <c r="G33" s="20"/>
      <c r="H33" s="20"/>
      <c r="I33" s="21"/>
      <c r="J33" s="20"/>
    </row>
    <row r="34" spans="1:10" ht="165" x14ac:dyDescent="0.25">
      <c r="A34" s="11"/>
      <c r="B34" s="14" t="s">
        <v>147</v>
      </c>
      <c r="C34" s="22"/>
      <c r="D34" s="22"/>
      <c r="E34" s="23">
        <v>42500</v>
      </c>
      <c r="F34" s="22"/>
      <c r="G34" s="22"/>
      <c r="H34" s="22"/>
      <c r="I34" s="25" t="s">
        <v>146</v>
      </c>
      <c r="J34" s="22"/>
    </row>
    <row r="35" spans="1:10" x14ac:dyDescent="0.25">
      <c r="A35" s="11"/>
      <c r="B35" s="14"/>
      <c r="C35" s="22"/>
      <c r="D35" s="22"/>
      <c r="E35" s="23"/>
      <c r="F35" s="22"/>
      <c r="G35" s="22"/>
      <c r="H35" s="22"/>
      <c r="I35" s="25"/>
      <c r="J35" s="22"/>
    </row>
    <row r="36" spans="1:10" ht="285" x14ac:dyDescent="0.25">
      <c r="A36" s="11"/>
      <c r="B36" s="14" t="s">
        <v>148</v>
      </c>
      <c r="C36" s="22"/>
      <c r="D36" s="22"/>
      <c r="E36" s="23"/>
      <c r="F36" s="22"/>
      <c r="G36" s="22"/>
      <c r="H36" s="22"/>
      <c r="I36" s="25"/>
      <c r="J36" s="22"/>
    </row>
    <row r="37" spans="1:10" x14ac:dyDescent="0.25">
      <c r="A37" s="11"/>
      <c r="B37" s="14"/>
      <c r="C37" s="22"/>
      <c r="D37" s="22"/>
      <c r="E37" s="23"/>
      <c r="F37" s="22"/>
      <c r="G37" s="22"/>
      <c r="H37" s="22"/>
      <c r="I37" s="25"/>
      <c r="J37" s="22"/>
    </row>
    <row r="38" spans="1:10" ht="360" x14ac:dyDescent="0.25">
      <c r="A38" s="11"/>
      <c r="B38" s="14" t="s">
        <v>149</v>
      </c>
      <c r="C38" s="22"/>
      <c r="D38" s="22"/>
      <c r="E38" s="23"/>
      <c r="F38" s="22"/>
      <c r="G38" s="22"/>
      <c r="H38" s="22"/>
      <c r="I38" s="25"/>
      <c r="J38" s="22"/>
    </row>
    <row r="39" spans="1:10" x14ac:dyDescent="0.25">
      <c r="A39" s="11"/>
      <c r="B39" s="34"/>
      <c r="C39" s="34"/>
      <c r="D39" s="34"/>
      <c r="E39" s="34"/>
      <c r="F39" s="34"/>
      <c r="G39" s="34"/>
      <c r="H39" s="34"/>
      <c r="I39" s="34"/>
      <c r="J39" s="34"/>
    </row>
    <row r="40" spans="1:10" ht="180" x14ac:dyDescent="0.25">
      <c r="A40" s="11"/>
      <c r="B40" s="14" t="s">
        <v>150</v>
      </c>
      <c r="C40" s="22"/>
      <c r="D40" s="22"/>
      <c r="E40" s="23">
        <v>32500</v>
      </c>
      <c r="F40" s="22"/>
      <c r="G40" s="22"/>
      <c r="H40" s="22"/>
      <c r="I40" s="25" t="s">
        <v>146</v>
      </c>
      <c r="J40" s="22"/>
    </row>
    <row r="41" spans="1:10" x14ac:dyDescent="0.25">
      <c r="A41" s="11"/>
      <c r="B41" s="14"/>
      <c r="C41" s="22"/>
      <c r="D41" s="22"/>
      <c r="E41" s="23"/>
      <c r="F41" s="22"/>
      <c r="G41" s="22"/>
      <c r="H41" s="22"/>
      <c r="I41" s="25"/>
      <c r="J41" s="22"/>
    </row>
    <row r="42" spans="1:10" ht="285" x14ac:dyDescent="0.25">
      <c r="A42" s="11"/>
      <c r="B42" s="14" t="s">
        <v>148</v>
      </c>
      <c r="C42" s="22"/>
      <c r="D42" s="22"/>
      <c r="E42" s="23"/>
      <c r="F42" s="22"/>
      <c r="G42" s="22"/>
      <c r="H42" s="22"/>
      <c r="I42" s="25"/>
      <c r="J42" s="22"/>
    </row>
    <row r="43" spans="1:10" x14ac:dyDescent="0.25">
      <c r="A43" s="11"/>
      <c r="B43" s="14"/>
      <c r="C43" s="22"/>
      <c r="D43" s="22"/>
      <c r="E43" s="23"/>
      <c r="F43" s="22"/>
      <c r="G43" s="22"/>
      <c r="H43" s="22"/>
      <c r="I43" s="25"/>
      <c r="J43" s="22"/>
    </row>
    <row r="44" spans="1:10" ht="360" x14ac:dyDescent="0.25">
      <c r="A44" s="11"/>
      <c r="B44" s="14" t="s">
        <v>149</v>
      </c>
      <c r="C44" s="22"/>
      <c r="D44" s="22"/>
      <c r="E44" s="23"/>
      <c r="F44" s="22"/>
      <c r="G44" s="22"/>
      <c r="H44" s="22"/>
      <c r="I44" s="25"/>
      <c r="J44" s="22"/>
    </row>
    <row r="45" spans="1:10" x14ac:dyDescent="0.25">
      <c r="A45" s="11"/>
      <c r="B45" s="20"/>
      <c r="C45" s="20"/>
      <c r="D45" s="20"/>
      <c r="E45" s="21"/>
      <c r="F45" s="20"/>
      <c r="G45" s="20"/>
      <c r="H45" s="20"/>
      <c r="I45" s="21"/>
      <c r="J45" s="20"/>
    </row>
    <row r="46" spans="1:10" ht="105.75" thickBot="1" x14ac:dyDescent="0.3">
      <c r="A46" s="11"/>
      <c r="B46" s="15" t="s">
        <v>151</v>
      </c>
      <c r="C46" s="14"/>
      <c r="D46" s="26"/>
      <c r="E46" s="27">
        <v>75000</v>
      </c>
      <c r="F46" s="14"/>
      <c r="G46" s="14"/>
      <c r="H46" s="26"/>
      <c r="I46" s="28" t="s">
        <v>146</v>
      </c>
      <c r="J46" s="14"/>
    </row>
    <row r="47" spans="1:10" ht="15.75" thickTop="1" x14ac:dyDescent="0.25">
      <c r="A47" s="11"/>
      <c r="B47" s="20" t="s">
        <v>152</v>
      </c>
      <c r="C47" s="19"/>
      <c r="D47" s="19"/>
      <c r="E47" s="21" t="s">
        <v>153</v>
      </c>
      <c r="F47" s="20" t="s">
        <v>154</v>
      </c>
      <c r="G47" s="19"/>
      <c r="H47" s="19"/>
      <c r="I47" s="21" t="s">
        <v>146</v>
      </c>
      <c r="J47" s="19"/>
    </row>
    <row r="48" spans="1:10" x14ac:dyDescent="0.25">
      <c r="A48" s="11"/>
      <c r="B48" s="15" t="s">
        <v>155</v>
      </c>
      <c r="C48" s="14"/>
      <c r="D48" s="14"/>
      <c r="E48" s="24" t="s">
        <v>156</v>
      </c>
      <c r="F48" s="15" t="s">
        <v>154</v>
      </c>
      <c r="G48" s="14"/>
      <c r="H48" s="14"/>
      <c r="I48" s="24" t="s">
        <v>146</v>
      </c>
      <c r="J48" s="14"/>
    </row>
    <row r="49" spans="1:10" ht="15.75" thickBot="1" x14ac:dyDescent="0.3">
      <c r="A49" s="11"/>
      <c r="B49" s="20" t="s">
        <v>157</v>
      </c>
      <c r="C49" s="19"/>
      <c r="D49" s="29"/>
      <c r="E49" s="30">
        <v>11148</v>
      </c>
      <c r="F49" s="19"/>
      <c r="G49" s="19"/>
      <c r="H49" s="29"/>
      <c r="I49" s="31" t="s">
        <v>146</v>
      </c>
      <c r="J49" s="19"/>
    </row>
    <row r="50" spans="1:10" ht="16.5" thickTop="1" thickBot="1" x14ac:dyDescent="0.3">
      <c r="A50" s="11"/>
      <c r="B50" s="14" t="s">
        <v>158</v>
      </c>
      <c r="C50" s="15"/>
      <c r="D50" s="32" t="s">
        <v>135</v>
      </c>
      <c r="E50" s="33">
        <v>366948</v>
      </c>
      <c r="F50" s="15"/>
      <c r="G50" s="15"/>
      <c r="H50" s="32" t="s">
        <v>135</v>
      </c>
      <c r="I50" s="33">
        <v>270000</v>
      </c>
      <c r="J50" s="15"/>
    </row>
  </sheetData>
  <mergeCells count="58">
    <mergeCell ref="B7:J7"/>
    <mergeCell ref="B8:J8"/>
    <mergeCell ref="B12:J12"/>
    <mergeCell ref="B13:J13"/>
    <mergeCell ref="B23:J23"/>
    <mergeCell ref="B39:J39"/>
    <mergeCell ref="I40:I44"/>
    <mergeCell ref="J40:J44"/>
    <mergeCell ref="A1:A2"/>
    <mergeCell ref="B1:J1"/>
    <mergeCell ref="B2:J2"/>
    <mergeCell ref="B3:J3"/>
    <mergeCell ref="A4:A50"/>
    <mergeCell ref="B4:J4"/>
    <mergeCell ref="B5:J5"/>
    <mergeCell ref="B6:J6"/>
    <mergeCell ref="C40:C44"/>
    <mergeCell ref="D40:D44"/>
    <mergeCell ref="E40:E44"/>
    <mergeCell ref="F40:F44"/>
    <mergeCell ref="G40:G44"/>
    <mergeCell ref="H40:H44"/>
    <mergeCell ref="I24:I32"/>
    <mergeCell ref="J24:J32"/>
    <mergeCell ref="C34:C38"/>
    <mergeCell ref="D34:D38"/>
    <mergeCell ref="E34:E38"/>
    <mergeCell ref="F34:F38"/>
    <mergeCell ref="G34:G38"/>
    <mergeCell ref="H34:H38"/>
    <mergeCell ref="I34:I38"/>
    <mergeCell ref="J34:J38"/>
    <mergeCell ref="C24:C32"/>
    <mergeCell ref="D24:D32"/>
    <mergeCell ref="E24:E32"/>
    <mergeCell ref="F24:F32"/>
    <mergeCell ref="G24:G32"/>
    <mergeCell ref="H24:H32"/>
    <mergeCell ref="I14:I16"/>
    <mergeCell ref="J14:J16"/>
    <mergeCell ref="C18:C22"/>
    <mergeCell ref="D18:D22"/>
    <mergeCell ref="E18:E22"/>
    <mergeCell ref="F18:F22"/>
    <mergeCell ref="G18:G22"/>
    <mergeCell ref="H18:H22"/>
    <mergeCell ref="I18:I22"/>
    <mergeCell ref="J18:J22"/>
    <mergeCell ref="D9:E9"/>
    <mergeCell ref="H9:I9"/>
    <mergeCell ref="D10:E10"/>
    <mergeCell ref="H10:I10"/>
    <mergeCell ref="C14:C16"/>
    <mergeCell ref="D14:D16"/>
    <mergeCell ref="E14:E16"/>
    <mergeCell ref="F14:F16"/>
    <mergeCell ref="G14:G16"/>
    <mergeCell ref="H14:H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1" t="s">
        <v>161</v>
      </c>
      <c r="B4" s="4" t="s">
        <v>5</v>
      </c>
    </row>
    <row r="5" spans="1:2" x14ac:dyDescent="0.25">
      <c r="A5" s="11"/>
      <c r="B5" s="4" t="s">
        <v>162</v>
      </c>
    </row>
    <row r="6" spans="1:2" x14ac:dyDescent="0.25">
      <c r="A6" s="11"/>
      <c r="B6" s="4"/>
    </row>
    <row r="7" spans="1:2" ht="409.5" x14ac:dyDescent="0.25">
      <c r="A7" s="11"/>
      <c r="B7" s="4" t="s">
        <v>16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s_of_Cash_Flows</vt:lpstr>
      <vt:lpstr>Basis_of_Presentation_and_Acco</vt:lpstr>
      <vt:lpstr>Going_Concern</vt:lpstr>
      <vt:lpstr>Convetible_Notes_Payable</vt:lpstr>
      <vt:lpstr>Derivative_Liability</vt:lpstr>
      <vt:lpstr>Equity</vt:lpstr>
      <vt:lpstr>Commitments_and_Contingencies</vt:lpstr>
      <vt:lpstr>Subsequent_Events</vt:lpstr>
      <vt:lpstr>Restatement</vt:lpstr>
      <vt:lpstr>Basis_of_Presentation_and_Acco1</vt:lpstr>
      <vt:lpstr>Convetible_Notes_Payable_Table</vt:lpstr>
      <vt:lpstr>Commitments_and_Contingencies_</vt:lpstr>
      <vt:lpstr>Restatement_Tables</vt:lpstr>
      <vt:lpstr>Convertible_Notes_Payable_Deta</vt:lpstr>
      <vt:lpstr>Convertible_Notes_Payable_Deta1</vt:lpstr>
      <vt:lpstr>Convertible_Notes_Payable_Deta2</vt:lpstr>
      <vt:lpstr>Derivative_Liability_Details</vt:lpstr>
      <vt:lpstr>Equity_Details</vt:lpstr>
      <vt:lpstr>Commitments_and_Contingencies_1</vt:lpstr>
      <vt:lpstr>Commitments_and_Contingencies_2</vt:lpstr>
      <vt:lpstr>Commitments_and_Contingencies_3</vt:lpstr>
      <vt:lpstr>Subsequent_Events_Details</vt:lpstr>
      <vt:lpstr>Restatement_Details</vt:lpstr>
      <vt:lpstr>Restatement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9:58:40Z</dcterms:created>
  <dcterms:modified xsi:type="dcterms:W3CDTF">2014-04-30T19:58:40Z</dcterms:modified>
</cp:coreProperties>
</file>